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Basis of Presentation and Signi" sheetId="10" state="visible" r:id="rId10"/>
    <sheet xmlns:r="http://schemas.openxmlformats.org/officeDocument/2006/relationships" name="Loans Held-for-Investment, Net " sheetId="11" state="visible" r:id="rId11"/>
    <sheet xmlns:r="http://schemas.openxmlformats.org/officeDocument/2006/relationships" name="Real Estate Owned, Net" sheetId="12" state="visible" r:id="rId12"/>
    <sheet xmlns:r="http://schemas.openxmlformats.org/officeDocument/2006/relationships" name="Variable Interest Entities and " sheetId="13" state="visible" r:id="rId13"/>
    <sheet xmlns:r="http://schemas.openxmlformats.org/officeDocument/2006/relationships" name="Secured Financing Agreements" sheetId="14" state="visible" r:id="rId14"/>
    <sheet xmlns:r="http://schemas.openxmlformats.org/officeDocument/2006/relationships" name="Convertible Senior Notes" sheetId="15" state="visible" r:id="rId15"/>
    <sheet xmlns:r="http://schemas.openxmlformats.org/officeDocument/2006/relationships" name="Cash, Cash Equivalents and Rest" sheetId="16" state="visible" r:id="rId16"/>
    <sheet xmlns:r="http://schemas.openxmlformats.org/officeDocument/2006/relationships" name="Fair Value" sheetId="17" state="visible" r:id="rId17"/>
    <sheet xmlns:r="http://schemas.openxmlformats.org/officeDocument/2006/relationships" name="Commitments and Contingencies" sheetId="18" state="visible" r:id="rId18"/>
    <sheet xmlns:r="http://schemas.openxmlformats.org/officeDocument/2006/relationships" name="Preferred Stock" sheetId="19" state="visible" r:id="rId19"/>
    <sheet xmlns:r="http://schemas.openxmlformats.org/officeDocument/2006/relationships" name="Stockholders' Equity" sheetId="20" state="visible" r:id="rId20"/>
    <sheet xmlns:r="http://schemas.openxmlformats.org/officeDocument/2006/relationships" name="Equity Incentive Plans" sheetId="21" state="visible" r:id="rId21"/>
    <sheet xmlns:r="http://schemas.openxmlformats.org/officeDocument/2006/relationships" name="Income Taxes" sheetId="22" state="visible" r:id="rId22"/>
    <sheet xmlns:r="http://schemas.openxmlformats.org/officeDocument/2006/relationships" name="Earnings (Loss) Per Share"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CHEDULE IV"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Basis of Presentation and Sig_2" sheetId="31" state="visible" r:id="rId31"/>
    <sheet xmlns:r="http://schemas.openxmlformats.org/officeDocument/2006/relationships" name="Basis of Presentation and Sig_3" sheetId="32" state="visible" r:id="rId32"/>
    <sheet xmlns:r="http://schemas.openxmlformats.org/officeDocument/2006/relationships" name="Loans Held-for-Investment, Ne_2" sheetId="33" state="visible" r:id="rId33"/>
    <sheet xmlns:r="http://schemas.openxmlformats.org/officeDocument/2006/relationships" name="Real Estate Owned, Net (Tables)" sheetId="34" state="visible" r:id="rId34"/>
    <sheet xmlns:r="http://schemas.openxmlformats.org/officeDocument/2006/relationships" name="Variable Interest Entities an_2" sheetId="35" state="visible" r:id="rId35"/>
    <sheet xmlns:r="http://schemas.openxmlformats.org/officeDocument/2006/relationships" name="Secured Financing Agreements (T" sheetId="36" state="visible" r:id="rId36"/>
    <sheet xmlns:r="http://schemas.openxmlformats.org/officeDocument/2006/relationships" name="Convertible Senior Notes (Table" sheetId="37" state="visible" r:id="rId37"/>
    <sheet xmlns:r="http://schemas.openxmlformats.org/officeDocument/2006/relationships" name="Cash, Cash Equivalents and Re_2" sheetId="38" state="visible" r:id="rId38"/>
    <sheet xmlns:r="http://schemas.openxmlformats.org/officeDocument/2006/relationships" name="Fair Value (Tables)" sheetId="39" state="visible" r:id="rId39"/>
    <sheet xmlns:r="http://schemas.openxmlformats.org/officeDocument/2006/relationships" name="Stockholders' Equity (Tables)" sheetId="40" state="visible" r:id="rId40"/>
    <sheet xmlns:r="http://schemas.openxmlformats.org/officeDocument/2006/relationships" name="Equity Incentive Plans (Tables)" sheetId="41" state="visible" r:id="rId41"/>
    <sheet xmlns:r="http://schemas.openxmlformats.org/officeDocument/2006/relationships" name="Income Taxes (Tables)" sheetId="42" state="visible" r:id="rId42"/>
    <sheet xmlns:r="http://schemas.openxmlformats.org/officeDocument/2006/relationships" name="Earnings (Loss) Per Share (Tabl" sheetId="43" state="visible" r:id="rId43"/>
    <sheet xmlns:r="http://schemas.openxmlformats.org/officeDocument/2006/relationships" name="Organization and Operations (De" sheetId="44" state="visible" r:id="rId44"/>
    <sheet xmlns:r="http://schemas.openxmlformats.org/officeDocument/2006/relationships" name="Basis of Presentation and Sig_4" sheetId="45" state="visible" r:id="rId45"/>
    <sheet xmlns:r="http://schemas.openxmlformats.org/officeDocument/2006/relationships" name="Basis of Presentation and Sig_5" sheetId="46" state="visible" r:id="rId46"/>
    <sheet xmlns:r="http://schemas.openxmlformats.org/officeDocument/2006/relationships" name="Loans Held-for-Investment, Ne_3" sheetId="47" state="visible" r:id="rId47"/>
    <sheet xmlns:r="http://schemas.openxmlformats.org/officeDocument/2006/relationships" name="Loans Held-for-Investment, Ne_4" sheetId="48" state="visible" r:id="rId48"/>
    <sheet xmlns:r="http://schemas.openxmlformats.org/officeDocument/2006/relationships" name="Loans Held-for-Investment, Ne_5" sheetId="49" state="visible" r:id="rId49"/>
    <sheet xmlns:r="http://schemas.openxmlformats.org/officeDocument/2006/relationships" name="Loans Held-for-Investment, Ne_6" sheetId="50" state="visible" r:id="rId50"/>
    <sheet xmlns:r="http://schemas.openxmlformats.org/officeDocument/2006/relationships" name="Loans Held-for-Investment, Ne_7" sheetId="51" state="visible" r:id="rId51"/>
    <sheet xmlns:r="http://schemas.openxmlformats.org/officeDocument/2006/relationships" name="Loans Held-for-Investment, Ne_8" sheetId="52" state="visible" r:id="rId52"/>
    <sheet xmlns:r="http://schemas.openxmlformats.org/officeDocument/2006/relationships" name="Loans Held-for-Investment, Ne_9" sheetId="53" state="visible" r:id="rId53"/>
    <sheet xmlns:r="http://schemas.openxmlformats.org/officeDocument/2006/relationships" name="Loans Held-for-Investment, N_10" sheetId="54" state="visible" r:id="rId54"/>
    <sheet xmlns:r="http://schemas.openxmlformats.org/officeDocument/2006/relationships" name="Real Estate Owned, Net - Narrat" sheetId="55" state="visible" r:id="rId55"/>
    <sheet xmlns:r="http://schemas.openxmlformats.org/officeDocument/2006/relationships" name="Real Estate Owned, Net - Schedu" sheetId="56" state="visible" r:id="rId56"/>
    <sheet xmlns:r="http://schemas.openxmlformats.org/officeDocument/2006/relationships" name="Real Estate Owned, Net - Sche_2" sheetId="57" state="visible" r:id="rId57"/>
    <sheet xmlns:r="http://schemas.openxmlformats.org/officeDocument/2006/relationships" name="Real Estate Owned, Net - Sche_3" sheetId="58" state="visible" r:id="rId58"/>
    <sheet xmlns:r="http://schemas.openxmlformats.org/officeDocument/2006/relationships" name="Real Estate Owned, Net - Sche_4" sheetId="59" state="visible" r:id="rId59"/>
    <sheet xmlns:r="http://schemas.openxmlformats.org/officeDocument/2006/relationships" name="Real Estate Owned, Net - Sche_5" sheetId="60" state="visible" r:id="rId60"/>
    <sheet xmlns:r="http://schemas.openxmlformats.org/officeDocument/2006/relationships" name="Real Estate Owned, Net - Sche_6" sheetId="61" state="visible" r:id="rId61"/>
    <sheet xmlns:r="http://schemas.openxmlformats.org/officeDocument/2006/relationships" name="Variable Interest Entities an_3" sheetId="62" state="visible" r:id="rId62"/>
    <sheet xmlns:r="http://schemas.openxmlformats.org/officeDocument/2006/relationships" name="Variable Interest Entities an_4" sheetId="63" state="visible" r:id="rId63"/>
    <sheet xmlns:r="http://schemas.openxmlformats.org/officeDocument/2006/relationships" name="Variable Interest Entities an_5" sheetId="64" state="visible" r:id="rId64"/>
    <sheet xmlns:r="http://schemas.openxmlformats.org/officeDocument/2006/relationships" name="Secured Financing Agreements - " sheetId="65" state="visible" r:id="rId65"/>
    <sheet xmlns:r="http://schemas.openxmlformats.org/officeDocument/2006/relationships" name="Secured Financing Agreements _2" sheetId="66" state="visible" r:id="rId66"/>
    <sheet xmlns:r="http://schemas.openxmlformats.org/officeDocument/2006/relationships" name="Secured Financing Agreements _3" sheetId="67" state="visible" r:id="rId67"/>
    <sheet xmlns:r="http://schemas.openxmlformats.org/officeDocument/2006/relationships" name="Convertible Senior Notes - Narr" sheetId="68" state="visible" r:id="rId68"/>
    <sheet xmlns:r="http://schemas.openxmlformats.org/officeDocument/2006/relationships" name="Convertible Senior Notes - Sche" sheetId="69" state="visible" r:id="rId69"/>
    <sheet xmlns:r="http://schemas.openxmlformats.org/officeDocument/2006/relationships" name="Cash, Cash Equivalents and Re_3" sheetId="70" state="visible" r:id="rId70"/>
    <sheet xmlns:r="http://schemas.openxmlformats.org/officeDocument/2006/relationships" name="Cash, Cash Equivalents and Re_4" sheetId="71" state="visible" r:id="rId71"/>
    <sheet xmlns:r="http://schemas.openxmlformats.org/officeDocument/2006/relationships" name="Fair Value - Narrative (Details" sheetId="72" state="visible" r:id="rId72"/>
    <sheet xmlns:r="http://schemas.openxmlformats.org/officeDocument/2006/relationships" name="Fair Value - Schedule of Carryi" sheetId="73" state="visible" r:id="rId73"/>
    <sheet xmlns:r="http://schemas.openxmlformats.org/officeDocument/2006/relationships" name="Commitments and Contingencies (" sheetId="74" state="visible" r:id="rId74"/>
    <sheet xmlns:r="http://schemas.openxmlformats.org/officeDocument/2006/relationships" name="Preferred Stock (Details)" sheetId="75" state="visible" r:id="rId75"/>
    <sheet xmlns:r="http://schemas.openxmlformats.org/officeDocument/2006/relationships" name="Stockholders' Equity - Schedule" sheetId="76" state="visible" r:id="rId76"/>
    <sheet xmlns:r="http://schemas.openxmlformats.org/officeDocument/2006/relationships" name="Stockholders' Equity - Narrativ" sheetId="77" state="visible" r:id="rId77"/>
    <sheet xmlns:r="http://schemas.openxmlformats.org/officeDocument/2006/relationships" name="Equity Incentive Plans - Narrat" sheetId="78" state="visible" r:id="rId78"/>
    <sheet xmlns:r="http://schemas.openxmlformats.org/officeDocument/2006/relationships" name="Equity Incentive Plans - Schedu" sheetId="79" state="visible" r:id="rId79"/>
    <sheet xmlns:r="http://schemas.openxmlformats.org/officeDocument/2006/relationships" name="Equity Incentive Plans - Sche_2" sheetId="80" state="visible" r:id="rId80"/>
    <sheet xmlns:r="http://schemas.openxmlformats.org/officeDocument/2006/relationships" name="Income Taxes (Details)" sheetId="81" state="visible" r:id="rId81"/>
    <sheet xmlns:r="http://schemas.openxmlformats.org/officeDocument/2006/relationships" name="Earnings (Loss) Per Share - Sch" sheetId="82" state="visible" r:id="rId82"/>
    <sheet xmlns:r="http://schemas.openxmlformats.org/officeDocument/2006/relationships" name="Earnings (Loss) Per Share - Nar" sheetId="83" state="visible" r:id="rId83"/>
    <sheet xmlns:r="http://schemas.openxmlformats.org/officeDocument/2006/relationships" name="Segment Reporting (Details)" sheetId="84" state="visible" r:id="rId84"/>
    <sheet xmlns:r="http://schemas.openxmlformats.org/officeDocument/2006/relationships" name="Subsequent Events (Details)" sheetId="85" state="visible" r:id="rId85"/>
    <sheet xmlns:r="http://schemas.openxmlformats.org/officeDocument/2006/relationships" name="SCHEDULE IV (Details)" sheetId="86" state="visible" r:id="rId86"/>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_);(#,##0%)"/>
    <numFmt numFmtId="168" formatCode="_(&quot;$ &quot;#,##0.0000_);_(&quot;$ &quot;(#,##0.0000)"/>
    <numFmt numFmtId="169" formatCode="_(&quot;$ &quot;#,##0.00000_);_(&quot;$ &quot;(#,##0.00000)"/>
    <numFmt numFmtId="170" formatCode="#,##0.00%_);(#,##0.00%)"/>
    <numFmt numFmtId="171" formatCode="#,##0.0_);(#,##0.0)"/>
    <numFmt numFmtId="172" formatCode="#,##0.000_);(#,##0.0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124</t>
        </is>
      </c>
      <c r="C9" s="4" t="inlineStr">
        <is>
          <t xml:space="preserve"> </t>
        </is>
      </c>
      <c r="D9" s="4" t="inlineStr">
        <is>
          <t xml:space="preserve"> </t>
        </is>
      </c>
    </row>
    <row r="10">
      <c r="A10" s="4" t="inlineStr">
        <is>
          <t>Entity Registrant Name</t>
        </is>
      </c>
      <c r="B10" s="4" t="inlineStr">
        <is>
          <t>GRANITE POINT MORTGAGE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61-1843143</t>
        </is>
      </c>
      <c r="C12" s="4" t="inlineStr">
        <is>
          <t xml:space="preserve"> </t>
        </is>
      </c>
      <c r="D12" s="4" t="inlineStr">
        <is>
          <t xml:space="preserve"> </t>
        </is>
      </c>
    </row>
    <row r="13">
      <c r="A13" s="4" t="inlineStr">
        <is>
          <t>Entity Address, Address Line One</t>
        </is>
      </c>
      <c r="B13" s="4" t="inlineStr">
        <is>
          <t>3 Bryant Park</t>
        </is>
      </c>
      <c r="C13" s="4" t="inlineStr">
        <is>
          <t xml:space="preserve"> </t>
        </is>
      </c>
      <c r="D13" s="4" t="inlineStr">
        <is>
          <t xml:space="preserve"> </t>
        </is>
      </c>
    </row>
    <row r="14">
      <c r="A14" s="4" t="inlineStr">
        <is>
          <t>Entity Address, Address Line Two</t>
        </is>
      </c>
      <c r="B14" s="4" t="inlineStr">
        <is>
          <t>Suite 2400A</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36</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364-55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46.3</v>
      </c>
    </row>
    <row r="31">
      <c r="A31" s="4" t="inlineStr">
        <is>
          <t>Entity Common Stock, Shares Outstanding</t>
        </is>
      </c>
      <c r="B31" s="4" t="inlineStr">
        <is>
          <t xml:space="preserve"> </t>
        </is>
      </c>
      <c r="C31" s="6" t="n">
        <v>48850685</v>
      </c>
      <c r="D31" s="4" t="inlineStr">
        <is>
          <t xml:space="preserve"> </t>
        </is>
      </c>
    </row>
    <row r="32">
      <c r="A32" s="4" t="inlineStr">
        <is>
          <t>Documents Incorporated by Reference</t>
        </is>
      </c>
      <c r="B32" s="4" t="inlineStr">
        <is>
          <t>Portions of the registrant’s definitive Proxy Statement for the 2025 Annual Meeting of Stockholders, which will be filed with the Securities and Exchange Commission under Regulation 14A within 120 days after the end of registrant’s fiscal year covered by this Annual Report, are incorporated by reference into Part III.</t>
        </is>
      </c>
      <c r="C32" s="4" t="inlineStr">
        <is>
          <t xml:space="preserve"> </t>
        </is>
      </c>
      <c r="D32" s="4" t="inlineStr">
        <is>
          <t xml:space="preserve"> </t>
        </is>
      </c>
    </row>
    <row r="33">
      <c r="A33" s="4" t="inlineStr">
        <is>
          <t>Entity Central Index Key</t>
        </is>
      </c>
      <c r="B33" s="4" t="inlineStr">
        <is>
          <t>0001703644</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 par value $0.01 per share</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1 per share</t>
        </is>
      </c>
      <c r="C39" s="4" t="inlineStr">
        <is>
          <t xml:space="preserve"> </t>
        </is>
      </c>
      <c r="D39" s="4" t="inlineStr">
        <is>
          <t xml:space="preserve"> </t>
        </is>
      </c>
    </row>
    <row r="40">
      <c r="A40" s="4" t="inlineStr">
        <is>
          <t>Trading Symbol</t>
        </is>
      </c>
      <c r="B40" s="4" t="inlineStr">
        <is>
          <t>GPMT</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7.00% Series A Fixed-to-Floating Rate Cumulative Redeemable Preferred Stock, par value $0.01 per share</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7.00% Series A Fixed-to-Floating Rate Cumulative Redeemable Preferred Stock, par value $0.01 per share</t>
        </is>
      </c>
      <c r="C44" s="4" t="inlineStr">
        <is>
          <t xml:space="preserve"> </t>
        </is>
      </c>
      <c r="D44" s="4" t="inlineStr">
        <is>
          <t xml:space="preserve"> </t>
        </is>
      </c>
    </row>
    <row r="45">
      <c r="A45" s="4" t="inlineStr">
        <is>
          <t>Trading Symbol</t>
        </is>
      </c>
      <c r="B45" s="4" t="inlineStr">
        <is>
          <t>GPMTPrA</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Consolidation and Basis of Presentation The accompanying consolidated financial statements include the accounts of all subsidiaries; inter-company accounts and transactions have been eliminated. Certain prior period amounts have been reclassified to conform to the current period presentation. The accounting and reporting policies of the Company conform to U.S. generally accepted accounting principles, or GAAP. All entities in which the Company holds investments that are considered variable interest entities, or VIEs, for financial reporting purposes were reviewed for consolidation under the applicable consolidation guidance. Whenever the Company has both the power to direct the activities of an entity that most significantly impact the entity’s performance, and the obligation to absorb losses or the right to receive benefits of the entity that could be significant, the Company consolidates the entity. See Note 5 - Variable Interest Entities and Securitized Debt Obligations to the Company’s Consolidated Financial Statements included in this Annual Report on Form 10-K for additional details regarding consolidation of VIEs. Use of Estimates The preparation of financial statements in conformity with GAAP requires management to make a number of significant estimates. These include estimates of amount and timing of allowances for credit losses, fair value of certain assets and liabilities including real estate owned and associated purchase price allocation of fair value, and other estimates that affect the reported amounts of certain assets and liabilities as of the date of the consolidated financial statements and the reported amounts of certain revenues and expenses during the reported period. It is likely that changes in these estimates (e.g., valuation changes to the underlying collateral of loans due to changes in market interest and capitalization rates, leasing, credit-worthiness of major tenants, occupancy rates, availability of financing, exit plan, loan sponsorship, actions of other lenders, overall economic and capital markets conditions, the broader commercial real estate market, local geographic sub-markets or other factors) will occur in the near term. The Company believes the estimates and assumptions underlying its consolidated financial statements are reasonable and supportable based on the information available as of December 31, 2024. However, the Company’s actual results could ultimately differ from its estimates and such differences may be material. Significant Accounting Policies Loans Held-for-Investment, Net The Company originates and acquires commercial real estate debt and related instruments generally to be held as long-term investments. These assets are classified as loans held-for-investment on the consolidated balance sheets. Additionally, the Company finances pools of its commercial real estate loans through CRE CLOs, which are considered VIEs for financial reporting purposes and, thus, are reviewed for consolidation under the applicable consolidation guidance. The Company has both the power to direct the activities of the CRE CLOs that most significantly impact the entities’ performance and the obligation to absorb losses or the right to receive benefits of the entities that could be significant, therefore, the Company consolidates the CRE CLOs and classifies the underlying loans as loans held-for-investment. The Company utilizes a third-party servicer who services the commercial real estate loans that the Company invests in and commercial real estate loans underlying CRE CLOs and other commercial real estate debt investments to collect principal and interest payments on such commercial real estate loans and performs certain asset management services. Interest income on loans held-for-investment is recognized at the loan coupon rate. Any premiums or discounts, loan fees, contractual exit fees and origination costs are amortized or accreted into interest income over the lives of the loans using the effective interest method. Generally, loans held-for-investment are placed on nonaccrual status when delinquent for more than 90 days or when determined not to be probable of full collection. Interest income recognition is suspended when loans are placed on nonaccrual status. Interest accrued, but not collected, at the date loans are placed on nonaccrual is written off by reversing the accrued interest through interest income if determined not probable of collection, and subsequently recognized only to the extent it is received in cash or until it qualifies for return to accrual status; however, accrued interest receivable that has not been written off after 90 days, and subsequently is determined not to be probable of full collection, is written off within the provision for credit losses on the Company’s consolidated statements of comprehensive (loss) income. When there is doubt regarding the ultimate collectability of loan principal, all cash received is applied to reduce the carrying value of such loans. Loans held-for-investment are restored to accrual status only when contractually current or the collection of future payments is reasonably assured. The Company may make exceptions to placing a loan on nonaccrual status if the loan has sufficient collateral value and is in the process of collection or has been modified. Loans held-for-investment are reported at cost, net of allowance for credit losses, any unamortized acquisition premiums or discounts, loan fees and origination costs, as applicable. Changes to the allowance for credit losses are recognized through net (loss) income on the Company’s consolidated statements of comprehensive (loss) income. The allowance is based on relevant information about past events, including historical loss experience, current portfolio, market conditions and reasonable and supportable forecasts for the duration of each respective loan. All loans held-for-investment within the Company’s portfolio have some amount of expected loss to reflect the principal underlying the Current Expected Credit Losses, or CECL, model that all loans have some inherent risk of loss, regardless of credit quality, subordinate capital or other mitigating factors. Estimating an allowance for credit losses is inherently subjective, as it requires management to exercise significant judgment in establishing appropriate factors used to determine the allowance and a variety of subjective assumptions, including (i) determination of relevant historical loan loss data sets, (ii) the expected timing and amount of future loan fundings and repayments, (iii) the current credit quality of loans and operating performance of loan collateral and the Company’s expectations of performance, (iv) selecting the forecast for macroeconomic conditions and (v) determining the reasonable and supportable forecast period. The Company’s loans typically include commitments to fund incremental proceeds to its borrowers over the life of the loan. Those future funding commitments are also subject to an allowance for credit losses. The allowance for credit losses related to future loan fundings is recorded as a component of other liabilities on the Company’s consolidated balance sheets, and not as an offset to the related loan balance. This allowance for credit losses is estimated using the same process outlined below for the Company’s outstanding loan balances, and changes in this component of the allowance for credit losses similarly flow through the Company’s consolidated statements of comprehensive (loss) income. The allowance for credit losses is estimated on a quarterly basis and represents management’s estimates of current expected credit losses in the Company’s investment portfolio. Pools of loans with similar risk characteristics are collectively evaluated while loans that no longer share risk characteristics with loan pools are evaluated individually. The Company employed quarterly updated macroeconomic forecasts, which reflect expectations for overall economic output, interest rates, values of real estate properties and other factors, geopolitical instability and the Federal Reserve monetary policy impact on the overall U.S. economy and commercial real estate markets generally. These estimates may change in future periods based on available future macroeconomic data and might result in a material change in the Company’s future estimates of expected credit losses for its loan portfolio. The Company generally estimates its allowance for credit losses by using a probability-weighted analytical model that considers the likelihood of default and loss-given-default for each individual loan. The Company licenses certain macroeconomic financial forecasts from a third-party to inform its view of the potential future impact that broader macroeconomic conditions may have on the performance of the loans held-for-investment. These macroeconomic factors include unemployment rates, interest rates, price indices for commercial property and other factors. The Company may use one or more of these forecasts in the process of estimating its allowance for credit losses. Selection of these economic forecasts requires significant judgment about future events that, while based on the information available to the Company as of the balance sheet date, are ultimately unknowable with certainty, and the actual economic conditions impacting the Company’s portfolio could vary significantly from the estimates the Company made for the periods presented. Significant inputs to the Company’s estimate of the allowance for credit losses include the reasonable and supportable forecast period and loan specific factors such as debt service coverage ratio, or DSCR, loan-to-value ratio, or LTV, remaining contractual loan term, property type and others. In addition, the Company also considers relevant loan-specific qualitative factors to estimate its allowance for credit losses. In certain instances, for loans with unique risk characteristics, the Company may instead elect to employ different methods to estimate loan losses. The Company considers loan investments that are both (i) expected to be substantially repaid through the operation or sale of the underlying collateral, and (ii) for which the borrower is experiencing financial difficulty, to be “collateral-dependent” loans. For loans that the Company determines foreclosure of the collateral is probable, the Company measures the expected losses based on the difference between the fair value of the collateral, less costs to sell if the Company intends to sell the collatera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While utilizing the practical expedient for collateral-dependent loans, the Company generally estimates the fair value of the loan’s underlying collateral using a discounted cash flow model, less the estimated cost to foreclose and sell the property when applicable. The estimation of the fair value of the collateral property involves using various Level 3 unobservable assumptions, which are inherently uncertain and subjective, and are in part developed based on discussions with various market participants and management’s best estimates, which may vary depending on the information available and market conditions as of the valuation date. These assumptions include property net operating income, capitalization rates, and discount rates. Selecting the appropriate inputs and assumptions requires significant judgment and consideration of various factors that are specific to the underlying collateral property being assessed. The Company’s estimate of the fair value of the collateral property is sensitive to both the valuation methodology selected and inputs used in the analysis. As a result, the fair value of the collateral property used in determining the expected credit losses is subject to uncertainty and any actual losses, if incurred, could differ materially from the estimated provision for credit losses. Loans Held-for-Sale The Company classifies certain loans as held-for-sale based on management’s intent to sell or otherwise dispose of them. Loans held-for-sale are reported at the lower of amortized cost or fair value. Interest income on loans held-for-sale is recognized at the loan coupon rate and recorded on the consolidated statements of comprehensive (loss) income. Cash and Cash Equivalents Cash and cash equivalents include cash held in bank accounts and cash held in money market funds on an overnight basis. Restricted Cash Restricted cash includes certain cash balances the Company is required to maintain in restricted accounts as collateral for the Company’s repurchase agreements and with counterparties to support activities related to securities. Cash held by counterparties as collateral, which resides in non-interest bearing accounts, is not available to the Company for general corporate purposes, but may be applied against amounts due to securities and repurchase agreement counterparties or returned to the Company when the collateral requirements are exceeded or at the maturity of the repurchase agreement. Accrued Interest Receivable Accrued interest receivable represents interest that is due and payable to the Company. Cash payment is generally received within 30 days of recording the receivable. The Company generally writes off the accrued interest receivable balance when interest is 90 days or more past due unless the loan is both well secured and in the process of collection. Write-offs of accrued interest receivable are generally recognized within interest income in the consolidated statements of comprehensive (loss) income. Accrued interest receivable that has not been written off after 90 days, and subsequently is determined not to be probable of full collection, is written off within the provision for credit losses on the Company’s consolidated statements of comprehensive (loss) income. Due from Counterparties Due from counterparties includes cash held by counterparties as collateral against the Company’s repurchase agreements but represents excess capacity and deemed unrestricted and a receivable from the counterparty as of the balance sheet date. Due from counterparties is included within other assets on the Company’s consolidated balance sheets. Real Estate Owned As part of its portfolio management strategy to maximize an economic outcome from a defaulted loan, the Company may assume legal title or physical possession of the underlying collateral property through foreclosure or the execution of a deed-in-lieu of foreclosure. Real estate acquired through a foreclosure or by deed-in-lieu of foreclosure is classified as REO. The Company’s basis in REO and related acquired assets is equal to the estimated fair value of the collateral on the acquisition date and allocated within Real estate owned, Other assets and Other liabilities on the Company’s consolidated balance sheets. The estimated fair value of REO is determined using generally accepted valuation techniques, including a discounted cash flow model and inputs that include the highest and best use for each asset, estimated future values based on discussions with local brokers, investors and other market participants, the estimated holding period for the asset, and discount rates and capitalization rates that reflect estimated investor return requirements for the risks associated with the expected use of each asset. If the estimated fair value of REO is lower than the carrying value of the related loan upon acquisition, the difference is recorded through the provision for credit losses in the Company’s consolidated statements of comprehensive (loss) income. Upon acquisition, the Company allocates the fair value of REO to land and land improvements, building and building improvements, tenant improvements, intangible assets and intangible liabilities, utilizing the relative fair value, as applicable. As of December 31, 2024, REO and related acquired assets, except for land, are depreciated using the straight-line method over estimated useful lives as follows: Description Depreciable Life Building 39 years Building improvements 15 years Tenant improvements Over lease terms Lease commissions Over lease terms Lease intangibles Over lease terms Renovations and/or replacements that improve or extend the life of the REO are capitalized and depreciated over their estimated useful lives. The cost of ordinary repairs and maintenance are expensed as incurred in the Company’s consolidated statements of comprehensive (loss) income. Building and tenant improvements depreciation and in-place lease intangibles amortization expense are recognized in expenses from real estate owned operations in the Company’s consolidated statements of comprehensive (loss) income. Above-market lease intangibles amortization and below-market lease intangibles accretion are recognized in revenue from real estate owned operations in the Company’s consolidated statements of comprehensive (loss) income. REO is initially measured at fair value and is thereafter subject to an impairment assessment on a quarterly basis. Subsequent to an REO acquisition, events or circumstances may occur that may result in a material and sustained decrease in the cash flows generated from the property. REO is evaluated for recoverability when impairment indicators are identified. Upon the identification of an impairment indicator, an REO asset is further considered for impairment when the sum of estimated future undiscounted cash flows to be generated by the REO asset over the estimated remaining holding period is less than the carrying value of such REO asset. An impairment charge is recorded when the carrying value of the REO exceeds the fair value. When determining the fair value of an REO asset, the Company makes certain assumptions including, but not limited to, projected operating cash flows, comparable selling prices and projected cash flows from the eventual disposition of the REO asset. Any impairment losses and gains or losses on sale are included in the Company’s consolidated statements of comprehensive (loss) income. Revenue and expenses from REO operations are included in the consolidated statements of comprehensive (loss) income within Revenue from real estate owned operations and Expenses from real estate owned operations, as applicable. The Company did not record any impairments of real estate for the years ended December 31, 2024, and 2023. Repurchase Facilities The Company finances certain of its loans held-for-investment through the use of repurchase facilities. Borrowings under repurchase facilities generally bear interest rates of a specified margin over one-month SOFR, and are generally uncommitted. The repurchase facilities are treated as collateralized financing transactions and are carried at their contractual amounts, as specified in the respective agreements. Securitized Debt Obligations The Company finances pools of its loans held-for-investment through CRE CLOs retaining the subordinate securities in its investment portfolio. CRE CLOs are accounted for as financing arrangements and consolidated on the Company’s consolidated financial statements. The securitized debt obligations not retained by the Company, which are nonrecourse to the Company beyond the assets held in CRE CLOs, are recorded at outstanding principal balance, net of any unamortized deferred debt issuance costs, on the Company’s consolidated balance sheets. Secured Credit Facilities The Company finances certain of its loans held-for-investment through the use of a secured credit facility. Borrowings under the secured credit facility generally bear interest rates of a specified margin over one-month SOFR. The secured credit facility financings are treated as collateralized financing transactions and are carried at their contractual amounts, as specified in the respective agreements. Deferred Debt Issuance Costs Because the outstanding balance of the Company’s repurchase agreement facilities, asset-specific financing facilities, revolving credit facilities and secured credit facilities may fluctuate as the Company borrows and repays amounts, the Company presents unamortized deferred debt issuance costs related to these credit facilities as an asset on its consolidated balance sheets within other assets. Amortization of deferred debt issuance costs over the term of the related facilities is reported within interest expense on the consolidated statements of comprehensive (loss) income. Accrued Interest Payable Accrued interest payable represents interest that is due and payable to third-parties. Interest is generally paid within 30 days to three months of recording the payable, based upon the Company’s remittance requirements. Accrued interest payable is included within other liabilities on the Company’s consolidated balance sheets. Income Taxes The Company has elected to be taxed as a REIT under the Code and the corresponding provisions of state law. To qualify as a REIT, the Company must distribute at least 90% of its annual REIT taxable income to stockholders (not including taxable income retained in its taxable subsidiaries) within the time frame set forth in the Code and the Company must also meet certain other requirements. In addition, because certain activities, if performed by the Company, may cause the Company to earn income which does not qualify for the REIT gross income tests, the Company has formed a TRS, to engage in such activities. The TRS’s activities are subject to income taxes, as well as any REIT taxable income not distributed to stockholders. The Company assesses its tax positions for all open tax years and determines whether the Company has any material unrecognized liabilities in accordance with ASC 740, Income Taxes , or ASC 740. The Company records these liabilities to the extent the Company deems them more likely than not to be incurred. The Company classifies interest and penalties on material uncertain tax positions as interest expense and operating expense, respectively, in its consolidated statements of comprehensive (loss) income. Permanent Equity The Company has common stock and preferred stock outstanding that are classified as permanent equity. The Company’s common stock is perpetual in nature with voting rights and dividend rights. The Company’s Series A Preferred Stock is classified as permanent equity. The outstanding shares of Series A Preferred Stock may be redeemed by the Company on and after November 30, 2026. See Note 11 – Preferred Stock for additional details regarding the Series A Preferred Stock. Earnings (Loss) Per Share Basic and diluted earnings per share are computed by dividing net income by the weighted average number of common shares and potential common shares outstanding. For both basic and diluted per share calculations, potential common shares represents issued and unvested shares of restricted stock, which have full rights to the common stock dividend declarations of the Company. Equity Incentive Plans The Company adopted the 2017 Equity Incentive Plan, or the 2017 Plan, to provide incentive compensation to attract and retain qualified directors, officers, advisors, consultants and other personnel. The Plan permitted the granting of restricted shares of common stock, phantom shares, dividend equivalent rights and other equity-based awards. On June 2, 2022, the Company’s stockholders approved the adoption of the Granite Point 2022 Omnibus Incentive Plan, or the 2022 Plan. The 2022 Plan permits the granting of stock options, stock appreciation rights, restricted stock, restricted stock units (both non-performance-based, or RSUs, and performance-based, or PSUs), dividend equivalent rights, other stock-based awards and other cash-based awards to employees, certain consultants of the Company and members of the board of directors. Since the adoption of the 2022 Plan, no new equity awards may be granted under the 2017 Plan, but previously-granted RSUs and PSUs remained outstanding under the 2017 Plan as of December 31, 2024. See Note 13 - Equity Incentive Plans for further details regarding the Equity Incentive Plans. The cost of equity-based compensation is measured at its fair value at the grant date. Restricted stock and RSU-related compensation is amortized over the vesting term. PSU-related compensation is amortized over the vesting term to the extent that management estimates that it is probable that the performance conditions will be achieved. Changes in the estimate of the probability of achievement of the PSU performance conditions are recorded as a cumulative catch-up adjustment to retroactively apply the new estimate. The Company accounts for forfeitures as they occur. Amortization expense is included within compensation and benefits expense on the consolidated statements of comprehensive (loss) income. Recently Issued and/or Adopted Accounting Standards Segment Reporting (Topic 280): Improvements to Reportable Segment Disclosures In November 2023, the FASB issued ASU 2023-07, Segment Reporting (Topic 280): Improvements to Reportable Segment Disclosures , or ASU 2023-07. The new guidance requires a public entity with a single reportable segment to provide new disclosures surrounding segment expenses and other segment items on an annual and interim basis, with the intention of improving reportable segment disclosure requirements as well as enhancing interim disclosure requirements. ASU 2023-07 is effective for fiscal years beginning after December 15, 2023, and for interim periods with fiscal years beginning after December 15, 2024, with the guidance to be adopted retrospectively to all prior periods presented. The Company has adopted ASU 2023-04, which did not have a material impact on the Company’s financial condition, results of operations or financial statement disclosures. Income Taxes (Topic 740): Improvements to Income Tax Disclosures In December 2023, the FASB issued ASU 2023-09, Income Taxes (Topic 740): Improvements to Income Tax Disclosures , or ASU 2023-09. The new guidance requires entities to disclose the amount of income taxes paid, net of refunds received, disaggregated by federal, state and foreign jurisdiction, with the intention of improving the transparency of income tax disclosures. ASU 2023-09 is effective for fiscal years beginning after December 15, 2024, and is to be adopted on a prospective basis with the option to apply retrospectively. The Company has determined ASU 2023-09 will not have a material impact on the Company’s financial condition, results of operations or financial statement disclosures. Expense Disaggregation Disclosures (Subtopic 220-40): Disaggregation of Income Statement Expenses In November 2024, the FASB issued ASU 2024-03, Expense Disaggregation Disclosures (Subtopic 220-40): Disaggregation of Income Statement Expenses, or ASU 2024-03. The new guidance requires a public business entity to provide disaggregated disclosures in the notes to the financial statements of certain categories of expenses that are included in expense line items on the face of the income statement. ASU 2024-03 is effective for fiscal years beginning after December 15, 2026. The guidance is applied prospectively and may be applied retrospectively. The Company is evaluating the impact of ASU 2024-0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ans Held-for-Investment, Net of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Held-for-Investment, Net of Allowance for Credit Losses</t>
        </is>
      </c>
      <c r="B4" s="4" t="inlineStr">
        <is>
          <t>Loans Held-for-Investment, Net of Allowance for Credit Losses The following tables summarize the Company’s loans held-for-investment by asset type, property type and geographic location as of December 31, 2024, and December 31, 2023: December 31, 2024 (dollars in thousands) Senior Loans (1) B-Notes (2) Total Unpaid principal balance $ 2,093,096 $ 13,238 $ 2,106,334 Unamortized net deferred origination fees (8,959) — (8,959) Allowance for credit losses (199,556) (171) (199,727) Carrying value $ 1,884,581 $ 13,067 $ 1,897,648 Unfunded commitments $ 90,641 $ — $ 90,641 Number of loans 53 1 54 Weighted average coupon (3) 6.3 % 8.0 % 6.4 % Weighted average years to maturity (4) 0.6 2.1 0.6 December 31, 2023 (dollars in thousands) Senior Loans (1) B-Notes (2) Total Unpaid principal balance $ 2,713,672 $ 13,507 $ 2,727,179 Unamortized (discount) premium (19) — (19) Unamortized net deferred origination fees (8,674) — (8,674) Allowance for credit losses (134,302) (359) (134,661) Carrying value $ 2,570,677 $ 13,148 $ 2,583,825 Unfunded commitments $ 160,698 $ — $ 160,698 Number of loans 72 1 73 Weighted average coupon (3) 8.2 % 8.0 % 8.2 % Weighted average years to maturity (4) 0.7 3.1 0.7 ______________________ (1) Loans primarily secured by a first priority lien on commercial real property and related personal property and also includes, when applicable, any companion subordinate loans. (2) A subordinate loan secured by the same mortgage as the senior loan. (3) Weighted average coupon inclusive of the impact of nonaccrual loans. (4) Based on contractual maturity date, including maturity defaulted loans with no remaining term. Certain loans are subject to contractual extension options with such conditions stipulated in the applicable loan documents. Actual maturities may differ from contractual maturities stated herein as certain borrowers may have the right to prepay with or without paying a prepayment fee. The Company may also extend contractual maturities in connection with certain loan modifications. (dollars in thousands) December 31, 2024 December 31, 2023 Property Type Carrying Value % of Loan Portfolio Carrying Value % of Loan Portfolio Office $ 872,306 46.0 % $ 1,116,551 43.2 % Multifamily 574,032 30.2 % 826,125 32.0 % Hotel 114,054 6.0 % 180,891 7.0 % Retail 164,424 8.7 % 257,945 10.0 % Industrial 113,890 6.0 % 113,972 4.4 % Other 58,942 3.1 % 88,341 3.4 % Total $ 1,897,648 100.0 % $ 2,583,825 100.0 % (dollars in thousands) December 31, 2024 December 31, 2023 Geographic Location Carrying Value % of Loan Portfolio Carrying Value % of Loan Portfolio Northeast $ 485,062 25.6 % $ 709,838 27.5 % Southwest 417,425 22.0 % 495,133 19.2 % West 272,633 14.4 % 328,547 12.7 % Midwest 300,617 15.8 % 421,881 16.3 % Southeast 421,911 22.2 % 628,426 24.3 % Total $ 1,897,648 100.0 % $ 2,583,825 100.0 % Loan Portfolio Activity The following table summarizes activity related to loans held-for-investment, net of allowance for credit losses, for the years ended December 31, 2024, and 2023: Year Ended December 31, 2024 Year Ended December 31, 2023 (in thousands) Amortized Cost Allowance for Credit Losses Carrying Value Amortized Cost Allowance for Credit Losses Carrying Value Balance at beginning of period $ 2,718,486 $ (134,661) 2,583,825 $ 3,350,150 $ (82,335) $ 3,267,815 Originations, additional fundings, upsizing of loans and capitalized deferred interest (1) 106,256 — 106,256 123,532 — 123,532 Repayments (1) (528,746) — (528,746) (664,985) — (664,985) Transfers to loans held-for-sale, net of discount at time of transfer (16,400) — (16,400) (14,980) — (14,980) Transfers to real estate owned (35,659) — (35,659) (24,000) — (24,000) Net discount accretion (premium amortization) 15 — 15 28 — 28 Increase (decrease) from net deferred origination fees (4,326) — (4,326) (1,889) — (1,889) Amortization of net deferred origination fees 4,067 — 4,067 4,904 — 4,904 Provision for credit losses — (202,565) (202,565) — (106,600) (106,600) Write-offs $ (146,318) $ 146,318 — $ (54,274) $ 54,274 — Recoveries of previous write-offs $ — $ (8,819) (8,819) $ — $ — — Balance at end of period $ 2,097,375 $ (199,727) $ 1,897,648 $ 2,718,486 $ (134,661) $ 2,583,825 ______________________ (1) Includes the $48.0 million loan assumption accounted for as a new loan. Allowance for Credit Losses The following table presents the changes for the years ended December 31, 2024, and 2023 in the allowance for credit losses on loans held-for-investment: Loans Held-for-Investment Unfunded Loan Commitments (1) Specific Reserve General Reserve Total Specific and General Reserve Total General Reserve Total Allowance for Credit Losses Year Ended December 31, 2024 Balance at beginning of period $ 91,372 $ 43,289 $ 134,661 $ 2,456 $ 137,117 Provision for (benefit from) credit losses 196,648 5,917 202,565 (1,153) 201,412 Write-off (142,152) (4,166) (146,318) — (146,318) Recoveries of previous write-offs 8,819 — 8,819 — 8,819 Balance at end of period $ 154,687 $ 45,040 $ 199,727 $ 1,303 $ 201,030 Year Ended December 31, 2023 Balance at beginning of period $ 39,258 $ 43,077 $ 82,335 $ 4,249 $ 86,584 Provision for (benefit from) credit losses 106,388 212 106,600 (1,793) 104,807 Write-off (54,274) — (54,274) — (54,274) Recoveries of previous write-offs — — — — — Balance at end of period $ 91,372 $ 43,289 $ 134,661 $ 2,456 $ 137,117 ______________________ (1) The CECL reserve for unfunded commitments is included in “Other liabilities” on the consolidated balance sheets. During the year ended December 31, 2024, the Company recorded a net increase of $63.9 million in its allowance for credit losses on its loan portfolio primarily due to a $210.2 million increase in allowance inclusive of an $8.8 million recovery of amounts previously written-off, partially offset by $(146.3) million in write-offs. The increase in the allowance was primarily related to specific reserves on loans that were assessed individually, and due to the ongoing challenges in the commercial real estate market and expectations for further pressure on property values, and other loan specific assumptions employed in estimating the general CECL reserve. The write-offs were primarily related to loans that had been previously assessed individually that were resolved during the year ended December 31, 2024. During the year ended December 31, 2024, the Company resolved nine senior loans with an aggregate principal balance of $344.4 million secured by three office properties, two multifamily properties, two mixed-use retail and office properties, one hotel property, and one mixed-use event space and office property. Three of the loans had been considered collateral-dependent and had previously been placed on nonaccrual status as of December 31, 2023. Six of the loans were considered collateral-dependent and placed on nonaccrual status for the first time during the year ended December 31, 2024. In connection with the resolutions, the Company incurred write-offs of $(142.2) million. Additionally, the Company incurred a write-off of $(4.2) million on one loan that was not considered collateral-dependent. See Loan Modifications below for further detail. As of December 31, 2024, the Company had seven collateral-dependent loans with an aggregate principal balance of $453.3 million, for which the Company recorded an allowance for credit losses of $154.7 million. These loans were individually assessed in accordance with the CECL framework and the allowance for credit losses was determined based on the estimates of the collateral properties’ fair value. The performance of the collateral properties securing these loans, which include four office buildings, one mixed-use property with an office component, one hotel asset and one multifamily property, has been impacted by an uncertain commercial real estate market and macroeconomic outlook, which includes weakening in credit fundamentals, capital markets volatility and significantly reduced real estate transaction activity, especially for certain property types, such as office assets located in underperforming markets with reduced tenant demand, and a meaningfully higher cost of capital driven by high interest rates. These macroeconomic and market factors have resulted in the slowing of business plan execution and reduced market liquidity, thereby impacting the borrowers’ ability to either sell or refinance their properties to repay the Company’s loans. See Note 9 - Fair Value, for further detail on the fair value measurement of these loans. Nonaccrual Loans The following table presents the carrying value of loans held-for-investment on nonaccrual status for the years ended December 31, 2024, and 2023: Year Ended December 31, (in thousands) 2024 2023 Nonaccrual loan carrying value at beginning of period $ 343,683 $ 207,958 Addition of nonaccrual loan carrying value 253,732 292,078 Reduction of nonaccrual loan carrying value (299,050) (156,353) Nonaccrual loan carrying value at end of period $ 298,365 $ 343,683 As of December 31, 2024, the Company had seven senior loans with a total unpaid principal balance of $453.3 million and carrying value of $298.4 million that were held on nonaccrual status, compared to eight senior loans with a total unpaid principal balance of $450.1 million and carrying value of $343.7 million that were held on nonaccrual status as of December 31, 2023. Additionally, the Company had one loan with a principal balance of $67.3 million that was in maturity default and remained on accrual status as of December 31, 2024. Subsequent to year end, the loan was extended from December 9, 2024, to December 9, 2025. All other loans were considered current with respect to principal and interest payments due as of December 31, 2024, and December 31, 2023. Loan Modifications As part of its asset and portfolio management strategy, the Company may amend or modify a loan depending on the loan’s specific facts and circumstances. These loan modifications typically include additional time for the borrower to refinance or sell the collateral property, adjustment or waiver of performance tests that are prerequisite to the extension of a loan’s maturity, and/or deferral of scheduled principal payments. In exchange for a modification, the Company may receive a partial repayment of principal, a short-term accrual of capitalized interest for a portion of interest due, a cash infusion to replenish interest or capital improvement reserves, termination of all or a portion of the remaining unfunded loan commitment, additional call protection, and/or an increase in the loan coupon or fees, among other items. During the twelve months ended December 31, 2024, the Company entered into three loan modifications that met the disclosure requirements pursuant to ASU 2022-02, Troubled Debt Restructurings And Vintage Disclosures . During the twelve months ended December 31, 2024, the Company completed the modification of a first mortgage loan secured by a multifamily student housing property in Louisville, KY. As of December 31, 2024, and December 31, 2023, the loan had a principal balance of $50.0 million and $48.5 million, respectively, and an amortized cost of $49.8 million and $48.3 million, respectively. The terms of the modification included, among other things, a 12-month extension of the fully-extended maturity date to November 9, 2025, the full deferral of debt service payments with interest capitalized and compounding, the deferral of the extension fee and the Company’s agreement to pay for approved expenses, in its sole discretion. Due to the uncertainty with respect to the collection of future interest accruals, the loan was placed on nonaccrual status as of November 9, 2023 in conjunction with a previous modification. The loan was performing pursuant to its modified contractual terms as of December 31, 2024. During the twelve months ended December 31, 2024, the Company completed the modification of a first mortgage loan secured by a mixed-use multifamily, event space and office property located in Pittsburgh, PA. As of December 31, 2024, and December 31, 2023, the loan had a principal balance of $32.0 million and $51.1 million, and an amortized cost of $30.3 million and $49.9 million, respectively. The terms of the modification included, among others, (i) a new $2 million capital infusion from the sponsor to further support the collateral property; (ii) a restructuring of the $51.0 million whole loan into a $32.0 million senior loan, with a $7.0 million unfunded commitment, and a $19.0 million mezzanine note. The restructured senior loan earns a fixed rate coupon rate of 5.75%, adjusted from a floating rate coupon of S+3.40%, has an exit fee that was increased from 1.25% to 5.75% of the loan amount, and was extended to July 9, 2027. The mezzanine note is non-interest bearing and is subject to a distribution waterfall and is subordinate to certain amounts of the sponsor’s equity, as defined in the loan agreement. As of September 30, 2024, the mezzanine note was deemed uncollectible, resulting in a write-off of $(19.0) million. The loan was performing pursuant to its modified contractual terms as of December 31, 2024. During the twelve months ended December 31, 2024, the Company completed the modification of a first mortgage loan secured by a design building property located in New York, NY. As of December 31, 2024, and December 31, 2023, the loan had a principal balance of $34.3 million and $37.5 million, and an amortized cost of $32.8 million and $37.3 million, respectively. The terms of the modification included, among others, a restructuring of the $37.5 million loan at the time of the modification into (i) a $33.3 million senior loan, with $3.0 million in unfunded commitments, and (ii) a $4.2 million mezzanine note; a $2.6 million capital infusion from the sponsor to further support the collateral property; a change to the restructured senior loan’s coupon to S+3.00%, which was reduced from S+4.65%; an increase in the exit fee from 0.25% to 5.70% of the loan amount, and an extension of term to a maturity date of June 9, 2027. The mezzanine note was non-interest bearing and subject to a distribution waterfall and is subordinate to certain amounts of the sponsor’s equity, as defined in the loan agreement. As of June 30, 2024, the mezzanine note was deemed uncollectible, resulting in a write-off of $(4.2) million. The loan was performing pursuant to its modified contractual terms as of December 31, 2024. Loan Risk Ratings The Company’s primary credit quality indicators are its risk ratings. The Company evaluates the credit quality of each loan at least quarterly by assessing the risk factors of each loan and assigning a risk rating based on a variety of factors. Risk factors that are considered in the assessment include, but are not limited to, property type, geographic and local market dynamics, physical condition, leasing and tenant profile, projected cash flow, collateral performance, loan structure and exit plan, origination loan-to-value, or LTV, project sponsorship and other factors deemed necessary. The Company evaluates these factors with respect to each loan investment on a case-by-case basis taking into consideration such loan’s facts and circumstances at the time. The risk factors may be given different weightings and consideration depending on each loan’s situation. Loans are rated “1” (less risk) through “5” (greater risk), which ratings are defined as follows: 1 – Lower Risk 2 – Average Risk 3 – Acceptable Risk 4 – Higher Risk: A loan that has exhibited material deterioration in cash flows and/or other credit factors, which, if negative trends continue, could be indicative of probability of principal loss. 5 – Loss Likely: A loan that has a significantly increased probability of principal loss. The following table presents the number of loans, unpaid principal balance and carrying value by risk rating for loans held-for-investment as of December 31, 2024, and December 31, 2023: (dollars in thousands) December 31, 2024 December 31, 2023 Risk Rating Number of Loans Unpaid Principal Balance Carrying Value Number of Loans Unpaid Principal Balance Carrying Value 1 6 $ 153,954 $ 152,382 4 $ 71,597 $ 71,211 2 17 652,450 645,333 36 1,277,491 1,262,126 3 20 676,745 645,811 24 862,102 842,175 4 4 169,867 155,757 4 192,104 174,313 5 7 453,318 298,365 5 323,885 234,000 Total 54 $ 2,106,334 $ 1,897,648 73 $ 2,727,179 $ 2,583,825 As of December 31, 2024, the weighted average risk rating of the Company’s loan portfolio was 3.1, versus 2.8 as of December 31, 2023, weighted by unpaid principal balance. The change in portfolio risk rating as of December 31, 2024, versus December 31, 2023, is mainly a result of loan repayments on lower risk loans during the year ended December 31, 2024 and select loan risk rating downgrades, partially offset by certain rating upgrades. As of December 31, 2024, the Company assigned a risk rating of “5” to seven senior loans with an aggregate outstanding principal balance of $453.3 million. During the year ended December 31, 2024, four of these loans were downgraded to a risk rating of “5”, including two office loans, one hotel loan, and one multifamily loan. These loans were downgraded due to the borrowers’ unwillingness to make further capital commitments to support the collateral properties resulting from a variety of factors including the challenging office leasing environment, local market fundamentals, uncertain and volatile capital market conditions resulting in limited liquidity for real estate transactions, further pressure on property values and other factors related to property specific operating performance. The following table presents the carrying value of loans held-for-investment as of December 31, 2024, and December 31, 2023, by risk rating and year of origination: December 31, 2024 (dollars in thousands) Origination Year Risk Rating 2024 2023 2022 2021 2020 Prior Total 1 $ — $ — $ 46,560 $ 23,401 $ 21,285 $ 61,136 $ 152,382 2 — — 187,027 199,733 — 258,573 645,333 3 45,689 54,076 57,082 149,026 46,363 293,575 645,811 4 — — 41,711 — — 114,046 155,757 5 — — — 39,236 — 259,129 298,365 Total $ 45,689 $ 54,076 $ 332,380 $ 411,396 $ 67,648 $ 986,459 $ 1,897,648 Gross write-offs $ — $ — $ (16,173) $ (19,045) $ — $ (111,100) $ (146,318) December 31, 2023 (dollars in thousands) Origination Year Risk Rating 2023 2022 2021 2020 2019 Prior Total 1 $ — $ — $ — $ 21,744 $ 49,467 $ — $ 71,211 2 — 328,576 349,210 21,966 474,669 87,705 1,262,126 3 47,760 105,934 146,538 22,599 189,259 330,085 842,175 4 — — — — 25,807 148,506 174,313 5 — — — — 121,940 112,060 234,000 Total $ 47,760 $ 434,510 $ 495,748 $ 66,309 $ 861,142 $ 678,356 $ 2,583,825 Gross write-offs $ — $ — $ — $ — $ (33,324) $ (20,950) $ (54,27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 Net</t>
        </is>
      </c>
      <c r="B1" s="2" t="inlineStr">
        <is>
          <t>12 Months Ended</t>
        </is>
      </c>
    </row>
    <row r="2">
      <c r="B2" s="2" t="inlineStr">
        <is>
          <t>Dec. 31, 2024</t>
        </is>
      </c>
    </row>
    <row r="3">
      <c r="A3" s="3" t="inlineStr">
        <is>
          <t>Real Estate [Abstract]</t>
        </is>
      </c>
      <c r="B3" s="4" t="inlineStr">
        <is>
          <t xml:space="preserve"> </t>
        </is>
      </c>
    </row>
    <row r="4">
      <c r="A4" s="4" t="inlineStr">
        <is>
          <t>Real Estate Owned, Net</t>
        </is>
      </c>
      <c r="B4" s="4" t="inlineStr">
        <is>
          <t>Real Estate Owned, Net On June 27, 2024, the Company acquired the legal title to an office property located in Maynard, MA pursuant to a negotiated deed-in-lieu of foreclosure. The property previously served as collateral for a first mortgage loan held-for-investment, which had been originated in May 2018. As of March 31, 2024, prior to acquisition, the loan had a risk rating of “4”, was on nonaccrual status, and was assessed individually as a collateral-dependent loan due to an anticipated foreclosure. At the time of acquisition, the loan had an amortized cost and carrying value of $35.7 million. The Company recognized the property as real estate owned with a carrying value of $35.7 million based on the estimated fair value of the collateral property at the time of acquisition. This acquisition was accounted for as an asset acquisition. The Company allocated the fair value of the assumed assets and liabilities on the acquisition date as follows: (in thousands) Fair Value Allocation Land and land improvements $ 10,374 Building 12,703 Tenant improvements 3,921 In-place lease intangibles (1) 8,231 Above-market lease intangibles (1) 576 Below-market lease intangibles (2) (146) Total $ 35,659 ______________________ (1) Included in “Other assets” on the consolidated balance sheets. (2) Included in “Other liabilities” on the consolidated balance sheets. The weighted average initial depreciation period for the acquired tenant improvements during the year ended December 31, 2024, were 4.6 years. The weighted average initial amortization period for the acquired in-place lease intangibles, above-market lease intangibles and below-market lease intangibles acquired during the year ended December 31, 2024 were 4.6 years, 2.7 years, and 5.5 years, respectively. The weighted average remaining depreciation period for the tenant improvements on the office property located in Maynard, MA as of December 31, 2024, were 4.5 years. The weighted average remaining amortization period for the in-place lease intangibles, above-market lease intangibles and below-market lease intangibles on the office property located in Maynard, MA as of December 31, 2024 were 4.4 years, 2.4 years, and 5.0 years, respectively. The weighted average remaining amortization period for the lease commissions on the office property located in Maynard, MA as of December 31, 2024 were 5.4 years. On May 16, 2023, the Company acquired the legal title to an office property located in Phoenix, AZ pursuant to a negotiated deed-in-lieu of foreclosure. The property previously served as collateral for a first mortgage loan held-for-investment, which had been originated in May 2017. As of March 31, 2023, prior to acquisition, the loan had a risk rating of “5”, was on nonaccrual status and was accounted for under cost-recovery. At the time of acquisition, the loan had an amortized cost and carrying value of $28.2 million and $24.0 million, respectively. The Company recognized the property as real estate owned with a carrying value of $24.0 million based on the estimated fair value of the property. This acquisition was accounted for as an asset acquisition under ASC 805. The Company allocated the fair value of the assumed assets and liabilities on the acquisition date as follows: (in thousands) Fair Value Allocation Land $ 9,123 Building 5,638 Tenant improvements 3,596 In-place lease intangibles (1) 5,280 Above-market lease intangibles (1) 401 Below-market lease intangibles (2) (38) Total $ 24,000 ______________________ (1) Included in “Other assets” on the consolidated balance sheets. (2) Included in “Other liabilities” on the consolidated balance sheets. The weighted average initial depreciation period for the acquired tenant improvements during the year ended December 31, 2023, were 1.5 years. The weighted average initial amortization period for the acquired in-place lease intangibles, above-market lease intangibles and below-market lease intangibles acquired during the year ended December 31, 2023, were 1.6 years, 1.9 years, and 3.6 years, respectively. The weighted average remaining depreciation period for the tenant improvements on the office property located in Phoenix, AZ as of December 31, 2024 and 2023, were 3.0 years and 2.3 years, respectively. The weighted average remaining amortization period for the in-place lease intangibles, above-market lease intangibles and below-market lease intangibles on the office property located in Phoenix, AZ as of December 31, 2024, and 2023, were 3.3 years and 2.6 years, 8.1 years and 5.9 years, and 3.8 years and 4.8 years, respectively. The weighted average remaining amortization period for the lease commissions on the office property located in Phoenix, AZ as of December 31, 2024 were 4.1 years. No lease commissions were outstanding on the office property located in Phoenix, AZ as of December 31, 2023. The Company assumed certain legacy lease arrangements upon the acquisition of REO. These arrangements entitle the Company to receive contractual rent payments during the lease periods and tenant reimbursements for certain property operating expenses, including common area costs, insurance, utilities and real estate taxes. The following table presents the identified intangible assets and liabilities related to REO as of December 31, 2024, and December 31, 2023: (in thousands) December 31, December 31, Intangible Assets Gross amount $ 15,824 $ 5,681 Accumulated amortization (6,063) (2,082) Total, net $ 9,761 $ 3,599 Intangible Liabilities Gross amount $ (184) $ (38) Accumulated amortization 28 8 Total, net $ (156) $ (30) The following table presents the REO operations and related income (loss) included in the Company’s consolidated statements of comprehensive (loss) income for the years ended December 31, 2024, and 2023: (in thousands) Year Ended December 31, Real Estate Owned, Net 2024 2023 Rental income $ 7,527 $ 2,510 Other operating income 1,800 112 Revenue from real estate owned operations 9,327 2,622 Expenses from real estate owned operations (1) (13,186) (5,977) Total $ (3,859) $ (3,355) ______________________ (1) Includes $(6.3) million and $(3.4) million of depreciation and amortization for the years ended December 31, 2024, and 2023, respectively. The following table presents the amortization of lease intangibles included in the Company’s consolidated statements of income for the years ended December 31, 2024, and 2023: (in thousands) Year Ended December 31, Income Statement Location 2024 2023 Asset In-place lease intangibles Expenses from real estate owned operations $ 3,605 $ 1,957 Lease commissions Expenses from real estate owned operations 124 — Above-market lease intangibles Revenue from real estate owned operations (252) (126) Liability Below-market lease intangibles Revenue from real estate owned operations 19 9 The following table presents the amortization of lease intangibles for each of the succeeding fiscal years: (in thousands) In-place Lease Intangible Assets Above-market Lease intangible Assets Lease Commissions Below-market Lease Intangible Liabilities 2025 $ 2,805 $ 266 $ 232 $ (33) 2026 2,013 152 232 (33) 2027 859 52 232 (33) 2028 829 39 232 (31) 2029 806 32 207 (26) Thereafter 637 59 77 — Future Minimum Lease Payments The following table presents the future minimum lease payments to be collected under non-cancelable operating leases, excluding tenant reimbursements of expenses, as of December 31, 2024: (in thousands) Contractual Lease Payments 2025 $ 7,899 2026 7,345 2027 4,589 2028 4,533 2029 4,455 Thereafter 3,984 The weighted average minimum remaining term of the non-cancelable leases was approximately 3.7 years as of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ed Debt Oblig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 and Securitized Debt Obligations</t>
        </is>
      </c>
      <c r="B4" s="4" t="inlineStr">
        <is>
          <t>Variable Interest Entities and Securitized Debt Obligations CRE CLOs The Company finances pools of its commercial real estate loans through CRE CLOs, which are considered VIEs for financial reporting purposes, and, thus, are reviewed for consolidation under the applicable consolidation guidance. The Company has both the power to direct the activities of the CRE CLOs that most significantly impact the entities’ performance and the obligation to absorb losses or the right to receive benefits of the entities that could be significant; therefore, the Company consolidates the CRE CLOs. The following table presents a summary of the assets and liabilities of all VIEs consolidated on the Company’s consolidated balance sheets as of December 31, 2024, and December 31, 2023: (in thousands) December 31, December 31, Loans held-for-investment $ 975,627 $ 1,246,448 Allowance for credit losses (39,402) (21,107) Loans held-for-investment, net 936,225 1,225,341 Restricted cash 8,018 — Other assets 7,052 8,480 Total Assets $ 951,295 $ 1,233,821 Securitized debt obligations $ 788,313 $ 991,698 Other liabilities 2,026 2,383 Total Liabilities $ 790,339 $ 994,081 The securitized debt obligations issued by the CRE CLOs are recorded at outstanding principal, net of any unamortized deferred debt issuance costs, on the Company’s consolidated balance sheets. The following table details the Company’s CRE CLO securitized debt obligations as of December 31, 2024, and December 31, 2023: (dollars in thousands) December 31, 2024 December 31, 2023 Securitized Debt Obligations Principal Balance Carrying Value Wtd. Avg. Yield/Cost (1) Principal Balance Carrying Value Wtd. Avg. Yield/Cost (1) GPMT 2021-FL4 CRE CLO Collateral assets (2) $ 475,908 $ 461,688 S+3.9% $ 621,409 $ 607,338 S+3.8% Financing provided 370,155 369,086 S+1.9% 502,564 500,403 S+1.8% GPMT 2021-FL3 CRE CLO Collateral assets (3) 511,199 482,555 S+3.6% 629,273 618,003 S+3.8% Financing provided 419,227 419,227 S+2.0% 491,295 491,295 S+1.9% Total Collateral assets (4) $ 987,107 $ 944,243 S+3.7% $ 1,250,682 $ 1,225,341 S+ 3.8% Financing provided $ 789,382 $ 788,313 S+1.9% $ 993,859 $ 991,698 S+ 1.8% ______________________ (1) Calculations of all-in yield on collateral assets at origination are based on a number of assumptions (some or all of which may not occur) and are expressed as monthly equivalent yields that include net origination fees and exit fees and exclude future fundings and any potential or completed loan amendments or modifications. Calculation of cost of funds is the weighted average coupon of the CRE CLO, exclusive of any CRE CLO issuance costs. (2) $8.0 million restricted cash is included as of December 31, 2024. No restricted cash is included as of December 31, 2023. Yield on collateral assets is exclusive of restricted cash. (3) No restricted cash is included as of December 31, 2024, and December 31, 2023. Yield on collateral assets is exclusive of restricted cash. (4) $8.0 million restricted cash is included as of December 31, 2024. No restricted cash is included as of December 31, 2023. Yield on collateral assets is exclusive of restricted Other Investment During the year ended December 31, 2024, the Company made a $0.7 million non-controlling investment in a partnership that is the borrower on one loan that is held-for-investment by the Company. The Company may contribute up to an additional $2.1 million in the form of an investment in the partnership entity. The partnership is considered a VIE and the Company’s investment and loan to the partnership are considered variable interests in the VIE. The Company is not the primary beneficiary of the VIE because it does not have the power to direct the activities of the entity that most significantly impact the entity’s performance as all decisions are directed by the unaffiliated general partner of the partnership. The unconsolidated investment is included in the Company's consolidated balance sheets within Other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ed Financing Agreements</t>
        </is>
      </c>
      <c r="B1" s="2" t="inlineStr">
        <is>
          <t>12 Months Ended</t>
        </is>
      </c>
    </row>
    <row r="2">
      <c r="B2" s="2" t="inlineStr">
        <is>
          <t>Dec. 31, 2024</t>
        </is>
      </c>
    </row>
    <row r="3">
      <c r="A3" s="3" t="inlineStr">
        <is>
          <t>Debt Disclosure [Abstract]</t>
        </is>
      </c>
      <c r="B3" s="4" t="inlineStr">
        <is>
          <t xml:space="preserve"> </t>
        </is>
      </c>
    </row>
    <row r="4">
      <c r="A4" s="4" t="inlineStr">
        <is>
          <t>Secured Financing Agreements</t>
        </is>
      </c>
      <c r="B4" s="4" t="inlineStr">
        <is>
          <t>Secured Financing Agreements To finance its loans held-for-investment, the Company has a variety of secured financing arrangements with several counterparties, including repurchase facilities and a secured credit facility. The Company’s repurchase facilities are typically collateralized by loans held-for-investment, loans held-for-sale, REO assets and certain cash balances. Although the transactions under the Company’s existing repurchase facilities represent committed borrowings until maturity of each facility, the facility lenders retain the right to mark the underlying collateral to fair value. A reduction in the value of pledged assets due to collateral-specific credit events, or, with respect to a limited number of the Company’s repurchase facilities, capital market events, would require the Company to fund margin calls. The Company does not typically retain similar rights for the Company to make margin calls on its underlying borrowers as a result of a determination by the Company and/or its financing counterparty that there has been a decrease in the market value of the underlying pledged collateral. The Company’s secured credit facility is typically collateralized by loans held-for-investment, loans held-for-sale, REO assets and certain cash balances and is not mark-to-market. The following tables summarize details of the Company’s borrowings outstanding on its secured financing arrangements as of December 31, 2024, and December 31, 2023: December 31, 2024 (dollars in thousands) Maturity Date (1) Amount Outstanding Unused Capacity (2) Total Capacity Carrying Value of Collateral Weighted Average Borrowing Rate Repurchase facilities: Morgan Stanley Bank June 28, 2025 $ 76,195 $ 173,805 $ 250,000 $ 156,037 7.1 % JPMorgan Chase Bank July 28, 2025 449,192 37,322 486,514 561,627 8.2 % Citibank May 25, 2025 72,487 427,513 500,000 104,416 6.1 % Total $ 597,874 $ 638,640 $ 1,236,514 $ 822,080 Secured credit facility December 21, 2025 $ 86,774 $ 13,226 $ 100,000 $ 98,015 10.9 % December 31, 2023 (dollars in thousands) Maturity Date (1) Amount Outstanding Unused Capacity (2) Total Capacity Carrying Value of Collateral Weighted Average Borrowing Rate Repurchase facilities: Morgan Stanley Bank June 28, 2024 $ 193,165 $ 281,835 $ 475,000 $ 304,598 8.0 % Goldman Sachs Bank USA (3) July 13, 2024 53,745 196,255 250,000 131,112 8.7 % JPMorgan Chase Bank July 28, 2025 445,713 79,238 524,951 500,985 9.8 % Citibank May 25, 2025 176,606 323,394 500,000 254,286 7.2 % Centennial Bank (4) August 29, 2024 6,213 143,787 150,000 20,508 10.4 % Total $ 875,442 $ 1,024,509 $ 1,899,951 $ 1,211,489 Secured credit facility December 21, 2025 $ 84,000 $ 16,000 $ 100,000 $ 105,865 11.9 % ______________________ (1) The facilities are set to mature on the stated maturity date, unless extended pursuant to their terms. (2) Unused capacity is not committed as of December 31, 2024, and December 31, 2023. (3) During the year ended December 31, 2024, the Company repaid all outstanding borrowings under the facility and terminated the facility. (4) As of December 31, 2023, the outstanding balance was collateralized by real estate owned, inclusive of $3.6 million in other assets and liabilities related to acquired leases, respectively, (see Note 4 - Real Estate Owned, Net, for further detail) and one senior loan. During the year ended December 31, 2024, the Company repaid all outstanding borrowings under the facility and terminated the facility. The following table summarizes certain characteristics of the Company’s repurchase facilities and counterparty concentration at December 31, 2024, and December 31, 2023: December 31, 2024 December 31, 2023 (dollars in thousands) Amount Outstanding Net Counterparty Exposure (1) Percent of Equity Weighted Average Years to Maturity Amount Outstanding Net Counterparty Exposure (1) Percent of Equity Weighted Average Years to Maturity Morgan Stanley Bank $ 76,195 $ 93,077 15 % 0.49 $ 193,165 $ 118,253 14 % 0.49 JPMorgan Chase Bank 449,192 149,643 24 % 0.57 445,713 62,216 7 % 1.58 Goldman Sachs Bank USA (2) — — — % — 53,745 78,949 9 % 0.53 Citibank 72,487 35,650 6 % 0.40 176,606 80,441 9 % 1.40 Centennial Bank (3) — — — % — 6,213 17,757 2 % 0.66 Total $ 597,874 $ 278,370 $ 875,442 $ 357,616 ______________________ (1) Represents the excess of the carrying amount or market value of the loans held-for-investment pledged as collateral for repurchase facilities, including accrued interest plus any cash on deposit to secure the repurchase obligation, less the amount of the repurchase liability, including accrued interest. (2) During the year ended December 31, 2024, the Company repaid all outstanding borrowings under the facility and terminated the facility. (3) During the year ended December 31, 2024, the Company repaid all outstanding borrowings under the facility and terminated the facility. The Company does not anticipate any defaults by its financing counterparties, although there can be no assurance that one or more defaults will not occur. Financial Covenants The Company is subject to a variety of financial covenants under its secured financing arrangements. The following represent the most restrictive financial covenants to which the Company is subject across its secured financing arrangements: • Unrestricted cash cannot be less than the greater of $30.0 million and 5.0% of recourse indebtedness. As of December 31, 2024, the Company’s unrestricted cash was $87.8 million, while 5.0% of the Company’s recourse indebtedness was $10.4 million. • Tangible net worth must be greater than the sum of (i) $600.0 million and (ii) 75.0% of net cash proceeds of the Company’s equity issuances after September 30, 2024. As the Company has not had any equity issuances after September 30, 2024, tangible net worth must be greater than $600.0 million. As of December 31, 2024, the Company’s tangible net worth was $820.1 million. • Target asset leverage ratio cannot exceed 77.5% and total leverage ratio cannot exceed 80.0%. As of December 31, 2024, the Company’s target asset leverage ratio was 69.8% and the Company’s total leverage ratio was 64.6%. • Minimum interest coverage of no less than 1.1:1.0 until and including December 31, 2024 (1.15:1.0 from January 1, 2025, through March 31, 2025; and 1.3:1.0 thereafter). As of December 31, 2024, the Company’s minimum interest coverage was 1.2:1.0. As of December 31, 2024, and December 31, 2023, the Company was in compliance with its financia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4</t>
        </is>
      </c>
    </row>
    <row r="3">
      <c r="A3" s="3" t="inlineStr">
        <is>
          <t>Debt Disclosure [Abstract]</t>
        </is>
      </c>
      <c r="B3" s="4" t="inlineStr">
        <is>
          <t xml:space="preserve"> </t>
        </is>
      </c>
    </row>
    <row r="4">
      <c r="A4" s="4" t="inlineStr">
        <is>
          <t>Convertible Senior Notes</t>
        </is>
      </c>
      <c r="B4" s="4" t="inlineStr">
        <is>
          <t xml:space="preserve">Convertible Senior Notes In October 2018, the Company closed an underwritten public offering of $131.6 million aggregate principal amount of convertible senior notes due October 1, 2023. The convertible senior notes were unsecured, paid interest semiannually at a rate of 6.375% per annum and were convertible at the option of the holder into shares of the Company’s common stock. The Company redeemed for cash the convertible senior notes at maturity, and none of the notes remained outstanding as of December 31, 2024, and December 31, 2023. The following table details the interest expense related to the convertible notes for the years ended December 31, 2024, and 2023: Year Ended December 31, (in thousands) 2024 2023 Cash coupon $ — $ 6,293 Amortization of issuance costs — 682 Total interest expense $ — $ 6,9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Cash and cash equivalents include cash held in bank accounts and cash held in money market funds on an overnight basis. The Company is required to maintain certain cash balances in restricted accounts as collateral for the Company’s repurchase facilities and with its lending counterparties to support investment activities. As of December 31, 2024, the Company held $18.7 million in restricted cash in connection with its non-CRE CLO financing activities, compared to $10.8 million and $1.4 million as of December 31, 2023, and 2022, respectively. From time to time, the Company may also hold restricted cash representing proceeds from principal repayments and paydowns of loans held in the CRE CLOs. As of December 31, 2024, the Company held $8.0 million in restricted cash related to the CRE CLOs, compared to none and $5.6 million in restricted cash related to the CRE CLOs as of December 31, 2023 and 2022, respectively. The following table provides a reconciliation of cash, cash equivalents and restricted cash reported on the Company’s consolidated balance sheets as of December 31, 2024, 2023, and 2022, that sum to the total of the same such amounts shown in the consolidated statements of cash flows: (in thousands) December 31, December 31, December 31, Cash and cash equivalents $ 87,788 $ 188,370 $ 133,132 Restricted cash 26,682 10,846 7,033 Total cash, cash equivalents and restricted cash $ 114,470 $ 199,216 $ 140,1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 xml:space="preserve">Fair Value Fair Value Measurements ASC 820, Fair Value Measurements , or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available in active markets ( i.e. , market-based or observable inputs) and the lowest priority to data lacking transparency ( i.e. , unobservable inputs) resulting in the use of management assumptions. Additionally, ASC 820 requires an entity to consider all aspects of non-performance risk, including the entity’s own credit standing, when measuring fair value of a liability. ASC 820 establishes a three-level hierarchy to be used when measuring and disclosing fair value. An instrument’s categorization within the fair value hierarchy is based on the lowest level of significant input to its valuation. Following is a description of the three levels: Level 1 Inputs are quoted prices in active markets for identical assets or liabilities as of the measurement date under current market conditions. Additionally, the entity must have the ability to access the active market and the quoted prices cannot be adjusted by the entit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term of the assets or liabilities. Level 3 Unobservable inputs are supported by little or no market activity. The unobservable inputs represent the assumptions that market participants would use to price the assets and liabilities, including risk. Generally, Level 3 assets and liabilities are valued using pricing models, discounted cash flow models or similar techniques that require significant judgment or estimation. The following are descriptions of the valuation methodologies used to measure material assets and liabilities at fair value and details of the valuation models, key inputs to those models and significant assumptions utilized. Recurring Fair Value As of December 31, 2024, and 2023, the carrying values and fair values of cash and cash equivalents and restricted cash are measured at fair value on a recurring basis. No other assets or liabilities held by the Company are measured at fair value on a recurring basis. Nonrecurring Fair Value The Company may be required to measure certain assets or liabilities at fair value from time to time. These periodic fair value measures typically result from establishing the allowance for credit losses for collateral-dependent assets under GAAP. These items would constitute nonrecurring fair value measures. For collateral-dependent loans that are identified as impaired, the Company measures allowance for credit losses by comparing its estimation of the fair value of the underlying collateral, less costs to sell, to the carrying value of the respective loan. To estimate the fair value of the underlying collateral, the Company may (i) use certain valuation techniques which, among others, may include a discounted cash flow model, or (ii) obtain a third-party independent assessment of value such as an appraisal or other opinion of value. These valuations require significant judgments, which include assumptions regarding capitalization rates, discount rates, leasing, creditworthiness of major tenants, occupancy rates, availability and cost of financing, exit plan, loan sponsorship, actions of other lenders, and other factors deemed relevant. As of December 31, 2024, the Company deemed seven of its loans held-for-investment with an aggregate outstanding principal balance of $453.3 million, compared to seven loans with an aggregate outstanding principal balance of $401.6 million as of December 31, 2023, to be collateral-dependent in accordance with its policy. Therefore, the allowance for credit losses associated with these loans was based on the estimates of the fair value of the loans’ underlying property collateral, less costs to sell, if applicable, and the loans are measured at fair value on a nonrecurring basis using significant unobservable inputs and would be classified as Level 3 assets in the fair value hierarchy. As of December 31, 2024, and 2023, five and seven loans, respectively, with an aggregate outstanding principal balance of $377.2 million and $401.6 million, respectively, were valued using a discounted cash flow model. The significant unobservable inputs used to estimate the fair value on these loans as of December 31, 2024, and 2023, include the exit capitalization rate, which ranged from 6.25% to 13.00%, and 6.00% to 13.00%, respectively, and the discount rate, which ranged from 7.75% to 14.00%, and 7.25% to 13.50%, respectively. As of December 31, 2024, the weighted average exit capitalization rate by unpaid principal balance and weighted average discount rate by unpaid principal balance was 8.97% and 10.57%, respectively. As of December 31, 2024, one loan with an aggregate outstanding principal balance of $26.1 million was valued using the estimated proceeds from the sale of the underlying collateral property, less the estimated costs to sell. As of December 31, 2024, one loan with an outstanding principal balance of $50.0 million was largely valued using the cash collateral received from the settlement of arbitration proceedings. Refer to Note 2 - Basis of Presentation and Significant Accounting Policies and Note 3 - Loans Held-for-Investment, Net of Allowance for Credit Losses for further detail. During the year ended December 31, 2024, the Company acquired legal title of an office property in Maynard, MA. The Company’s fair market value estimate at the time of conversion from loan held-for-investment to REO was $35.7 million and was determined primarily using the discounted cash flow model. The significant unobservable inputs used to estimate the fair value include the exit capitalization rate and discount rate, which ranged from 8.50% to 10.50%, and from 10.25% to 11.75%, respectively. During the year ended December 31, 2023, the Company acquired legal title of an office property in Phoenix, AZ. The Company’s fair market value estimate at the time of conversion from loan held-for-investment to REO was $24.0 million and was determined primarily using the discounted cash flow model. The significant unobservable inputs used to estimate the fair value include the exit capitalization rate and discount rate used to forecast the fair value of the underlying real estate collateral, which ranged from 6.75% to 7.25% and from 9.25% to 9.75%, respectively. Refer to Note 4 - Real Estate Owned, Net for further detail. Fair Value of Financial Instruments In accordance with ASC 820, the Company is required to disclose the fair value of financial instruments, both assets and liabilities recognized and not recognized in the consolidated balance sheets, for which fair value can be estimated. The following describes the Company’s methods for estimating the fair value for financial instruments: • Loans held-for-investment are carried at cost, net of any unamortized acquisition premiums or discounts, loan fees, origination costs and allowance for credit losses, as applicable. The Company estimates the fair value of its loans held-for-investment by assessing any changes in market interest rates, credit spreads for loans of comparable risk as corroborated by inquiry of other market participants, shifts in credit profiles and actual operating results, taking into consideration such factors as underlying property type, property competitive position within its market, market and submarket fundamentals, tenant mix, nature of business plan, sponsorship, extent of leverage and other loan terms. The Company categorizes the fair value measurement of these assets as Level 3. • Cash and cash equivalents and restricted cash have a carrying value which approximates fair value because of the short maturities of these instruments. The Company categorizes the fair value measurement of these assets as Level 1. • The carrying value of underlying loans in repurchase and secured credit facilities that mature in less than one year generally approximates fair value due to the short maturities. The Company’s long-term repurchase and secured credit facilities have, and the Company’s asset-specific facility had, floating rates based on an index plus a credit spread and the credit spread is typically consistent with those demanded in the market. Accordingly, the interest rates on these borrowings are at market and, thus, carrying value approximates fair value. The Company categorizes the fair value measurement of these liabilities as Level 2. • Securitized debt obligations are recorded at outstanding principal, net of any unamortized deferred debt issuance costs. In determining the fair value of its securitized debt obligations, management’s judgment may be used to arrive at fair value that considers prices obtained from third-party pricing providers, broker quotes received and other applicable market data. If observable market prices are not available or insufficient to determine fair value due principally to illiquidity in the marketplace, then fair value is based upon internally developed models that are primarily based on observable market-based inputs but also include unobservable market data inputs (including prepayment speeds, delinquency levels and credit losses). The Company categorizes the fair value measurement of these liabilities as Level 2. The following table presents the carrying values and estimated fair values of assets and liabilities that are required to be recorded or disclosed at fair value at December 31, 2024, and December 31, 2023: December 31, 2024 December 31, 2023 (in thousands) Carrying Value Fair Value Carrying Value Fair Value Assets Loans held-for-investment, net of allowance for credit losses $ 1,897,648 $ 1,951,039 $ 2,583,825 $ 2,596,577 Cash and cash equivalents $ 87,788 $ 87,788 $ 188,370 $ 188,370 Restricted cash $ 26,682 $ 26,682 $ 10,846 $ 10,846 Liabilities Repurchase facilities $ 597,874 $ 597,874 $ 875,442 $ 875,442 Securitized debt obligations $ 788,313 $ 751,718 $ 991,698 $ 930,523 Secured credit facility $ 86,774 $ 86,774 $ 84,000 $ 84,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represent the material commitments and contingencies of the Company as of December 31, 2024: Legal and Regulatory From time to time, the Company may be subject to liability under laws and government regulations and various claims and legal actions arising in the ordinary course of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consolidated financial statements and, therefore, no accrual is required as of December 31, 2024. Unfunded Commitments on Loans Held-for-Investment Certain of the Company’s commercial real estate loan agreements contain provisions and obligations to its borrowers through its unfunded loan commitments over the contractual period of its loans. As of December 31, 2024, and December 31, 2023, the Company had unfunded loan commitments of $90.6 million and $160.7 million, respectively, on loans held-for-investment, which it expects to fund, subject to the satisfaction of any conditions precedent to such commitments, over the tenure of these loans. These commitments generally provide funding for lease-related or capital improvement expenditures, as well as interest and carry costs, all of which will vary depending on the progress of capital improvement projects, leasing and cash flows at the properties that serve as collateral for the Company’s loans. Therefore, the exact timing and amounts of such loan balance future fundings are generally uncertain and will depend on the current and future performance of the collateral properties. The Company typically finances the funding of its loan commitments on terms generally consistent with its overall financing facilities; however, most of its financing facility counterparties are not obligated to fund their ratable portion of these loan commitments over time and have varying degrees of discretion over future loan funding obligations, including the advance rates on their fundings. The Company may be obligated to fund loan commitments with respect to a financed asset even if the applicable financing counterparty will not fund their ratable portion of the loan commitment and/or has made margin calls with respect to such financed asset. As of December 31, 2024, the Company recognized $1.3 million in other liabilities related to the allowance for credit losses on unfunded loan commitments. See Note 3 - Loans Held-for-Investment, Net of Allowance for Credit Losses, for further deta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4</t>
        </is>
      </c>
    </row>
    <row r="3">
      <c r="A3" s="3" t="inlineStr">
        <is>
          <t>Equity [Abstract]</t>
        </is>
      </c>
      <c r="B3" s="4" t="inlineStr">
        <is>
          <t xml:space="preserve"> </t>
        </is>
      </c>
    </row>
    <row r="4">
      <c r="A4" s="4" t="inlineStr">
        <is>
          <t>Preferred Stock</t>
        </is>
      </c>
      <c r="B4" s="4" t="inlineStr">
        <is>
          <t>Preferred Stock Temporary Equity The Company issued 10% cumulative redeemable preferred stock on June 28, 2017. The holder of the 10% cumulative redeemable preferred stock was entitled to receive, when, as and if authorized and declared by the Company’s board of directors, cumulative cash dividends at the rate of 10% per annum. The Company redeemed the 10% cumulative redeemable preferred stock on June 30, 2023, at a redemption price of $1,000 per share. During the years ended December 31, 2023, and 2022, the Company declared dividends to the 10% cumulative redeemable preferred stockholder of $49,444 and $100,000, respectively. No dividends were declared during the year ended December 31, 2024. Issuance of Series A Preferred Stock On November 30, 2021, and December 10, 2021, the Company received total net proceeds of $110.5 million from the issuance of 4,596,500 shares of Series A Preferred Stock after deducting the underwriting discount of $3.6 million and issuance costs of $0.8 million. On January 18, 2022, and February 8, 2022, the Company received total net proceeds of $87.5 million from the issuance of 3,633,000 additional shares of Series A Preferred Stock after deducting the underwriting discount of $2.9 million and issuance costs of $0.4 million. The Series A Preferred Stock is currently listed on the NYSE under the symbol “GPMT PrA”. On and after November 30, 2026, the Company, at its option, upon not fewer than 30 days’ nor more than 60 days’ written notice, may redeem the Series A Preferred Stock, in whole, at any time, or in part, from time to time, for cash, at a redemption price of $25.00 per share, plus any accrued and unpaid dividends thereon to, but excluding, the date fixed for redemption. Upon the occurrence of a Change of Control event (as defined in the Articles Supplementary designating the Series A Preferred Stock, or the Articles Supplementary), the Company may, at its option, upon not less than 30 nor more than 60 days’ written notice, redeem the Series A Preferred Stock, in whole or in part, within 120 days on or after the first date on which such Change of Control occurred, for cash at a redemption price of $25.00 per share, plus any accumulated and unpaid dividends thereon to, but excluding, the redemption date, without interest. Holders of Series A Preferred Stock do not have any voting rights except in limited circumstances as set forth in the Articles Supplementary. Holders of the Series A Preferred Stock are entitled to receive, when, as and if authorized and declared by the Company’s board of directors, cumulative cash dividends at a fixed rate of 7.00% per annum to, but excluding, January 15, 2027, and thereafter at a floating rate equal to the 3-month Term SOFR plus a spread of 5.83% per annum; provided, however, in no event will the floating rate be lower than 7.00% per annum. During each of the years ended December 31, 2024, 2023, and 2022, the Company declared dividends on the Series A Preferred Stock of $14.4 million. Issuance of Sub-REIT Preferred Stock In January 2021, a subsidiary of the Company issued 625 shares of preferred stock of which 500 shares were retained by the Company and 125 shares were sold to third-party investors for proceeds of $0.1 million. The 500 shares of preferred stock retained by the Company are eliminated in the Company’s consolidated statements of changes in equity and the 125 shares sold to third-party investors are shown in the Company’s consolidated statements of changes in equity as non-controlling intere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Common Stock Distributions to Stockholders The following table presents cash dividends declared by the Company’s board of directors on its common stock during the years ended December 31, 2024, 2023, and 2022: Declaration Date Record Date Payment Date Cash Dividend Per Share 2024 December 19, 2024 December 31, 2024 January 15, 2025 $ 0.05 September 20, 2024 October 1, 2024 October 15, 2024 $ 0.05 June 18, 2024 July 1, 2024 July 15, 2024 $ 0.05 March 14, 2024 April 1, 2024 April 15, 2024 $ 0.15 $ 0.30 2023 December 19, 2023 December 29, 2023 January 16, 2024 $ 0.20 September 20, 2023 October 2, 2023 October 16, 2023 $ 0.20 June 22, 2023 July 3, 2023 July 17, 2023 $ 0.20 March 16, 2023 April 3, 2023 April 17, 2023 $ 0.20 $ 0.80 2022 December 20, 2022 December 30, 2022 January 17, 2023 $ 0.20 September 20, 2022 October 3, 2022 October 17, 2022 $ 0.25 June 16, 2022 July 1, 2022 July 15, 2022 $ 0.25 March 17, 2022 April 1, 2022 April 15, 2022 $ 0.25 $ 0.95 Share Repurchases On September 20, 2024, the Company announced that its board of directors had amended its share repurchase program to authorize the repurchase of an additional 3,000,000 shares of the Company’s common stock, for a total cumulative share repurchase authorization of 12,000,000 shares of common stock, inclusive of amounts previously authorized. The Company’s share repurchase program has no expiration date. The shares are expected to be repurchased from time to time through privately negotiated transactions or open market transactions, including pursuant to a trading plan in accordance with Rules 10b5-1 and 10b-18 under the Exchange Act, or by any combination of such methods. The manner, price, number and timing of share repurchases will be subject to a variety of factors, including market conditions and applicable SEC rules. During the years ended December 31, 2024, 2023, and 2022, under its share repurchase plan, the Company repurchased 2,392,671, 2,001,338 and 1,539,134 shares of its common stock, respectively, for an aggregate cost, inclusive of commissions paid, of $7.6 million, $10.3 million and $15.7 million, respectively. As of December 31, 2024, there remained 4,765,245 shares authorized for repurchase under the Company’s share repurchase program. The Company’s board of directors has also authorized the repurchase of shares of restricted stock granted to employees for tax withholding purposes. No shares of restricted stock were repurchased from employees during the year ended December 31, 2024. During the years ended December 31, 2023, and 2022, the Company repurchased from employees 36,916 and 69,039 shares of its restricted stock, respectively, for an aggregate cost of $0.2 million and $0.8 million, respectively. Preferred Stock Distributions to Stockholders The following table presents cash dividends declared by the Company’s board of directors on its Series A Preferred Stock during the years ended December 31, 2024, 2023, and 2022: Declaration Date Record Date Payment Date Cash Dividend Per Share 2024 December 19, 2024 December 31, 2024 January 15, 2025 $ 0.4375 September 20, 2024 October 1, 2024 October 15, 2024 0.4375 June 18, 2024 July 1, 2024 July 15, 2024 0.4375 March 14, 2024 April 1, 2024 April 15, 2024 0.4375 $ 1.7500 2023 December 19, 2023 December 29, 2023 January 16, 2024 $ 0.4375 September 20, 2023 October 2, 2023 October 16, 2023 0.4375 June 22, 2023 July 3, 2023 July 17, 2023 0.4375 March 16, 2023 April 3, 2023 April 17, 2023 0.4375 $ 1.7500 2022 December 20, 2022 December 30, 2022 January 17, 2023 $ 0.43750 September 20, 2022 October 3, 2022 October 17, 2022 0.43750 June 16, 2022 July 1, 2022 July 15, 2022 0.43750 March 17, 2022 April 1, 2022 April 15, 2022 0.43750 $ 1.7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s</t>
        </is>
      </c>
      <c r="B4" s="4" t="inlineStr">
        <is>
          <t>Equity Incentive Plans On June 2, 2022, the Company’s stockholders approved the adoption of the Granite Point Mortgage Trust Inc. 2022 Omnibus Incentive Plan, or the 2022 Plan. With the adoption of the 2022 Plan, no new equity awards may be granted under the Granite Point Mortgage Trust Inc. 2017 Equity Incentive Plan, or the 2017 Plan, but previously granted restricted stock units, or RSUs, and performance share units, or PSUs, remain outstanding under the 2017 Plan. The 2022 Plan permits the granting of stock options, stock appreciation rights, restricted stock, RSUs, PSUs, dividend equivalent rights, other stock-based awards and other cash-based awards to employees, certain consultants of the Company and members of the board of directors. As of December 31, 2024, the Company had 6,660,615 shares of common stock available for future issuance under the 2022 Plan. The following table summarizes the grants, vesting and forfeitures of restricted stock, RSUs and PSUs for the years ended December 31, 2024, 2023, and 2022: Restricted Stock RSUs Target Number of PSUs (1) Weighted Average Grant Date Fair Market Value Outstanding at December 31, 2021 264,662 933,283 347,896 $ 12.48 Granted — 523,190 312,538 11.78 Vested (103,038) (218,034) — 13.38 Forfeited (69,039) — — 18.87 Outstanding at December 31, 2022 92,585 1,238,439 660,434 $ 11.83 Granted — 1,255,082 734,223 5.02 Vested (55,669) (265,106) — 11.98 Forfeited (36,916) (129,540) — 12.55 Outstanding at December 31, 2023 — 2,098,875 1,394,657 $ 7.90 Granted — 2,817,545 742,152 3.99 Vested — (849,974) — 7.20 Forfeited — (442,693) (589,690) 8.39 Outstanding at December 31, 2024 — 3,623,753 1,547,119 $ 5.23 Below is a summary of RSU and PSU vesting dates as of December 31, 2024: Vesting Year RSUs Target Number of PSUs (1) Total Awards 2025 1,391,175 271,576 1,662,751 2026 694,980 637,993 1,332,973 2027 1,537,598 637,550 2,175,148 Total 3,623,753 1,547,119 5,170,872 ____________________ (1) The PSUs’ vesting date is based on the performance criteria determination date and not the performance criteria service end date. The determination date will occur in the first quarter of the following year after the performance criteria service date has passed. The table above reflects the year of the determination date. For the year ended December 31, 2023, the Company recognized the remaining $47.5 thousand of compensation expense associated with awards of restricted stock within compensation and benefits expense on the consolidated statements of income. As of December 31, 2024, all awards of restricted stock had vested. The Company’s RSUs are subject to time-based vesting schedules. For the year ended December 31, 2024, the Company recognized $6.3 million of compensation expense associated with these awards, compared to $6.7 million and $5.9 million for the years ended December 31, 2023, and 2022, respectively, within compensation and benefits expense on the consolidated statements of income. As of December 31, 2024, $7.4 million of total unrecognized compensation cost for awards of RSUs will be recognized over the grants’ remaining weighted average vesting period of 2.0 years. The number of PSUs that vest depends on the Company’s performance over a three-year period with respect to metrics set in the applicable award agreements. Between 0% and 200% of the target number of units granted in 2022 may vest at the end of the performance period based (i) 50% against the predetermined internal Company performance goal for “core” return on average equity, or “core” ROAE and (ii) 50% against the Company’s performance ranking for “core” ROAE among a peer group of commercial mortgage REIT companies. Between 0% and 200% of the target number of units granted in early 2023 and 2024 may vest at the end of their respective performance periods based (i) 25% against the predetermined internal Company performance goal “run-rate” ROAE, (ii) 25% against the Company’s performance ranking for “run-rate” ROAE among a peer group of commercial mortgage REIT companies, (iii) 25% against the predetermined internal Company performance goal for change in book value per share, and (iv) 25% against the Company’s performance ranking for change in book value per share among a peer group of commercial mortgage REIT companies. The commercial mortgage REIT peer group used to measure relative “core” ROAE, “run-rate” ROAE and change in book value per share includes publicly traded commercial mortgage REITs, which the Company believes derive the majority of their revenues from commercial real estate balance sheet lending activities and meet certain market capitalization criteria. For the year ended December 31, 2024, the Company recognized $0.2 million, of compensation expense associated with these awards, respectively, compared to $0.2 million and $0.5 million for the years ended December 31, 2023, and 2022, respectively, within compensation and benefits expenses on the consolidated statements of income. As of December 31, 2024, $2.7 million of total unrecognized compensation cost for awards of PSUs will be recognized over the grants’ remaining weighted average vesting period of 1.8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s taxable income before dividend distributions differs from its pre-tax net income for GAAP purposes primarily due to differences in timing between GAAP and tax accounting related to restructuring charges, provision for credit losses and amendments to loans treated as “significant modifications” for tax under applicable Treasury regulations. These book to tax differences in the REIT are not reflected in the consolidated financial statements as the Company assumes it will retain its REIT status. The following is a reconciliation of the statutory federal and state rates to the effective rates, for the years ended December 31, 2024, 2023, and 2022: Year Ended December 31, 2024 2023 2022 (dollars in thousands) Amount Percent Amount Percent Amount Percent Computed income tax expense at federal rate $ (43,483) 21 % $ (13,252) 21 % $ (8,570) 21 % State taxes, net of federal benefit, if applicable — — % 70 — % 14 — % Permanent differences in taxable income from GAAP net income 546 — % (261) — % (228) 1 % REIT income not subject to corporate income tax 42,927 (21) % 13,538 (21) % 8,801 (22) % Provision for (benefit from) income taxes/ Effective Tax Rate $ (10) — % $ 95 — % $ 17 — % The Company’s permanent differences in taxable income from GAAP net loss attributable to common stockholders in the years ended December 31, 2024, 2023, and 2022, were primarily due to recurring differences in compensation expense. Based on the Company’s evaluation, it has been concluded that there are no significant uncertain tax positions requiring recognition in the Company’s consolidated financial statements of a contingent tax liability for uncertain tax positions. Additionally, there were no amounts accrued for penalties or interest as of, or during, the periods presented in thes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Earnings (Loss) Per Share The following table presents a reconciliation of the earnings and shares used in calculating basic and diluted earnings per share for the years ended December 31, 2024, 2023, and 2022: Year Ended December 31, (in thousands, except share data) 2024 2023 2022 Numerator: Net (loss) income attributable to common stockholders $ (221,452) $ (77,649) $ (55,327) Dividends allocated to participating restricted stock units (967) (1,661) — Net (loss) income attributable to common stockholders - basic $ (222,419) $ (79,310) $ (55,327) Net (loss) income attributable to common stockholders - diluted $ (222,419) $ (79,310) $ (55,327) Denominator: Weighted average common shares outstanding 50,423,243 51,641,619 52,904,606 Weighted average restricted stock shares — — 107,200 Basic weighted average shares outstanding 50,423,243 51,641,619 53,011,806 Diluted weighted average shares outstanding 50,423,243 51,641,619 53,011,806 (Loss) earnings per share: Basic $ (4.39) $ (1.50) $ (1.04) Diluted $ (4.39) $ (1.50) $ (1.04) For the year ended December 31, 2022, excluded from the calculation of diluted earnings per share is the effect of adding back $17.5 million of interest expense related to the Company’s convertible senior notes. For the year ended December 31, 2022, 13,431,000 of weighted average common share equivalents related to the assumed conversion of the Company’s convertible senior notes were also excluded from the calculation of diluted earnings per share, as their inclusion would be antidilutive. As of December 31, 2023, the convertible notes have been redeemed and no notes remain outstanding. Diluted earnings per share is calculated under both the two-class method and treasury stock method, and the more dilutive amount is reported. The computation of diluted earnings per share is also based on the incremental shares that would be outstanding assuming the settlement of RSUs. During the years ended December 31, 2024, 2023, and 2022, 725,922, 496,317 and 393,610 of weighted-average unvested RSUs, respectively, were excluded from the dilutive earnings per share denominator, as their inclusion would be antidilutive. For the year ended December 31, 2024, under both the two-class method and the treasury stock method no shares were included in the dilutive earnings per share denominator, as their inclusion would be antidilutive. Diluted earnings per share is calculated under both the two-class method and treasury stock method, and the more dilutive amount is reported. The computation of diluted earnings per share is also based on the incremental shares that would be outstanding assuming the settlement of PSUs. For the years ended December 31, 2024, 2023, and 2022, under both the two-class method and treasury stock method no additional weighted-average unvested PSUs were included in the dilutive earnings per share denominator, as their inclusion would be antidilutive. As of December 31, 2024, 2023, and 2022, there were no incremental shares of unvested PS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generally derives its revenues from directly originating, investing in and managing senior floating-rate commercial mortgage loans and other debt and debt-like commercial real estate investments, which largely includes interest income, net of premium amortization and discount accretion, from its investment portfolio of mortgage loans held-for-investment. The Company’s investment portfolio is subject to market risks, primarily credit risk and changes in interest rates. The Company mitigates these risks by seeking to originate or acquire assets of higher quality at appropriate rates of return given anticipated and unanticipated losses, by employing a comprehensive review and selection process and by proactively monitoring its investment portfolio. The Company’s investment portfolio is managed as a whole and resources are allocated and financial performance is assessed by the Company’s Chief Executive Officer, its chief operating decision maker, or the CODM, based on total assets reported on the consolidated balance sheet and net (loss) income reported on the consolidated statement of comprehensive (loss) income. The Company’s CODM views consolidated expense information related to interest expense, provision for credit losses, compensation and benefits expense, servicing expense and other operating expenses to be significant. Consolidated comprehensive (loss) income is also used by the CODM to monitor actual results and benchmarking to that of its peers. Investment decisions are assessed collectively by the CODM, based on the inputs discussed above. Accordingly, the Company consists of a single operating and reportable segment and the consolidated financial statements and notes thereto are presented as a single reportable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Events subsequent to December 31, 2024, were evaluated through the date these consolidated financial statements were issued and no other additional events were identified requiring further disclosure in these consolidated financial statements other than the events described below. During January 2025, the Company took as REO an office in Miami Beach, FL, in satisfaction of a loan and related receivables with a carrying value of $71.0 million, inclusive of an allowance for credit losses of $(7.9) million, as of December 31, 2024. The loan had been on nonaccrual status and carried a risk rating of “5.” The Company expects to recognize the REO with a cost basis of $71.0 million, which represents its fair value less estimated cost to sell, derecognize the loan and related receivables, and recognize approximately $(7.9) million as a write-off to the allowance for credit losses. During February 2025, the Company resolved a senior loan with a $26.1 million unpaid principal balance secured by an office property located in Boston, MA. The loan and related receivables had a carrying value of $9.6 million, inclusive of an allowance for credit losses of $(16.6) million as of December 31, 2024. The loan had been considered collateral-dependent, had a risk rating of “5” and had previously been placed on nonaccrual status. In connection with the resolution, which involved a short sale of the collateral property to a third-party and a discounted loan payoff, the Company expects to recognize approximately $(16.6) million as a write-off to the allowance for credit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CHEDULE IV</t>
        </is>
      </c>
      <c r="B4" s="4" t="inlineStr">
        <is>
          <t>SCHEDULE IV – MORTGAGE LOANS ON REAL ESTATE As of December 31, 2024 (dollars in thousands) Asset Type/ Location Interest Rate Maturity Date (2) Periodic Payment Terms (3) Prior Liens (4) Face Amount Carrying Amount (5) Principal Amount Subject to Delinquent Principal or Interest Senior Loans (1) Multifamily/Midwest S + 2.80 % 1/2026 P&amp;I $ — $ 109,205 $ 108,794 $ — Office/Midwest S + 2.80 % 2/2023 IO — 93,099 93,203 93,099 Office/Southeast S + 2.60 % 1/2025 IO — 87,434 87,170 — Mixed-Use/Southwest S + 4.15 % 1/2025 IO — 80,489 80,519 — Office/Midwest S + 3.74 % 8/2024 IO — 79,703 79,538 79,703 Mixed-Use/Southwest S + 3.29 % 7/2025 IO — 78,443 77,967 — Retail/West S + 4.50 % 11/2025 IO — 77,250 77,071 — Office/Southeast S + 5.15 % 7/2023 IO — 71,251 71,251 71,251 Office/Northeast (6) S + 3.50 % 12/2024 IO — 67,302 67,235 67,302 Office/Southwest S + 3.90 % 11/2025 IO — 63,774 63,900 — Office/West S + 5.50 % 12/2025 IO — 55,529 55,529 — Hotel/Midwest S + 5.00 % 1/2025 IO — 52,649 52,651 — Multifamily/Midwest S + 4.35 % 11/2025 IO — 49,998 49,839 — Multifamily/Southeast S + 2.78 % 8/2025 IO — 48,240 47,635 — Mixed-Use/Northeast S + 3.75 % 1/2028 IO — 48,018 47,605 — Office/Southeast S + 4.38 % 7/2025 IO — 47,648 47,543 — Industrial/Northeast S + 3.25 % 4/2025 IO — 46,876 46,757 — Multifamily/Southwest S + 3.21 % 9/2025 IO — 45,448 45,334 — Office/Northeast S + 3.72 % 7/2025 IO — 45,361 45,206 — Multifamily/Southwest S + 3.41 % 5/2025 IO — 44,364 44,210 — Industrial/Northeast S + 3.05 % 3/2025 IO — 42,391 42,296 — Office/West S + 3.36 % 10/2025 IO — 42,357 42,160 — Mixed-Use/Northeast S + 5.25 % 1/2025 IO — 38,679 38,439 — Office/Northeast S + 5.05 % 10/2025 P&amp;I — 38,514 38,488 — Other/Northeast S + 3.00 % 6/2027 IO — 34,270 32,787 — Multifamily/Southeast S + 3.13 % 1/2025 IO — 32,903 32,893 — Multifamily/Southeast S + 3.73 % 10/2025 IO — 32,734 32,557 — Mixed-Use/Northeast - 5.75 % 7/2027 IO — 32,000 30,277 — Multifamily/Southwest S + 2.96 % 7/2025 IO — 31,570 31,463 — Office/Northeast S + 2.97 % 4/2025 IO — 29,126 29,045 — Multifamily/Southwest S + 3.22 % 5/2025 IO — 27,001 26,886 — Multifamily/Southwest S + 4.45 % 2/2025 IO — 26,901 26,851 — Office/Northeast S + 3.40 % 2/2024 IO — 26,128 26,050 26,128 Industrial/Southeast S + 3.20 % 11/2025 IO — 25,650 25,560 — Hotel/Southwest S + 5.18 % 3/2025 IO — 25,200 25,101 — Office/Southeast S + 4.14 % 4/2025 IO — 24,466 24,336 — Office/Southeast S + 5.04 % 3/2025 IO — 24,354 24,301 — Multifamily/West S + 3.23 % 10/2025 IO — 23,575 23,477 — Office/West S + 4.25 % 3/2025 IO — 22,608 22,482 — Hotel/Southeast S + 4.00 % 3/2026 IO — 21,865 21,707 — Other/Northeast S + 4.55 % 6/2026 IO — 21,500 21,421 — Multifamily/Southwest S + 3.55 % 6/2025 IO — 20,422 20,340 — Mixed-Use/Southeast S + 3.25 % 10/2025 IO — 20,370 20,370 — Multifamily/Southeast S + 4.05 % 6/2025 IO — 19,994 19,728 — Office/West S + 3.36 % 1/2026 IO — 16,956 16,881 — Hotel/Northeast S + 5.21 % 4/2026 P&amp;I — 15,832 15,964 — Office/Northeast S + 5.25 % 5/2025 IO — 14,486 14,348 — Multifamily/Midwest S + 3.41 % 6/2025 IO — 14,225 14,159 — Office/West S + 3.70 % 9/2025 IO — 13,970 13,941 — Office/Midwest S + 3.07 % 8/2026 IO — 13,523 13,460 — Office/Northeast S + 2.75 % 7/2026 IO — 10,706 10,744 — Office/West S + 4.86 % 5/2025 IO — 10,000 9,974 — Office/Northeast S + 5.25 % 5/2025 IO — 6,739 6,694 — Mezzanine Loans Hotel/West - 8.00 % 2/2027 P&amp;I 40,000 13,238 13,238 — Allowance for credit losses (199,727) Total loans held-for-investment $ 40,000 $ 2,106,334 $ 1,897,648 $ 337,483 ____________________ (1) “Senior” means a loan primarily secured by a first priority lien on commercial real property and related personal property and also includes, when applicable, any companion subordinate loans. (2) Based on contractual maturity date as of December 31, 2024. Certain commercial mortgage loans are subject to contractual extension options which may be subject to conditions as stipulated in the loan agreement. Actual maturities may differ from contractual maturities stated herein as certain borrowers may have the right to prepay with or without paying a prepayment penalty. The Company may also extend contractual maturities in connection with loan modifications. (3) Principal and interest, or P&amp;I; Interest-only, or IO. Certain commercial mortgage loans labeled as P&amp;I are non-amortizing until a specific date when they begin amortizing P&amp;I, as stated in the loan agreements. (4) Represents third-party priority liens. Third-party portions of pari-passu participations are not considered prior liens. (5) As of December 31, 2024, the aggregate tax basis of the Company’s loans held-for-investment was $2.1 billion. (6) As of December 31, 2024 the loan was in maturity default with a maturity of December 9, 2024. Subsequent to December 31, 2024, the loan was extended from December 9, 2024 to December 9, 2025. For the activity within the Company’s loan portfolio during the year ended December 31, 2024, see Note 3 - Loans Held-for-Investment, Net of Allowance for Credit Losses to the Company’s Consolidated Financial Statements included in this Annual Report on Form 10-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7" t="n">
        <v>-207051</v>
      </c>
      <c r="C4" s="7" t="n">
        <v>-63198</v>
      </c>
      <c r="D4" s="7" t="n">
        <v>-40825</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18" customWidth="1" min="2" max="2"/>
    <col width="80"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December 31, 2024, two of the Company’s independent directors adopted a “Rule 10b5-1 trading arrangement,” as such term is defined in Item 408(a) of Regulation S-K. Tanuja M. Dehne adopted a Rule 10b5-1 trading arrangement on November 12, 2024, that provides for the sale of 25% of the shares to be issued when her currently outstanding RSUs vest on June 6, 2025. Stephen G. Kasnet adopted a 10b5-1 trading arrangement on November 17, 2024, that provides for the sale of 40% of the shares to be issued when his currently outstanding RSUs vest on June 6, 2025. Both directors intend to use the proceeds of these sales to satisfy the tax obligations they will incur in conjunction with the RSUs’ vesting.</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Tanuja M. Dehne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Tanuja M. Dehne</t>
        </is>
      </c>
      <c r="C10" s="4" t="inlineStr">
        <is>
          <t xml:space="preserve"> </t>
        </is>
      </c>
    </row>
    <row r="11">
      <c r="A11" s="4" t="inlineStr">
        <is>
          <t>Title</t>
        </is>
      </c>
      <c r="B11" s="4" t="inlineStr">
        <is>
          <t>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2, 2024</t>
        </is>
      </c>
      <c r="C13" s="4" t="inlineStr">
        <is>
          <t xml:space="preserve"> </t>
        </is>
      </c>
    </row>
    <row r="14">
      <c r="A14" s="4" t="inlineStr">
        <is>
          <t>Expiration Date</t>
        </is>
      </c>
      <c r="B14" s="4" t="inlineStr">
        <is>
          <t>June 6, 2025</t>
        </is>
      </c>
      <c r="C14" s="4" t="inlineStr">
        <is>
          <t xml:space="preserve"> </t>
        </is>
      </c>
    </row>
    <row r="15">
      <c r="A15" s="4" t="inlineStr">
        <is>
          <t>Arrangement Duration</t>
        </is>
      </c>
      <c r="B15" s="4" t="inlineStr">
        <is>
          <t>197 days</t>
        </is>
      </c>
      <c r="C15" s="4" t="inlineStr">
        <is>
          <t xml:space="preserve"> </t>
        </is>
      </c>
    </row>
    <row r="16">
      <c r="A16" s="4" t="inlineStr">
        <is>
          <t>Stephen G. Kasnet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Stephen G. Kasnet</t>
        </is>
      </c>
      <c r="C18" s="4" t="inlineStr">
        <is>
          <t xml:space="preserve"> </t>
        </is>
      </c>
    </row>
    <row r="19">
      <c r="A19" s="4" t="inlineStr">
        <is>
          <t>Title</t>
        </is>
      </c>
      <c r="B19" s="4" t="inlineStr">
        <is>
          <t>directors</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November 17, 2024</t>
        </is>
      </c>
      <c r="C21" s="4" t="inlineStr">
        <is>
          <t xml:space="preserve"> </t>
        </is>
      </c>
    </row>
    <row r="22">
      <c r="A22" s="4" t="inlineStr">
        <is>
          <t>Expiration Date</t>
        </is>
      </c>
      <c r="B22" s="4" t="inlineStr">
        <is>
          <t>June 6, 2025</t>
        </is>
      </c>
      <c r="C22" s="4" t="inlineStr">
        <is>
          <t xml:space="preserve"> </t>
        </is>
      </c>
    </row>
    <row r="23">
      <c r="A23" s="4" t="inlineStr">
        <is>
          <t>Arrangement Duration</t>
        </is>
      </c>
      <c r="B23" s="4" t="inlineStr">
        <is>
          <t>200 days</t>
        </is>
      </c>
      <c r="C2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Loans held-for-investment</t>
        </is>
      </c>
      <c r="C3" s="7" t="n">
        <v>2097375</v>
      </c>
      <c r="D3" s="7" t="n">
        <v>2718486</v>
      </c>
    </row>
    <row r="4">
      <c r="A4" s="4" t="inlineStr">
        <is>
          <t>Allowance for credit losses</t>
        </is>
      </c>
      <c r="C4" s="6" t="n">
        <v>-199727</v>
      </c>
      <c r="D4" s="6" t="n">
        <v>-134661</v>
      </c>
    </row>
    <row r="5">
      <c r="A5" s="4" t="inlineStr">
        <is>
          <t>Loans held-for-investment, net</t>
        </is>
      </c>
      <c r="C5" s="6" t="n">
        <v>1897648</v>
      </c>
      <c r="D5" s="6" t="n">
        <v>2583825</v>
      </c>
    </row>
    <row r="6">
      <c r="A6" s="4" t="inlineStr">
        <is>
          <t>Cash and cash equivalents</t>
        </is>
      </c>
      <c r="C6" s="6" t="n">
        <v>87788</v>
      </c>
      <c r="D6" s="6" t="n">
        <v>188370</v>
      </c>
    </row>
    <row r="7">
      <c r="A7" s="4" t="inlineStr">
        <is>
          <t>Restricted cash</t>
        </is>
      </c>
      <c r="C7" s="6" t="n">
        <v>26682</v>
      </c>
      <c r="D7" s="6" t="n">
        <v>10846</v>
      </c>
    </row>
    <row r="8">
      <c r="A8" s="4" t="inlineStr">
        <is>
          <t>Real estate owned, net</t>
        </is>
      </c>
      <c r="C8" s="6" t="n">
        <v>42815</v>
      </c>
      <c r="D8" s="6" t="n">
        <v>16939</v>
      </c>
    </row>
    <row r="9">
      <c r="A9" s="4" t="inlineStr">
        <is>
          <t>Accrued interest receivable</t>
        </is>
      </c>
      <c r="C9" s="6" t="n">
        <v>8668</v>
      </c>
      <c r="D9" s="6" t="n">
        <v>12380</v>
      </c>
    </row>
    <row r="10">
      <c r="A10" s="4" t="inlineStr">
        <is>
          <t>Other assets</t>
        </is>
      </c>
      <c r="C10" s="6" t="n">
        <v>51514</v>
      </c>
      <c r="D10" s="6" t="n">
        <v>34572</v>
      </c>
    </row>
    <row r="11">
      <c r="A11" s="4" t="inlineStr">
        <is>
          <t>Total Assets</t>
        </is>
      </c>
      <c r="B11" s="4" t="inlineStr">
        <is>
          <t>[1]</t>
        </is>
      </c>
      <c r="C11" s="6" t="n">
        <v>2115115</v>
      </c>
      <c r="D11" s="6" t="n">
        <v>2846932</v>
      </c>
    </row>
    <row r="12">
      <c r="A12" s="3" t="inlineStr">
        <is>
          <t>Liabilities</t>
        </is>
      </c>
      <c r="C12" s="4" t="inlineStr">
        <is>
          <t xml:space="preserve"> </t>
        </is>
      </c>
      <c r="D12" s="4" t="inlineStr">
        <is>
          <t xml:space="preserve"> </t>
        </is>
      </c>
    </row>
    <row r="13">
      <c r="A13" s="4" t="inlineStr">
        <is>
          <t>Repurchase facilities</t>
        </is>
      </c>
      <c r="C13" s="6" t="n">
        <v>597874</v>
      </c>
      <c r="D13" s="6" t="n">
        <v>875442</v>
      </c>
    </row>
    <row r="14">
      <c r="A14" s="4" t="inlineStr">
        <is>
          <t>Securitized debt obligations</t>
        </is>
      </c>
      <c r="C14" s="6" t="n">
        <v>788313</v>
      </c>
      <c r="D14" s="6" t="n">
        <v>991698</v>
      </c>
    </row>
    <row r="15">
      <c r="A15" s="4" t="inlineStr">
        <is>
          <t>Secured credit facility</t>
        </is>
      </c>
      <c r="C15" s="6" t="n">
        <v>86774</v>
      </c>
      <c r="D15" s="6" t="n">
        <v>84000</v>
      </c>
    </row>
    <row r="16">
      <c r="A16" s="4" t="inlineStr">
        <is>
          <t>Dividends payable</t>
        </is>
      </c>
      <c r="C16" s="6" t="n">
        <v>6238</v>
      </c>
      <c r="D16" s="6" t="n">
        <v>14136</v>
      </c>
    </row>
    <row r="17">
      <c r="A17" s="4" t="inlineStr">
        <is>
          <t>Other liabilities</t>
        </is>
      </c>
      <c r="C17" s="6" t="n">
        <v>16699</v>
      </c>
      <c r="D17" s="6" t="n">
        <v>22633</v>
      </c>
    </row>
    <row r="18">
      <c r="A18" s="4" t="inlineStr">
        <is>
          <t>Total Liabilities</t>
        </is>
      </c>
      <c r="B18" s="4" t="inlineStr">
        <is>
          <t>[1]</t>
        </is>
      </c>
      <c r="C18" s="6" t="n">
        <v>1495898</v>
      </c>
      <c r="D18" s="6" t="n">
        <v>1987909</v>
      </c>
    </row>
    <row r="19">
      <c r="A19" s="4" t="inlineStr">
        <is>
          <t>Commitments and Contingencies (see Note 10)</t>
        </is>
      </c>
      <c r="C19" s="4" t="inlineStr">
        <is>
          <t xml:space="preserve"> </t>
        </is>
      </c>
      <c r="D19" s="4" t="inlineStr">
        <is>
          <t xml:space="preserve"> </t>
        </is>
      </c>
    </row>
    <row r="20">
      <c r="A20" s="3" t="inlineStr">
        <is>
          <t>Stockholders’ Equity</t>
        </is>
      </c>
      <c r="C20" s="4" t="inlineStr">
        <is>
          <t xml:space="preserve"> </t>
        </is>
      </c>
      <c r="D20" s="4" t="inlineStr">
        <is>
          <t xml:space="preserve"> </t>
        </is>
      </c>
    </row>
    <row r="21">
      <c r="A21" s="4" t="inlineStr">
        <is>
          <t>7.00% Series A Fixed-to-Floating Rate Cumulative Redeemable Preferred Stock, par value $0.01 per share; 11,500,000 shares authorized, and 8,229,500 and 8,229,500 shares issued and outstanding, respectively; liquidation preference $25.00 per share</t>
        </is>
      </c>
      <c r="C21" s="6" t="n">
        <v>82</v>
      </c>
      <c r="D21" s="6" t="n">
        <v>82</v>
      </c>
    </row>
    <row r="22">
      <c r="A22" s="4" t="inlineStr">
        <is>
          <t>Common Stock, par value $0.01 per share; 450,000,000 shares authorized, and 48,801,690 shares and 50,577,841 issued and outstanding, respectively</t>
        </is>
      </c>
      <c r="C22" s="6" t="n">
        <v>488</v>
      </c>
      <c r="D22" s="6" t="n">
        <v>506</v>
      </c>
    </row>
    <row r="23">
      <c r="A23" s="4" t="inlineStr">
        <is>
          <t>Additional paid-in capital</t>
        </is>
      </c>
      <c r="C23" s="6" t="n">
        <v>1195823</v>
      </c>
      <c r="D23" s="6" t="n">
        <v>1198048</v>
      </c>
    </row>
    <row r="24">
      <c r="A24" s="4" t="inlineStr">
        <is>
          <t>Cumulative earnings</t>
        </is>
      </c>
      <c r="C24" s="6" t="n">
        <v>-139556</v>
      </c>
      <c r="D24" s="6" t="n">
        <v>67495</v>
      </c>
    </row>
    <row r="25">
      <c r="A25" s="4" t="inlineStr">
        <is>
          <t>Cumulative distributions to stockholders</t>
        </is>
      </c>
      <c r="C25" s="6" t="n">
        <v>-437745</v>
      </c>
      <c r="D25" s="6" t="n">
        <v>-407233</v>
      </c>
    </row>
    <row r="26">
      <c r="A26" s="4" t="inlineStr">
        <is>
          <t>Total Granite Point Mortgage Trust Inc. Stockholders’ Equity</t>
        </is>
      </c>
      <c r="C26" s="6" t="n">
        <v>619092</v>
      </c>
      <c r="D26" s="6" t="n">
        <v>858898</v>
      </c>
    </row>
    <row r="27">
      <c r="A27" s="4" t="inlineStr">
        <is>
          <t>Non-controlling interests</t>
        </is>
      </c>
      <c r="C27" s="6" t="n">
        <v>125</v>
      </c>
      <c r="D27" s="6" t="n">
        <v>125</v>
      </c>
    </row>
    <row r="28">
      <c r="A28" s="4" t="inlineStr">
        <is>
          <t>Total Equity</t>
        </is>
      </c>
      <c r="C28" s="6" t="n">
        <v>619217</v>
      </c>
      <c r="D28" s="6" t="n">
        <v>859023</v>
      </c>
    </row>
    <row r="29">
      <c r="A29" s="4" t="inlineStr">
        <is>
          <t>Total Liabilities and Stockholders’ Equity</t>
        </is>
      </c>
      <c r="C29" s="7" t="n">
        <v>2115115</v>
      </c>
      <c r="D29" s="7" t="n">
        <v>2846932</v>
      </c>
    </row>
    <row r="30"/>
    <row r="31">
      <c r="A31" s="4" t="inlineStr">
        <is>
          <t>[1] The consolidated balance sheets include assets of consolidated variable interest entities, or VIEs, that can only be used to settle obligations of these VIEs, and liabilities of the consolidated VIEs for which creditors do not have recourse to Granite Point Mortgage Trust Inc. At December 31, 2024, and December 31, 2023, assets of the VIEs totaled $951,295 and $1,233,821, respectively, and liabilities of the VIEs totaled $790,339 and $994,081, respectively. See Note 5 - Variable Interest Entities and Securitized Debt Obligations, for further detail.</t>
        </is>
      </c>
    </row>
  </sheetData>
  <mergeCells count="3">
    <mergeCell ref="A1:B1"/>
    <mergeCell ref="A30:C30"/>
    <mergeCell ref="A31:C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gularly assess risks from cybersecurity threats, monitor our information systems for potential vulnerabilities and test those systems pursuant to our cybersecurity policies, processes and practices, which are integrated into our overall risk management program. In partnership with our outsourced technology provider, we have implemented extensive processes and controls to assess, manage and protect against material risks from cybersecurity threats, including the following: • a managed detection and response platform that is monitored at all times by members of our third-party technology provider’s Security Operations Center team; • periodic penetration testing and vulnerability scans; • quarterly cybersecurity training and phishing email exercises for all employees and officers; • vendor cybersecurity diligence; • cybersecurity insurance; and • an Incident Response Plan that includes procedures for responding to cybersecurity incidents. To date, cybersecurity threats, including as a result of any previous cybersecurity incidents, have not materially affected and we believe are not reasonably likely to materially affect the Company, including our business strategy, results of operations or financial condition. Refer to “ Risk Factors – Risks Related to our Company and Structure – Operational risks, including the risk of cyberattacks, may disrupt our business, resulting in loss or limited growth ” in Item 1A of this Annual Report on Form 10-K for an additional description of our cybersecurity risk and the potential related impacts.</t>
        </is>
      </c>
    </row>
    <row r="5">
      <c r="A5" s="4" t="inlineStr">
        <is>
          <t>Cybersecurity Risk Management Processes Integrated [Flag]</t>
        </is>
      </c>
      <c r="B5" s="4" t="inlineStr">
        <is>
          <t>true</t>
        </is>
      </c>
    </row>
    <row r="6">
      <c r="A6" s="4" t="inlineStr">
        <is>
          <t>Cybersecurity Risk Management Processes Integrated [Text Block]</t>
        </is>
      </c>
      <c r="B6" s="4" t="inlineStr">
        <is>
          <t>We regularly assess risks from cybersecurity threats, monitor our information systems for potential vulnerabilities and test those systems pursuant to our cybersecurity policies, processes and practices, which are integrated into our overall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Pursuant to its charter, the Audit Committee of our board of directors oversees our risk management program, which focuses on the most significant risks we face, including cybersecurity risks. Audit Committee meetings include discussions of specific risk areas, and our Chief Compliance Officer, or our CCO, regularly reports to the Audit Committee on cybersecurity risks we face, as well as the status of measures undertaken by the Company to manage those risks. Pursuant to our Incident Response Plan, the chair of the Audit Committee will be notified in the event of a cybersecurity incident meeting a specified severity level. In addition, all members of our board of directors, including members of the Audit Committee, participate in quarterly training on cybersecurity threats, including those facing the Company. Our CCO and our Chief Financial Officer, or our CFO, work collaboratively with senior members of our outsourced technology firm to comprise our Cybersecurity Team. Our Cybersecurity Team has primary responsibility for overseeing, implementing and managing our processes and controls to assess, identify and manage material risks from cybersecurity threats, including those described above in Risk Management and Strategy . The members of our Cybersecurity Team have various levels of experience in information technology and cybersecurity matters. Our third-party technology firm is a global information technology and cybersecurity provider with a seasoned executive team possessing decades of experience and various cybersecurity certifications, such as Certified Information Systems Security Professional certification. Our CCO and CFO each has extensive experience managing risks at the Company, including risks arising from cybersecurity threats. Our CCO also holds a CERT Certificate in Cybersecurity Oversight issued from the CERT Division of the Software Engineering Institute at Carnegie Mellon University and the National Association of Corporate Directors. Our Incident Response Team, in coordination with external advisors, is responsible for responding to and managing cybersecurity incidents pursuant to our Incident Response Plan. It includes our Cybersecurity Team, our Chief Executive Officer and other Company personnel as appropriate based on the nature of the incident.</t>
        </is>
      </c>
    </row>
    <row r="11">
      <c r="A11" s="4" t="inlineStr">
        <is>
          <t>Cybersecurity Risk Board Committee or Subcommittee Responsible for Oversight [Text Block]</t>
        </is>
      </c>
      <c r="B11" s="4" t="inlineStr">
        <is>
          <t>Pursuant to its charter, the Audit Committee of our board of directors oversees our risk management program, which focuses on the most significant risks we face, including cybersecurity risks.</t>
        </is>
      </c>
    </row>
    <row r="12">
      <c r="A12" s="4" t="inlineStr">
        <is>
          <t>Cybersecurity Risk Process for Informing Board Committee or Subcommittee Responsible for Oversight [Text Block]</t>
        </is>
      </c>
      <c r="B12" s="4" t="inlineStr">
        <is>
          <t>Audit Committee meetings include discussions of specific risk areas, and our Chief Compliance Officer, or our CCO, regularly reports to the Audit Committee on cybersecurity risks we face, as well as the status of measures undertaken by the Company to manage those risks.</t>
        </is>
      </c>
    </row>
    <row r="13">
      <c r="A13" s="4" t="inlineStr">
        <is>
          <t>Cybersecurity Risk Role of Management [Text Block]</t>
        </is>
      </c>
      <c r="B13" s="4" t="inlineStr">
        <is>
          <t>Our CCO and our Chief Financial Officer, or our CFO, work collaboratively with senior members of our outsourced technology firm to comprise our Cybersecurity Team. Our Cybersecurity Team has primary responsibility for overseeing, implementing and managing our processes and controls to assess, identify and manage material risks from cybersecurity threats, including those described above in Risk Management and Strategy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Pursuant to its charter, the Audit Committee of our board of directors oversees our risk management program, which focuses on the most significant risks we face, including cybersecurity risks. Audit Committee meetings include discussions of specific risk areas, and our Chief Compliance Officer, or our CCO, regularly reports to the Audit Committee on cybersecurity risks we face, as well as the status of measures undertaken by the Company to manage those risks. Pursuant to our Incident Response Plan, the chair of the Audit Committee will be notified in the event of a cybersecurity incident meeting a specified severity level. In addition, all members of our board of directors, including members of the Audit Committee, participate in quarterly training on cybersecurity threats, including those facing the Company.</t>
        </is>
      </c>
    </row>
    <row r="16">
      <c r="A16" s="4" t="inlineStr">
        <is>
          <t>Cybersecurity Risk Management Expertise of Management Responsible [Text Block]</t>
        </is>
      </c>
      <c r="B16" s="4" t="inlineStr">
        <is>
          <t>The members of our Cybersecurity Team have various levels of experience in information technology and cybersecurity matters. Our third-party technology firm is a global information technology and cybersecurity provider with a seasoned executive team possessing decades of experience and various cybersecurity certifications, such as Certified Information Systems Security Professional certification. Our CCO and CFO each has extensive experience managing risks at the Company, including risks arising from cybersecurity threats. Our CCO also holds a CERT Certificate in Cybersecurity Oversight issued from the CERT Division of the Software Engineering Institute at Carnegie Mellon University and the National Association of Corporate Directors.</t>
        </is>
      </c>
    </row>
    <row r="17">
      <c r="A17" s="4" t="inlineStr">
        <is>
          <t>Cybersecurity Risk Process for Informing Management or Committees Responsible [Text Block]</t>
        </is>
      </c>
      <c r="B17" s="4" t="inlineStr">
        <is>
          <t>Audit Committee meetings include discussions of specific risk areas, and our Chief Compliance Officer, or our CCO, regularly reports to the Audit Committee on cybersecurity risks we face, as well as the status of measures undertaken by the Company to manage those risks. Pursuant to our Incident Response Plan, the chair of the Audit Committee will be notified in the event of a cybersecurity incident meeting a specified severity level. In addition, all members of our board of directors, including members of the Audit Committee, participate in quarterly training on cybersecurity threats, including those facing the Compan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and Basis of Presentation</t>
        </is>
      </c>
      <c r="B4" s="4" t="inlineStr">
        <is>
          <t>Consolidation and Basis of Presentation The accompanying consolidated financial statements include the accounts of all subsidiaries; inter-company accounts and transactions have been eliminated. Certain prior period amounts have been reclassified to conform to the current period presentation. The accounting and reporting policies of the Company conform to U.S. generally accepted accounting principles, or GAAP. All entities in which the Company holds investments that are considered variable interest entities, or VIEs, for financial reporting purposes were reviewed for consolidation under the applicable consolidation guidance. Whenever the Company has both the power to direct the activities of an entity that most significantly impact the entity’s performance, and the obligation to absorb losses or the right to receive benefits of the entity that could be significant, the Company consolidates the entity. See Note 5 - Variable Interest Entities and Securitized Debt Obligations to the Company’s Consolidated Financial Statements included in this Annual Report on Form 10-K for additional details regarding consolidation of VIEs.</t>
        </is>
      </c>
    </row>
    <row r="5">
      <c r="A5" s="4" t="inlineStr">
        <is>
          <t>Use of Estimates</t>
        </is>
      </c>
      <c r="B5" s="4" t="inlineStr">
        <is>
          <t>Use of Estimates The preparation of financial statements in conformity with GAAP requires management to make a number of significant estimates. These include estimates of amount and timing of allowances for credit losses, fair value of certain assets and liabilities including real estate owned and associated purchase price allocation of fair value, and other estimates that affect the reported amounts of certain assets and liabilities as of the date of the consolidated financial statements and the reported amounts of certain revenues and expenses during the reported period. It is likely that changes in these estimates (e.g., valuation changes to the underlying collateral of loans due to changes in market interest and capitalization rates, leasing, credit-worthiness of major tenants, occupancy rates, availability of financing, exit plan, loan sponsorship, actions of other lenders, overall economic and capital markets conditions, the broader commercial real estate market, local geographic sub-markets or other factors) will occur in the near term. The Company believes the estimates and assumptions underlying its consolidated financial statements are reasonable and supportable based on the information available as of December 31, 2024. However, the Company’s actual results could ultimately differ from its estimates and such differences may be material.</t>
        </is>
      </c>
    </row>
    <row r="6">
      <c r="A6" s="4" t="inlineStr">
        <is>
          <t>Loans Held-for-Investment, Net</t>
        </is>
      </c>
      <c r="B6" s="4" t="inlineStr">
        <is>
          <t>Loans Held-for-Investment, Net The Company originates and acquires commercial real estate debt and related instruments generally to be held as long-term investments. These assets are classified as loans held-for-investment on the consolidated balance sheets. Additionally, the Company finances pools of its commercial real estate loans through CRE CLOs, which are considered VIEs for financial reporting purposes and, thus, are reviewed for consolidation under the applicable consolidation guidance. The Company has both the power to direct the activities of the CRE CLOs that most significantly impact the entities’ performance and the obligation to absorb losses or the right to receive benefits of the entities that could be significant, therefore, the Company consolidates the CRE CLOs and classifies the underlying loans as loans held-for-investment. The Company utilizes a third-party servicer who services the commercial real estate loans that the Company invests in and commercial real estate loans underlying CRE CLOs and other commercial real estate debt investments to collect principal and interest payments on such commercial real estate loans and performs certain asset management services. Interest income on loans held-for-investment is recognized at the loan coupon rate. Any premiums or discounts, loan fees, contractual exit fees and origination costs are amortized or accreted into interest income over the lives of the loans using the effective interest method. Generally, loans held-for-investment are placed on nonaccrual status when delinquent for more than 90 days or when determined not to be probable of full collection. Interest income recognition is suspended when loans are placed on nonaccrual status. Interest accrued, but not collected, at the date loans are placed on nonaccrual is written off by reversing the accrued interest through interest income if determined not probable of collection, and subsequently recognized only to the extent it is received in cash or until it qualifies for return to accrual status; however, accrued interest receivable that has not been written off after 90 days, and subsequently is determined not to be probable of full collection, is written off within the provision for credit losses on the Company’s consolidated statements of comprehensive (loss) income. When there is doubt regarding the ultimate collectability of loan principal, all cash received is applied to reduce the carrying value of such loans. Loans held-for-investment are restored to accrual status only when contractually current or the collection of future payments is reasonably assured. The Company may make exceptions to placing a loan on nonaccrual status if the loan has sufficient collateral value and is in the process of collection or has been modified. Loans held-for-investment are reported at cost, net of allowance for credit losses, any unamortized acquisition premiums or discounts, loan fees and origination costs, as applicable. Changes to the allowance for credit losses are recognized through net (loss) income on the Company’s consolidated statements of comprehensive (loss) income. The allowance is based on relevant information about past events, including historical loss experience, current portfolio, market conditions and reasonable and supportable forecasts for the duration of each respective loan. All loans held-for-investment within the Company’s portfolio have some amount of expected loss to reflect the principal underlying the Current Expected Credit Losses, or CECL, model that all loans have some inherent risk of loss, regardless of credit quality, subordinate capital or other mitigating factors. Estimating an allowance for credit losses is inherently subjective, as it requires management to exercise significant judgment in establishing appropriate factors used to determine the allowance and a variety of subjective assumptions, including (i) determination of relevant historical loan loss data sets, (ii) the expected timing and amount of future loan fundings and repayments, (iii) the current credit quality of loans and operating performance of loan collateral and the Company’s expectations of performance, (iv) selecting the forecast for macroeconomic conditions and (v) determining the reasonable and supportable forecast period. The Company’s loans typically include commitments to fund incremental proceeds to its borrowers over the life of the loan. Those future funding commitments are also subject to an allowance for credit losses. The allowance for credit losses related to future loan fundings is recorded as a component of other liabilities on the Company’s consolidated balance sheets, and not as an offset to the related loan balance. This allowance for credit losses is estimated using the same process outlined below for the Company’s outstanding loan balances, and changes in this component of the allowance for credit losses similarly flow through the Company’s consolidated statements of comprehensive (loss) income. The allowance for credit losses is estimated on a quarterly basis and represents management’s estimates of current expected credit losses in the Company’s investment portfolio. Pools of loans with similar risk characteristics are collectively evaluated while loans that no longer share risk characteristics with loan pools are evaluated individually. The Company employed quarterly updated macroeconomic forecasts, which reflect expectations for overall economic output, interest rates, values of real estate properties and other factors, geopolitical instability and the Federal Reserve monetary policy impact on the overall U.S. economy and commercial real estate markets generally. These estimates may change in future periods based on available future macroeconomic data and might result in a material change in the Company’s future estimates of expected credit losses for its loan portfolio. The Company generally estimates its allowance for credit losses by using a probability-weighted analytical model that considers the likelihood of default and loss-given-default for each individual loan. The Company licenses certain macroeconomic financial forecasts from a third-party to inform its view of the potential future impact that broader macroeconomic conditions may have on the performance of the loans held-for-investment. These macroeconomic factors include unemployment rates, interest rates, price indices for commercial property and other factors. The Company may use one or more of these forecasts in the process of estimating its allowance for credit losses. Selection of these economic forecasts requires significant judgment about future events that, while based on the information available to the Company as of the balance sheet date, are ultimately unknowable with certainty, and the actual economic conditions impacting the Company’s portfolio could vary significantly from the estimates the Company made for the periods presented. Significant inputs to the Company’s estimate of the allowance for credit losses include the reasonable and supportable forecast period and loan specific factors such as debt service coverage ratio, or DSCR, loan-to-value ratio, or LTV, remaining contractual loan term, property type and others. In addition, the Company also considers relevant loan-specific qualitative factors to estimate its allowance for credit losses. In certain instances, for loans with unique risk characteristics, the Company may instead elect to employ different methods to estimate loan losses. The Company considers loan investments that are both (i) expected to be substantially repaid through the operation or sale of the underlying collateral, and (ii) for which the borrower is experiencing financial difficulty, to be “collateral-dependent” loans. For loans that the Company determines foreclosure of the collateral is probable, the Company measures the expected losses based on the difference between the fair value of the collateral, less costs to sell if the Company intends to sell the collatera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While utilizing the practical expedient for collateral-dependent loans, the Company generally estimates the fair value of the loan’s underlying collateral using a discounted cash flow model, less the estimated cost to foreclose and sell the property when applicable. The estimation of the fair value of the collateral property involves using various Level 3 unobservable assumptions, which are inherently uncertain and subjective, and are in part developed based on discussions with various market participants and management’s best estimates, which may vary depending on the information available and market conditions as of the valuation date. These assumptions include property net operating income, capitalization rates, and discount rates. Selecting the appropriate inputs and assumptions requires significant judgment and consideration of various factors that are specific to the underlying collateral property being assessed. The Company’s estimate of the fair value of the collateral property is sensitive to both the valuation methodology selected and inputs used in the analysis. As a result, the fair value of the collateral property used in determining the expected credit losses is subject to uncertainty and any actual losses, if incurred, could differ materially from the estimated provision for credit losses.</t>
        </is>
      </c>
    </row>
    <row r="7">
      <c r="A7" s="4" t="inlineStr">
        <is>
          <t>Loans Held-for-Sale</t>
        </is>
      </c>
      <c r="B7" s="4" t="inlineStr">
        <is>
          <t>Loans Held-for-Sale The Company classifies certain loans as held-for-sale based on management’s intent to sell or otherwise dispose of them. Loans held-for-sale are reported at the lower of amortized cost or fair value. Interest income on loans held-for-sale is recognized at the loan coupon rate and recorded on the consolidated statements of comprehensive (loss) income.</t>
        </is>
      </c>
    </row>
    <row r="8">
      <c r="A8" s="4" t="inlineStr">
        <is>
          <t>Cash and Cash Equivalents</t>
        </is>
      </c>
      <c r="B8" s="4" t="inlineStr">
        <is>
          <t>Cash and Cash Equivalents Cash and cash equivalents include cash held in bank accounts and cash held in money market funds on an overnight basis.</t>
        </is>
      </c>
    </row>
    <row r="9">
      <c r="A9" s="4" t="inlineStr">
        <is>
          <t>Restricted Cash</t>
        </is>
      </c>
      <c r="B9" s="4" t="inlineStr">
        <is>
          <t>Restricted Cash Restricted cash includes certain cash balances the Company is required to maintain in restricted accounts as collateral for the Company’s repurchase agreements and with counterparties to support activities related to securities. Cash held by counterparties as collateral, which resides in non-interest bearing accounts, is not available to the Company for general corporate purposes, but may be applied against amounts due to securities and repurchase agreement counterparties or returned to the Company when the collateral requirements are exceeded or at the maturity of the repurchase agreement.</t>
        </is>
      </c>
    </row>
    <row r="10">
      <c r="A10" s="4" t="inlineStr">
        <is>
          <t>Accrued Interest Receivable</t>
        </is>
      </c>
      <c r="B10" s="4" t="inlineStr">
        <is>
          <t>Accrued Interest Receivable Accrued interest receivable represents interest that is due and payable to the Company. Cash payment is generally received within 30 days of recording the receivable. The Company generally writes off the accrued interest receivable balance when interest is 90 days or more past due unless the loan is both well secured and in the process of collection. Write-offs of accrued interest receivable are generally recognized within interest income in the consolidated statements of comprehensive (loss) income. Accrued interest receivable that has not been written off after 90 days, and subsequently is determined not to be probable of full collection, is written off within the provision for credit losses on the Company’s consolidated statements of comprehensive (loss) income.</t>
        </is>
      </c>
    </row>
    <row r="11">
      <c r="A11" s="4" t="inlineStr">
        <is>
          <t>Due from Counterparties</t>
        </is>
      </c>
      <c r="B11" s="4" t="inlineStr">
        <is>
          <t>Due from Counterparties</t>
        </is>
      </c>
    </row>
    <row r="12">
      <c r="A12" s="4" t="inlineStr">
        <is>
          <t>Real Estate Owned</t>
        </is>
      </c>
      <c r="B12" s="4" t="inlineStr">
        <is>
          <t>Real Estate Owned As part of its portfolio management strategy to maximize an economic outcome from a defaulted loan, the Company may assume legal title or physical possession of the underlying collateral property through foreclosure or the execution of a deed-in-lieu of foreclosure. Real estate acquired through a foreclosure or by deed-in-lieu of foreclosure is classified as REO. The Company’s basis in REO and related acquired assets is equal to the estimated fair value of the collateral on the acquisition date and allocated within Real estate owned, Other assets and Other liabilities on the Company’s consolidated balance sheets. The estimated fair value of REO is determined using generally accepted valuation techniques, including a discounted cash flow model and inputs that include the highest and best use for each asset, estimated future values based on discussions with local brokers, investors and other market participants, the estimated holding period for the asset, and discount rates and capitalization rates that reflect estimated investor return requirements for the risks associated with the expected use of each asset. If the estimated fair value of REO is lower than the carrying value of the related loan upon acquisition, the difference is recorded through the provision for credit losses in the Company’s consolidated statements of comprehensive (loss) income. Upon acquisition, the Company allocates the fair value of REO to land and land improvements, building and building improvements, tenant improvements, intangible assets and intangible liabilities, utilizing the relative fair value, as applicable. As of December 31, 2024, REO and related acquired assets, except for land, are depreciated using the straight-line method over estimated useful lives as follows: Description Depreciable Life Building 39 years Building improvements 15 years Tenant improvements Over lease terms Lease commissions Over lease terms Lease intangibles Over lease terms Renovations and/or replacements that improve or extend the life of the REO are capitalized and depreciated over their estimated useful lives. The cost of ordinary repairs and maintenance are expensed as incurred in the Company’s consolidated statements of comprehensive (loss) income. Building and tenant improvements depreciation and in-place lease intangibles amortization expense are recognized in expenses from real estate owned operations in the Company’s consolidated statements of comprehensive (loss) income. Above-market lease intangibles amortization and below-market lease intangibles accretion are recognized in revenue from real estate owned operations in the Company’s consolidated statements of comprehensive (loss) income. REO is initially measured at fair value and is thereafter subject to an impairment assessment on a quarterly basis. Subsequent to an REO acquisition, events or circumstances may occur that may result in a material and sustained decrease in the cash flows generated from the property. REO is evaluated for recoverability when impairment indicators are identified. Upon the identification of an impairment indicator, an REO asset is further considered for impairment when the sum of estimated future undiscounted cash flows to be generated by the REO asset over the estimated remaining holding period is less than the carrying value of such REO asset. An impairment charge is recorded when the carrying value of the REO exceeds the fair value. When determining the fair value of an REO asset, the Company makes certain assumptions including, but not limited to, projected operating cash flows, comparable selling prices and projected cash flows from the eventual disposition of the REO asset. Any impairment losses and gains or losses on sale are included in the Company’s consolidated statements of comprehensive (loss) income. Revenue and expenses from REO operations are included in the consolidated statements of comprehensive (loss) income within Revenue from real estate owned operations and Expenses from real estate owned operations, as applicable. The Company did not record any impairments of real estate for the years ended December 31, 2024, and 2023.</t>
        </is>
      </c>
    </row>
    <row r="13">
      <c r="A13" s="4" t="inlineStr">
        <is>
          <t>Repurchase Facilities</t>
        </is>
      </c>
      <c r="B13" s="4" t="inlineStr">
        <is>
          <t>Repurchase Facilities The Company finances certain of its loans held-for-investment through the use of repurchase facilities. Borrowings under repurchase facilities generally bear interest rates of a specified margin over one-month SOFR, and are generally uncommitted. The repurchase facilities are treated as collateralized financing transactions and are carried at their contractual amounts, as specified in the respective agreements.</t>
        </is>
      </c>
    </row>
    <row r="14">
      <c r="A14" s="4" t="inlineStr">
        <is>
          <t>Securitized Debt Obligations</t>
        </is>
      </c>
      <c r="B14" s="4" t="inlineStr">
        <is>
          <t>Securitized Debt Obligations The Company finances pools of its loans held-for-investment through CRE CLOs retaining the subordinate securities in its investment portfolio. CRE CLOs are accounted for as financing arrangements and consolidated on the Company’s consolidated financial statements. The securitized debt obligations not retained by the Company, which are nonrecourse to the Company beyond the assets held in CRE CLOs, are recorded at outstanding principal balance, net of any unamortized deferred debt issuance costs, on the Company’s consolidated balance sheets.</t>
        </is>
      </c>
    </row>
    <row r="15">
      <c r="A15" s="4" t="inlineStr">
        <is>
          <t>Secured Credit Facilities</t>
        </is>
      </c>
      <c r="B15" s="4" t="inlineStr">
        <is>
          <t>Secured Credit Facilities The Company finances certain of its loans held-for-investment through the use of a secured credit facility. Borrowings under the secured credit facility generally bear interest rates of a specified margin over one-month SOFR. The secured credit facility financings are treated as collateralized financing transactions and are carried at their contractual amounts, as specified in the respective agreements.</t>
        </is>
      </c>
    </row>
    <row r="16">
      <c r="A16" s="4" t="inlineStr">
        <is>
          <t>Deferred Debt Issuance Costs</t>
        </is>
      </c>
      <c r="B16" s="4" t="inlineStr">
        <is>
          <t>Deferred Debt Issuance Costs Because the outstanding balance of the Company’s repurchase agreement facilities, asset-specific financing facilities, revolving credit facilities and secured credit facilities may fluctuate as the Company borrows and repays amounts, the Company presents unamortized deferred debt issuance costs related to these credit facilities as an asset on its consolidated balance sheets within other assets. Amortization of deferred debt issuance costs over the term of the related facilities is reported within interest expense on the consolidated statements of comprehensive (loss) income.</t>
        </is>
      </c>
    </row>
    <row r="17">
      <c r="A17" s="4" t="inlineStr">
        <is>
          <t>Accrued Interest Payable</t>
        </is>
      </c>
      <c r="B17" s="4" t="inlineStr">
        <is>
          <t>Accrued Interest Payable Accrued interest payable represents interest that is due and payable to third-parties. Interest is generally paid within 30 days to three months of recording the payable, based upon the Company’s remittance requirements. Accrued interest payable is included within other liabilities on the Company’s consolidated balance sheets.</t>
        </is>
      </c>
    </row>
    <row r="18">
      <c r="A18" s="4" t="inlineStr">
        <is>
          <t>Income Taxes</t>
        </is>
      </c>
      <c r="B18" s="4" t="inlineStr">
        <is>
          <t>Income Taxes The Company has elected to be taxed as a REIT under the Code and the corresponding provisions of state law. To qualify as a REIT, the Company must distribute at least 90% of its annual REIT taxable income to stockholders (not including taxable income retained in its taxable subsidiaries) within the time frame set forth in the Code and the Company must also meet certain other requirements. In addition, because certain activities, if performed by the Company, may cause the Company to earn income which does not qualify for the REIT gross income tests, the Company has formed a TRS, to engage in such activities. The TRS’s activities are subject to income taxes, as well as any REIT taxable income not distributed to stockholders. The Company assesses its tax positions for all open tax years and determines whether the Company has any material unrecognized liabilities in accordance with ASC 740, Income Taxes</t>
        </is>
      </c>
    </row>
    <row r="19">
      <c r="A19" s="4" t="inlineStr">
        <is>
          <t>Permanent Equity</t>
        </is>
      </c>
      <c r="B19" s="4" t="inlineStr">
        <is>
          <t>Permanent Equity The Company has common stock and preferred stock outstanding that are classified as permanent equity. The Company’s common stock is perpetual in nature with voting rights and dividend rights. The Company’s Series A Preferred Stock is classified as permanent equity. The outstanding shares of Series A Preferred Stock may be redeemed by the Company on and after November 30, 2026. See Note 11 – Preferred Stock for additional details regarding the Series A Preferred Stock.</t>
        </is>
      </c>
    </row>
    <row r="20">
      <c r="A20" s="4" t="inlineStr">
        <is>
          <t>Earnings (Loss) Per Share</t>
        </is>
      </c>
      <c r="B20" s="4" t="inlineStr">
        <is>
          <t>Earnings (Loss) Per Share Basic and diluted earnings per share are computed by dividing net income by the weighted average number of common shares and potential common shares outstanding. For both basic and diluted per share calculations, potential common shares represents issued and unvested shares of restricted stock, which have full rights to the common stock dividend declarations of the Company.</t>
        </is>
      </c>
    </row>
    <row r="21">
      <c r="A21" s="4" t="inlineStr">
        <is>
          <t>Equity Incentive Plans</t>
        </is>
      </c>
      <c r="B21" s="4" t="inlineStr">
        <is>
          <t>Equity Incentive Plans The Company adopted the 2017 Equity Incentive Plan, or the 2017 Plan, to provide incentive compensation to attract and retain qualified directors, officers, advisors, consultants and other personnel. The Plan permitted the granting of restricted shares of common stock, phantom shares, dividend equivalent rights and other equity-based awards. On June 2, 2022, the Company’s stockholders approved the adoption of the Granite Point 2022 Omnibus Incentive Plan, or the 2022 Plan. The 2022 Plan permits the granting of stock options, stock appreciation rights, restricted stock, restricted stock units (both non-performance-based, or RSUs, and performance-based, or PSUs), dividend equivalent rights, other stock-based awards and other cash-based awards to employees, certain consultants of the Company and members of the board of directors. Since the adoption of the 2022 Plan, no new equity awards may be granted under the 2017 Plan, but previously-granted RSUs and PSUs remained outstanding under the 2017 Plan as of December 31, 2024. See Note 13 - Equity Incentive Plans for further details regarding the Equity Incentive Plans. The cost of equity-based compensation is measured at its fair value at the grant date. Restricted stock and RSU-related compensation is amortized over the vesting term. PSU-related compensation is amortized over the vesting term to the extent that management estimates that it is probable that the performance conditions will be achieved. Changes in the estimate of the probability of achievement of the PSU performance conditions are recorded as a cumulative catch-up adjustment to retroactively apply the new estimate. The Company accounts for forfeitures as they occur. Amortization expense is included within compensation and benefits expense on the consolidated statements of comprehensive (loss) income.</t>
        </is>
      </c>
    </row>
    <row r="22">
      <c r="A22" s="4" t="inlineStr">
        <is>
          <t>Recently Issued and/or Adopted Accounting Standards</t>
        </is>
      </c>
      <c r="B22" s="4" t="inlineStr">
        <is>
          <t>Recently Issued and/or Adopted Accounting Standards Segment Reporting (Topic 280): Improvements to Reportable Segment Disclosures In November 2023, the FASB issued ASU 2023-07, Segment Reporting (Topic 280): Improvements to Reportable Segment Disclosures , or ASU 2023-07. The new guidance requires a public entity with a single reportable segment to provide new disclosures surrounding segment expenses and other segment items on an annual and interim basis, with the intention of improving reportable segment disclosure requirements as well as enhancing interim disclosure requirements. ASU 2023-07 is effective for fiscal years beginning after December 15, 2023, and for interim periods with fiscal years beginning after December 15, 2024, with the guidance to be adopted retrospectively to all prior periods presented. The Company has adopted ASU 2023-04, which did not have a material impact on the Company’s financial condition, results of operations or financial statement disclosures. Income Taxes (Topic 740): Improvements to Income Tax Disclosures In December 2023, the FASB issued ASU 2023-09, Income Taxes (Topic 740): Improvements to Income Tax Disclosures , or ASU 2023-09. The new guidance requires entities to disclose the amount of income taxes paid, net of refunds received, disaggregated by federal, state and foreign jurisdiction, with the intention of improving the transparency of income tax disclosures. ASU 2023-09 is effective for fiscal years beginning after December 15, 2024, and is to be adopted on a prospective basis with the option to apply retrospectively. The Company has determined ASU 2023-09 will not have a material impact on the Company’s financial condition, results of operations or financial statement disclosures. Expense Disaggregation Disclosures (Subtopic 220-40): Disaggregation of Income Statement Expenses In November 2024, the FASB issued ASU 2024-03, Expense Disaggregation Disclosures (Subtopic 220-40): Disaggregation of Income Statement Expenses, or ASU 2024-03. The new guidance requires a public business entity to provide disaggregated disclosures in the notes to the financial statements of certain categories of expenses that are included in expense line items on the face of the income statement. ASU 2024-03 is effective for fiscal years beginning after December 15, 2026. The guidance is applied prospectively and may be applied retrospectively. The Company is evaluating the impact of ASU 2024-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As of December 31, 2024, REO and related acquired assets, except for land, are depreciated using the straight-line method over estimated useful lives as follows: Description Depreciable Life Building 39 years Building improvements 15 years Tenant improvements Over lease terms Lease commissions Over lease terms Lease intangibles Over lease term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Loans Held-for-Investment, Net of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Loans Held-for-Investment</t>
        </is>
      </c>
      <c r="B4" s="4" t="inlineStr">
        <is>
          <t>The following tables summarize the Company’s loans held-for-investment by asset type, property type and geographic location as of December 31, 2024, and December 31, 2023: December 31, 2024 (dollars in thousands) Senior Loans (1) B-Notes (2) Total Unpaid principal balance $ 2,093,096 $ 13,238 $ 2,106,334 Unamortized net deferred origination fees (8,959) — (8,959) Allowance for credit losses (199,556) (171) (199,727) Carrying value $ 1,884,581 $ 13,067 $ 1,897,648 Unfunded commitments $ 90,641 $ — $ 90,641 Number of loans 53 1 54 Weighted average coupon (3) 6.3 % 8.0 % 6.4 % Weighted average years to maturity (4) 0.6 2.1 0.6 December 31, 2023 (dollars in thousands) Senior Loans (1) B-Notes (2) Total Unpaid principal balance $ 2,713,672 $ 13,507 $ 2,727,179 Unamortized (discount) premium (19) — (19) Unamortized net deferred origination fees (8,674) — (8,674) Allowance for credit losses (134,302) (359) (134,661) Carrying value $ 2,570,677 $ 13,148 $ 2,583,825 Unfunded commitments $ 160,698 $ — $ 160,698 Number of loans 72 1 73 Weighted average coupon (3) 8.2 % 8.0 % 8.2 % Weighted average years to maturity (4) 0.7 3.1 0.7 ______________________ (1) Loans primarily secured by a first priority lien on commercial real property and related personal property and also includes, when applicable, any companion subordinate loans. (2) A subordinate loan secured by the same mortgage as the senior loan. (3) Weighted average coupon inclusive of the impact of nonaccrual loans. (4) Based on contractual maturity date, including maturity defaulted loans with no remaining term. Certain loans are subject to contractual extension options with such conditions stipulated in the applicable loan documents. Actual maturities may differ from contractual maturities stated herein as certain borrowers may have the right to prepay with or without paying a prepayment fee. The Company may also extend contractual maturities in connection with certain loan modifications.</t>
        </is>
      </c>
    </row>
    <row r="5">
      <c r="A5" s="4" t="inlineStr">
        <is>
          <t>Schedule of Loans Held-for-Investment by Property Type</t>
        </is>
      </c>
      <c r="B5" s="4" t="inlineStr">
        <is>
          <t>(dollars in thousands) December 31, 2024 December 31, 2023 Property Type Carrying Value % of Loan Portfolio Carrying Value % of Loan Portfolio Office $ 872,306 46.0 % $ 1,116,551 43.2 % Multifamily 574,032 30.2 % 826,125 32.0 % Hotel 114,054 6.0 % 180,891 7.0 % Retail 164,424 8.7 % 257,945 10.0 % Industrial 113,890 6.0 % 113,972 4.4 % Other 58,942 3.1 % 88,341 3.4 % Total $ 1,897,648 100.0 % $ 2,583,825 100.0 %</t>
        </is>
      </c>
    </row>
    <row r="6">
      <c r="A6" s="4" t="inlineStr">
        <is>
          <t>Schedule of Loans Held-for-Investment by Geographic Location</t>
        </is>
      </c>
      <c r="B6" s="4" t="inlineStr">
        <is>
          <t>(dollars in thousands) December 31, 2024 December 31, 2023 Geographic Location Carrying Value % of Loan Portfolio Carrying Value % of Loan Portfolio Northeast $ 485,062 25.6 % $ 709,838 27.5 % Southwest 417,425 22.0 % 495,133 19.2 % West 272,633 14.4 % 328,547 12.7 % Midwest 300,617 15.8 % 421,881 16.3 % Southeast 421,911 22.2 % 628,426 24.3 % Total $ 1,897,648 100.0 % $ 2,583,825 100.0 %</t>
        </is>
      </c>
    </row>
    <row r="7">
      <c r="A7" s="4" t="inlineStr">
        <is>
          <t>Schedule of Loan Portfolio Activity</t>
        </is>
      </c>
      <c r="B7" s="4" t="inlineStr">
        <is>
          <t>The following table summarizes activity related to loans held-for-investment, net of allowance for credit losses, for the years ended December 31, 2024, and 2023: Year Ended December 31, 2024 Year Ended December 31, 2023 (in thousands) Amortized Cost Allowance for Credit Losses Carrying Value Amortized Cost Allowance for Credit Losses Carrying Value Balance at beginning of period $ 2,718,486 $ (134,661) 2,583,825 $ 3,350,150 $ (82,335) $ 3,267,815 Originations, additional fundings, upsizing of loans and capitalized deferred interest (1) 106,256 — 106,256 123,532 — 123,532 Repayments (1) (528,746) — (528,746) (664,985) — (664,985) Transfers to loans held-for-sale, net of discount at time of transfer (16,400) — (16,400) (14,980) — (14,980) Transfers to real estate owned (35,659) — (35,659) (24,000) — (24,000) Net discount accretion (premium amortization) 15 — 15 28 — 28 Increase (decrease) from net deferred origination fees (4,326) — (4,326) (1,889) — (1,889) Amortization of net deferred origination fees 4,067 — 4,067 4,904 — 4,904 Provision for credit losses — (202,565) (202,565) — (106,600) (106,600) Write-offs $ (146,318) $ 146,318 — $ (54,274) $ 54,274 — Recoveries of previous write-offs $ — $ (8,819) (8,819) $ — $ — — Balance at end of period $ 2,097,375 $ (199,727) $ 1,897,648 $ 2,718,486 $ (134,661) $ 2,583,825 ______________________</t>
        </is>
      </c>
    </row>
    <row r="8">
      <c r="A8" s="4" t="inlineStr">
        <is>
          <t>Schedule of Allowance for Credit Losses</t>
        </is>
      </c>
      <c r="B8" s="4" t="inlineStr">
        <is>
          <t>The following table presents the changes for the years ended December 31, 2024, and 2023 in the allowance for credit losses on loans held-for-investment: Loans Held-for-Investment Unfunded Loan Commitments (1) Specific Reserve General Reserve Total Specific and General Reserve Total General Reserve Total Allowance for Credit Losses Year Ended December 31, 2024 Balance at beginning of period $ 91,372 $ 43,289 $ 134,661 $ 2,456 $ 137,117 Provision for (benefit from) credit losses 196,648 5,917 202,565 (1,153) 201,412 Write-off (142,152) (4,166) (146,318) — (146,318) Recoveries of previous write-offs 8,819 — 8,819 — 8,819 Balance at end of period $ 154,687 $ 45,040 $ 199,727 $ 1,303 $ 201,030 Year Ended December 31, 2023 Balance at beginning of period $ 39,258 $ 43,077 $ 82,335 $ 4,249 $ 86,584 Provision for (benefit from) credit losses 106,388 212 106,600 (1,793) 104,807 Write-off (54,274) — (54,274) — (54,274) Recoveries of previous write-offs — — — — — Balance at end of period $ 91,372 $ 43,289 $ 134,661 $ 2,456 $ 137,117 ______________________ (1) The CECL reserve for unfunded commitments is included in “Other liabilities” on the consolidated balance sheets.</t>
        </is>
      </c>
    </row>
    <row r="9">
      <c r="A9" s="4" t="inlineStr">
        <is>
          <t>Schedule of Loans Held-for-Investment on Nonaccrual</t>
        </is>
      </c>
      <c r="B9" s="4" t="inlineStr">
        <is>
          <t xml:space="preserve">The following table presents the carrying value of loans held-for-investment on nonaccrual status for the years ended December 31, 2024, and 2023: Year Ended December 31, (in thousands) 2024 2023 Nonaccrual loan carrying value at beginning of period $ 343,683 $ 207,958 Addition of nonaccrual loan carrying value 253,732 292,078 Reduction of nonaccrual loan carrying value (299,050) (156,353) Nonaccrual loan carrying value at end of period $ 298,365 $ 343,683 </t>
        </is>
      </c>
    </row>
    <row r="10">
      <c r="A10" s="4" t="inlineStr">
        <is>
          <t>Schedule of Loans Held-for-Investment by Internal Risk Rating</t>
        </is>
      </c>
      <c r="B10" s="4" t="inlineStr">
        <is>
          <t>The following table presents the number of loans, unpaid principal balance and carrying value by risk rating for loans held-for-investment as of December 31, 2024, and December 31, 2023: (dollars in thousands) December 31, 2024 December 31, 2023 Risk Rating Number of Loans Unpaid Principal Balance Carrying Value Number of Loans Unpaid Principal Balance Carrying Value 1 6 $ 153,954 $ 152,382 4 $ 71,597 $ 71,211 2 17 652,450 645,333 36 1,277,491 1,262,126 3 20 676,745 645,811 24 862,102 842,175 4 4 169,867 155,757 4 192,104 174,313 5 7 453,318 298,365 5 323,885 234,000 Total 54 $ 2,106,334 $ 1,897,648 73 $ 2,727,179 $ 2,583,825 The following table presents the carrying value of loans held-for-investment as of December 31, 2024, and December 31, 2023, by risk rating and year of origination: December 31, 2024 (dollars in thousands) Origination Year Risk Rating 2024 2023 2022 2021 2020 Prior Total 1 $ — $ — $ 46,560 $ 23,401 $ 21,285 $ 61,136 $ 152,382 2 — — 187,027 199,733 — 258,573 645,333 3 45,689 54,076 57,082 149,026 46,363 293,575 645,811 4 — — 41,711 — — 114,046 155,757 5 — — — 39,236 — 259,129 298,365 Total $ 45,689 $ 54,076 $ 332,380 $ 411,396 $ 67,648 $ 986,459 $ 1,897,648 Gross write-offs $ — $ — $ (16,173) $ (19,045) $ — $ (111,100) $ (146,318) December 31, 2023 (dollars in thousands) Origination Year Risk Rating 2023 2022 2021 2020 2019 Prior Total 1 $ — $ — $ — $ 21,744 $ 49,467 $ — $ 71,211 2 — 328,576 349,210 21,966 474,669 87,705 1,262,126 3 47,760 105,934 146,538 22,599 189,259 330,085 842,175 4 — — — — 25,807 148,506 174,313 5 — — — — 121,940 112,060 234,000 Total $ 47,760 $ 434,510 $ 495,748 $ 66,309 $ 861,142 $ 678,356 $ 2,583,825 Gross write-offs $ — $ — $ — $ — $ (33,324) $ (20,950) $ (54,2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al Estate Owned, Net (Tables)</t>
        </is>
      </c>
      <c r="B1" s="2" t="inlineStr">
        <is>
          <t>12 Months Ended</t>
        </is>
      </c>
    </row>
    <row r="2">
      <c r="B2" s="2" t="inlineStr">
        <is>
          <t>Dec. 31, 2024</t>
        </is>
      </c>
    </row>
    <row r="3">
      <c r="A3" s="3" t="inlineStr">
        <is>
          <t>Real Estate [Abstract]</t>
        </is>
      </c>
      <c r="B3" s="4" t="inlineStr">
        <is>
          <t xml:space="preserve"> </t>
        </is>
      </c>
    </row>
    <row r="4">
      <c r="A4" s="4" t="inlineStr">
        <is>
          <t>Schedule of Assumed Assets and Liabilities</t>
        </is>
      </c>
      <c r="B4" s="4" t="inlineStr">
        <is>
          <t>The Company allocated the fair value of the assumed assets and liabilities on the acquisition date as follows: (in thousands) Fair Value Allocation Land and land improvements $ 10,374 Building 12,703 Tenant improvements 3,921 In-place lease intangibles (1) 8,231 Above-market lease intangibles (1) 576 Below-market lease intangibles (2) (146) Total $ 35,659 ______________________ (1) Included in “Other assets” on the consolidated balance sheets. (2) Included in “Other liabilities” on the consolidated balance sheets. The Company allocated the fair value of the assumed assets and liabilities on the acquisition date as follows: (in thousands) Fair Value Allocation Land $ 9,123 Building 5,638 Tenant improvements 3,596 In-place lease intangibles (1) 5,280 Above-market lease intangibles (1) 401 Below-market lease intangibles (2) (38) Total $ 24,000 ______________________ (1) Included in “Other assets” on the consolidated balance sheets. (2) Included in “Other liabilities” on the consolidated balance sheets.</t>
        </is>
      </c>
    </row>
    <row r="5">
      <c r="A5" s="4" t="inlineStr">
        <is>
          <t>Schedule of Identified Intangible Assets and Liabilities Related to Real Estate Owned</t>
        </is>
      </c>
      <c r="B5" s="4" t="inlineStr">
        <is>
          <t>The following table presents the identified intangible assets and liabilities related to REO as of December 31, 2024, and December 31, 2023: (in thousands) December 31, December 31, Intangible Assets Gross amount $ 15,824 $ 5,681 Accumulated amortization (6,063) (2,082) Total, net $ 9,761 $ 3,599 Intangible Liabilities Gross amount $ (184) $ (38) Accumulated amortization 28 8 Total, net $ (156) $ (30)</t>
        </is>
      </c>
    </row>
    <row r="6">
      <c r="A6" s="4" t="inlineStr">
        <is>
          <t>Schedule of Income (Loss) from Real Estate Owned</t>
        </is>
      </c>
      <c r="B6" s="4" t="inlineStr">
        <is>
          <t>The following table presents the REO operations and related income (loss) included in the Company’s consolidated statements of comprehensive (loss) income for the years ended December 31, 2024, and 2023: (in thousands) Year Ended December 31, Real Estate Owned, Net 2024 2023 Rental income $ 7,527 $ 2,510 Other operating income 1,800 112 Revenue from real estate owned operations 9,327 2,622 Expenses from real estate owned operations (1) (13,186) (5,977) Total $ (3,859) $ (3,355) ______________________</t>
        </is>
      </c>
    </row>
    <row r="7">
      <c r="A7" s="4" t="inlineStr">
        <is>
          <t>Schedule of Amortization of Lease Intangibles Included on Income</t>
        </is>
      </c>
      <c r="B7" s="4" t="inlineStr">
        <is>
          <t xml:space="preserve">The following table presents the amortization of lease intangibles included in the Company’s consolidated statements of income for the years ended December 31, 2024, and 2023: (in thousands) Year Ended December 31, Income Statement Location 2024 2023 Asset In-place lease intangibles Expenses from real estate owned operations $ 3,605 $ 1,957 Lease commissions Expenses from real estate owned operations 124 — Above-market lease intangibles Revenue from real estate owned operations (252) (126) Liability Below-market lease intangibles Revenue from real estate owned operations 19 9 </t>
        </is>
      </c>
    </row>
    <row r="8">
      <c r="A8" s="4" t="inlineStr">
        <is>
          <t>Schedule of Finite-Lived Intangible Assets, Future Amortization Expense</t>
        </is>
      </c>
      <c r="B8" s="4" t="inlineStr">
        <is>
          <t xml:space="preserve">The following table presents the amortization of lease intangibles for each of the succeeding fiscal years: (in thousands) In-place Lease Intangible Assets Above-market Lease intangible Assets Lease Commissions Below-market Lease Intangible Liabilities 2025 $ 2,805 $ 266 $ 232 $ (33) 2026 2,013 152 232 (33) 2027 859 52 232 (33) 2028 829 39 232 (31) 2029 806 32 207 (26) Thereafter 637 59 77 — </t>
        </is>
      </c>
    </row>
    <row r="9">
      <c r="A9" s="4" t="inlineStr">
        <is>
          <t>Schedule of Below Market Lease, Future Amortization Income</t>
        </is>
      </c>
      <c r="B9" s="4" t="inlineStr">
        <is>
          <t xml:space="preserve">The following table presents the amortization of lease intangibles for each of the succeeding fiscal years: (in thousands) In-place Lease Intangible Assets Above-market Lease intangible Assets Lease Commissions Below-market Lease Intangible Liabilities 2025 $ 2,805 $ 266 $ 232 $ (33) 2026 2,013 152 232 (33) 2027 859 52 232 (33) 2028 829 39 232 (31) 2029 806 32 207 (26) Thereafter 637 59 77 — </t>
        </is>
      </c>
    </row>
    <row r="10">
      <c r="A10" s="4" t="inlineStr">
        <is>
          <t>Schedule of Future Minimum Lease Payments</t>
        </is>
      </c>
      <c r="B10" s="4" t="inlineStr">
        <is>
          <t xml:space="preserve">The following table presents the future minimum lease payments to be collected under non-cancelable operating leases, excluding tenant reimbursements of expenses, as of December 31, 2024: (in thousands) Contractual Lease Payments 2025 $ 7,899 2026 7,345 2027 4,589 2028 4,533 2029 4,455 Thereafter 3,9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ed Debt Obligation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following table presents a summary of the assets and liabilities of all VIEs consolidated on the Company’s consolidated balance sheets as of December 31, 2024, and December 31, 2023: (in thousands) December 31, December 31, Loans held-for-investment $ 975,627 $ 1,246,448 Allowance for credit losses (39,402) (21,107) Loans held-for-investment, net 936,225 1,225,341 Restricted cash 8,018 — Other assets 7,052 8,480 Total Assets $ 951,295 $ 1,233,821 Securitized debt obligations $ 788,313 $ 991,698 Other liabilities 2,026 2,383 Total Liabilities $ 790,339 $ 994,081 </t>
        </is>
      </c>
    </row>
    <row r="5">
      <c r="A5" s="4" t="inlineStr">
        <is>
          <t>Schedule of Securitized Debt Obligations</t>
        </is>
      </c>
      <c r="B5" s="4" t="inlineStr">
        <is>
          <t>The following table details the Company’s CRE CLO securitized debt obligations as of December 31, 2024, and December 31, 2023: (dollars in thousands) December 31, 2024 December 31, 2023 Securitized Debt Obligations Principal Balance Carrying Value Wtd. Avg. Yield/Cost (1) Principal Balance Carrying Value Wtd. Avg. Yield/Cost (1) GPMT 2021-FL4 CRE CLO Collateral assets (2) $ 475,908 $ 461,688 S+3.9% $ 621,409 $ 607,338 S+3.8% Financing provided 370,155 369,086 S+1.9% 502,564 500,403 S+1.8% GPMT 2021-FL3 CRE CLO Collateral assets (3) 511,199 482,555 S+3.6% 629,273 618,003 S+3.8% Financing provided 419,227 419,227 S+2.0% 491,295 491,295 S+1.9% Total Collateral assets (4) $ 987,107 $ 944,243 S+3.7% $ 1,250,682 $ 1,225,341 S+ 3.8% Financing provided $ 789,382 $ 788,313 S+1.9% $ 993,859 $ 991,698 S+ 1.8% ______________________ (1) Calculations of all-in yield on collateral assets at origination are based on a number of assumptions (some or all of which may not occur) and are expressed as monthly equivalent yields that include net origination fees and exit fees and exclude future fundings and any potential or completed loan amendments or modifications. Calculation of cost of funds is the weighted average coupon of the CRE CLO, exclusive of any CRE CLO issuance costs. (2) $8.0 million restricted cash is included as of December 31, 2024. No restricted cash is included as of December 31, 2023. Yield on collateral assets is exclusive of restricted cash. (3) No restricted cash is included as of December 31, 2024, and December 31, 2023. Yield on collateral assets is exclusive of restricted cash. (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cured Financing Agre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Collateralized Borrowings</t>
        </is>
      </c>
      <c r="B4" s="4" t="inlineStr">
        <is>
          <t>The following tables summarize details of the Company’s borrowings outstanding on its secured financing arrangements as of December 31, 2024, and December 31, 2023: December 31, 2024 (dollars in thousands) Maturity Date (1) Amount Outstanding Unused Capacity (2) Total Capacity Carrying Value of Collateral Weighted Average Borrowing Rate Repurchase facilities: Morgan Stanley Bank June 28, 2025 $ 76,195 $ 173,805 $ 250,000 $ 156,037 7.1 % JPMorgan Chase Bank July 28, 2025 449,192 37,322 486,514 561,627 8.2 % Citibank May 25, 2025 72,487 427,513 500,000 104,416 6.1 % Total $ 597,874 $ 638,640 $ 1,236,514 $ 822,080 Secured credit facility December 21, 2025 $ 86,774 $ 13,226 $ 100,000 $ 98,015 10.9 % December 31, 2023 (dollars in thousands) Maturity Date (1) Amount Outstanding Unused Capacity (2) Total Capacity Carrying Value of Collateral Weighted Average Borrowing Rate Repurchase facilities: Morgan Stanley Bank June 28, 2024 $ 193,165 $ 281,835 $ 475,000 $ 304,598 8.0 % Goldman Sachs Bank USA (3) July 13, 2024 53,745 196,255 250,000 131,112 8.7 % JPMorgan Chase Bank July 28, 2025 445,713 79,238 524,951 500,985 9.8 % Citibank May 25, 2025 176,606 323,394 500,000 254,286 7.2 % Centennial Bank (4) August 29, 2024 6,213 143,787 150,000 20,508 10.4 % Total $ 875,442 $ 1,024,509 $ 1,899,951 $ 1,211,489 Secured credit facility December 21, 2025 $ 84,000 $ 16,000 $ 100,000 $ 105,865 11.9 % ______________________ (1) The facilities are set to mature on the stated maturity date, unless extended pursuant to their terms. (2) Unused capacity is not committed as of December 31, 2024, and December 31, 2023. (3) During the year ended December 31, 2024, the Company repaid all outstanding borrowings under the facility and terminated the facility. (4) As of December 31, 2023, the outstanding balance was collateralized by real estate owned, inclusive of $3.6 million in other assets and liabilities related to acquired leases, respectively, (see Note 4 - Real Estate Owned, Net, for further detail) and one senior loan. During the year ended December 31, 2024, the Company repaid all outstanding borrowings under the facility and terminated the facility.</t>
        </is>
      </c>
    </row>
    <row r="5">
      <c r="A5" s="4" t="inlineStr">
        <is>
          <t>Schedule of Repurchase Facilities and Counterparty Concentration</t>
        </is>
      </c>
      <c r="B5" s="4" t="inlineStr">
        <is>
          <t>The following table summarizes certain characteristics of the Company’s repurchase facilities and counterparty concentration at December 31, 2024, and December 31, 2023: December 31, 2024 December 31, 2023 (dollars in thousands) Amount Outstanding Net Counterparty Exposure (1) Percent of Equity Weighted Average Years to Maturity Amount Outstanding Net Counterparty Exposure (1) Percent of Equity Weighted Average Years to Maturity Morgan Stanley Bank $ 76,195 $ 93,077 15 % 0.49 $ 193,165 $ 118,253 14 % 0.49 JPMorgan Chase Bank 449,192 149,643 24 % 0.57 445,713 62,216 7 % 1.58 Goldman Sachs Bank USA (2) — — — % — 53,745 78,949 9 % 0.53 Citibank 72,487 35,650 6 % 0.40 176,606 80,441 9 % 1.40 Centennial Bank (3) — — — % — 6,213 17,757 2 % 0.66 Total $ 597,874 $ 278,370 $ 875,442 $ 357,616 ______________________ (1) Represents the excess of the carrying amount or market value of the loans held-for-investment pledged as collateral for repurchase facilities, including accrued interest plus any cash on deposit to secure the repurchase obligation, less the amount of the repurchase liability, including accrued interest. (2) During the year ended December 31, 2024, the Company repaid all outstanding borrowings under the facility and terminated the facility. (3) During the year ended December 31, 2024, the Company repaid all outstanding borrowings under the facility and terminated the facil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Senior Notes (Tables)</t>
        </is>
      </c>
      <c r="B1" s="2" t="inlineStr">
        <is>
          <t>12 Months Ended</t>
        </is>
      </c>
    </row>
    <row r="2">
      <c r="B2" s="2" t="inlineStr">
        <is>
          <t>Dec. 31, 2024</t>
        </is>
      </c>
    </row>
    <row r="3">
      <c r="A3" s="3" t="inlineStr">
        <is>
          <t>Debt Disclosure [Abstract]</t>
        </is>
      </c>
      <c r="B3" s="4" t="inlineStr">
        <is>
          <t xml:space="preserve"> </t>
        </is>
      </c>
    </row>
    <row r="4">
      <c r="A4" s="4" t="inlineStr">
        <is>
          <t>Schedule of Interest Expense, Debt</t>
        </is>
      </c>
      <c r="B4" s="4" t="inlineStr">
        <is>
          <t xml:space="preserve">The following table details the interest expense related to the convertible notes for the years ended December 31, 2024, and 2023: Year Ended December 31, (in thousands) 2024 2023 Cash coupon $ — $ 6,293 Amortization of issuance costs — 682 Total interest expense $ — $ 6,9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on the Company’s consolidated balance sheets as of December 31, 2024, 2023, and 2022, that sum to the total of the same such amounts shown in the consolidated statements of cash flows: (in thousands) December 31, December 31, December 31, Cash and cash equivalents $ 87,788 $ 188,370 $ 133,132 Restricted cash 26,682 10,846 7,033 Total cash, cash equivalents and restricted cash $ 114,470 $ 199,216 $ 140,1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Values and Estimated Fair Values of Assets and Liabilities</t>
        </is>
      </c>
      <c r="B4" s="4" t="inlineStr">
        <is>
          <t xml:space="preserve">The following table presents the carrying values and estimated fair values of assets and liabilities that are required to be recorded or disclosed at fair value at December 31, 2024, and December 31, 2023: December 31, 2024 December 31, 2023 (in thousands) Carrying Value Fair Value Carrying Value Fair Value Assets Loans held-for-investment, net of allowance for credit losses $ 1,897,648 $ 1,951,039 $ 2,583,825 $ 2,596,577 Cash and cash equivalents $ 87,788 $ 87,788 $ 188,370 $ 188,370 Restricted cash $ 26,682 $ 26,682 $ 10,846 $ 10,846 Liabilities Repurchase facilities $ 597,874 $ 597,874 $ 875,442 $ 875,442 Securitized debt obligations $ 788,313 $ 751,718 $ 991,698 $ 930,523 Secured credit facility $ 86,774 $ 86,774 $ 84,000 $ 84,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BALANCE SHEETS (Parenthetical) - USD ($) $ in Thousands</t>
        </is>
      </c>
      <c r="C1" s="2" t="inlineStr">
        <is>
          <t>12 Months Ended</t>
        </is>
      </c>
    </row>
    <row r="2">
      <c r="C2" s="2" t="inlineStr">
        <is>
          <t>Dec. 31, 2024</t>
        </is>
      </c>
      <c r="D2" s="2" t="inlineStr">
        <is>
          <t>Dec. 31, 2023</t>
        </is>
      </c>
    </row>
    <row r="3">
      <c r="A3" s="3" t="inlineStr">
        <is>
          <t>Variable Interest Entity [Line Items]</t>
        </is>
      </c>
      <c r="C3" s="4" t="inlineStr">
        <is>
          <t xml:space="preserve"> </t>
        </is>
      </c>
      <c r="D3" s="4" t="inlineStr">
        <is>
          <t xml:space="preserve"> </t>
        </is>
      </c>
    </row>
    <row r="4">
      <c r="A4" s="4" t="inlineStr">
        <is>
          <t>Common stock par value per share (in usd per share)</t>
        </is>
      </c>
      <c r="C4" s="8" t="n">
        <v>0.01</v>
      </c>
      <c r="D4" s="8" t="n">
        <v>0.01</v>
      </c>
    </row>
    <row r="5">
      <c r="A5" s="4" t="inlineStr">
        <is>
          <t>Common shares authorized (in shares)</t>
        </is>
      </c>
      <c r="C5" s="6" t="n">
        <v>450000000</v>
      </c>
      <c r="D5" s="6" t="n">
        <v>450000000</v>
      </c>
    </row>
    <row r="6">
      <c r="A6" s="4" t="inlineStr">
        <is>
          <t>Common shares issued (in shares)</t>
        </is>
      </c>
      <c r="C6" s="6" t="n">
        <v>48801690</v>
      </c>
      <c r="D6" s="6" t="n">
        <v>50577841</v>
      </c>
    </row>
    <row r="7">
      <c r="A7" s="4" t="inlineStr">
        <is>
          <t>Common shares outstanding (in shares)</t>
        </is>
      </c>
      <c r="C7" s="6" t="n">
        <v>48801690</v>
      </c>
      <c r="D7" s="6" t="n">
        <v>50577841</v>
      </c>
    </row>
    <row r="8">
      <c r="A8" s="4" t="inlineStr">
        <is>
          <t>Assets of consolidated variable interest entities</t>
        </is>
      </c>
      <c r="B8" s="4" t="inlineStr">
        <is>
          <t>[1]</t>
        </is>
      </c>
      <c r="C8" s="7" t="n">
        <v>2115115</v>
      </c>
      <c r="D8" s="7" t="n">
        <v>2846932</v>
      </c>
    </row>
    <row r="9">
      <c r="A9" s="4" t="inlineStr">
        <is>
          <t>Liabilities of consolidated variable interest entities</t>
        </is>
      </c>
      <c r="B9" s="4" t="inlineStr">
        <is>
          <t>[1]</t>
        </is>
      </c>
      <c r="C9" s="6" t="n">
        <v>1495898</v>
      </c>
      <c r="D9" s="6" t="n">
        <v>1987909</v>
      </c>
    </row>
    <row r="10">
      <c r="A10" s="4" t="inlineStr">
        <is>
          <t>Variable Interest Entity, Primary Beneficiary</t>
        </is>
      </c>
      <c r="C10" s="4" t="inlineStr">
        <is>
          <t xml:space="preserve"> </t>
        </is>
      </c>
      <c r="D10" s="4" t="inlineStr">
        <is>
          <t xml:space="preserve"> </t>
        </is>
      </c>
    </row>
    <row r="11">
      <c r="A11" s="3" t="inlineStr">
        <is>
          <t>Variable Interest Entity [Line Items]</t>
        </is>
      </c>
      <c r="C11" s="4" t="inlineStr">
        <is>
          <t xml:space="preserve"> </t>
        </is>
      </c>
      <c r="D11" s="4" t="inlineStr">
        <is>
          <t xml:space="preserve"> </t>
        </is>
      </c>
    </row>
    <row r="12">
      <c r="A12" s="4" t="inlineStr">
        <is>
          <t>Assets of consolidated variable interest entities</t>
        </is>
      </c>
      <c r="C12" s="6" t="n">
        <v>951295</v>
      </c>
      <c r="D12" s="6" t="n">
        <v>1233821</v>
      </c>
    </row>
    <row r="13">
      <c r="A13" s="4" t="inlineStr">
        <is>
          <t>Liabilities of consolidated variable interest entities</t>
        </is>
      </c>
      <c r="C13" s="7" t="n">
        <v>790339</v>
      </c>
      <c r="D13" s="7" t="n">
        <v>994081</v>
      </c>
    </row>
    <row r="14">
      <c r="A14" s="4" t="inlineStr">
        <is>
          <t>Cumulative Preferred Stock</t>
        </is>
      </c>
      <c r="C14" s="4" t="inlineStr">
        <is>
          <t xml:space="preserve"> </t>
        </is>
      </c>
      <c r="D14" s="4" t="inlineStr">
        <is>
          <t xml:space="preserve"> </t>
        </is>
      </c>
    </row>
    <row r="15">
      <c r="A15" s="3" t="inlineStr">
        <is>
          <t>Variable Interest Entity [Line Items]</t>
        </is>
      </c>
      <c r="C15" s="4" t="inlineStr">
        <is>
          <t xml:space="preserve"> </t>
        </is>
      </c>
      <c r="D15" s="4" t="inlineStr">
        <is>
          <t xml:space="preserve"> </t>
        </is>
      </c>
    </row>
    <row r="16">
      <c r="A16" s="4" t="inlineStr">
        <is>
          <t>Preferred stock dividend rate (as a percent)</t>
        </is>
      </c>
      <c r="C16" s="4" t="inlineStr">
        <is>
          <t xml:space="preserve"> </t>
        </is>
      </c>
      <c r="D16" s="9" t="n">
        <v>0.1</v>
      </c>
    </row>
    <row r="17">
      <c r="A17" s="4" t="inlineStr">
        <is>
          <t>Series A Preferred Stock</t>
        </is>
      </c>
      <c r="C17" s="4" t="inlineStr">
        <is>
          <t xml:space="preserve"> </t>
        </is>
      </c>
      <c r="D17" s="4" t="inlineStr">
        <is>
          <t xml:space="preserve"> </t>
        </is>
      </c>
    </row>
    <row r="18">
      <c r="A18" s="3" t="inlineStr">
        <is>
          <t>Variable Interest Entity [Line Items]</t>
        </is>
      </c>
      <c r="C18" s="4" t="inlineStr">
        <is>
          <t xml:space="preserve"> </t>
        </is>
      </c>
      <c r="D18" s="4" t="inlineStr">
        <is>
          <t xml:space="preserve"> </t>
        </is>
      </c>
    </row>
    <row r="19">
      <c r="A19" s="4" t="inlineStr">
        <is>
          <t>Preferred stock dividend rate (as a percent)</t>
        </is>
      </c>
      <c r="C19" s="9" t="n">
        <v>0.07000000000000001</v>
      </c>
      <c r="D19" s="9" t="n">
        <v>0.07000000000000001</v>
      </c>
    </row>
    <row r="20">
      <c r="A20" s="4" t="inlineStr">
        <is>
          <t>Preferred stock par value per share (in usd per share)</t>
        </is>
      </c>
      <c r="C20" s="8" t="n">
        <v>0.01</v>
      </c>
      <c r="D20" s="8" t="n">
        <v>0.01</v>
      </c>
    </row>
    <row r="21">
      <c r="A21" s="4" t="inlineStr">
        <is>
          <t>Preferred shares authorized (in shares)</t>
        </is>
      </c>
      <c r="C21" s="6" t="n">
        <v>11500000</v>
      </c>
      <c r="D21" s="6" t="n">
        <v>11500000</v>
      </c>
    </row>
    <row r="22">
      <c r="A22" s="4" t="inlineStr">
        <is>
          <t>Preferred shares issued (in shares)</t>
        </is>
      </c>
      <c r="C22" s="6" t="n">
        <v>8229500</v>
      </c>
      <c r="D22" s="6" t="n">
        <v>8229500</v>
      </c>
    </row>
    <row r="23">
      <c r="A23" s="4" t="inlineStr">
        <is>
          <t>Preferred shares outstanding (in shares)</t>
        </is>
      </c>
      <c r="C23" s="6" t="n">
        <v>8229500</v>
      </c>
      <c r="D23" s="6" t="n">
        <v>8229500</v>
      </c>
    </row>
    <row r="24">
      <c r="A24" s="4" t="inlineStr">
        <is>
          <t>Preferred stock liquidation preference (in usd per share)</t>
        </is>
      </c>
      <c r="C24" s="7" t="n">
        <v>25</v>
      </c>
      <c r="D24" s="7" t="n">
        <v>25</v>
      </c>
    </row>
    <row r="25"/>
    <row r="26">
      <c r="A26" s="4" t="inlineStr">
        <is>
          <t>[1] The consolidated balance sheets include assets of consolidated variable interest entities, or VIEs, that can only be used to settle obligations of these VIEs, and liabilities of the consolidated VIEs for which creditors do not have recourse to Granite Point Mortgage Trust Inc. At December 31, 2024, and December 31, 2023, assets of the VIEs totaled $951,295 and $1,233,821, respectively, and liabilities of the VIEs totaled $790,339 and $994,081, respectively. See Note 5 - Variable Interest Entities and Securitized Debt Obligations, for further detail.</t>
        </is>
      </c>
    </row>
  </sheetData>
  <mergeCells count="4">
    <mergeCell ref="A1:B2"/>
    <mergeCell ref="C1:D1"/>
    <mergeCell ref="A25:C25"/>
    <mergeCell ref="A26:C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Dividends Declared</t>
        </is>
      </c>
      <c r="B4" s="4" t="inlineStr">
        <is>
          <t xml:space="preserve">The following table presents cash dividends declared by the Company’s board of directors on its common stock during the years ended December 31, 2024, 2023, and 2022: Declaration Date Record Date Payment Date Cash Dividend Per Share 2024 December 19, 2024 December 31, 2024 January 15, 2025 $ 0.05 September 20, 2024 October 1, 2024 October 15, 2024 $ 0.05 June 18, 2024 July 1, 2024 July 15, 2024 $ 0.05 March 14, 2024 April 1, 2024 April 15, 2024 $ 0.15 $ 0.30 2023 December 19, 2023 December 29, 2023 January 16, 2024 $ 0.20 September 20, 2023 October 2, 2023 October 16, 2023 $ 0.20 June 22, 2023 July 3, 2023 July 17, 2023 $ 0.20 March 16, 2023 April 3, 2023 April 17, 2023 $ 0.20 $ 0.80 2022 December 20, 2022 December 30, 2022 January 17, 2023 $ 0.20 September 20, 2022 October 3, 2022 October 17, 2022 $ 0.25 June 16, 2022 July 1, 2022 July 15, 2022 $ 0.25 March 17, 2022 April 1, 2022 April 15, 2022 $ 0.25 $ 0.95 The following table presents cash dividends declared by the Company’s board of directors on its Series A Preferred Stock during the years ended December 31, 2024, 2023, and 2022: Declaration Date Record Date Payment Date Cash Dividend Per Share 2024 December 19, 2024 December 31, 2024 January 15, 2025 $ 0.4375 September 20, 2024 October 1, 2024 October 15, 2024 0.4375 June 18, 2024 July 1, 2024 July 15, 2024 0.4375 March 14, 2024 April 1, 2024 April 15, 2024 0.4375 $ 1.7500 2023 December 19, 2023 December 29, 2023 January 16, 2024 $ 0.4375 September 20, 2023 October 2, 2023 October 16, 2023 0.4375 June 22, 2023 July 3, 2023 July 17, 2023 0.4375 March 16, 2023 April 3, 2023 April 17, 2023 0.4375 $ 1.7500 2022 December 20, 2022 December 30, 2022 January 17, 2023 $ 0.43750 September 20, 2022 October 3, 2022 October 17, 2022 0.43750 June 16, 2022 July 1, 2022 July 15, 2022 0.43750 March 17, 2022 April 1, 2022 April 15, 2022 0.43750 $ 1.75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Restricted Stock and Restricted Stock Units Activity</t>
        </is>
      </c>
      <c r="B4" s="4" t="inlineStr">
        <is>
          <t>The following table summarizes the grants, vesting and forfeitures of restricted stock, RSUs and PSUs for the years ended December 31, 2024, 2023, and 2022: Restricted Stock RSUs Target Number of PSUs (1) Weighted Average Grant Date Fair Market Value Outstanding at December 31, 2021 264,662 933,283 347,896 $ 12.48 Granted — 523,190 312,538 11.78 Vested (103,038) (218,034) — 13.38 Forfeited (69,039) — — 18.87 Outstanding at December 31, 2022 92,585 1,238,439 660,434 $ 11.83 Granted — 1,255,082 734,223 5.02 Vested (55,669) (265,106) — 11.98 Forfeited (36,916) (129,540) — 12.55 Outstanding at December 31, 2023 — 2,098,875 1,394,657 $ 7.90 Granted — 2,817,545 742,152 3.99 Vested — (849,974) — 7.20 Forfeited — (442,693) (589,690) 8.39 Outstanding at December 31, 2024 — 3,623,753 1,547,119 $ 5.23 Below is a summary of RSU and PSU vesting dates as of December 31, 2024: Vesting Year RSUs Target Number of PSUs (1) Total Awards 2025 1,391,175 271,576 1,662,751 2026 694,980 637,993 1,332,973 2027 1,537,598 637,550 2,175,148 Total 3,623,753 1,547,119 5,170,872 ____________________ (1) The PSUs’ vesting date is based on the performance criteria determination date and not the performance criteria service end date. The determination date will occur in the first quarter of the following year after the performance criteria service date has passed. The table above reflects the year of the determination d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the Statutory Federal and State Rates to the Effective Rates</t>
        </is>
      </c>
      <c r="B4" s="4" t="inlineStr">
        <is>
          <t>The following is a reconciliation of the statutory federal and state rates to the effective rates, for the years ended December 31, 2024, 2023, and 2022: Year Ended December 31, 2024 2023 2022 (dollars in thousands) Amount Percent Amount Percent Amount Percent Computed income tax expense at federal rate $ (43,483) 21 % $ (13,252) 21 % $ (8,570) 21 % State taxes, net of federal benefit, if applicable — — % 70 — % 14 — % Permanent differences in taxable income from GAAP net income 546 — % (261) — % (228) 1 % REIT income not subject to corporate income tax 42,927 (21) % 13,538 (21) % 8,801 (22) % Provision for (benefit from) income taxes/ Effective Tax Rate $ (10) — % $ 95 — % $ 17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presents a reconciliation of the earnings and shares used in calculating basic and diluted earnings per share for the years ended December 31, 2024, 2023, and 2022: Year Ended December 31, (in thousands, except share data) 2024 2023 2022 Numerator: Net (loss) income attributable to common stockholders $ (221,452) $ (77,649) $ (55,327) Dividends allocated to participating restricted stock units (967) (1,661) — Net (loss) income attributable to common stockholders - basic $ (222,419) $ (79,310) $ (55,327) Net (loss) income attributable to common stockholders - diluted $ (222,419) $ (79,310) $ (55,327) Denominator: Weighted average common shares outstanding 50,423,243 51,641,619 52,904,606 Weighted average restricted stock shares — — 107,200 Basic weighted average shares outstanding 50,423,243 51,641,619 53,011,806 Diluted weighted average shares outstanding 50,423,243 51,641,619 53,011,806 (Loss) earnings per share: Basic $ (4.39) $ (1.50) $ (1.04) Diluted $ (4.39) $ (1.50) $ (1.0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Operations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Narrative (Details)</t>
        </is>
      </c>
      <c r="B1" s="2" t="inlineStr">
        <is>
          <t>12 Months Ended</t>
        </is>
      </c>
    </row>
    <row r="2">
      <c r="B2" s="2" t="inlineStr">
        <is>
          <t>Dec. 31, 2024</t>
        </is>
      </c>
    </row>
    <row r="3">
      <c r="A3" s="3" t="inlineStr">
        <is>
          <t>Accounting Policies [Abstract]</t>
        </is>
      </c>
      <c r="B3" s="4" t="inlineStr">
        <is>
          <t xml:space="preserve"> </t>
        </is>
      </c>
    </row>
    <row r="4">
      <c r="A4" s="4" t="inlineStr">
        <is>
          <t>Threshold period delinquent for placement of financing receivable on nonaccrual status</t>
        </is>
      </c>
      <c r="B4" s="4" t="inlineStr">
        <is>
          <t>90 days</t>
        </is>
      </c>
    </row>
    <row r="5">
      <c r="A5" s="4" t="inlineStr">
        <is>
          <t>Accounts receivable, concurrent, threshold period past due</t>
        </is>
      </c>
      <c r="B5" s="4" t="inlineStr">
        <is>
          <t>30 days</t>
        </is>
      </c>
    </row>
    <row r="6">
      <c r="A6" s="4" t="inlineStr">
        <is>
          <t>REIT taxable income distribution requirement (as a percent)</t>
        </is>
      </c>
      <c r="B6" s="9" t="n">
        <v>0.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Schedule of Property, Plant and Equipment Useful Lives (Details)</t>
        </is>
      </c>
      <c r="B1" s="2" t="inlineStr">
        <is>
          <t>Dec. 31, 2024</t>
        </is>
      </c>
    </row>
    <row r="2">
      <c r="A2" s="4" t="inlineStr">
        <is>
          <t>Building</t>
        </is>
      </c>
      <c r="B2" s="4" t="inlineStr">
        <is>
          <t xml:space="preserve"> </t>
        </is>
      </c>
    </row>
    <row r="3">
      <c r="A3" s="3" t="inlineStr">
        <is>
          <t>Property, Plant and Equipment [Line Items]</t>
        </is>
      </c>
      <c r="B3" s="4" t="inlineStr">
        <is>
          <t xml:space="preserve"> </t>
        </is>
      </c>
    </row>
    <row r="4">
      <c r="A4" s="4" t="inlineStr">
        <is>
          <t>Property, plant and equipment, useful life (in years)</t>
        </is>
      </c>
      <c r="B4" s="4" t="inlineStr">
        <is>
          <t>39 years</t>
        </is>
      </c>
    </row>
    <row r="5">
      <c r="A5" s="4" t="inlineStr">
        <is>
          <t>Building improvements</t>
        </is>
      </c>
      <c r="B5" s="4" t="inlineStr">
        <is>
          <t xml:space="preserve"> </t>
        </is>
      </c>
    </row>
    <row r="6">
      <c r="A6" s="3" t="inlineStr">
        <is>
          <t>Property, Plant and Equipment [Line Items]</t>
        </is>
      </c>
      <c r="B6" s="4" t="inlineStr">
        <is>
          <t xml:space="preserve"> </t>
        </is>
      </c>
    </row>
    <row r="7">
      <c r="A7" s="4" t="inlineStr">
        <is>
          <t>Property, plant and equipment, useful life (in years)</t>
        </is>
      </c>
      <c r="B7" s="4" t="inlineStr">
        <is>
          <t>1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Held-for-Investment, Net of Allowance for Credit Losses - Loans Held-for-Investment (Details) $ in Thousands</t>
        </is>
      </c>
      <c r="B1" s="2" t="inlineStr">
        <is>
          <t>12 Months Ended</t>
        </is>
      </c>
    </row>
    <row r="2">
      <c r="B2" s="2" t="inlineStr">
        <is>
          <t>Dec. 31, 2024 USD ($) loan</t>
        </is>
      </c>
      <c r="C2" s="2" t="inlineStr">
        <is>
          <t>Dec. 31, 2023 USD ($) loan</t>
        </is>
      </c>
      <c r="D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Unpaid principal balance</t>
        </is>
      </c>
      <c r="B4" s="7" t="n">
        <v>2106334</v>
      </c>
      <c r="C4" s="7" t="n">
        <v>2727179</v>
      </c>
      <c r="D4" s="4" t="inlineStr">
        <is>
          <t xml:space="preserve"> </t>
        </is>
      </c>
    </row>
    <row r="5">
      <c r="A5" s="4" t="inlineStr">
        <is>
          <t>Unamortized (discount) premium</t>
        </is>
      </c>
      <c r="B5" s="4" t="inlineStr">
        <is>
          <t xml:space="preserve"> </t>
        </is>
      </c>
      <c r="C5" s="6" t="n">
        <v>-19</v>
      </c>
      <c r="D5" s="4" t="inlineStr">
        <is>
          <t xml:space="preserve"> </t>
        </is>
      </c>
    </row>
    <row r="6">
      <c r="A6" s="4" t="inlineStr">
        <is>
          <t>Unamortized net deferred origination fees</t>
        </is>
      </c>
      <c r="B6" s="6" t="n">
        <v>-8959</v>
      </c>
      <c r="C6" s="6" t="n">
        <v>-8674</v>
      </c>
      <c r="D6" s="4" t="inlineStr">
        <is>
          <t xml:space="preserve"> </t>
        </is>
      </c>
    </row>
    <row r="7">
      <c r="A7" s="4" t="inlineStr">
        <is>
          <t>Allowance for credit losses</t>
        </is>
      </c>
      <c r="B7" s="6" t="n">
        <v>-199727</v>
      </c>
      <c r="C7" s="6" t="n">
        <v>-134661</v>
      </c>
      <c r="D7" s="7" t="n">
        <v>-82335</v>
      </c>
    </row>
    <row r="8">
      <c r="A8" s="4" t="inlineStr">
        <is>
          <t>Loans held-for-investment, net</t>
        </is>
      </c>
      <c r="B8" s="6" t="n">
        <v>1897648</v>
      </c>
      <c r="C8" s="6" t="n">
        <v>2583825</v>
      </c>
      <c r="D8" s="7" t="n">
        <v>3267815</v>
      </c>
    </row>
    <row r="9">
      <c r="A9" s="4" t="inlineStr">
        <is>
          <t>Unfunded commitments</t>
        </is>
      </c>
      <c r="B9" s="7" t="n">
        <v>90641</v>
      </c>
      <c r="C9" s="7" t="n">
        <v>160698</v>
      </c>
      <c r="D9" s="4" t="inlineStr">
        <is>
          <t xml:space="preserve"> </t>
        </is>
      </c>
    </row>
    <row r="10">
      <c r="A10" s="4" t="inlineStr">
        <is>
          <t>Number of loans | loan</t>
        </is>
      </c>
      <c r="B10" s="6" t="n">
        <v>54</v>
      </c>
      <c r="C10" s="6" t="n">
        <v>73</v>
      </c>
      <c r="D10" s="4" t="inlineStr">
        <is>
          <t xml:space="preserve"> </t>
        </is>
      </c>
    </row>
    <row r="11">
      <c r="A11" s="4" t="inlineStr">
        <is>
          <t>Weighted average coupon (as a percent)</t>
        </is>
      </c>
      <c r="B11" s="13" t="n">
        <v>0.064</v>
      </c>
      <c r="C11" s="13" t="n">
        <v>0.082</v>
      </c>
      <c r="D11" s="4" t="inlineStr">
        <is>
          <t xml:space="preserve"> </t>
        </is>
      </c>
    </row>
    <row r="12">
      <c r="A12" s="4" t="inlineStr">
        <is>
          <t>Weighted average years to maturity (in years)</t>
        </is>
      </c>
      <c r="B12" s="4" t="inlineStr">
        <is>
          <t>7 months 6 days</t>
        </is>
      </c>
      <c r="C12" s="4" t="inlineStr">
        <is>
          <t>8 months 12 days</t>
        </is>
      </c>
      <c r="D12" s="4" t="inlineStr">
        <is>
          <t xml:space="preserve"> </t>
        </is>
      </c>
    </row>
    <row r="13">
      <c r="A13" s="4" t="inlineStr">
        <is>
          <t>Senior Loan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Unpaid principal balance</t>
        </is>
      </c>
      <c r="B15" s="7" t="n">
        <v>2093096</v>
      </c>
      <c r="C15" s="7" t="n">
        <v>2713672</v>
      </c>
      <c r="D15" s="4" t="inlineStr">
        <is>
          <t xml:space="preserve"> </t>
        </is>
      </c>
    </row>
    <row r="16">
      <c r="A16" s="4" t="inlineStr">
        <is>
          <t>Unamortized (discount) premium</t>
        </is>
      </c>
      <c r="B16" s="4" t="inlineStr">
        <is>
          <t xml:space="preserve"> </t>
        </is>
      </c>
      <c r="C16" s="6" t="n">
        <v>-19</v>
      </c>
      <c r="D16" s="4" t="inlineStr">
        <is>
          <t xml:space="preserve"> </t>
        </is>
      </c>
    </row>
    <row r="17">
      <c r="A17" s="4" t="inlineStr">
        <is>
          <t>Unamortized net deferred origination fees</t>
        </is>
      </c>
      <c r="B17" s="6" t="n">
        <v>-8959</v>
      </c>
      <c r="C17" s="6" t="n">
        <v>-8674</v>
      </c>
      <c r="D17" s="4" t="inlineStr">
        <is>
          <t xml:space="preserve"> </t>
        </is>
      </c>
    </row>
    <row r="18">
      <c r="A18" s="4" t="inlineStr">
        <is>
          <t>Allowance for credit losses</t>
        </is>
      </c>
      <c r="B18" s="6" t="n">
        <v>-199556</v>
      </c>
      <c r="C18" s="6" t="n">
        <v>-134302</v>
      </c>
      <c r="D18" s="4" t="inlineStr">
        <is>
          <t xml:space="preserve"> </t>
        </is>
      </c>
    </row>
    <row r="19">
      <c r="A19" s="4" t="inlineStr">
        <is>
          <t>Loans held-for-investment, net</t>
        </is>
      </c>
      <c r="B19" s="6" t="n">
        <v>1884581</v>
      </c>
      <c r="C19" s="6" t="n">
        <v>2570677</v>
      </c>
      <c r="D19" s="4" t="inlineStr">
        <is>
          <t xml:space="preserve"> </t>
        </is>
      </c>
    </row>
    <row r="20">
      <c r="A20" s="4" t="inlineStr">
        <is>
          <t>Unfunded commitments</t>
        </is>
      </c>
      <c r="B20" s="7" t="n">
        <v>90641</v>
      </c>
      <c r="C20" s="7" t="n">
        <v>160698</v>
      </c>
      <c r="D20" s="4" t="inlineStr">
        <is>
          <t xml:space="preserve"> </t>
        </is>
      </c>
    </row>
    <row r="21">
      <c r="A21" s="4" t="inlineStr">
        <is>
          <t>Number of loans | loan</t>
        </is>
      </c>
      <c r="B21" s="6" t="n">
        <v>53</v>
      </c>
      <c r="C21" s="6" t="n">
        <v>72</v>
      </c>
      <c r="D21" s="4" t="inlineStr">
        <is>
          <t xml:space="preserve"> </t>
        </is>
      </c>
    </row>
    <row r="22">
      <c r="A22" s="4" t="inlineStr">
        <is>
          <t>Weighted average coupon (as a percent)</t>
        </is>
      </c>
      <c r="B22" s="13" t="n">
        <v>0.063</v>
      </c>
      <c r="C22" s="13" t="n">
        <v>0.082</v>
      </c>
      <c r="D22" s="4" t="inlineStr">
        <is>
          <t xml:space="preserve"> </t>
        </is>
      </c>
    </row>
    <row r="23">
      <c r="A23" s="4" t="inlineStr">
        <is>
          <t>Weighted average years to maturity (in years)</t>
        </is>
      </c>
      <c r="B23" s="4" t="inlineStr">
        <is>
          <t>7 months 6 days</t>
        </is>
      </c>
      <c r="C23" s="4" t="inlineStr">
        <is>
          <t>8 months 12 days</t>
        </is>
      </c>
      <c r="D23" s="4" t="inlineStr">
        <is>
          <t xml:space="preserve"> </t>
        </is>
      </c>
    </row>
    <row r="24">
      <c r="A24" s="4" t="inlineStr">
        <is>
          <t>B-Notes</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Unpaid principal balance</t>
        </is>
      </c>
      <c r="B26" s="7" t="n">
        <v>13238</v>
      </c>
      <c r="C26" s="7" t="n">
        <v>13507</v>
      </c>
      <c r="D26" s="4" t="inlineStr">
        <is>
          <t xml:space="preserve"> </t>
        </is>
      </c>
    </row>
    <row r="27">
      <c r="A27" s="4" t="inlineStr">
        <is>
          <t>Unamortized (discount) premium</t>
        </is>
      </c>
      <c r="B27" s="4" t="inlineStr">
        <is>
          <t xml:space="preserve"> </t>
        </is>
      </c>
      <c r="C27" s="6" t="n">
        <v>0</v>
      </c>
      <c r="D27" s="4" t="inlineStr">
        <is>
          <t xml:space="preserve"> </t>
        </is>
      </c>
    </row>
    <row r="28">
      <c r="A28" s="4" t="inlineStr">
        <is>
          <t>Unamortized net deferred origination fees</t>
        </is>
      </c>
      <c r="B28" s="6" t="n">
        <v>0</v>
      </c>
      <c r="C28" s="6" t="n">
        <v>0</v>
      </c>
      <c r="D28" s="4" t="inlineStr">
        <is>
          <t xml:space="preserve"> </t>
        </is>
      </c>
    </row>
    <row r="29">
      <c r="A29" s="4" t="inlineStr">
        <is>
          <t>Allowance for credit losses</t>
        </is>
      </c>
      <c r="B29" s="6" t="n">
        <v>-171</v>
      </c>
      <c r="C29" s="6" t="n">
        <v>-359</v>
      </c>
      <c r="D29" s="4" t="inlineStr">
        <is>
          <t xml:space="preserve"> </t>
        </is>
      </c>
    </row>
    <row r="30">
      <c r="A30" s="4" t="inlineStr">
        <is>
          <t>Loans held-for-investment, net</t>
        </is>
      </c>
      <c r="B30" s="6" t="n">
        <v>13067</v>
      </c>
      <c r="C30" s="6" t="n">
        <v>13148</v>
      </c>
      <c r="D30" s="4" t="inlineStr">
        <is>
          <t xml:space="preserve"> </t>
        </is>
      </c>
    </row>
    <row r="31">
      <c r="A31" s="4" t="inlineStr">
        <is>
          <t>Unfunded commitments</t>
        </is>
      </c>
      <c r="B31" s="7" t="n">
        <v>0</v>
      </c>
      <c r="C31" s="7" t="n">
        <v>0</v>
      </c>
      <c r="D31" s="4" t="inlineStr">
        <is>
          <t xml:space="preserve"> </t>
        </is>
      </c>
    </row>
    <row r="32">
      <c r="A32" s="4" t="inlineStr">
        <is>
          <t>Number of loans | loan</t>
        </is>
      </c>
      <c r="B32" s="6" t="n">
        <v>1</v>
      </c>
      <c r="C32" s="6" t="n">
        <v>1</v>
      </c>
      <c r="D32" s="4" t="inlineStr">
        <is>
          <t xml:space="preserve"> </t>
        </is>
      </c>
    </row>
    <row r="33">
      <c r="A33" s="4" t="inlineStr">
        <is>
          <t>Weighted average coupon (as a percent)</t>
        </is>
      </c>
      <c r="B33" s="9" t="n">
        <v>0.08</v>
      </c>
      <c r="C33" s="9" t="n">
        <v>0.08</v>
      </c>
      <c r="D33" s="4" t="inlineStr">
        <is>
          <t xml:space="preserve"> </t>
        </is>
      </c>
    </row>
    <row r="34">
      <c r="A34" s="4" t="inlineStr">
        <is>
          <t>Weighted average years to maturity (in years)</t>
        </is>
      </c>
      <c r="B34" s="4" t="inlineStr">
        <is>
          <t>2 years 1 month 6 days</t>
        </is>
      </c>
      <c r="C34" s="4" t="inlineStr">
        <is>
          <t>3 years 1 month 6 days</t>
        </is>
      </c>
      <c r="D3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for-Investment, Net of Allowance for Credit Losses - Loans by Property Type (Details) - USD ($) $ in Thousand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Carrying Value</t>
        </is>
      </c>
      <c r="B3" s="7" t="n">
        <v>1897648</v>
      </c>
      <c r="C3" s="7" t="n">
        <v>2583825</v>
      </c>
      <c r="D3" s="7" t="n">
        <v>3267815</v>
      </c>
    </row>
    <row r="4">
      <c r="A4" s="4" t="inlineStr">
        <is>
          <t>Percentage of loan portfolio (as a percent)</t>
        </is>
      </c>
      <c r="B4" s="9" t="n">
        <v>1</v>
      </c>
      <c r="C4" s="9" t="n">
        <v>1</v>
      </c>
      <c r="D4" s="4" t="inlineStr">
        <is>
          <t xml:space="preserve"> </t>
        </is>
      </c>
    </row>
    <row r="5">
      <c r="A5" s="4" t="inlineStr">
        <is>
          <t>Office</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Carrying Value</t>
        </is>
      </c>
      <c r="B7" s="7" t="n">
        <v>872306</v>
      </c>
      <c r="C7" s="7" t="n">
        <v>1116551</v>
      </c>
      <c r="D7" s="4" t="inlineStr">
        <is>
          <t xml:space="preserve"> </t>
        </is>
      </c>
    </row>
    <row r="8">
      <c r="A8" s="4" t="inlineStr">
        <is>
          <t>Percentage of loan portfolio (as a percent)</t>
        </is>
      </c>
      <c r="B8" s="9" t="n">
        <v>0.46</v>
      </c>
      <c r="C8" s="13" t="n">
        <v>0.432</v>
      </c>
      <c r="D8" s="4" t="inlineStr">
        <is>
          <t xml:space="preserve"> </t>
        </is>
      </c>
    </row>
    <row r="9">
      <c r="A9" s="4" t="inlineStr">
        <is>
          <t>Multifamily</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Carrying Value</t>
        </is>
      </c>
      <c r="B11" s="7" t="n">
        <v>574032</v>
      </c>
      <c r="C11" s="7" t="n">
        <v>826125</v>
      </c>
      <c r="D11" s="4" t="inlineStr">
        <is>
          <t xml:space="preserve"> </t>
        </is>
      </c>
    </row>
    <row r="12">
      <c r="A12" s="4" t="inlineStr">
        <is>
          <t>Percentage of loan portfolio (as a percent)</t>
        </is>
      </c>
      <c r="B12" s="13" t="n">
        <v>0.302</v>
      </c>
      <c r="C12" s="9" t="n">
        <v>0.32</v>
      </c>
      <c r="D12" s="4" t="inlineStr">
        <is>
          <t xml:space="preserve"> </t>
        </is>
      </c>
    </row>
    <row r="13">
      <c r="A13" s="4" t="inlineStr">
        <is>
          <t>Hotel</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Carrying Value</t>
        </is>
      </c>
      <c r="B15" s="7" t="n">
        <v>114054</v>
      </c>
      <c r="C15" s="7" t="n">
        <v>180891</v>
      </c>
      <c r="D15" s="4" t="inlineStr">
        <is>
          <t xml:space="preserve"> </t>
        </is>
      </c>
    </row>
    <row r="16">
      <c r="A16" s="4" t="inlineStr">
        <is>
          <t>Percentage of loan portfolio (as a percent)</t>
        </is>
      </c>
      <c r="B16" s="9" t="n">
        <v>0.06</v>
      </c>
      <c r="C16" s="9" t="n">
        <v>0.07000000000000001</v>
      </c>
      <c r="D16" s="4" t="inlineStr">
        <is>
          <t xml:space="preserve"> </t>
        </is>
      </c>
    </row>
    <row r="17">
      <c r="A17" s="4" t="inlineStr">
        <is>
          <t>Retail</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Carrying Value</t>
        </is>
      </c>
      <c r="B19" s="7" t="n">
        <v>164424</v>
      </c>
      <c r="C19" s="7" t="n">
        <v>257945</v>
      </c>
      <c r="D19" s="4" t="inlineStr">
        <is>
          <t xml:space="preserve"> </t>
        </is>
      </c>
    </row>
    <row r="20">
      <c r="A20" s="4" t="inlineStr">
        <is>
          <t>Percentage of loan portfolio (as a percent)</t>
        </is>
      </c>
      <c r="B20" s="13" t="n">
        <v>0.08699999999999999</v>
      </c>
      <c r="C20" s="9" t="n">
        <v>0.1</v>
      </c>
      <c r="D20" s="4" t="inlineStr">
        <is>
          <t xml:space="preserve"> </t>
        </is>
      </c>
    </row>
    <row r="21">
      <c r="A21" s="4" t="inlineStr">
        <is>
          <t>Industrial</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Carrying Value</t>
        </is>
      </c>
      <c r="B23" s="7" t="n">
        <v>113890</v>
      </c>
      <c r="C23" s="7" t="n">
        <v>113972</v>
      </c>
      <c r="D23" s="4" t="inlineStr">
        <is>
          <t xml:space="preserve"> </t>
        </is>
      </c>
    </row>
    <row r="24">
      <c r="A24" s="4" t="inlineStr">
        <is>
          <t>Percentage of loan portfolio (as a percent)</t>
        </is>
      </c>
      <c r="B24" s="9" t="n">
        <v>0.06</v>
      </c>
      <c r="C24" s="13" t="n">
        <v>0.044</v>
      </c>
      <c r="D24" s="4" t="inlineStr">
        <is>
          <t xml:space="preserve"> </t>
        </is>
      </c>
    </row>
    <row r="25">
      <c r="A25" s="4" t="inlineStr">
        <is>
          <t>Other</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Carrying Value</t>
        </is>
      </c>
      <c r="B27" s="7" t="n">
        <v>58942</v>
      </c>
      <c r="C27" s="7" t="n">
        <v>88341</v>
      </c>
      <c r="D27" s="4" t="inlineStr">
        <is>
          <t xml:space="preserve"> </t>
        </is>
      </c>
    </row>
    <row r="28">
      <c r="A28" s="4" t="inlineStr">
        <is>
          <t>Percentage of loan portfolio (as a percent)</t>
        </is>
      </c>
      <c r="B28" s="13" t="n">
        <v>0.031</v>
      </c>
      <c r="C28" s="13" t="n">
        <v>0.034</v>
      </c>
      <c r="D2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for-Investment, Net of Allowance for Credit Losses - By Geographic Location (Details) - USD ($) $ in Thousand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Carrying Value</t>
        </is>
      </c>
      <c r="B3" s="7" t="n">
        <v>1897648</v>
      </c>
      <c r="C3" s="7" t="n">
        <v>2583825</v>
      </c>
      <c r="D3" s="7" t="n">
        <v>3267815</v>
      </c>
    </row>
    <row r="4">
      <c r="A4" s="4" t="inlineStr">
        <is>
          <t>Percentage of loan portfolio (as a percent)</t>
        </is>
      </c>
      <c r="B4" s="9" t="n">
        <v>1</v>
      </c>
      <c r="C4" s="9" t="n">
        <v>1</v>
      </c>
      <c r="D4" s="4" t="inlineStr">
        <is>
          <t xml:space="preserve"> </t>
        </is>
      </c>
    </row>
    <row r="5">
      <c r="A5" s="4" t="inlineStr">
        <is>
          <t>Northeast</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Carrying Value</t>
        </is>
      </c>
      <c r="B7" s="7" t="n">
        <v>485062</v>
      </c>
      <c r="C7" s="7" t="n">
        <v>709838</v>
      </c>
      <c r="D7" s="4" t="inlineStr">
        <is>
          <t xml:space="preserve"> </t>
        </is>
      </c>
    </row>
    <row r="8">
      <c r="A8" s="4" t="inlineStr">
        <is>
          <t>Percentage of loan portfolio (as a percent)</t>
        </is>
      </c>
      <c r="B8" s="13" t="n">
        <v>0.256</v>
      </c>
      <c r="C8" s="13" t="n">
        <v>0.275</v>
      </c>
      <c r="D8" s="4" t="inlineStr">
        <is>
          <t xml:space="preserve"> </t>
        </is>
      </c>
    </row>
    <row r="9">
      <c r="A9" s="4" t="inlineStr">
        <is>
          <t>Southwest</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Carrying Value</t>
        </is>
      </c>
      <c r="B11" s="7" t="n">
        <v>417425</v>
      </c>
      <c r="C11" s="7" t="n">
        <v>495133</v>
      </c>
      <c r="D11" s="4" t="inlineStr">
        <is>
          <t xml:space="preserve"> </t>
        </is>
      </c>
    </row>
    <row r="12">
      <c r="A12" s="4" t="inlineStr">
        <is>
          <t>Percentage of loan portfolio (as a percent)</t>
        </is>
      </c>
      <c r="B12" s="9" t="n">
        <v>0.22</v>
      </c>
      <c r="C12" s="13" t="n">
        <v>0.192</v>
      </c>
      <c r="D12" s="4" t="inlineStr">
        <is>
          <t xml:space="preserve"> </t>
        </is>
      </c>
    </row>
    <row r="13">
      <c r="A13" s="4" t="inlineStr">
        <is>
          <t>West</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Carrying Value</t>
        </is>
      </c>
      <c r="B15" s="7" t="n">
        <v>272633</v>
      </c>
      <c r="C15" s="7" t="n">
        <v>328547</v>
      </c>
      <c r="D15" s="4" t="inlineStr">
        <is>
          <t xml:space="preserve"> </t>
        </is>
      </c>
    </row>
    <row r="16">
      <c r="A16" s="4" t="inlineStr">
        <is>
          <t>Percentage of loan portfolio (as a percent)</t>
        </is>
      </c>
      <c r="B16" s="13" t="n">
        <v>0.144</v>
      </c>
      <c r="C16" s="13" t="n">
        <v>0.127</v>
      </c>
      <c r="D16" s="4" t="inlineStr">
        <is>
          <t xml:space="preserve"> </t>
        </is>
      </c>
    </row>
    <row r="17">
      <c r="A17" s="4" t="inlineStr">
        <is>
          <t>Midwest</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Carrying Value</t>
        </is>
      </c>
      <c r="B19" s="7" t="n">
        <v>300617</v>
      </c>
      <c r="C19" s="7" t="n">
        <v>421881</v>
      </c>
      <c r="D19" s="4" t="inlineStr">
        <is>
          <t xml:space="preserve"> </t>
        </is>
      </c>
    </row>
    <row r="20">
      <c r="A20" s="4" t="inlineStr">
        <is>
          <t>Percentage of loan portfolio (as a percent)</t>
        </is>
      </c>
      <c r="B20" s="13" t="n">
        <v>0.158</v>
      </c>
      <c r="C20" s="13" t="n">
        <v>0.163</v>
      </c>
      <c r="D20" s="4" t="inlineStr">
        <is>
          <t xml:space="preserve"> </t>
        </is>
      </c>
    </row>
    <row r="21">
      <c r="A21" s="4" t="inlineStr">
        <is>
          <t>Southeast</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Carrying Value</t>
        </is>
      </c>
      <c r="B23" s="7" t="n">
        <v>421911</v>
      </c>
      <c r="C23" s="7" t="n">
        <v>628426</v>
      </c>
      <c r="D23" s="4" t="inlineStr">
        <is>
          <t xml:space="preserve"> </t>
        </is>
      </c>
    </row>
    <row r="24">
      <c r="A24" s="4" t="inlineStr">
        <is>
          <t>Percentage of loan portfolio (as a percent)</t>
        </is>
      </c>
      <c r="B24" s="13" t="n">
        <v>0.222</v>
      </c>
      <c r="C24" s="13" t="n">
        <v>0.243</v>
      </c>
      <c r="D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held-for-investment</t>
        </is>
      </c>
      <c r="B4" s="7" t="n">
        <v>179601</v>
      </c>
      <c r="C4" s="7" t="n">
        <v>254733</v>
      </c>
      <c r="D4" s="7" t="n">
        <v>208500</v>
      </c>
    </row>
    <row r="5">
      <c r="A5" s="4" t="inlineStr">
        <is>
          <t>Cash and cash equivalents</t>
        </is>
      </c>
      <c r="B5" s="6" t="n">
        <v>5950</v>
      </c>
      <c r="C5" s="6" t="n">
        <v>9002</v>
      </c>
      <c r="D5" s="6" t="n">
        <v>2354</v>
      </c>
    </row>
    <row r="6">
      <c r="A6" s="4" t="inlineStr">
        <is>
          <t>Total interest income</t>
        </is>
      </c>
      <c r="B6" s="6" t="n">
        <v>185551</v>
      </c>
      <c r="C6" s="6" t="n">
        <v>263735</v>
      </c>
      <c r="D6" s="6" t="n">
        <v>210854</v>
      </c>
    </row>
    <row r="7">
      <c r="A7" s="3" t="inlineStr">
        <is>
          <t>Interest expense:</t>
        </is>
      </c>
      <c r="B7" s="4" t="inlineStr">
        <is>
          <t xml:space="preserve"> </t>
        </is>
      </c>
      <c r="C7" s="4" t="inlineStr">
        <is>
          <t xml:space="preserve"> </t>
        </is>
      </c>
      <c r="D7" s="4" t="inlineStr">
        <is>
          <t xml:space="preserve"> </t>
        </is>
      </c>
    </row>
    <row r="8">
      <c r="A8" s="4" t="inlineStr">
        <is>
          <t>Repurchase facilities</t>
        </is>
      </c>
      <c r="B8" s="6" t="n">
        <v>71841</v>
      </c>
      <c r="C8" s="6" t="n">
        <v>86593</v>
      </c>
      <c r="D8" s="6" t="n">
        <v>49452</v>
      </c>
    </row>
    <row r="9">
      <c r="A9" s="4" t="inlineStr">
        <is>
          <t>Secured credit facility</t>
        </is>
      </c>
      <c r="B9" s="6" t="n">
        <v>10823</v>
      </c>
      <c r="C9" s="6" t="n">
        <v>12290</v>
      </c>
      <c r="D9" s="6" t="n">
        <v>383</v>
      </c>
    </row>
    <row r="10">
      <c r="A10" s="4" t="inlineStr">
        <is>
          <t>Securitized debt obligations</t>
        </is>
      </c>
      <c r="B10" s="6" t="n">
        <v>67004</v>
      </c>
      <c r="C10" s="6" t="n">
        <v>72975</v>
      </c>
      <c r="D10" s="6" t="n">
        <v>51631</v>
      </c>
    </row>
    <row r="11">
      <c r="A11" s="4" t="inlineStr">
        <is>
          <t>Convertible senior notes</t>
        </is>
      </c>
      <c r="B11" s="6" t="n">
        <v>0</v>
      </c>
      <c r="C11" s="6" t="n">
        <v>6975</v>
      </c>
      <c r="D11" s="6" t="n">
        <v>17527</v>
      </c>
    </row>
    <row r="12">
      <c r="A12" s="4" t="inlineStr">
        <is>
          <t>Term financing facility</t>
        </is>
      </c>
      <c r="B12" s="6" t="n">
        <v>0</v>
      </c>
      <c r="C12" s="6" t="n">
        <v>0</v>
      </c>
      <c r="D12" s="6" t="n">
        <v>1713</v>
      </c>
    </row>
    <row r="13">
      <c r="A13" s="4" t="inlineStr">
        <is>
          <t>Asset-specific financings</t>
        </is>
      </c>
      <c r="B13" s="6" t="n">
        <v>0</v>
      </c>
      <c r="C13" s="6" t="n">
        <v>2902</v>
      </c>
      <c r="D13" s="6" t="n">
        <v>1669</v>
      </c>
    </row>
    <row r="14">
      <c r="A14" s="4" t="inlineStr">
        <is>
          <t>Senior secured term loan facilities</t>
        </is>
      </c>
      <c r="B14" s="6" t="n">
        <v>0</v>
      </c>
      <c r="C14" s="6" t="n">
        <v>0</v>
      </c>
      <c r="D14" s="6" t="n">
        <v>3754</v>
      </c>
    </row>
    <row r="15">
      <c r="A15" s="4" t="inlineStr">
        <is>
          <t>Total interest expense</t>
        </is>
      </c>
      <c r="B15" s="6" t="n">
        <v>149668</v>
      </c>
      <c r="C15" s="6" t="n">
        <v>181735</v>
      </c>
      <c r="D15" s="6" t="n">
        <v>126129</v>
      </c>
    </row>
    <row r="16">
      <c r="A16" s="4" t="inlineStr">
        <is>
          <t>Net interest income</t>
        </is>
      </c>
      <c r="B16" s="6" t="n">
        <v>35883</v>
      </c>
      <c r="C16" s="6" t="n">
        <v>82000</v>
      </c>
      <c r="D16" s="6" t="n">
        <v>84725</v>
      </c>
    </row>
    <row r="17">
      <c r="A17" s="3" t="inlineStr">
        <is>
          <t>Other income (loss):</t>
        </is>
      </c>
      <c r="B17" s="4" t="inlineStr">
        <is>
          <t xml:space="preserve"> </t>
        </is>
      </c>
      <c r="C17" s="4" t="inlineStr">
        <is>
          <t xml:space="preserve"> </t>
        </is>
      </c>
      <c r="D17" s="4" t="inlineStr">
        <is>
          <t xml:space="preserve"> </t>
        </is>
      </c>
    </row>
    <row r="18">
      <c r="A18" s="4" t="inlineStr">
        <is>
          <t>Revenue from real estate owned operations</t>
        </is>
      </c>
      <c r="B18" s="6" t="n">
        <v>9327</v>
      </c>
      <c r="C18" s="6" t="n">
        <v>2622</v>
      </c>
      <c r="D18" s="6" t="n">
        <v>0</v>
      </c>
    </row>
    <row r="19">
      <c r="A19" s="4" t="inlineStr">
        <is>
          <t>Provision for credit losses</t>
        </is>
      </c>
      <c r="B19" s="6" t="n">
        <v>-201412</v>
      </c>
      <c r="C19" s="6" t="n">
        <v>-104807</v>
      </c>
      <c r="D19" s="6" t="n">
        <v>-69265</v>
      </c>
    </row>
    <row r="20">
      <c r="A20" s="4" t="inlineStr">
        <is>
          <t>Gain (loss) on extinguishment of debt</t>
        </is>
      </c>
      <c r="B20" s="6" t="n">
        <v>-786</v>
      </c>
      <c r="C20" s="6" t="n">
        <v>238</v>
      </c>
      <c r="D20" s="6" t="n">
        <v>-18823</v>
      </c>
    </row>
    <row r="21">
      <c r="A21" s="4" t="inlineStr">
        <is>
          <t>Realized losses on sales</t>
        </is>
      </c>
      <c r="B21" s="6" t="n">
        <v>0</v>
      </c>
      <c r="C21" s="6" t="n">
        <v>0</v>
      </c>
      <c r="D21" s="6" t="n">
        <v>-1702</v>
      </c>
    </row>
    <row r="22">
      <c r="A22" s="4" t="inlineStr">
        <is>
          <t>Fee income</t>
        </is>
      </c>
      <c r="B22" s="6" t="n">
        <v>0</v>
      </c>
      <c r="C22" s="6" t="n">
        <v>134</v>
      </c>
      <c r="D22" s="6" t="n">
        <v>954</v>
      </c>
    </row>
    <row r="23">
      <c r="A23" s="4" t="inlineStr">
        <is>
          <t>Total other (loss) income</t>
        </is>
      </c>
      <c r="B23" s="6" t="n">
        <v>-192871</v>
      </c>
      <c r="C23" s="6" t="n">
        <v>-101813</v>
      </c>
      <c r="D23" s="6" t="n">
        <v>-88836</v>
      </c>
    </row>
    <row r="24">
      <c r="A24" s="3" t="inlineStr">
        <is>
          <t>Expenses:</t>
        </is>
      </c>
      <c r="B24" s="4" t="inlineStr">
        <is>
          <t xml:space="preserve"> </t>
        </is>
      </c>
      <c r="C24" s="4" t="inlineStr">
        <is>
          <t xml:space="preserve"> </t>
        </is>
      </c>
      <c r="D24" s="4" t="inlineStr">
        <is>
          <t xml:space="preserve"> </t>
        </is>
      </c>
    </row>
    <row r="25">
      <c r="A25" s="4" t="inlineStr">
        <is>
          <t>Compensation and benefits</t>
        </is>
      </c>
      <c r="B25" s="6" t="n">
        <v>19461</v>
      </c>
      <c r="C25" s="6" t="n">
        <v>21711</v>
      </c>
      <c r="D25" s="6" t="n">
        <v>20225</v>
      </c>
    </row>
    <row r="26">
      <c r="A26" s="4" t="inlineStr">
        <is>
          <t>Servicing expenses</t>
        </is>
      </c>
      <c r="B26" s="6" t="n">
        <v>5351</v>
      </c>
      <c r="C26" s="6" t="n">
        <v>5313</v>
      </c>
      <c r="D26" s="6" t="n">
        <v>5718</v>
      </c>
    </row>
    <row r="27">
      <c r="A27" s="4" t="inlineStr">
        <is>
          <t>Expenses from real estate owned operations</t>
        </is>
      </c>
      <c r="B27" s="6" t="n">
        <v>13186</v>
      </c>
      <c r="C27" s="6" t="n">
        <v>5977</v>
      </c>
      <c r="D27" s="6" t="n">
        <v>0</v>
      </c>
    </row>
    <row r="28">
      <c r="A28" s="4" t="inlineStr">
        <is>
          <t>Other operating expenses</t>
        </is>
      </c>
      <c r="B28" s="6" t="n">
        <v>12075</v>
      </c>
      <c r="C28" s="6" t="n">
        <v>10289</v>
      </c>
      <c r="D28" s="6" t="n">
        <v>10754</v>
      </c>
    </row>
    <row r="29">
      <c r="A29" s="4" t="inlineStr">
        <is>
          <t>Total expenses</t>
        </is>
      </c>
      <c r="B29" s="6" t="n">
        <v>50073</v>
      </c>
      <c r="C29" s="6" t="n">
        <v>43290</v>
      </c>
      <c r="D29" s="6" t="n">
        <v>36697</v>
      </c>
    </row>
    <row r="30">
      <c r="A30" s="4" t="inlineStr">
        <is>
          <t>(Loss) income before income taxes</t>
        </is>
      </c>
      <c r="B30" s="6" t="n">
        <v>-207061</v>
      </c>
      <c r="C30" s="6" t="n">
        <v>-63103</v>
      </c>
      <c r="D30" s="6" t="n">
        <v>-40808</v>
      </c>
    </row>
    <row r="31">
      <c r="A31" s="4" t="inlineStr">
        <is>
          <t>(Benefit from) provision for income taxes</t>
        </is>
      </c>
      <c r="B31" s="6" t="n">
        <v>-10</v>
      </c>
      <c r="C31" s="6" t="n">
        <v>95</v>
      </c>
      <c r="D31" s="6" t="n">
        <v>17</v>
      </c>
    </row>
    <row r="32">
      <c r="A32" s="4" t="inlineStr">
        <is>
          <t>Net (loss) income</t>
        </is>
      </c>
      <c r="B32" s="6" t="n">
        <v>-207051</v>
      </c>
      <c r="C32" s="6" t="n">
        <v>-63198</v>
      </c>
      <c r="D32" s="6" t="n">
        <v>-40825</v>
      </c>
    </row>
    <row r="33">
      <c r="A33" s="4" t="inlineStr">
        <is>
          <t>Dividends on preferred stock</t>
        </is>
      </c>
      <c r="B33" s="6" t="n">
        <v>14401</v>
      </c>
      <c r="C33" s="6" t="n">
        <v>14451</v>
      </c>
      <c r="D33" s="6" t="n">
        <v>14502</v>
      </c>
    </row>
    <row r="34">
      <c r="A34" s="4" t="inlineStr">
        <is>
          <t>Net (loss) income attributable to common stockholders - basic</t>
        </is>
      </c>
      <c r="B34" s="6" t="n">
        <v>-221452</v>
      </c>
      <c r="C34" s="6" t="n">
        <v>-77649</v>
      </c>
      <c r="D34" s="6" t="n">
        <v>-55327</v>
      </c>
    </row>
    <row r="35">
      <c r="A35" s="4" t="inlineStr">
        <is>
          <t>Net (loss) income attributable to common stockholders - diluted</t>
        </is>
      </c>
      <c r="B35" s="7" t="n">
        <v>-221452</v>
      </c>
      <c r="C35" s="7" t="n">
        <v>-77649</v>
      </c>
      <c r="D35" s="7" t="n">
        <v>-55327</v>
      </c>
    </row>
    <row r="36">
      <c r="A36" s="4" t="inlineStr">
        <is>
          <t>Basic (loss) earnings per weighted average common share (in usd per share)</t>
        </is>
      </c>
      <c r="B36" s="8" t="n">
        <v>-4.39</v>
      </c>
      <c r="C36" s="8" t="n">
        <v>-1.5</v>
      </c>
      <c r="D36" s="8" t="n">
        <v>-1.04</v>
      </c>
    </row>
    <row r="37">
      <c r="A37" s="4" t="inlineStr">
        <is>
          <t>Diluted (loss) earnings per weighted average common share (in usd per share)</t>
        </is>
      </c>
      <c r="B37" s="8" t="n">
        <v>-4.39</v>
      </c>
      <c r="C37" s="8" t="n">
        <v>-1.5</v>
      </c>
      <c r="D37" s="8" t="n">
        <v>-1.04</v>
      </c>
    </row>
    <row r="38">
      <c r="A38" s="3" t="inlineStr">
        <is>
          <t>Weighted average number of shares of common stock outstanding:</t>
        </is>
      </c>
      <c r="B38" s="4" t="inlineStr">
        <is>
          <t xml:space="preserve"> </t>
        </is>
      </c>
      <c r="C38" s="4" t="inlineStr">
        <is>
          <t xml:space="preserve"> </t>
        </is>
      </c>
      <c r="D38" s="4" t="inlineStr">
        <is>
          <t xml:space="preserve"> </t>
        </is>
      </c>
    </row>
    <row r="39">
      <c r="A39" s="4" t="inlineStr">
        <is>
          <t>Basic (in shares)</t>
        </is>
      </c>
      <c r="B39" s="6" t="n">
        <v>50423243</v>
      </c>
      <c r="C39" s="6" t="n">
        <v>51641619</v>
      </c>
      <c r="D39" s="6" t="n">
        <v>53011806</v>
      </c>
    </row>
    <row r="40">
      <c r="A40" s="4" t="inlineStr">
        <is>
          <t>Diluted (in shares)</t>
        </is>
      </c>
      <c r="B40" s="6" t="n">
        <v>50423243</v>
      </c>
      <c r="C40" s="6" t="n">
        <v>51641619</v>
      </c>
      <c r="D40" s="6" t="n">
        <v>53011806</v>
      </c>
    </row>
    <row r="41">
      <c r="A41" s="4" t="inlineStr">
        <is>
          <t>Net (loss) income attributable to common stockholders - basic</t>
        </is>
      </c>
      <c r="B41" s="7" t="n">
        <v>-221452</v>
      </c>
      <c r="C41" s="7" t="n">
        <v>-77649</v>
      </c>
      <c r="D41" s="7" t="n">
        <v>-55327</v>
      </c>
    </row>
    <row r="42">
      <c r="A42" s="4" t="inlineStr">
        <is>
          <t>Net (loss) income attributable to common stockholders - diluted</t>
        </is>
      </c>
      <c r="B42" s="6" t="n">
        <v>-221452</v>
      </c>
      <c r="C42" s="6" t="n">
        <v>-77649</v>
      </c>
      <c r="D42" s="6" t="n">
        <v>-55327</v>
      </c>
    </row>
    <row r="43">
      <c r="A43" s="4" t="inlineStr">
        <is>
          <t>Comprehensive (loss) income</t>
        </is>
      </c>
      <c r="B43" s="7" t="n">
        <v>-221452</v>
      </c>
      <c r="C43" s="7" t="n">
        <v>-77649</v>
      </c>
      <c r="D43" s="7" t="n">
        <v>-553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for-Investment, Net of Allowance for Credit Losses - Schedule of Loan Portfolio Activity (Details) - USD ($) $ in Thousands</t>
        </is>
      </c>
      <c r="B1" s="2" t="inlineStr">
        <is>
          <t>12 Months Ended</t>
        </is>
      </c>
    </row>
    <row r="2">
      <c r="B2" s="2" t="inlineStr">
        <is>
          <t>Dec. 31, 2024</t>
        </is>
      </c>
      <c r="C2" s="2" t="inlineStr">
        <is>
          <t>Dec. 31, 2023</t>
        </is>
      </c>
    </row>
    <row r="3">
      <c r="A3" s="3" t="inlineStr">
        <is>
          <t>Financing Receivable, Excluding Accrued Interest, And Allowance [Roll Forward]</t>
        </is>
      </c>
      <c r="B3" s="4" t="inlineStr">
        <is>
          <t xml:space="preserve"> </t>
        </is>
      </c>
      <c r="C3" s="4" t="inlineStr">
        <is>
          <t xml:space="preserve"> </t>
        </is>
      </c>
    </row>
    <row r="4">
      <c r="A4" s="4" t="inlineStr">
        <is>
          <t>Balance at beginning of period</t>
        </is>
      </c>
      <c r="B4" s="7" t="n">
        <v>2718486</v>
      </c>
      <c r="C4" s="7" t="n">
        <v>3350150</v>
      </c>
    </row>
    <row r="5">
      <c r="A5" s="4" t="inlineStr">
        <is>
          <t>Balance at beginning of period</t>
        </is>
      </c>
      <c r="B5" s="6" t="n">
        <v>-134661</v>
      </c>
      <c r="C5" s="6" t="n">
        <v>-82335</v>
      </c>
    </row>
    <row r="6">
      <c r="A6" s="4" t="inlineStr">
        <is>
          <t>Balance at beginning of period</t>
        </is>
      </c>
      <c r="B6" s="6" t="n">
        <v>2583825</v>
      </c>
      <c r="C6" s="6" t="n">
        <v>3267815</v>
      </c>
    </row>
    <row r="7">
      <c r="A7" s="4" t="inlineStr">
        <is>
          <t>Originations, additional fundings, upsizing of loans and capitalized deferred interest</t>
        </is>
      </c>
      <c r="B7" s="6" t="n">
        <v>106256</v>
      </c>
      <c r="C7" s="6" t="n">
        <v>123532</v>
      </c>
    </row>
    <row r="8">
      <c r="A8" s="4" t="inlineStr">
        <is>
          <t>Repayments</t>
        </is>
      </c>
      <c r="B8" s="6" t="n">
        <v>-528746</v>
      </c>
      <c r="C8" s="6" t="n">
        <v>-664985</v>
      </c>
    </row>
    <row r="9">
      <c r="A9" s="4" t="inlineStr">
        <is>
          <t>Transfers to loans held-for-sale, net of discount at time of transfer</t>
        </is>
      </c>
      <c r="B9" s="6" t="n">
        <v>-16400</v>
      </c>
      <c r="C9" s="6" t="n">
        <v>-14980</v>
      </c>
    </row>
    <row r="10">
      <c r="A10" s="4" t="inlineStr">
        <is>
          <t>Transfers to real estate owned</t>
        </is>
      </c>
      <c r="B10" s="6" t="n">
        <v>-35659</v>
      </c>
      <c r="C10" s="6" t="n">
        <v>-24000</v>
      </c>
    </row>
    <row r="11">
      <c r="A11" s="4" t="inlineStr">
        <is>
          <t>Net discount accretion (premium amortization)</t>
        </is>
      </c>
      <c r="B11" s="6" t="n">
        <v>15</v>
      </c>
      <c r="C11" s="6" t="n">
        <v>28</v>
      </c>
    </row>
    <row r="12">
      <c r="A12" s="4" t="inlineStr">
        <is>
          <t>Increase (decrease) from net deferred origination fees</t>
        </is>
      </c>
      <c r="B12" s="6" t="n">
        <v>-4326</v>
      </c>
      <c r="C12" s="6" t="n">
        <v>-1889</v>
      </c>
    </row>
    <row r="13">
      <c r="A13" s="4" t="inlineStr">
        <is>
          <t>Amortization of net deferred origination fees</t>
        </is>
      </c>
      <c r="B13" s="6" t="n">
        <v>4067</v>
      </c>
      <c r="C13" s="6" t="n">
        <v>4904</v>
      </c>
    </row>
    <row r="14">
      <c r="A14" s="4" t="inlineStr">
        <is>
          <t>Provision for credit losses</t>
        </is>
      </c>
      <c r="B14" s="6" t="n">
        <v>-202565</v>
      </c>
      <c r="C14" s="6" t="n">
        <v>-106600</v>
      </c>
    </row>
    <row r="15">
      <c r="A15" s="4" t="inlineStr">
        <is>
          <t>Write-off</t>
        </is>
      </c>
      <c r="B15" s="6" t="n">
        <v>-146318</v>
      </c>
      <c r="C15" s="6" t="n">
        <v>-54274</v>
      </c>
    </row>
    <row r="16">
      <c r="A16" s="4" t="inlineStr">
        <is>
          <t>Recoveries of previous write-offs</t>
        </is>
      </c>
      <c r="B16" s="6" t="n">
        <v>-8819</v>
      </c>
      <c r="C16" s="6" t="n">
        <v>0</v>
      </c>
    </row>
    <row r="17">
      <c r="A17" s="4" t="inlineStr">
        <is>
          <t>Balance at end of period</t>
        </is>
      </c>
      <c r="B17" s="6" t="n">
        <v>2097375</v>
      </c>
      <c r="C17" s="6" t="n">
        <v>2718486</v>
      </c>
    </row>
    <row r="18">
      <c r="A18" s="4" t="inlineStr">
        <is>
          <t>Balance at end of period</t>
        </is>
      </c>
      <c r="B18" s="6" t="n">
        <v>-199727</v>
      </c>
      <c r="C18" s="6" t="n">
        <v>-134661</v>
      </c>
    </row>
    <row r="19">
      <c r="A19" s="4" t="inlineStr">
        <is>
          <t>Balance at end of period</t>
        </is>
      </c>
      <c r="B19" s="6" t="n">
        <v>1897648</v>
      </c>
      <c r="C19" s="7" t="n">
        <v>2583825</v>
      </c>
    </row>
    <row r="20">
      <c r="A20" s="4" t="inlineStr">
        <is>
          <t>Loan assumed</t>
        </is>
      </c>
      <c r="B20" s="7" t="n">
        <v>48000</v>
      </c>
      <c r="C2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for-Investment, Net of Allowance for Credit Losses - Schedule of Allowance for Credit Losses (Details) - USD ($) $ in Thousands</t>
        </is>
      </c>
      <c r="B1" s="2" t="inlineStr">
        <is>
          <t>12 Months Ended</t>
        </is>
      </c>
    </row>
    <row r="2">
      <c r="B2" s="2" t="inlineStr">
        <is>
          <t>Dec. 31, 2024</t>
        </is>
      </c>
      <c r="C2" s="2" t="inlineStr">
        <is>
          <t>Dec. 31, 2023</t>
        </is>
      </c>
    </row>
    <row r="3">
      <c r="A3" s="3" t="inlineStr">
        <is>
          <t>Loans Held-for-Investment</t>
        </is>
      </c>
      <c r="B3" s="4" t="inlineStr">
        <is>
          <t xml:space="preserve"> </t>
        </is>
      </c>
      <c r="C3" s="4" t="inlineStr">
        <is>
          <t xml:space="preserve"> </t>
        </is>
      </c>
    </row>
    <row r="4">
      <c r="A4" s="4" t="inlineStr">
        <is>
          <t>Balance at beginning of period</t>
        </is>
      </c>
      <c r="B4" s="7" t="n">
        <v>134661</v>
      </c>
      <c r="C4" s="7" t="n">
        <v>82335</v>
      </c>
    </row>
    <row r="5">
      <c r="A5" s="4" t="inlineStr">
        <is>
          <t>Provision for (benefit from) credit losses</t>
        </is>
      </c>
      <c r="B5" s="6" t="n">
        <v>202565</v>
      </c>
      <c r="C5" s="6" t="n">
        <v>106600</v>
      </c>
    </row>
    <row r="6">
      <c r="A6" s="4" t="inlineStr">
        <is>
          <t>Write-off</t>
        </is>
      </c>
      <c r="B6" s="6" t="n">
        <v>-146318</v>
      </c>
      <c r="C6" s="6" t="n">
        <v>-54274</v>
      </c>
    </row>
    <row r="7">
      <c r="A7" s="4" t="inlineStr">
        <is>
          <t>Recoveries of amounts previously written off</t>
        </is>
      </c>
      <c r="B7" s="6" t="n">
        <v>8819</v>
      </c>
      <c r="C7" s="6" t="n">
        <v>0</v>
      </c>
    </row>
    <row r="8">
      <c r="A8" s="4" t="inlineStr">
        <is>
          <t>Balance at end of period</t>
        </is>
      </c>
      <c r="B8" s="6" t="n">
        <v>199727</v>
      </c>
      <c r="C8" s="6" t="n">
        <v>134661</v>
      </c>
    </row>
    <row r="9">
      <c r="A9" s="3" t="inlineStr">
        <is>
          <t>Total Allowance for Credit Losses</t>
        </is>
      </c>
      <c r="B9" s="4" t="inlineStr">
        <is>
          <t xml:space="preserve"> </t>
        </is>
      </c>
      <c r="C9" s="4" t="inlineStr">
        <is>
          <t xml:space="preserve"> </t>
        </is>
      </c>
    </row>
    <row r="10">
      <c r="A10" s="4" t="inlineStr">
        <is>
          <t>Balance at beginning of period</t>
        </is>
      </c>
      <c r="B10" s="6" t="n">
        <v>137117</v>
      </c>
      <c r="C10" s="6" t="n">
        <v>86584</v>
      </c>
    </row>
    <row r="11">
      <c r="A11" s="4" t="inlineStr">
        <is>
          <t>Provision for (benefit from) credit losses</t>
        </is>
      </c>
      <c r="B11" s="6" t="n">
        <v>201412</v>
      </c>
      <c r="C11" s="6" t="n">
        <v>104807</v>
      </c>
    </row>
    <row r="12">
      <c r="A12" s="4" t="inlineStr">
        <is>
          <t>Write-off</t>
        </is>
      </c>
      <c r="B12" s="6" t="n">
        <v>-146318</v>
      </c>
      <c r="C12" s="6" t="n">
        <v>-54274</v>
      </c>
    </row>
    <row r="13">
      <c r="A13" s="4" t="inlineStr">
        <is>
          <t>Recoveries of previous write-offs</t>
        </is>
      </c>
      <c r="B13" s="6" t="n">
        <v>8819</v>
      </c>
      <c r="C13" s="6" t="n">
        <v>0</v>
      </c>
    </row>
    <row r="14">
      <c r="A14" s="4" t="inlineStr">
        <is>
          <t>Balance at end of period</t>
        </is>
      </c>
      <c r="B14" s="6" t="n">
        <v>201030</v>
      </c>
      <c r="C14" s="6" t="n">
        <v>137117</v>
      </c>
    </row>
    <row r="15">
      <c r="A15" s="4" t="inlineStr">
        <is>
          <t>Specific Reserve</t>
        </is>
      </c>
      <c r="B15" s="4" t="inlineStr">
        <is>
          <t xml:space="preserve"> </t>
        </is>
      </c>
      <c r="C15" s="4" t="inlineStr">
        <is>
          <t xml:space="preserve"> </t>
        </is>
      </c>
    </row>
    <row r="16">
      <c r="A16" s="3" t="inlineStr">
        <is>
          <t>Loans Held-for-Investment</t>
        </is>
      </c>
      <c r="B16" s="4" t="inlineStr">
        <is>
          <t xml:space="preserve"> </t>
        </is>
      </c>
      <c r="C16" s="4" t="inlineStr">
        <is>
          <t xml:space="preserve"> </t>
        </is>
      </c>
    </row>
    <row r="17">
      <c r="A17" s="4" t="inlineStr">
        <is>
          <t>Balance at beginning of period</t>
        </is>
      </c>
      <c r="B17" s="6" t="n">
        <v>91372</v>
      </c>
      <c r="C17" s="6" t="n">
        <v>39258</v>
      </c>
    </row>
    <row r="18">
      <c r="A18" s="4" t="inlineStr">
        <is>
          <t>Provision for (benefit from) credit losses</t>
        </is>
      </c>
      <c r="B18" s="6" t="n">
        <v>196648</v>
      </c>
      <c r="C18" s="6" t="n">
        <v>106388</v>
      </c>
    </row>
    <row r="19">
      <c r="A19" s="4" t="inlineStr">
        <is>
          <t>Write-off</t>
        </is>
      </c>
      <c r="B19" s="6" t="n">
        <v>-142152</v>
      </c>
      <c r="C19" s="6" t="n">
        <v>-54274</v>
      </c>
    </row>
    <row r="20">
      <c r="A20" s="4" t="inlineStr">
        <is>
          <t>Recoveries of amounts previously written off</t>
        </is>
      </c>
      <c r="B20" s="6" t="n">
        <v>8819</v>
      </c>
      <c r="C20" s="6" t="n">
        <v>0</v>
      </c>
    </row>
    <row r="21">
      <c r="A21" s="4" t="inlineStr">
        <is>
          <t>Balance at end of period</t>
        </is>
      </c>
      <c r="B21" s="6" t="n">
        <v>154687</v>
      </c>
      <c r="C21" s="6" t="n">
        <v>91372</v>
      </c>
    </row>
    <row r="22">
      <c r="A22" s="4" t="inlineStr">
        <is>
          <t>General Reserve</t>
        </is>
      </c>
      <c r="B22" s="4" t="inlineStr">
        <is>
          <t xml:space="preserve"> </t>
        </is>
      </c>
      <c r="C22" s="4" t="inlineStr">
        <is>
          <t xml:space="preserve"> </t>
        </is>
      </c>
    </row>
    <row r="23">
      <c r="A23" s="3" t="inlineStr">
        <is>
          <t>Loans Held-for-Investment</t>
        </is>
      </c>
      <c r="B23" s="4" t="inlineStr">
        <is>
          <t xml:space="preserve"> </t>
        </is>
      </c>
      <c r="C23" s="4" t="inlineStr">
        <is>
          <t xml:space="preserve"> </t>
        </is>
      </c>
    </row>
    <row r="24">
      <c r="A24" s="4" t="inlineStr">
        <is>
          <t>Balance at beginning of period</t>
        </is>
      </c>
      <c r="B24" s="6" t="n">
        <v>43289</v>
      </c>
      <c r="C24" s="6" t="n">
        <v>43077</v>
      </c>
    </row>
    <row r="25">
      <c r="A25" s="4" t="inlineStr">
        <is>
          <t>Provision for (benefit from) credit losses</t>
        </is>
      </c>
      <c r="B25" s="6" t="n">
        <v>5917</v>
      </c>
      <c r="C25" s="6" t="n">
        <v>212</v>
      </c>
    </row>
    <row r="26">
      <c r="A26" s="4" t="inlineStr">
        <is>
          <t>Write-off</t>
        </is>
      </c>
      <c r="B26" s="6" t="n">
        <v>-4166</v>
      </c>
      <c r="C26" s="6" t="n">
        <v>0</v>
      </c>
    </row>
    <row r="27">
      <c r="A27" s="4" t="inlineStr">
        <is>
          <t>Recoveries of amounts previously written off</t>
        </is>
      </c>
      <c r="B27" s="6" t="n">
        <v>0</v>
      </c>
      <c r="C27" s="6" t="n">
        <v>0</v>
      </c>
    </row>
    <row r="28">
      <c r="A28" s="4" t="inlineStr">
        <is>
          <t>Balance at end of period</t>
        </is>
      </c>
      <c r="B28" s="6" t="n">
        <v>45040</v>
      </c>
      <c r="C28" s="6" t="n">
        <v>43289</v>
      </c>
    </row>
    <row r="29">
      <c r="A29" s="4" t="inlineStr">
        <is>
          <t>Unfunded loan commitment</t>
        </is>
      </c>
      <c r="B29" s="4" t="inlineStr">
        <is>
          <t xml:space="preserve"> </t>
        </is>
      </c>
      <c r="C29" s="4" t="inlineStr">
        <is>
          <t xml:space="preserve"> </t>
        </is>
      </c>
    </row>
    <row r="30">
      <c r="A30" s="3" t="inlineStr">
        <is>
          <t>Unfunded Loan Commitments</t>
        </is>
      </c>
      <c r="B30" s="4" t="inlineStr">
        <is>
          <t xml:space="preserve"> </t>
        </is>
      </c>
      <c r="C30" s="4" t="inlineStr">
        <is>
          <t xml:space="preserve"> </t>
        </is>
      </c>
    </row>
    <row r="31">
      <c r="A31" s="4" t="inlineStr">
        <is>
          <t>Balance at beginning of period</t>
        </is>
      </c>
      <c r="B31" s="6" t="n">
        <v>2456</v>
      </c>
      <c r="C31" s="6" t="n">
        <v>4249</v>
      </c>
    </row>
    <row r="32">
      <c r="A32" s="4" t="inlineStr">
        <is>
          <t>Provision for (benefit from) credit losses</t>
        </is>
      </c>
      <c r="B32" s="6" t="n">
        <v>-1153</v>
      </c>
      <c r="C32" s="6" t="n">
        <v>-1793</v>
      </c>
    </row>
    <row r="33">
      <c r="A33" s="4" t="inlineStr">
        <is>
          <t>Write-off</t>
        </is>
      </c>
      <c r="B33" s="6" t="n">
        <v>0</v>
      </c>
      <c r="C33" s="6" t="n">
        <v>0</v>
      </c>
    </row>
    <row r="34">
      <c r="A34" s="4" t="inlineStr">
        <is>
          <t>Recoveries of previous write-offs</t>
        </is>
      </c>
      <c r="B34" s="6" t="n">
        <v>0</v>
      </c>
      <c r="C34" s="6" t="n">
        <v>0</v>
      </c>
    </row>
    <row r="35">
      <c r="A35" s="4" t="inlineStr">
        <is>
          <t>Balance at end of period</t>
        </is>
      </c>
      <c r="B35" s="7" t="n">
        <v>1303</v>
      </c>
      <c r="C35" s="7" t="n">
        <v>245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Held-for-Investment, Net of Allowance for Credit Losses - Narrative (Details) $ in Thousands</t>
        </is>
      </c>
      <c r="B1" s="2" t="inlineStr">
        <is>
          <t>12 Months Ended</t>
        </is>
      </c>
    </row>
    <row r="2">
      <c r="B2" s="2" t="inlineStr">
        <is>
          <t>Dec. 31, 2024 USD ($) loan</t>
        </is>
      </c>
      <c r="C2" s="2" t="inlineStr">
        <is>
          <t>Dec. 31, 2023 USD ($) loan</t>
        </is>
      </c>
      <c r="D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crease (decrease) in allowance for credit losses</t>
        </is>
      </c>
      <c r="B4" s="7" t="n">
        <v>63900</v>
      </c>
      <c r="C4" s="4" t="inlineStr">
        <is>
          <t xml:space="preserve"> </t>
        </is>
      </c>
      <c r="D4" s="4" t="inlineStr">
        <is>
          <t xml:space="preserve"> </t>
        </is>
      </c>
    </row>
    <row r="5">
      <c r="A5" s="4" t="inlineStr">
        <is>
          <t>Gross increase in allowance</t>
        </is>
      </c>
      <c r="B5" s="6" t="n">
        <v>210200</v>
      </c>
      <c r="C5" s="4" t="inlineStr">
        <is>
          <t xml:space="preserve"> </t>
        </is>
      </c>
      <c r="D5" s="4" t="inlineStr">
        <is>
          <t xml:space="preserve"> </t>
        </is>
      </c>
    </row>
    <row r="6">
      <c r="A6" s="4" t="inlineStr">
        <is>
          <t>Recoveries of previous write-offs</t>
        </is>
      </c>
      <c r="B6" s="6" t="n">
        <v>8819</v>
      </c>
      <c r="C6" s="7" t="n">
        <v>0</v>
      </c>
      <c r="D6" s="4" t="inlineStr">
        <is>
          <t xml:space="preserve"> </t>
        </is>
      </c>
    </row>
    <row r="7">
      <c r="A7" s="4" t="inlineStr">
        <is>
          <t>Write-off</t>
        </is>
      </c>
      <c r="B7" s="6" t="n">
        <v>-146318</v>
      </c>
      <c r="C7" s="6" t="n">
        <v>-54274</v>
      </c>
      <c r="D7" s="4" t="inlineStr">
        <is>
          <t xml:space="preserve"> </t>
        </is>
      </c>
    </row>
    <row r="8">
      <c r="A8" s="4" t="inlineStr">
        <is>
          <t>Loans held-for-investment</t>
        </is>
      </c>
      <c r="B8" s="6" t="n">
        <v>2097375</v>
      </c>
      <c r="C8" s="6" t="n">
        <v>2718486</v>
      </c>
      <c r="D8" s="7" t="n">
        <v>3350150</v>
      </c>
    </row>
    <row r="9">
      <c r="A9" s="4" t="inlineStr">
        <is>
          <t>Allowance for credit losses</t>
        </is>
      </c>
      <c r="B9" s="7" t="n">
        <v>199727</v>
      </c>
      <c r="C9" s="7" t="n">
        <v>134661</v>
      </c>
      <c r="D9" s="6" t="n">
        <v>82335</v>
      </c>
    </row>
    <row r="10">
      <c r="A10" s="4" t="inlineStr">
        <is>
          <t>Number of loans, nonaccrual | loan</t>
        </is>
      </c>
      <c r="B10" s="6" t="n">
        <v>7</v>
      </c>
      <c r="C10" s="6" t="n">
        <v>8</v>
      </c>
      <c r="D10" s="4" t="inlineStr">
        <is>
          <t xml:space="preserve"> </t>
        </is>
      </c>
    </row>
    <row r="11">
      <c r="A11" s="4" t="inlineStr">
        <is>
          <t>Financing receivable, excluding accrued interest, nonaccrual, principal balance</t>
        </is>
      </c>
      <c r="B11" s="7" t="n">
        <v>453300</v>
      </c>
      <c r="C11" s="7" t="n">
        <v>450100</v>
      </c>
      <c r="D11" s="4" t="inlineStr">
        <is>
          <t xml:space="preserve"> </t>
        </is>
      </c>
    </row>
    <row r="12">
      <c r="A12" s="4" t="inlineStr">
        <is>
          <t>Financing receivable, excluding accrued interest, nonaccrual</t>
        </is>
      </c>
      <c r="B12" s="6" t="n">
        <v>298400</v>
      </c>
      <c r="C12" s="7" t="n">
        <v>343700</v>
      </c>
      <c r="D12" s="4" t="inlineStr">
        <is>
          <t xml:space="preserve"> </t>
        </is>
      </c>
    </row>
    <row r="13">
      <c r="A13" s="4" t="inlineStr">
        <is>
          <t>Number of loans in maturity default, still accruing | loan</t>
        </is>
      </c>
      <c r="B13" s="4" t="inlineStr">
        <is>
          <t xml:space="preserve"> </t>
        </is>
      </c>
      <c r="C13" s="6" t="n">
        <v>1</v>
      </c>
      <c r="D13" s="4" t="inlineStr">
        <is>
          <t xml:space="preserve"> </t>
        </is>
      </c>
    </row>
    <row r="14">
      <c r="A14" s="4" t="inlineStr">
        <is>
          <t>Loans in maturity default, still accruing</t>
        </is>
      </c>
      <c r="B14" s="4" t="inlineStr">
        <is>
          <t xml:space="preserve"> </t>
        </is>
      </c>
      <c r="C14" s="7" t="n">
        <v>67300</v>
      </c>
      <c r="D14" s="4" t="inlineStr">
        <is>
          <t xml:space="preserve"> </t>
        </is>
      </c>
    </row>
    <row r="15">
      <c r="A15" s="4" t="inlineStr">
        <is>
          <t>Loans held-for-investment, net of allowance for credit losses</t>
        </is>
      </c>
      <c r="B15" s="7" t="n">
        <v>1897648</v>
      </c>
      <c r="C15" s="7" t="n">
        <v>2583825</v>
      </c>
      <c r="D15" s="6" t="n">
        <v>3267815</v>
      </c>
    </row>
    <row r="16">
      <c r="A16" s="4" t="inlineStr">
        <is>
          <t>Number of loans modified | loan</t>
        </is>
      </c>
      <c r="B16" s="6" t="n">
        <v>3</v>
      </c>
      <c r="C16" s="4" t="inlineStr">
        <is>
          <t xml:space="preserve"> </t>
        </is>
      </c>
      <c r="D16" s="4" t="inlineStr">
        <is>
          <t xml:space="preserve"> </t>
        </is>
      </c>
    </row>
    <row r="17">
      <c r="A17" s="4" t="inlineStr">
        <is>
          <t>Debt, portfolio, weighted average risk rating</t>
        </is>
      </c>
      <c r="B17" s="14" t="n">
        <v>3.1</v>
      </c>
      <c r="C17" s="14" t="n">
        <v>2.8</v>
      </c>
      <c r="D17" s="4" t="inlineStr">
        <is>
          <t xml:space="preserve"> </t>
        </is>
      </c>
    </row>
    <row r="18">
      <c r="A18" s="4" t="inlineStr">
        <is>
          <t>Risk Rating 5</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Number of loans | loan</t>
        </is>
      </c>
      <c r="B20" s="6" t="n">
        <v>7</v>
      </c>
      <c r="C20" s="4" t="inlineStr">
        <is>
          <t xml:space="preserve"> </t>
        </is>
      </c>
      <c r="D20" s="4" t="inlineStr">
        <is>
          <t xml:space="preserve"> </t>
        </is>
      </c>
    </row>
    <row r="21">
      <c r="A21" s="4" t="inlineStr">
        <is>
          <t>Loans held-for-investment, net of allowance for credit losses</t>
        </is>
      </c>
      <c r="B21" s="7" t="n">
        <v>298365</v>
      </c>
      <c r="C21" s="7" t="n">
        <v>234000</v>
      </c>
      <c r="D21" s="4" t="inlineStr">
        <is>
          <t xml:space="preserve"> </t>
        </is>
      </c>
    </row>
    <row r="22">
      <c r="A22" s="4" t="inlineStr">
        <is>
          <t>Loans downgraded</t>
        </is>
      </c>
      <c r="B22" s="7" t="n">
        <v>453300</v>
      </c>
      <c r="C22" s="4" t="inlineStr">
        <is>
          <t xml:space="preserve"> </t>
        </is>
      </c>
      <c r="D22" s="4" t="inlineStr">
        <is>
          <t xml:space="preserve"> </t>
        </is>
      </c>
    </row>
    <row r="23">
      <c r="A23" s="4" t="inlineStr">
        <is>
          <t>Number of loans downgraded during period | loan</t>
        </is>
      </c>
      <c r="B23" s="6" t="n">
        <v>4</v>
      </c>
      <c r="C23" s="4" t="inlineStr">
        <is>
          <t xml:space="preserve"> </t>
        </is>
      </c>
      <c r="D23" s="4" t="inlineStr">
        <is>
          <t xml:space="preserve"> </t>
        </is>
      </c>
    </row>
    <row r="24">
      <c r="A24" s="4" t="inlineStr">
        <is>
          <t>Senior Loan Resolved</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Financing receivable, number of loans | loan</t>
        </is>
      </c>
      <c r="B26" s="6" t="n">
        <v>9</v>
      </c>
      <c r="C26" s="4" t="inlineStr">
        <is>
          <t xml:space="preserve"> </t>
        </is>
      </c>
      <c r="D26" s="4" t="inlineStr">
        <is>
          <t xml:space="preserve"> </t>
        </is>
      </c>
    </row>
    <row r="27">
      <c r="A27" s="4" t="inlineStr">
        <is>
          <t>Loans held-for-investment</t>
        </is>
      </c>
      <c r="B27" s="7" t="n">
        <v>344400</v>
      </c>
      <c r="C27" s="4" t="inlineStr">
        <is>
          <t xml:space="preserve"> </t>
        </is>
      </c>
      <c r="D27" s="4" t="inlineStr">
        <is>
          <t xml:space="preserve"> </t>
        </is>
      </c>
    </row>
    <row r="28">
      <c r="A28" s="4" t="inlineStr">
        <is>
          <t>Specific Reserve</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Write-off</t>
        </is>
      </c>
      <c r="B30" s="6" t="n">
        <v>-142152</v>
      </c>
      <c r="C30" s="6" t="n">
        <v>-54274</v>
      </c>
      <c r="D30" s="4" t="inlineStr">
        <is>
          <t xml:space="preserve"> </t>
        </is>
      </c>
    </row>
    <row r="31">
      <c r="A31" s="4" t="inlineStr">
        <is>
          <t>Allowance for credit losses</t>
        </is>
      </c>
      <c r="B31" s="6" t="n">
        <v>154687</v>
      </c>
      <c r="C31" s="6" t="n">
        <v>91372</v>
      </c>
      <c r="D31" s="6" t="n">
        <v>39258</v>
      </c>
    </row>
    <row r="32">
      <c r="A32" s="4" t="inlineStr">
        <is>
          <t>General Reserve</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Write-off</t>
        </is>
      </c>
      <c r="B34" s="7" t="n">
        <v>-4166</v>
      </c>
      <c r="C34" s="6" t="n">
        <v>0</v>
      </c>
      <c r="D34" s="4" t="inlineStr">
        <is>
          <t xml:space="preserve"> </t>
        </is>
      </c>
    </row>
    <row r="35">
      <c r="A35" s="4" t="inlineStr">
        <is>
          <t>Number of loans | loan</t>
        </is>
      </c>
      <c r="B35" s="6" t="n">
        <v>1</v>
      </c>
      <c r="C35" s="4" t="inlineStr">
        <is>
          <t xml:space="preserve"> </t>
        </is>
      </c>
      <c r="D35" s="4" t="inlineStr">
        <is>
          <t xml:space="preserve"> </t>
        </is>
      </c>
    </row>
    <row r="36">
      <c r="A36" s="4" t="inlineStr">
        <is>
          <t>Allowance for credit losses</t>
        </is>
      </c>
      <c r="B36" s="7" t="n">
        <v>45040</v>
      </c>
      <c r="C36" s="6" t="n">
        <v>43289</v>
      </c>
      <c r="D36" s="7" t="n">
        <v>43077</v>
      </c>
    </row>
    <row r="37">
      <c r="A37" s="4" t="inlineStr">
        <is>
          <t>Collateral Dependent Loans</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Loans held-for-investment</t>
        </is>
      </c>
      <c r="B39" s="6" t="n">
        <v>453300</v>
      </c>
      <c r="C39" s="7" t="n">
        <v>401600</v>
      </c>
      <c r="D39" s="4" t="inlineStr">
        <is>
          <t xml:space="preserve"> </t>
        </is>
      </c>
    </row>
    <row r="40">
      <c r="A40" s="4" t="inlineStr">
        <is>
          <t>Allowance for credit losses</t>
        </is>
      </c>
      <c r="B40" s="7" t="n">
        <v>154700</v>
      </c>
      <c r="C40" s="4" t="inlineStr">
        <is>
          <t xml:space="preserve"> </t>
        </is>
      </c>
      <c r="D40" s="4" t="inlineStr">
        <is>
          <t xml:space="preserve"> </t>
        </is>
      </c>
    </row>
    <row r="41">
      <c r="A41" s="4" t="inlineStr">
        <is>
          <t>Collateral pledged | Senior Loan Resolved</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Financing receivable, number of loans | loan</t>
        </is>
      </c>
      <c r="B43" s="6" t="n">
        <v>3</v>
      </c>
      <c r="C43" s="4" t="inlineStr">
        <is>
          <t xml:space="preserve"> </t>
        </is>
      </c>
      <c r="D43" s="4" t="inlineStr">
        <is>
          <t xml:space="preserve"> </t>
        </is>
      </c>
    </row>
    <row r="44">
      <c r="A44" s="4" t="inlineStr">
        <is>
          <t>Number of loans | loan</t>
        </is>
      </c>
      <c r="B44" s="6" t="n">
        <v>6</v>
      </c>
      <c r="C44" s="4" t="inlineStr">
        <is>
          <t xml:space="preserve"> </t>
        </is>
      </c>
      <c r="D44" s="4" t="inlineStr">
        <is>
          <t xml:space="preserve"> </t>
        </is>
      </c>
    </row>
    <row r="45">
      <c r="A45" s="4" t="inlineStr">
        <is>
          <t>Collateral pledged | Collateral Dependent Loans</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Financing receivable, number of loans | loan</t>
        </is>
      </c>
      <c r="B47" s="6" t="n">
        <v>7</v>
      </c>
      <c r="C47" s="6" t="n">
        <v>7</v>
      </c>
      <c r="D47" s="4" t="inlineStr">
        <is>
          <t xml:space="preserve"> </t>
        </is>
      </c>
    </row>
    <row r="48">
      <c r="A48" s="4" t="inlineStr">
        <is>
          <t>Office</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Loans held-for-investment, net of allowance for credit losses</t>
        </is>
      </c>
      <c r="B50" s="7" t="n">
        <v>872306</v>
      </c>
      <c r="C50" s="7" t="n">
        <v>1116551</v>
      </c>
      <c r="D50" s="4" t="inlineStr">
        <is>
          <t xml:space="preserve"> </t>
        </is>
      </c>
    </row>
    <row r="51">
      <c r="A51" s="4" t="inlineStr">
        <is>
          <t>Office | Risk Rating 5</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Number of loans downgraded during period | loan</t>
        </is>
      </c>
      <c r="B53" s="6" t="n">
        <v>2</v>
      </c>
      <c r="C53" s="4" t="inlineStr">
        <is>
          <t xml:space="preserve"> </t>
        </is>
      </c>
      <c r="D53" s="4" t="inlineStr">
        <is>
          <t xml:space="preserve"> </t>
        </is>
      </c>
    </row>
    <row r="54">
      <c r="A54" s="4" t="inlineStr">
        <is>
          <t>Office | Senior Loan Resolved</t>
        </is>
      </c>
      <c r="B54" s="4" t="inlineStr">
        <is>
          <t xml:space="preserve"> </t>
        </is>
      </c>
      <c r="C54" s="4" t="inlineStr">
        <is>
          <t xml:space="preserve"> </t>
        </is>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Financing receivable, number of loans | loan</t>
        </is>
      </c>
      <c r="B56" s="6" t="n">
        <v>3</v>
      </c>
      <c r="C56" s="4" t="inlineStr">
        <is>
          <t xml:space="preserve"> </t>
        </is>
      </c>
      <c r="D56" s="4" t="inlineStr">
        <is>
          <t xml:space="preserve"> </t>
        </is>
      </c>
    </row>
    <row r="57">
      <c r="A57" s="4" t="inlineStr">
        <is>
          <t>Office | Asset Pledged as Collateral</t>
        </is>
      </c>
      <c r="B57" s="4" t="inlineStr">
        <is>
          <t xml:space="preserve"> </t>
        </is>
      </c>
      <c r="C57" s="4" t="inlineStr">
        <is>
          <t xml:space="preserve"> </t>
        </is>
      </c>
      <c r="D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row>
    <row r="59">
      <c r="A59" s="4" t="inlineStr">
        <is>
          <t>Financing receivable, number of loans | loan</t>
        </is>
      </c>
      <c r="B59" s="6" t="n">
        <v>4</v>
      </c>
      <c r="C59" s="4" t="inlineStr">
        <is>
          <t xml:space="preserve"> </t>
        </is>
      </c>
      <c r="D59" s="4" t="inlineStr">
        <is>
          <t xml:space="preserve"> </t>
        </is>
      </c>
    </row>
    <row r="60">
      <c r="A60" s="4" t="inlineStr">
        <is>
          <t>Multifamily</t>
        </is>
      </c>
      <c r="B60" s="4" t="inlineStr">
        <is>
          <t xml:space="preserve"> </t>
        </is>
      </c>
      <c r="C60" s="4" t="inlineStr">
        <is>
          <t xml:space="preserve"> </t>
        </is>
      </c>
      <c r="D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row>
    <row r="62">
      <c r="A62" s="4" t="inlineStr">
        <is>
          <t>Loans held-for-investment, net of allowance for credit losses</t>
        </is>
      </c>
      <c r="B62" s="7" t="n">
        <v>574032</v>
      </c>
      <c r="C62" s="6" t="n">
        <v>826125</v>
      </c>
      <c r="D62" s="4" t="inlineStr">
        <is>
          <t xml:space="preserve"> </t>
        </is>
      </c>
    </row>
    <row r="63">
      <c r="A63" s="4" t="inlineStr">
        <is>
          <t>Multifamily | Risk Rating 5</t>
        </is>
      </c>
      <c r="B63" s="4" t="inlineStr">
        <is>
          <t xml:space="preserve"> </t>
        </is>
      </c>
      <c r="C63" s="4" t="inlineStr">
        <is>
          <t xml:space="preserve"> </t>
        </is>
      </c>
      <c r="D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row>
    <row r="65">
      <c r="A65" s="4" t="inlineStr">
        <is>
          <t>Number of loans downgraded during period | loan</t>
        </is>
      </c>
      <c r="B65" s="6" t="n">
        <v>1</v>
      </c>
      <c r="C65" s="4" t="inlineStr">
        <is>
          <t xml:space="preserve"> </t>
        </is>
      </c>
      <c r="D65" s="4" t="inlineStr">
        <is>
          <t xml:space="preserve"> </t>
        </is>
      </c>
    </row>
    <row r="66">
      <c r="A66" s="4" t="inlineStr">
        <is>
          <t>Multifamily | Senior Loan Resolved</t>
        </is>
      </c>
      <c r="B66" s="4" t="inlineStr">
        <is>
          <t xml:space="preserve"> </t>
        </is>
      </c>
      <c r="C66" s="4" t="inlineStr">
        <is>
          <t xml:space="preserve"> </t>
        </is>
      </c>
      <c r="D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row>
    <row r="68">
      <c r="A68" s="4" t="inlineStr">
        <is>
          <t>Financing receivable, number of loans | loan</t>
        </is>
      </c>
      <c r="B68" s="6" t="n">
        <v>2</v>
      </c>
      <c r="C68" s="4" t="inlineStr">
        <is>
          <t xml:space="preserve"> </t>
        </is>
      </c>
      <c r="D68" s="4" t="inlineStr">
        <is>
          <t xml:space="preserve"> </t>
        </is>
      </c>
    </row>
    <row r="69">
      <c r="A69" s="4" t="inlineStr">
        <is>
          <t>Multifamily | Asset Pledged as Collateral</t>
        </is>
      </c>
      <c r="B69" s="4" t="inlineStr">
        <is>
          <t xml:space="preserve"> </t>
        </is>
      </c>
      <c r="C69" s="4" t="inlineStr">
        <is>
          <t xml:space="preserve"> </t>
        </is>
      </c>
      <c r="D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row>
    <row r="71">
      <c r="A71" s="4" t="inlineStr">
        <is>
          <t>Financing receivable, number of loans | loan</t>
        </is>
      </c>
      <c r="B71" s="6" t="n">
        <v>1</v>
      </c>
      <c r="C71" s="4" t="inlineStr">
        <is>
          <t xml:space="preserve"> </t>
        </is>
      </c>
      <c r="D71" s="4" t="inlineStr">
        <is>
          <t xml:space="preserve"> </t>
        </is>
      </c>
    </row>
    <row r="72">
      <c r="A72" s="4" t="inlineStr">
        <is>
          <t>Mixed-Use Property | Senior Loan Resolved</t>
        </is>
      </c>
      <c r="B72" s="4" t="inlineStr">
        <is>
          <t xml:space="preserve"> </t>
        </is>
      </c>
      <c r="C72" s="4" t="inlineStr">
        <is>
          <t xml:space="preserve"> </t>
        </is>
      </c>
      <c r="D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row>
    <row r="74">
      <c r="A74" s="4" t="inlineStr">
        <is>
          <t>Financing receivable, number of loans | loan</t>
        </is>
      </c>
      <c r="B74" s="6" t="n">
        <v>2</v>
      </c>
      <c r="C74" s="4" t="inlineStr">
        <is>
          <t xml:space="preserve"> </t>
        </is>
      </c>
      <c r="D74" s="4" t="inlineStr">
        <is>
          <t xml:space="preserve"> </t>
        </is>
      </c>
    </row>
    <row r="75">
      <c r="A75" s="4" t="inlineStr">
        <is>
          <t>Mixed-Use Property | Asset Pledged as Collateral</t>
        </is>
      </c>
      <c r="B75" s="4" t="inlineStr">
        <is>
          <t xml:space="preserve"> </t>
        </is>
      </c>
      <c r="C75" s="4" t="inlineStr">
        <is>
          <t xml:space="preserve"> </t>
        </is>
      </c>
      <c r="D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row>
    <row r="77">
      <c r="A77" s="4" t="inlineStr">
        <is>
          <t>Financing receivable, number of loans | loan</t>
        </is>
      </c>
      <c r="B77" s="6" t="n">
        <v>1</v>
      </c>
      <c r="C77" s="4" t="inlineStr">
        <is>
          <t xml:space="preserve"> </t>
        </is>
      </c>
      <c r="D77" s="4" t="inlineStr">
        <is>
          <t xml:space="preserve"> </t>
        </is>
      </c>
    </row>
    <row r="78">
      <c r="A78" s="4" t="inlineStr">
        <is>
          <t>Hotel</t>
        </is>
      </c>
      <c r="B78" s="4" t="inlineStr">
        <is>
          <t xml:space="preserve"> </t>
        </is>
      </c>
      <c r="C78" s="4" t="inlineStr">
        <is>
          <t xml:space="preserve"> </t>
        </is>
      </c>
      <c r="D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row>
    <row r="80">
      <c r="A80" s="4" t="inlineStr">
        <is>
          <t>Loans held-for-investment, net of allowance for credit losses</t>
        </is>
      </c>
      <c r="B80" s="7" t="n">
        <v>114054</v>
      </c>
      <c r="C80" s="6" t="n">
        <v>180891</v>
      </c>
      <c r="D80" s="4" t="inlineStr">
        <is>
          <t xml:space="preserve"> </t>
        </is>
      </c>
    </row>
    <row r="81">
      <c r="A81" s="4" t="inlineStr">
        <is>
          <t>Hotel | Risk Rating 5</t>
        </is>
      </c>
      <c r="B81" s="4" t="inlineStr">
        <is>
          <t xml:space="preserve"> </t>
        </is>
      </c>
      <c r="C81" s="4" t="inlineStr">
        <is>
          <t xml:space="preserve"> </t>
        </is>
      </c>
      <c r="D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row>
    <row r="83">
      <c r="A83" s="4" t="inlineStr">
        <is>
          <t>Number of loans downgraded during period | loan</t>
        </is>
      </c>
      <c r="B83" s="6" t="n">
        <v>1</v>
      </c>
      <c r="C83" s="4" t="inlineStr">
        <is>
          <t xml:space="preserve"> </t>
        </is>
      </c>
      <c r="D83" s="4" t="inlineStr">
        <is>
          <t xml:space="preserve"> </t>
        </is>
      </c>
    </row>
    <row r="84">
      <c r="A84" s="4" t="inlineStr">
        <is>
          <t>Hotel | Senior Loan Resolved</t>
        </is>
      </c>
      <c r="B84" s="4" t="inlineStr">
        <is>
          <t xml:space="preserve"> </t>
        </is>
      </c>
      <c r="C84" s="4" t="inlineStr">
        <is>
          <t xml:space="preserve"> </t>
        </is>
      </c>
      <c r="D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row>
    <row r="86">
      <c r="A86" s="4" t="inlineStr">
        <is>
          <t>Financing receivable, number of loans | loan</t>
        </is>
      </c>
      <c r="B86" s="6" t="n">
        <v>1</v>
      </c>
      <c r="C86" s="4" t="inlineStr">
        <is>
          <t xml:space="preserve"> </t>
        </is>
      </c>
      <c r="D86" s="4" t="inlineStr">
        <is>
          <t xml:space="preserve"> </t>
        </is>
      </c>
    </row>
    <row r="87">
      <c r="A87" s="4" t="inlineStr">
        <is>
          <t>Hotel | Asset Pledged as Collateral</t>
        </is>
      </c>
      <c r="B87" s="4" t="inlineStr">
        <is>
          <t xml:space="preserve"> </t>
        </is>
      </c>
      <c r="C87" s="4" t="inlineStr">
        <is>
          <t xml:space="preserve"> </t>
        </is>
      </c>
      <c r="D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row>
    <row r="89">
      <c r="A89" s="4" t="inlineStr">
        <is>
          <t>Financing receivable, number of loans | loan</t>
        </is>
      </c>
      <c r="B89" s="6" t="n">
        <v>1</v>
      </c>
      <c r="C89" s="4" t="inlineStr">
        <is>
          <t xml:space="preserve"> </t>
        </is>
      </c>
      <c r="D89" s="4" t="inlineStr">
        <is>
          <t xml:space="preserve"> </t>
        </is>
      </c>
    </row>
    <row r="90">
      <c r="A90" s="4" t="inlineStr">
        <is>
          <t>Mixed-Use And Office Property | Senior Loan Resolved</t>
        </is>
      </c>
      <c r="B90" s="4" t="inlineStr">
        <is>
          <t xml:space="preserve"> </t>
        </is>
      </c>
      <c r="C90" s="4" t="inlineStr">
        <is>
          <t xml:space="preserve"> </t>
        </is>
      </c>
      <c r="D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row>
    <row r="92">
      <c r="A92" s="4" t="inlineStr">
        <is>
          <t>Financing receivable, number of loans | loan</t>
        </is>
      </c>
      <c r="B92" s="6" t="n">
        <v>1</v>
      </c>
      <c r="C92" s="4" t="inlineStr">
        <is>
          <t xml:space="preserve"> </t>
        </is>
      </c>
      <c r="D92" s="4" t="inlineStr">
        <is>
          <t xml:space="preserve"> </t>
        </is>
      </c>
    </row>
    <row r="93">
      <c r="A93" s="4" t="inlineStr">
        <is>
          <t>First mortgage</t>
        </is>
      </c>
      <c r="B93" s="4" t="inlineStr">
        <is>
          <t xml:space="preserve"> </t>
        </is>
      </c>
      <c r="C93" s="4" t="inlineStr">
        <is>
          <t xml:space="preserve"> </t>
        </is>
      </c>
      <c r="D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row>
    <row r="95">
      <c r="A95" s="4" t="inlineStr">
        <is>
          <t>Allowance for credit losses</t>
        </is>
      </c>
      <c r="B95" s="7" t="n">
        <v>199556</v>
      </c>
      <c r="C95" s="6" t="n">
        <v>134302</v>
      </c>
      <c r="D95" s="4" t="inlineStr">
        <is>
          <t xml:space="preserve"> </t>
        </is>
      </c>
    </row>
    <row r="96">
      <c r="A96" s="4" t="inlineStr">
        <is>
          <t>Loans held-for-investment, net of allowance for credit losses</t>
        </is>
      </c>
      <c r="B96" s="6" t="n">
        <v>1884581</v>
      </c>
      <c r="C96" s="6" t="n">
        <v>2570677</v>
      </c>
      <c r="D96" s="4" t="inlineStr">
        <is>
          <t xml:space="preserve"> </t>
        </is>
      </c>
    </row>
    <row r="97">
      <c r="A97" s="4" t="inlineStr">
        <is>
          <t>First mortgage | Office | Pennsylvania</t>
        </is>
      </c>
      <c r="B97" s="4" t="inlineStr">
        <is>
          <t xml:space="preserve"> </t>
        </is>
      </c>
      <c r="C97" s="4" t="inlineStr">
        <is>
          <t xml:space="preserve"> </t>
        </is>
      </c>
      <c r="D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row>
    <row r="99">
      <c r="A99" s="4" t="inlineStr">
        <is>
          <t>Principal balance of loan</t>
        </is>
      </c>
      <c r="B99" s="6" t="n">
        <v>51100</v>
      </c>
      <c r="C99" s="4" t="inlineStr">
        <is>
          <t xml:space="preserve"> </t>
        </is>
      </c>
      <c r="D99" s="4" t="inlineStr">
        <is>
          <t xml:space="preserve"> </t>
        </is>
      </c>
    </row>
    <row r="100">
      <c r="A100" s="4" t="inlineStr">
        <is>
          <t>Amortized cost</t>
        </is>
      </c>
      <c r="B100" s="6" t="n">
        <v>49900</v>
      </c>
      <c r="C100" s="4" t="inlineStr">
        <is>
          <t xml:space="preserve"> </t>
        </is>
      </c>
      <c r="D100" s="4" t="inlineStr">
        <is>
          <t xml:space="preserve"> </t>
        </is>
      </c>
    </row>
    <row r="101">
      <c r="A101" s="4" t="inlineStr">
        <is>
          <t>First mortgage | Office | New York</t>
        </is>
      </c>
      <c r="B101" s="4" t="inlineStr">
        <is>
          <t xml:space="preserve"> </t>
        </is>
      </c>
      <c r="C101" s="4" t="inlineStr">
        <is>
          <t xml:space="preserve"> </t>
        </is>
      </c>
      <c r="D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row>
    <row r="103">
      <c r="A103" s="4" t="inlineStr">
        <is>
          <t>Principal balance of loan</t>
        </is>
      </c>
      <c r="B103" s="6" t="n">
        <v>34300</v>
      </c>
      <c r="C103" s="6" t="n">
        <v>37500</v>
      </c>
      <c r="D103" s="4" t="inlineStr">
        <is>
          <t xml:space="preserve"> </t>
        </is>
      </c>
    </row>
    <row r="104">
      <c r="A104" s="4" t="inlineStr">
        <is>
          <t>Amortized cost</t>
        </is>
      </c>
      <c r="B104" s="6" t="n">
        <v>32800</v>
      </c>
      <c r="C104" s="6" t="n">
        <v>37300</v>
      </c>
      <c r="D104" s="4" t="inlineStr">
        <is>
          <t xml:space="preserve"> </t>
        </is>
      </c>
    </row>
    <row r="105">
      <c r="A105" s="4" t="inlineStr">
        <is>
          <t>Outstanding principal balance of loans modified</t>
        </is>
      </c>
      <c r="B105" s="6" t="n">
        <v>37500</v>
      </c>
      <c r="C105" s="4" t="inlineStr">
        <is>
          <t xml:space="preserve"> </t>
        </is>
      </c>
      <c r="D105" s="4" t="inlineStr">
        <is>
          <t xml:space="preserve"> </t>
        </is>
      </c>
    </row>
    <row r="106">
      <c r="A106" s="4" t="inlineStr">
        <is>
          <t>Modified loans, capital infusion from sponsor</t>
        </is>
      </c>
      <c r="B106" s="6" t="n">
        <v>2600</v>
      </c>
      <c r="C106" s="4" t="inlineStr">
        <is>
          <t xml:space="preserve"> </t>
        </is>
      </c>
      <c r="D106" s="4" t="inlineStr">
        <is>
          <t xml:space="preserve"> </t>
        </is>
      </c>
    </row>
    <row r="107">
      <c r="A107" s="4" t="inlineStr">
        <is>
          <t>First mortgage | Multifamily | Kentucky</t>
        </is>
      </c>
      <c r="B107" s="4" t="inlineStr">
        <is>
          <t xml:space="preserve"> </t>
        </is>
      </c>
      <c r="C107" s="4" t="inlineStr">
        <is>
          <t xml:space="preserve"> </t>
        </is>
      </c>
      <c r="D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row>
    <row r="109">
      <c r="A109" s="4" t="inlineStr">
        <is>
          <t>Principal balance of loan</t>
        </is>
      </c>
      <c r="B109" s="6" t="n">
        <v>50000</v>
      </c>
      <c r="C109" s="6" t="n">
        <v>48500</v>
      </c>
      <c r="D109" s="4" t="inlineStr">
        <is>
          <t xml:space="preserve"> </t>
        </is>
      </c>
    </row>
    <row r="110">
      <c r="A110" s="4" t="inlineStr">
        <is>
          <t>Amortized cost</t>
        </is>
      </c>
      <c r="B110" s="7" t="n">
        <v>49800</v>
      </c>
      <c r="C110" s="7" t="n">
        <v>48300</v>
      </c>
      <c r="D110" s="4" t="inlineStr">
        <is>
          <t xml:space="preserve"> </t>
        </is>
      </c>
    </row>
    <row r="111">
      <c r="A111" s="4" t="inlineStr">
        <is>
          <t>Term modification period</t>
        </is>
      </c>
      <c r="B111" s="4" t="inlineStr">
        <is>
          <t>12 months</t>
        </is>
      </c>
      <c r="C111" s="4" t="inlineStr">
        <is>
          <t xml:space="preserve"> </t>
        </is>
      </c>
      <c r="D111" s="4" t="inlineStr">
        <is>
          <t xml:space="preserve"> </t>
        </is>
      </c>
    </row>
    <row r="112">
      <c r="A112" s="4" t="inlineStr">
        <is>
          <t>First mortgage | Multifamily | Pennsylvania</t>
        </is>
      </c>
      <c r="B112" s="4" t="inlineStr">
        <is>
          <t xml:space="preserve"> </t>
        </is>
      </c>
      <c r="C112" s="4" t="inlineStr">
        <is>
          <t xml:space="preserve"> </t>
        </is>
      </c>
      <c r="D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row>
    <row r="114">
      <c r="A114" s="4" t="inlineStr">
        <is>
          <t>Principal balance of loan</t>
        </is>
      </c>
      <c r="B114" s="7" t="n">
        <v>32000</v>
      </c>
      <c r="C114" s="4" t="inlineStr">
        <is>
          <t xml:space="preserve"> </t>
        </is>
      </c>
      <c r="D114" s="4" t="inlineStr">
        <is>
          <t xml:space="preserve"> </t>
        </is>
      </c>
    </row>
    <row r="115">
      <c r="A115" s="4" t="inlineStr">
        <is>
          <t>Amortized cost</t>
        </is>
      </c>
      <c r="B115" s="6" t="n">
        <v>30300</v>
      </c>
      <c r="C115" s="4" t="inlineStr">
        <is>
          <t xml:space="preserve"> </t>
        </is>
      </c>
      <c r="D115" s="4" t="inlineStr">
        <is>
          <t xml:space="preserve"> </t>
        </is>
      </c>
    </row>
    <row r="116">
      <c r="A116" s="4" t="inlineStr">
        <is>
          <t>First mortgage | Mixed-Use Property | Pennsylvania</t>
        </is>
      </c>
      <c r="B116" s="4" t="inlineStr">
        <is>
          <t xml:space="preserve"> </t>
        </is>
      </c>
      <c r="C116" s="4" t="inlineStr">
        <is>
          <t xml:space="preserve"> </t>
        </is>
      </c>
      <c r="D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row>
    <row r="118">
      <c r="A118" s="4" t="inlineStr">
        <is>
          <t>Outstanding principal balance of loans modified</t>
        </is>
      </c>
      <c r="B118" s="6" t="n">
        <v>51000</v>
      </c>
      <c r="C118" s="4" t="inlineStr">
        <is>
          <t xml:space="preserve"> </t>
        </is>
      </c>
      <c r="D118" s="4" t="inlineStr">
        <is>
          <t xml:space="preserve"> </t>
        </is>
      </c>
    </row>
    <row r="119">
      <c r="A119" s="4" t="inlineStr">
        <is>
          <t>Modified loans, capital infusion from sponsor</t>
        </is>
      </c>
      <c r="B119" s="6" t="n">
        <v>2000</v>
      </c>
      <c r="C119" s="4" t="inlineStr">
        <is>
          <t xml:space="preserve"> </t>
        </is>
      </c>
      <c r="D119" s="4" t="inlineStr">
        <is>
          <t xml:space="preserve"> </t>
        </is>
      </c>
    </row>
    <row r="120">
      <c r="A120" s="4" t="inlineStr">
        <is>
          <t>Senior Loan | Office | New York</t>
        </is>
      </c>
      <c r="B120" s="4" t="inlineStr">
        <is>
          <t xml:space="preserve"> </t>
        </is>
      </c>
      <c r="C120" s="4" t="inlineStr">
        <is>
          <t xml:space="preserve"> </t>
        </is>
      </c>
      <c r="D120" s="4" t="inlineStr">
        <is>
          <t xml:space="preserve"> </t>
        </is>
      </c>
    </row>
    <row r="121">
      <c r="A121" s="3" t="inlineStr">
        <is>
          <t>Accounts, Notes, Loans and Financing Receivable [Line Items]</t>
        </is>
      </c>
      <c r="B121" s="4" t="inlineStr">
        <is>
          <t xml:space="preserve"> </t>
        </is>
      </c>
      <c r="C121" s="4" t="inlineStr">
        <is>
          <t xml:space="preserve"> </t>
        </is>
      </c>
      <c r="D121" s="4" t="inlineStr">
        <is>
          <t xml:space="preserve"> </t>
        </is>
      </c>
    </row>
    <row r="122">
      <c r="A122" s="4" t="inlineStr">
        <is>
          <t>Outstanding principal balance of loans modified</t>
        </is>
      </c>
      <c r="B122" s="7" t="n">
        <v>33300</v>
      </c>
      <c r="C122" s="4" t="inlineStr">
        <is>
          <t xml:space="preserve"> </t>
        </is>
      </c>
      <c r="D122" s="4" t="inlineStr">
        <is>
          <t xml:space="preserve"> </t>
        </is>
      </c>
    </row>
    <row r="123">
      <c r="A123" s="4" t="inlineStr">
        <is>
          <t>Interest rate after modification</t>
        </is>
      </c>
      <c r="B123" s="9" t="n">
        <v>0.03</v>
      </c>
      <c r="C123" s="4" t="inlineStr">
        <is>
          <t xml:space="preserve"> </t>
        </is>
      </c>
      <c r="D123" s="4" t="inlineStr">
        <is>
          <t xml:space="preserve"> </t>
        </is>
      </c>
    </row>
    <row r="124">
      <c r="A124" s="4" t="inlineStr">
        <is>
          <t>Interest rate before modification</t>
        </is>
      </c>
      <c r="B124" s="13" t="n">
        <v>0.0465</v>
      </c>
      <c r="C124" s="4" t="inlineStr">
        <is>
          <t xml:space="preserve"> </t>
        </is>
      </c>
      <c r="D124" s="4" t="inlineStr">
        <is>
          <t xml:space="preserve"> </t>
        </is>
      </c>
    </row>
    <row r="125">
      <c r="A125" s="4" t="inlineStr">
        <is>
          <t>Exit fee before modification</t>
        </is>
      </c>
      <c r="B125" s="13" t="n">
        <v>0.0025</v>
      </c>
      <c r="C125" s="4" t="inlineStr">
        <is>
          <t xml:space="preserve"> </t>
        </is>
      </c>
      <c r="D125" s="4" t="inlineStr">
        <is>
          <t xml:space="preserve"> </t>
        </is>
      </c>
    </row>
    <row r="126">
      <c r="A126" s="4" t="inlineStr">
        <is>
          <t>Exit fee after modification</t>
        </is>
      </c>
      <c r="B126" s="13" t="n">
        <v>0.057</v>
      </c>
      <c r="C126" s="4" t="inlineStr">
        <is>
          <t xml:space="preserve"> </t>
        </is>
      </c>
      <c r="D126" s="4" t="inlineStr">
        <is>
          <t xml:space="preserve"> </t>
        </is>
      </c>
    </row>
    <row r="127">
      <c r="A127" s="4" t="inlineStr">
        <is>
          <t>Senior Loan | Mixed-Use Property | Pennsylvania</t>
        </is>
      </c>
      <c r="B127" s="4" t="inlineStr">
        <is>
          <t xml:space="preserve"> </t>
        </is>
      </c>
      <c r="C127" s="4" t="inlineStr">
        <is>
          <t xml:space="preserve"> </t>
        </is>
      </c>
      <c r="D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row>
    <row r="129">
      <c r="A129" s="4" t="inlineStr">
        <is>
          <t>Outstanding principal balance of loans modified</t>
        </is>
      </c>
      <c r="B129" s="7" t="n">
        <v>32000</v>
      </c>
      <c r="C129" s="4" t="inlineStr">
        <is>
          <t xml:space="preserve"> </t>
        </is>
      </c>
      <c r="D129" s="4" t="inlineStr">
        <is>
          <t xml:space="preserve"> </t>
        </is>
      </c>
    </row>
    <row r="130">
      <c r="A130" s="4" t="inlineStr">
        <is>
          <t>Interest rate after modification</t>
        </is>
      </c>
      <c r="B130" s="13" t="n">
        <v>0.0575</v>
      </c>
      <c r="C130" s="4" t="inlineStr">
        <is>
          <t xml:space="preserve"> </t>
        </is>
      </c>
      <c r="D130" s="4" t="inlineStr">
        <is>
          <t xml:space="preserve"> </t>
        </is>
      </c>
    </row>
    <row r="131">
      <c r="A131" s="4" t="inlineStr">
        <is>
          <t>Interest rate before modification</t>
        </is>
      </c>
      <c r="B131" s="13" t="n">
        <v>0.034</v>
      </c>
      <c r="C131" s="4" t="inlineStr">
        <is>
          <t xml:space="preserve"> </t>
        </is>
      </c>
      <c r="D131" s="4" t="inlineStr">
        <is>
          <t xml:space="preserve"> </t>
        </is>
      </c>
    </row>
    <row r="132">
      <c r="A132" s="4" t="inlineStr">
        <is>
          <t>Exit fee before modification</t>
        </is>
      </c>
      <c r="B132" s="13" t="n">
        <v>0.0125</v>
      </c>
      <c r="C132" s="4" t="inlineStr">
        <is>
          <t xml:space="preserve"> </t>
        </is>
      </c>
      <c r="D132" s="4" t="inlineStr">
        <is>
          <t xml:space="preserve"> </t>
        </is>
      </c>
    </row>
    <row r="133">
      <c r="A133" s="4" t="inlineStr">
        <is>
          <t>Exit fee after modification</t>
        </is>
      </c>
      <c r="B133" s="13" t="n">
        <v>0.0575</v>
      </c>
      <c r="C133" s="4" t="inlineStr">
        <is>
          <t xml:space="preserve"> </t>
        </is>
      </c>
      <c r="D133" s="4" t="inlineStr">
        <is>
          <t xml:space="preserve"> </t>
        </is>
      </c>
    </row>
    <row r="134">
      <c r="A134" s="4" t="inlineStr">
        <is>
          <t>Unfunded loan commitment | Office | New York</t>
        </is>
      </c>
      <c r="B134" s="4" t="inlineStr">
        <is>
          <t xml:space="preserve"> </t>
        </is>
      </c>
      <c r="C134" s="4" t="inlineStr">
        <is>
          <t xml:space="preserve"> </t>
        </is>
      </c>
      <c r="D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row>
    <row r="136">
      <c r="A136" s="4" t="inlineStr">
        <is>
          <t>Outstanding principal balance of loans modified</t>
        </is>
      </c>
      <c r="B136" s="7" t="n">
        <v>3000</v>
      </c>
      <c r="C136" s="4" t="inlineStr">
        <is>
          <t xml:space="preserve"> </t>
        </is>
      </c>
      <c r="D136" s="4" t="inlineStr">
        <is>
          <t xml:space="preserve"> </t>
        </is>
      </c>
    </row>
    <row r="137">
      <c r="A137" s="4" t="inlineStr">
        <is>
          <t>Unfunded loan commitment | Mixed-Use Property | Pennsylvania</t>
        </is>
      </c>
      <c r="B137" s="4" t="inlineStr">
        <is>
          <t xml:space="preserve"> </t>
        </is>
      </c>
      <c r="C137" s="4" t="inlineStr">
        <is>
          <t xml:space="preserve"> </t>
        </is>
      </c>
      <c r="D137" s="4" t="inlineStr">
        <is>
          <t xml:space="preserve"> </t>
        </is>
      </c>
    </row>
    <row r="138">
      <c r="A138" s="3" t="inlineStr">
        <is>
          <t>Accounts, Notes, Loans and Financing Receivable [Line Items]</t>
        </is>
      </c>
      <c r="B138" s="4" t="inlineStr">
        <is>
          <t xml:space="preserve"> </t>
        </is>
      </c>
      <c r="C138" s="4" t="inlineStr">
        <is>
          <t xml:space="preserve"> </t>
        </is>
      </c>
      <c r="D138" s="4" t="inlineStr">
        <is>
          <t xml:space="preserve"> </t>
        </is>
      </c>
    </row>
    <row r="139">
      <c r="A139" s="4" t="inlineStr">
        <is>
          <t>Outstanding principal balance of loans modified</t>
        </is>
      </c>
      <c r="B139" s="6" t="n">
        <v>7000</v>
      </c>
      <c r="C139" s="4" t="inlineStr">
        <is>
          <t xml:space="preserve"> </t>
        </is>
      </c>
      <c r="D139" s="4" t="inlineStr">
        <is>
          <t xml:space="preserve"> </t>
        </is>
      </c>
    </row>
    <row r="140">
      <c r="A140" s="4" t="inlineStr">
        <is>
          <t>Mezzanine Note | Office | New York</t>
        </is>
      </c>
      <c r="B140" s="4" t="inlineStr">
        <is>
          <t xml:space="preserve"> </t>
        </is>
      </c>
      <c r="C140" s="4" t="inlineStr">
        <is>
          <t xml:space="preserve"> </t>
        </is>
      </c>
      <c r="D140" s="4" t="inlineStr">
        <is>
          <t xml:space="preserve"> </t>
        </is>
      </c>
    </row>
    <row r="141">
      <c r="A141" s="3" t="inlineStr">
        <is>
          <t>Accounts, Notes, Loans and Financing Receivable [Line Items]</t>
        </is>
      </c>
      <c r="B141" s="4" t="inlineStr">
        <is>
          <t xml:space="preserve"> </t>
        </is>
      </c>
      <c r="C141" s="4" t="inlineStr">
        <is>
          <t xml:space="preserve"> </t>
        </is>
      </c>
      <c r="D141" s="4" t="inlineStr">
        <is>
          <t xml:space="preserve"> </t>
        </is>
      </c>
    </row>
    <row r="142">
      <c r="A142" s="4" t="inlineStr">
        <is>
          <t>Outstanding principal balance of loans modified</t>
        </is>
      </c>
      <c r="B142" s="6" t="n">
        <v>4200</v>
      </c>
      <c r="C142" s="4" t="inlineStr">
        <is>
          <t xml:space="preserve"> </t>
        </is>
      </c>
      <c r="D142" s="4" t="inlineStr">
        <is>
          <t xml:space="preserve"> </t>
        </is>
      </c>
    </row>
    <row r="143">
      <c r="A143" s="4" t="inlineStr">
        <is>
          <t>Write off of modified loan</t>
        </is>
      </c>
      <c r="B143" s="6" t="n">
        <v>-4200</v>
      </c>
      <c r="C143" s="4" t="inlineStr">
        <is>
          <t xml:space="preserve"> </t>
        </is>
      </c>
      <c r="D143" s="4" t="inlineStr">
        <is>
          <t xml:space="preserve"> </t>
        </is>
      </c>
    </row>
    <row r="144">
      <c r="A144" s="4" t="inlineStr">
        <is>
          <t>Mezzanine Note | Mixed-Use Property | Pennsylvania</t>
        </is>
      </c>
      <c r="B144" s="4" t="inlineStr">
        <is>
          <t xml:space="preserve"> </t>
        </is>
      </c>
      <c r="C144" s="4" t="inlineStr">
        <is>
          <t xml:space="preserve"> </t>
        </is>
      </c>
      <c r="D144" s="4" t="inlineStr">
        <is>
          <t xml:space="preserve"> </t>
        </is>
      </c>
    </row>
    <row r="145">
      <c r="A145" s="3" t="inlineStr">
        <is>
          <t>Accounts, Notes, Loans and Financing Receivable [Line Items]</t>
        </is>
      </c>
      <c r="B145" s="4" t="inlineStr">
        <is>
          <t xml:space="preserve"> </t>
        </is>
      </c>
      <c r="C145" s="4" t="inlineStr">
        <is>
          <t xml:space="preserve"> </t>
        </is>
      </c>
      <c r="D145" s="4" t="inlineStr">
        <is>
          <t xml:space="preserve"> </t>
        </is>
      </c>
    </row>
    <row r="146">
      <c r="A146" s="4" t="inlineStr">
        <is>
          <t>Outstanding principal balance of loans modified</t>
        </is>
      </c>
      <c r="B146" s="6" t="n">
        <v>19000</v>
      </c>
      <c r="C146" s="4" t="inlineStr">
        <is>
          <t xml:space="preserve"> </t>
        </is>
      </c>
      <c r="D146" s="4" t="inlineStr">
        <is>
          <t xml:space="preserve"> </t>
        </is>
      </c>
    </row>
    <row r="147">
      <c r="A147" s="4" t="inlineStr">
        <is>
          <t>Write off of modified loan</t>
        </is>
      </c>
      <c r="B147" s="7" t="n">
        <v>-19000</v>
      </c>
      <c r="C147" s="4" t="inlineStr">
        <is>
          <t xml:space="preserve"> </t>
        </is>
      </c>
      <c r="D14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for-Investment, Net of Allowance for Credit Losses - Schedule of Loans Held-for-investment on Nonaccrual (Details) - USD ($) $ in Thousands</t>
        </is>
      </c>
      <c r="B1" s="2" t="inlineStr">
        <is>
          <t>12 Months Ended</t>
        </is>
      </c>
    </row>
    <row r="2">
      <c r="B2" s="2" t="inlineStr">
        <is>
          <t>Dec. 31, 2024</t>
        </is>
      </c>
      <c r="C2" s="2" t="inlineStr">
        <is>
          <t>Dec. 31, 2023</t>
        </is>
      </c>
    </row>
    <row r="3">
      <c r="A3" s="3" t="inlineStr">
        <is>
          <t>Financing Receivables, Held for Investment, Nonaccrual [Roll Forward]</t>
        </is>
      </c>
      <c r="B3" s="4" t="inlineStr">
        <is>
          <t xml:space="preserve"> </t>
        </is>
      </c>
      <c r="C3" s="4" t="inlineStr">
        <is>
          <t xml:space="preserve"> </t>
        </is>
      </c>
    </row>
    <row r="4">
      <c r="A4" s="4" t="inlineStr">
        <is>
          <t>Nonaccrual loan carrying value at beginning of period</t>
        </is>
      </c>
      <c r="B4" s="7" t="n">
        <v>343683</v>
      </c>
      <c r="C4" s="7" t="n">
        <v>207958</v>
      </c>
    </row>
    <row r="5">
      <c r="A5" s="4" t="inlineStr">
        <is>
          <t>Addition of nonaccrual loan carrying value</t>
        </is>
      </c>
      <c r="B5" s="6" t="n">
        <v>253732</v>
      </c>
      <c r="C5" s="6" t="n">
        <v>292078</v>
      </c>
    </row>
    <row r="6">
      <c r="A6" s="4" t="inlineStr">
        <is>
          <t>Reduction of nonaccrual loan carrying value</t>
        </is>
      </c>
      <c r="B6" s="6" t="n">
        <v>-299050</v>
      </c>
      <c r="C6" s="6" t="n">
        <v>-156353</v>
      </c>
    </row>
    <row r="7">
      <c r="A7" s="4" t="inlineStr">
        <is>
          <t>Nonaccrual loan carrying value at end of period</t>
        </is>
      </c>
      <c r="B7" s="7" t="n">
        <v>298365</v>
      </c>
      <c r="C7" s="7" t="n">
        <v>34368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Held-for-Investment, Net of Allowance for Credit Losses - Schedule of Loans Held-for-Investment by Internal Risk Rating (Details) $ in Thousands</t>
        </is>
      </c>
      <c r="B1" s="2" t="inlineStr">
        <is>
          <t>12 Months Ended</t>
        </is>
      </c>
    </row>
    <row r="2">
      <c r="B2" s="2" t="inlineStr">
        <is>
          <t>Dec. 31, 2024 USD ($) loan</t>
        </is>
      </c>
      <c r="C2" s="2" t="inlineStr">
        <is>
          <t>Dec. 31, 2023 USD ($) loan</t>
        </is>
      </c>
      <c r="D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umber of Loans | loan</t>
        </is>
      </c>
      <c r="B4" s="6" t="n">
        <v>54</v>
      </c>
      <c r="C4" s="6" t="n">
        <v>73</v>
      </c>
      <c r="D4" s="4" t="inlineStr">
        <is>
          <t xml:space="preserve"> </t>
        </is>
      </c>
    </row>
    <row r="5">
      <c r="A5" s="4" t="inlineStr">
        <is>
          <t>Unpaid Principal Balance</t>
        </is>
      </c>
      <c r="B5" s="7" t="n">
        <v>2106334</v>
      </c>
      <c r="C5" s="7" t="n">
        <v>2727179</v>
      </c>
      <c r="D5" s="4" t="inlineStr">
        <is>
          <t xml:space="preserve"> </t>
        </is>
      </c>
    </row>
    <row r="6">
      <c r="A6" s="4" t="inlineStr">
        <is>
          <t>Loans held-for-investment, net</t>
        </is>
      </c>
      <c r="B6" s="6" t="n">
        <v>1897648</v>
      </c>
      <c r="C6" s="6" t="n">
        <v>2583825</v>
      </c>
      <c r="D6" s="7" t="n">
        <v>3267815</v>
      </c>
    </row>
    <row r="7">
      <c r="A7" s="4" t="inlineStr">
        <is>
          <t>Current year</t>
        </is>
      </c>
      <c r="B7" s="6" t="n">
        <v>45689</v>
      </c>
      <c r="C7" s="6" t="n">
        <v>47760</v>
      </c>
      <c r="D7" s="4" t="inlineStr">
        <is>
          <t xml:space="preserve"> </t>
        </is>
      </c>
    </row>
    <row r="8">
      <c r="A8" s="4" t="inlineStr">
        <is>
          <t>Year one</t>
        </is>
      </c>
      <c r="B8" s="6" t="n">
        <v>54076</v>
      </c>
      <c r="C8" s="6" t="n">
        <v>434510</v>
      </c>
      <c r="D8" s="4" t="inlineStr">
        <is>
          <t xml:space="preserve"> </t>
        </is>
      </c>
    </row>
    <row r="9">
      <c r="A9" s="4" t="inlineStr">
        <is>
          <t>Year two</t>
        </is>
      </c>
      <c r="B9" s="6" t="n">
        <v>332380</v>
      </c>
      <c r="C9" s="6" t="n">
        <v>495748</v>
      </c>
      <c r="D9" s="4" t="inlineStr">
        <is>
          <t xml:space="preserve"> </t>
        </is>
      </c>
    </row>
    <row r="10">
      <c r="A10" s="4" t="inlineStr">
        <is>
          <t>Year three</t>
        </is>
      </c>
      <c r="B10" s="6" t="n">
        <v>411396</v>
      </c>
      <c r="C10" s="6" t="n">
        <v>66309</v>
      </c>
      <c r="D10" s="4" t="inlineStr">
        <is>
          <t xml:space="preserve"> </t>
        </is>
      </c>
    </row>
    <row r="11">
      <c r="A11" s="4" t="inlineStr">
        <is>
          <t>Year four</t>
        </is>
      </c>
      <c r="B11" s="6" t="n">
        <v>67648</v>
      </c>
      <c r="C11" s="6" t="n">
        <v>861142</v>
      </c>
      <c r="D11" s="4" t="inlineStr">
        <is>
          <t xml:space="preserve"> </t>
        </is>
      </c>
    </row>
    <row r="12">
      <c r="A12" s="4" t="inlineStr">
        <is>
          <t>Prior</t>
        </is>
      </c>
      <c r="B12" s="6" t="n">
        <v>986459</v>
      </c>
      <c r="C12" s="6" t="n">
        <v>678356</v>
      </c>
      <c r="D12" s="4" t="inlineStr">
        <is>
          <t xml:space="preserve"> </t>
        </is>
      </c>
    </row>
    <row r="13">
      <c r="A13" s="3" t="inlineStr">
        <is>
          <t>Financing Receivable, Excluding Accrued Interest, Allowance for Credit Loss, Writeoff, by Origination Year [Abstract]</t>
        </is>
      </c>
      <c r="B13" s="4" t="inlineStr">
        <is>
          <t xml:space="preserve"> </t>
        </is>
      </c>
      <c r="C13" s="4" t="inlineStr">
        <is>
          <t xml:space="preserve"> </t>
        </is>
      </c>
      <c r="D13" s="4" t="inlineStr">
        <is>
          <t xml:space="preserve"> </t>
        </is>
      </c>
    </row>
    <row r="14">
      <c r="A14" s="4" t="inlineStr">
        <is>
          <t>Year one</t>
        </is>
      </c>
      <c r="B14" s="6" t="n">
        <v>0</v>
      </c>
      <c r="C14" s="6" t="n">
        <v>0</v>
      </c>
      <c r="D14" s="4" t="inlineStr">
        <is>
          <t xml:space="preserve"> </t>
        </is>
      </c>
    </row>
    <row r="15">
      <c r="A15" s="4" t="inlineStr">
        <is>
          <t>Year two</t>
        </is>
      </c>
      <c r="B15" s="6" t="n">
        <v>0</v>
      </c>
      <c r="C15" s="6" t="n">
        <v>0</v>
      </c>
      <c r="D15" s="4" t="inlineStr">
        <is>
          <t xml:space="preserve"> </t>
        </is>
      </c>
    </row>
    <row r="16">
      <c r="A16" s="4" t="inlineStr">
        <is>
          <t>Year three</t>
        </is>
      </c>
      <c r="B16" s="6" t="n">
        <v>-16173</v>
      </c>
      <c r="C16" s="6" t="n">
        <v>0</v>
      </c>
      <c r="D16" s="4" t="inlineStr">
        <is>
          <t xml:space="preserve"> </t>
        </is>
      </c>
    </row>
    <row r="17">
      <c r="A17" s="4" t="inlineStr">
        <is>
          <t>Year four</t>
        </is>
      </c>
      <c r="B17" s="6" t="n">
        <v>-19045</v>
      </c>
      <c r="C17" s="6" t="n">
        <v>0</v>
      </c>
      <c r="D17" s="4" t="inlineStr">
        <is>
          <t xml:space="preserve"> </t>
        </is>
      </c>
    </row>
    <row r="18">
      <c r="A18" s="4" t="inlineStr">
        <is>
          <t>Year five</t>
        </is>
      </c>
      <c r="B18" s="6" t="n">
        <v>0</v>
      </c>
      <c r="C18" s="6" t="n">
        <v>-33324</v>
      </c>
      <c r="D18" s="4" t="inlineStr">
        <is>
          <t xml:space="preserve"> </t>
        </is>
      </c>
    </row>
    <row r="19">
      <c r="A19" s="4" t="inlineStr">
        <is>
          <t>Prior</t>
        </is>
      </c>
      <c r="B19" s="6" t="n">
        <v>-111100</v>
      </c>
      <c r="C19" s="6" t="n">
        <v>-20950</v>
      </c>
      <c r="D19" s="4" t="inlineStr">
        <is>
          <t xml:space="preserve"> </t>
        </is>
      </c>
    </row>
    <row r="20">
      <c r="A20" s="4" t="inlineStr">
        <is>
          <t>Total</t>
        </is>
      </c>
      <c r="B20" s="7" t="n">
        <v>-146318</v>
      </c>
      <c r="C20" s="7" t="n">
        <v>-54274</v>
      </c>
      <c r="D20" s="4" t="inlineStr">
        <is>
          <t xml:space="preserve"> </t>
        </is>
      </c>
    </row>
    <row r="21">
      <c r="A21" s="4" t="inlineStr">
        <is>
          <t>Risk Rating 1</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Number of Loans | loan</t>
        </is>
      </c>
      <c r="B23" s="6" t="n">
        <v>6</v>
      </c>
      <c r="C23" s="6" t="n">
        <v>4</v>
      </c>
      <c r="D23" s="4" t="inlineStr">
        <is>
          <t xml:space="preserve"> </t>
        </is>
      </c>
    </row>
    <row r="24">
      <c r="A24" s="4" t="inlineStr">
        <is>
          <t>Unpaid Principal Balance</t>
        </is>
      </c>
      <c r="B24" s="7" t="n">
        <v>153954</v>
      </c>
      <c r="C24" s="7" t="n">
        <v>71597</v>
      </c>
      <c r="D24" s="4" t="inlineStr">
        <is>
          <t xml:space="preserve"> </t>
        </is>
      </c>
    </row>
    <row r="25">
      <c r="A25" s="4" t="inlineStr">
        <is>
          <t>Loans held-for-investment, net</t>
        </is>
      </c>
      <c r="B25" s="6" t="n">
        <v>152382</v>
      </c>
      <c r="C25" s="6" t="n">
        <v>71211</v>
      </c>
      <c r="D25" s="4" t="inlineStr">
        <is>
          <t xml:space="preserve"> </t>
        </is>
      </c>
    </row>
    <row r="26">
      <c r="A26" s="4" t="inlineStr">
        <is>
          <t>Current year</t>
        </is>
      </c>
      <c r="B26" s="6" t="n">
        <v>0</v>
      </c>
      <c r="C26" s="6" t="n">
        <v>0</v>
      </c>
      <c r="D26" s="4" t="inlineStr">
        <is>
          <t xml:space="preserve"> </t>
        </is>
      </c>
    </row>
    <row r="27">
      <c r="A27" s="4" t="inlineStr">
        <is>
          <t>Year one</t>
        </is>
      </c>
      <c r="B27" s="6" t="n">
        <v>0</v>
      </c>
      <c r="C27" s="6" t="n">
        <v>0</v>
      </c>
      <c r="D27" s="4" t="inlineStr">
        <is>
          <t xml:space="preserve"> </t>
        </is>
      </c>
    </row>
    <row r="28">
      <c r="A28" s="4" t="inlineStr">
        <is>
          <t>Year two</t>
        </is>
      </c>
      <c r="B28" s="6" t="n">
        <v>46560</v>
      </c>
      <c r="C28" s="6" t="n">
        <v>0</v>
      </c>
      <c r="D28" s="4" t="inlineStr">
        <is>
          <t xml:space="preserve"> </t>
        </is>
      </c>
    </row>
    <row r="29">
      <c r="A29" s="4" t="inlineStr">
        <is>
          <t>Year three</t>
        </is>
      </c>
      <c r="B29" s="6" t="n">
        <v>23401</v>
      </c>
      <c r="C29" s="6" t="n">
        <v>21744</v>
      </c>
      <c r="D29" s="4" t="inlineStr">
        <is>
          <t xml:space="preserve"> </t>
        </is>
      </c>
    </row>
    <row r="30">
      <c r="A30" s="4" t="inlineStr">
        <is>
          <t>Year four</t>
        </is>
      </c>
      <c r="B30" s="6" t="n">
        <v>21285</v>
      </c>
      <c r="C30" s="6" t="n">
        <v>49467</v>
      </c>
      <c r="D30" s="4" t="inlineStr">
        <is>
          <t xml:space="preserve"> </t>
        </is>
      </c>
    </row>
    <row r="31">
      <c r="A31" s="4" t="inlineStr">
        <is>
          <t>Prior</t>
        </is>
      </c>
      <c r="B31" s="7" t="n">
        <v>61136</v>
      </c>
      <c r="C31" s="7" t="n">
        <v>0</v>
      </c>
      <c r="D31" s="4" t="inlineStr">
        <is>
          <t xml:space="preserve"> </t>
        </is>
      </c>
    </row>
    <row r="32">
      <c r="A32" s="4" t="inlineStr">
        <is>
          <t>Risk Rating 2</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Number of Loans | loan</t>
        </is>
      </c>
      <c r="B34" s="6" t="n">
        <v>17</v>
      </c>
      <c r="C34" s="6" t="n">
        <v>36</v>
      </c>
      <c r="D34" s="4" t="inlineStr">
        <is>
          <t xml:space="preserve"> </t>
        </is>
      </c>
    </row>
    <row r="35">
      <c r="A35" s="4" t="inlineStr">
        <is>
          <t>Unpaid Principal Balance</t>
        </is>
      </c>
      <c r="B35" s="7" t="n">
        <v>652450</v>
      </c>
      <c r="C35" s="7" t="n">
        <v>1277491</v>
      </c>
      <c r="D35" s="4" t="inlineStr">
        <is>
          <t xml:space="preserve"> </t>
        </is>
      </c>
    </row>
    <row r="36">
      <c r="A36" s="4" t="inlineStr">
        <is>
          <t>Loans held-for-investment, net</t>
        </is>
      </c>
      <c r="B36" s="6" t="n">
        <v>645333</v>
      </c>
      <c r="C36" s="6" t="n">
        <v>1262126</v>
      </c>
      <c r="D36" s="4" t="inlineStr">
        <is>
          <t xml:space="preserve"> </t>
        </is>
      </c>
    </row>
    <row r="37">
      <c r="A37" s="4" t="inlineStr">
        <is>
          <t>Current year</t>
        </is>
      </c>
      <c r="B37" s="6" t="n">
        <v>0</v>
      </c>
      <c r="C37" s="6" t="n">
        <v>0</v>
      </c>
      <c r="D37" s="4" t="inlineStr">
        <is>
          <t xml:space="preserve"> </t>
        </is>
      </c>
    </row>
    <row r="38">
      <c r="A38" s="4" t="inlineStr">
        <is>
          <t>Year one</t>
        </is>
      </c>
      <c r="B38" s="6" t="n">
        <v>0</v>
      </c>
      <c r="C38" s="6" t="n">
        <v>328576</v>
      </c>
      <c r="D38" s="4" t="inlineStr">
        <is>
          <t xml:space="preserve"> </t>
        </is>
      </c>
    </row>
    <row r="39">
      <c r="A39" s="4" t="inlineStr">
        <is>
          <t>Year two</t>
        </is>
      </c>
      <c r="B39" s="6" t="n">
        <v>187027</v>
      </c>
      <c r="C39" s="6" t="n">
        <v>349210</v>
      </c>
      <c r="D39" s="4" t="inlineStr">
        <is>
          <t xml:space="preserve"> </t>
        </is>
      </c>
    </row>
    <row r="40">
      <c r="A40" s="4" t="inlineStr">
        <is>
          <t>Year three</t>
        </is>
      </c>
      <c r="B40" s="6" t="n">
        <v>199733</v>
      </c>
      <c r="C40" s="6" t="n">
        <v>21966</v>
      </c>
      <c r="D40" s="4" t="inlineStr">
        <is>
          <t xml:space="preserve"> </t>
        </is>
      </c>
    </row>
    <row r="41">
      <c r="A41" s="4" t="inlineStr">
        <is>
          <t>Year four</t>
        </is>
      </c>
      <c r="B41" s="6" t="n">
        <v>0</v>
      </c>
      <c r="C41" s="6" t="n">
        <v>474669</v>
      </c>
      <c r="D41" s="4" t="inlineStr">
        <is>
          <t xml:space="preserve"> </t>
        </is>
      </c>
    </row>
    <row r="42">
      <c r="A42" s="4" t="inlineStr">
        <is>
          <t>Prior</t>
        </is>
      </c>
      <c r="B42" s="7" t="n">
        <v>258573</v>
      </c>
      <c r="C42" s="7" t="n">
        <v>87705</v>
      </c>
      <c r="D42" s="4" t="inlineStr">
        <is>
          <t xml:space="preserve"> </t>
        </is>
      </c>
    </row>
    <row r="43">
      <c r="A43" s="4" t="inlineStr">
        <is>
          <t>Risk Rating 3</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Number of Loans | loan</t>
        </is>
      </c>
      <c r="B45" s="6" t="n">
        <v>20</v>
      </c>
      <c r="C45" s="6" t="n">
        <v>24</v>
      </c>
      <c r="D45" s="4" t="inlineStr">
        <is>
          <t xml:space="preserve"> </t>
        </is>
      </c>
    </row>
    <row r="46">
      <c r="A46" s="4" t="inlineStr">
        <is>
          <t>Unpaid Principal Balance</t>
        </is>
      </c>
      <c r="B46" s="7" t="n">
        <v>676745</v>
      </c>
      <c r="C46" s="7" t="n">
        <v>862102</v>
      </c>
      <c r="D46" s="4" t="inlineStr">
        <is>
          <t xml:space="preserve"> </t>
        </is>
      </c>
    </row>
    <row r="47">
      <c r="A47" s="4" t="inlineStr">
        <is>
          <t>Loans held-for-investment, net</t>
        </is>
      </c>
      <c r="B47" s="6" t="n">
        <v>645811</v>
      </c>
      <c r="C47" s="6" t="n">
        <v>842175</v>
      </c>
      <c r="D47" s="4" t="inlineStr">
        <is>
          <t xml:space="preserve"> </t>
        </is>
      </c>
    </row>
    <row r="48">
      <c r="A48" s="4" t="inlineStr">
        <is>
          <t>Current year</t>
        </is>
      </c>
      <c r="B48" s="6" t="n">
        <v>45689</v>
      </c>
      <c r="C48" s="6" t="n">
        <v>47760</v>
      </c>
      <c r="D48" s="4" t="inlineStr">
        <is>
          <t xml:space="preserve"> </t>
        </is>
      </c>
    </row>
    <row r="49">
      <c r="A49" s="4" t="inlineStr">
        <is>
          <t>Year one</t>
        </is>
      </c>
      <c r="B49" s="6" t="n">
        <v>54076</v>
      </c>
      <c r="C49" s="6" t="n">
        <v>105934</v>
      </c>
      <c r="D49" s="4" t="inlineStr">
        <is>
          <t xml:space="preserve"> </t>
        </is>
      </c>
    </row>
    <row r="50">
      <c r="A50" s="4" t="inlineStr">
        <is>
          <t>Year two</t>
        </is>
      </c>
      <c r="B50" s="6" t="n">
        <v>57082</v>
      </c>
      <c r="C50" s="6" t="n">
        <v>146538</v>
      </c>
      <c r="D50" s="4" t="inlineStr">
        <is>
          <t xml:space="preserve"> </t>
        </is>
      </c>
    </row>
    <row r="51">
      <c r="A51" s="4" t="inlineStr">
        <is>
          <t>Year three</t>
        </is>
      </c>
      <c r="B51" s="6" t="n">
        <v>149026</v>
      </c>
      <c r="C51" s="6" t="n">
        <v>22599</v>
      </c>
      <c r="D51" s="4" t="inlineStr">
        <is>
          <t xml:space="preserve"> </t>
        </is>
      </c>
    </row>
    <row r="52">
      <c r="A52" s="4" t="inlineStr">
        <is>
          <t>Year four</t>
        </is>
      </c>
      <c r="B52" s="6" t="n">
        <v>46363</v>
      </c>
      <c r="C52" s="6" t="n">
        <v>189259</v>
      </c>
      <c r="D52" s="4" t="inlineStr">
        <is>
          <t xml:space="preserve"> </t>
        </is>
      </c>
    </row>
    <row r="53">
      <c r="A53" s="4" t="inlineStr">
        <is>
          <t>Prior</t>
        </is>
      </c>
      <c r="B53" s="7" t="n">
        <v>293575</v>
      </c>
      <c r="C53" s="7" t="n">
        <v>330085</v>
      </c>
      <c r="D53" s="4" t="inlineStr">
        <is>
          <t xml:space="preserve"> </t>
        </is>
      </c>
    </row>
    <row r="54">
      <c r="A54" s="4" t="inlineStr">
        <is>
          <t>Risk Rating 4</t>
        </is>
      </c>
      <c r="B54" s="4" t="inlineStr">
        <is>
          <t xml:space="preserve"> </t>
        </is>
      </c>
      <c r="C54" s="4" t="inlineStr">
        <is>
          <t xml:space="preserve"> </t>
        </is>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Number of Loans | loan</t>
        </is>
      </c>
      <c r="B56" s="6" t="n">
        <v>4</v>
      </c>
      <c r="C56" s="6" t="n">
        <v>4</v>
      </c>
      <c r="D56" s="4" t="inlineStr">
        <is>
          <t xml:space="preserve"> </t>
        </is>
      </c>
    </row>
    <row r="57">
      <c r="A57" s="4" t="inlineStr">
        <is>
          <t>Unpaid Principal Balance</t>
        </is>
      </c>
      <c r="B57" s="7" t="n">
        <v>169867</v>
      </c>
      <c r="C57" s="7" t="n">
        <v>192104</v>
      </c>
      <c r="D57" s="4" t="inlineStr">
        <is>
          <t xml:space="preserve"> </t>
        </is>
      </c>
    </row>
    <row r="58">
      <c r="A58" s="4" t="inlineStr">
        <is>
          <t>Loans held-for-investment, net</t>
        </is>
      </c>
      <c r="B58" s="6" t="n">
        <v>155757</v>
      </c>
      <c r="C58" s="6" t="n">
        <v>174313</v>
      </c>
      <c r="D58" s="4" t="inlineStr">
        <is>
          <t xml:space="preserve"> </t>
        </is>
      </c>
    </row>
    <row r="59">
      <c r="A59" s="4" t="inlineStr">
        <is>
          <t>Current year</t>
        </is>
      </c>
      <c r="B59" s="6" t="n">
        <v>0</v>
      </c>
      <c r="C59" s="6" t="n">
        <v>0</v>
      </c>
      <c r="D59" s="4" t="inlineStr">
        <is>
          <t xml:space="preserve"> </t>
        </is>
      </c>
    </row>
    <row r="60">
      <c r="A60" s="4" t="inlineStr">
        <is>
          <t>Year one</t>
        </is>
      </c>
      <c r="B60" s="6" t="n">
        <v>0</v>
      </c>
      <c r="C60" s="6" t="n">
        <v>0</v>
      </c>
      <c r="D60" s="4" t="inlineStr">
        <is>
          <t xml:space="preserve"> </t>
        </is>
      </c>
    </row>
    <row r="61">
      <c r="A61" s="4" t="inlineStr">
        <is>
          <t>Year two</t>
        </is>
      </c>
      <c r="B61" s="6" t="n">
        <v>41711</v>
      </c>
      <c r="C61" s="6" t="n">
        <v>0</v>
      </c>
      <c r="D61" s="4" t="inlineStr">
        <is>
          <t xml:space="preserve"> </t>
        </is>
      </c>
    </row>
    <row r="62">
      <c r="A62" s="4" t="inlineStr">
        <is>
          <t>Year three</t>
        </is>
      </c>
      <c r="B62" s="6" t="n">
        <v>0</v>
      </c>
      <c r="C62" s="6" t="n">
        <v>0</v>
      </c>
      <c r="D62" s="4" t="inlineStr">
        <is>
          <t xml:space="preserve"> </t>
        </is>
      </c>
    </row>
    <row r="63">
      <c r="A63" s="4" t="inlineStr">
        <is>
          <t>Year four</t>
        </is>
      </c>
      <c r="B63" s="6" t="n">
        <v>0</v>
      </c>
      <c r="C63" s="6" t="n">
        <v>25807</v>
      </c>
      <c r="D63" s="4" t="inlineStr">
        <is>
          <t xml:space="preserve"> </t>
        </is>
      </c>
    </row>
    <row r="64">
      <c r="A64" s="4" t="inlineStr">
        <is>
          <t>Prior</t>
        </is>
      </c>
      <c r="B64" s="7" t="n">
        <v>114046</v>
      </c>
      <c r="C64" s="7" t="n">
        <v>148506</v>
      </c>
      <c r="D64" s="4" t="inlineStr">
        <is>
          <t xml:space="preserve"> </t>
        </is>
      </c>
    </row>
    <row r="65">
      <c r="A65" s="4" t="inlineStr">
        <is>
          <t>Risk Rating 5</t>
        </is>
      </c>
      <c r="B65" s="4" t="inlineStr">
        <is>
          <t xml:space="preserve"> </t>
        </is>
      </c>
      <c r="C65" s="4" t="inlineStr">
        <is>
          <t xml:space="preserve"> </t>
        </is>
      </c>
      <c r="D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row>
    <row r="67">
      <c r="A67" s="4" t="inlineStr">
        <is>
          <t>Number of Loans | loan</t>
        </is>
      </c>
      <c r="B67" s="6" t="n">
        <v>7</v>
      </c>
      <c r="C67" s="6" t="n">
        <v>5</v>
      </c>
      <c r="D67" s="4" t="inlineStr">
        <is>
          <t xml:space="preserve"> </t>
        </is>
      </c>
    </row>
    <row r="68">
      <c r="A68" s="4" t="inlineStr">
        <is>
          <t>Unpaid Principal Balance</t>
        </is>
      </c>
      <c r="B68" s="7" t="n">
        <v>453318</v>
      </c>
      <c r="C68" s="7" t="n">
        <v>323885</v>
      </c>
      <c r="D68" s="4" t="inlineStr">
        <is>
          <t xml:space="preserve"> </t>
        </is>
      </c>
    </row>
    <row r="69">
      <c r="A69" s="4" t="inlineStr">
        <is>
          <t>Loans held-for-investment, net</t>
        </is>
      </c>
      <c r="B69" s="6" t="n">
        <v>298365</v>
      </c>
      <c r="C69" s="6" t="n">
        <v>234000</v>
      </c>
      <c r="D69" s="4" t="inlineStr">
        <is>
          <t xml:space="preserve"> </t>
        </is>
      </c>
    </row>
    <row r="70">
      <c r="A70" s="4" t="inlineStr">
        <is>
          <t>Current year</t>
        </is>
      </c>
      <c r="B70" s="6" t="n">
        <v>0</v>
      </c>
      <c r="C70" s="6" t="n">
        <v>0</v>
      </c>
      <c r="D70" s="4" t="inlineStr">
        <is>
          <t xml:space="preserve"> </t>
        </is>
      </c>
    </row>
    <row r="71">
      <c r="A71" s="4" t="inlineStr">
        <is>
          <t>Year one</t>
        </is>
      </c>
      <c r="B71" s="6" t="n">
        <v>0</v>
      </c>
      <c r="C71" s="6" t="n">
        <v>0</v>
      </c>
      <c r="D71" s="4" t="inlineStr">
        <is>
          <t xml:space="preserve"> </t>
        </is>
      </c>
    </row>
    <row r="72">
      <c r="A72" s="4" t="inlineStr">
        <is>
          <t>Year two</t>
        </is>
      </c>
      <c r="B72" s="6" t="n">
        <v>0</v>
      </c>
      <c r="C72" s="6" t="n">
        <v>0</v>
      </c>
      <c r="D72" s="4" t="inlineStr">
        <is>
          <t xml:space="preserve"> </t>
        </is>
      </c>
    </row>
    <row r="73">
      <c r="A73" s="4" t="inlineStr">
        <is>
          <t>Year three</t>
        </is>
      </c>
      <c r="B73" s="6" t="n">
        <v>39236</v>
      </c>
      <c r="C73" s="6" t="n">
        <v>0</v>
      </c>
      <c r="D73" s="4" t="inlineStr">
        <is>
          <t xml:space="preserve"> </t>
        </is>
      </c>
    </row>
    <row r="74">
      <c r="A74" s="4" t="inlineStr">
        <is>
          <t>Year four</t>
        </is>
      </c>
      <c r="B74" s="6" t="n">
        <v>0</v>
      </c>
      <c r="C74" s="6" t="n">
        <v>121940</v>
      </c>
      <c r="D74" s="4" t="inlineStr">
        <is>
          <t xml:space="preserve"> </t>
        </is>
      </c>
    </row>
    <row r="75">
      <c r="A75" s="4" t="inlineStr">
        <is>
          <t>Prior</t>
        </is>
      </c>
      <c r="B75" s="7" t="n">
        <v>259129</v>
      </c>
      <c r="C75" s="7" t="n">
        <v>112060</v>
      </c>
      <c r="D7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13" customWidth="1" min="5" max="5"/>
    <col width="14" customWidth="1" min="6" max="6"/>
  </cols>
  <sheetData>
    <row r="1">
      <c r="A1" s="1" t="inlineStr">
        <is>
          <t>Real Estate Owned, Net - Narrative (Details) - USD ($) $ in Thousands</t>
        </is>
      </c>
      <c r="B1" s="2" t="inlineStr">
        <is>
          <t>12 Months Ended</t>
        </is>
      </c>
    </row>
    <row r="2">
      <c r="B2" s="2" t="inlineStr">
        <is>
          <t>Dec. 31, 2024</t>
        </is>
      </c>
      <c r="C2" s="2" t="inlineStr">
        <is>
          <t>Dec. 31, 2023</t>
        </is>
      </c>
      <c r="D2" s="2" t="inlineStr">
        <is>
          <t>Jun. 27, 2024</t>
        </is>
      </c>
      <c r="E2" s="2" t="inlineStr">
        <is>
          <t>May 16, 2023</t>
        </is>
      </c>
      <c r="F2" s="2" t="inlineStr">
        <is>
          <t>Dec. 31, 2022</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for-investment, net of allowance for credit losses</t>
        </is>
      </c>
      <c r="B4" s="7" t="n">
        <v>1897648</v>
      </c>
      <c r="C4" s="7" t="n">
        <v>2583825</v>
      </c>
      <c r="D4" s="4" t="inlineStr">
        <is>
          <t xml:space="preserve"> </t>
        </is>
      </c>
      <c r="E4" s="4" t="inlineStr">
        <is>
          <t xml:space="preserve"> </t>
        </is>
      </c>
      <c r="F4" s="7" t="n">
        <v>3267815</v>
      </c>
    </row>
    <row r="5">
      <c r="A5" s="4" t="inlineStr">
        <is>
          <t>Loans held-for-investment</t>
        </is>
      </c>
      <c r="B5" s="7" t="n">
        <v>2097375</v>
      </c>
      <c r="C5" s="7" t="n">
        <v>2718486</v>
      </c>
      <c r="D5" s="4" t="inlineStr">
        <is>
          <t xml:space="preserve"> </t>
        </is>
      </c>
      <c r="E5" s="4" t="inlineStr">
        <is>
          <t xml:space="preserve"> </t>
        </is>
      </c>
      <c r="F5" s="7" t="n">
        <v>3350150</v>
      </c>
    </row>
    <row r="6">
      <c r="A6" s="4" t="inlineStr">
        <is>
          <t>Weighted average remaining lease term (in years)</t>
        </is>
      </c>
      <c r="B6" s="4" t="inlineStr">
        <is>
          <t>3 years 8 months 12 days</t>
        </is>
      </c>
      <c r="C6" s="4" t="inlineStr">
        <is>
          <t xml:space="preserve"> </t>
        </is>
      </c>
      <c r="D6" s="4" t="inlineStr">
        <is>
          <t xml:space="preserve"> </t>
        </is>
      </c>
      <c r="E6" s="4" t="inlineStr">
        <is>
          <t xml:space="preserve"> </t>
        </is>
      </c>
      <c r="F6" s="4" t="inlineStr">
        <is>
          <t xml:space="preserve"> </t>
        </is>
      </c>
    </row>
    <row r="7">
      <c r="A7" s="4" t="inlineStr">
        <is>
          <t>Office, Maynard, M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of acquired assets (liabilities)</t>
        </is>
      </c>
      <c r="B9" s="4" t="inlineStr">
        <is>
          <t xml:space="preserve"> </t>
        </is>
      </c>
      <c r="C9" s="4" t="inlineStr">
        <is>
          <t xml:space="preserve"> </t>
        </is>
      </c>
      <c r="D9" s="7" t="n">
        <v>35659</v>
      </c>
      <c r="E9" s="4" t="inlineStr">
        <is>
          <t xml:space="preserve"> </t>
        </is>
      </c>
      <c r="F9" s="4" t="inlineStr">
        <is>
          <t xml:space="preserve"> </t>
        </is>
      </c>
    </row>
    <row r="10">
      <c r="A10" s="4" t="inlineStr">
        <is>
          <t>Office, Maynard, MA | Tenant improv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quired finite-lived intangible assets, weighted average useful life (in years)</t>
        </is>
      </c>
      <c r="B12" s="4" t="inlineStr">
        <is>
          <t>4 years 7 months 6 days</t>
        </is>
      </c>
      <c r="C12" s="4" t="inlineStr">
        <is>
          <t xml:space="preserve"> </t>
        </is>
      </c>
      <c r="D12" s="4" t="inlineStr">
        <is>
          <t xml:space="preserve"> </t>
        </is>
      </c>
      <c r="E12" s="4" t="inlineStr">
        <is>
          <t xml:space="preserve"> </t>
        </is>
      </c>
      <c r="F12" s="4" t="inlineStr">
        <is>
          <t xml:space="preserve"> </t>
        </is>
      </c>
    </row>
    <row r="13">
      <c r="A13" s="4" t="inlineStr">
        <is>
          <t>Acquired finite-lived intangible assets, weighted average remaining useful life (in years)</t>
        </is>
      </c>
      <c r="B13" s="4" t="inlineStr">
        <is>
          <t>4 years 6 months</t>
        </is>
      </c>
      <c r="C13" s="4" t="inlineStr">
        <is>
          <t xml:space="preserve"> </t>
        </is>
      </c>
      <c r="D13" s="4" t="inlineStr">
        <is>
          <t xml:space="preserve"> </t>
        </is>
      </c>
      <c r="E13" s="4" t="inlineStr">
        <is>
          <t xml:space="preserve"> </t>
        </is>
      </c>
      <c r="F13" s="4" t="inlineStr">
        <is>
          <t xml:space="preserve"> </t>
        </is>
      </c>
    </row>
    <row r="14">
      <c r="A14" s="4" t="inlineStr">
        <is>
          <t>Office, Maynard, MA | In-place lea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quired finite-lived intangible assets, weighted average useful life (in years)</t>
        </is>
      </c>
      <c r="B16" s="4" t="inlineStr">
        <is>
          <t>4 years 7 months 6 days</t>
        </is>
      </c>
      <c r="C16" s="4" t="inlineStr">
        <is>
          <t xml:space="preserve"> </t>
        </is>
      </c>
      <c r="D16" s="4" t="inlineStr">
        <is>
          <t xml:space="preserve"> </t>
        </is>
      </c>
      <c r="E16" s="4" t="inlineStr">
        <is>
          <t xml:space="preserve"> </t>
        </is>
      </c>
      <c r="F16" s="4" t="inlineStr">
        <is>
          <t xml:space="preserve"> </t>
        </is>
      </c>
    </row>
    <row r="17">
      <c r="A17" s="4" t="inlineStr">
        <is>
          <t>Acquired finite-lived intangible assets, weighted average remaining useful life (in years)</t>
        </is>
      </c>
      <c r="B17" s="4" t="inlineStr">
        <is>
          <t>4 years 4 months 24 days</t>
        </is>
      </c>
      <c r="C17" s="4" t="inlineStr">
        <is>
          <t xml:space="preserve"> </t>
        </is>
      </c>
      <c r="D17" s="4" t="inlineStr">
        <is>
          <t xml:space="preserve"> </t>
        </is>
      </c>
      <c r="E17" s="4" t="inlineStr">
        <is>
          <t xml:space="preserve"> </t>
        </is>
      </c>
      <c r="F17" s="4" t="inlineStr">
        <is>
          <t xml:space="preserve"> </t>
        </is>
      </c>
    </row>
    <row r="18">
      <c r="A18" s="4" t="inlineStr">
        <is>
          <t>Office, Maynard, MA | Above-market lea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quired finite-lived intangible assets, weighted average useful life (in years)</t>
        </is>
      </c>
      <c r="B20" s="4" t="inlineStr">
        <is>
          <t>2 years 8 months 12 days</t>
        </is>
      </c>
      <c r="C20" s="4" t="inlineStr">
        <is>
          <t xml:space="preserve"> </t>
        </is>
      </c>
      <c r="D20" s="4" t="inlineStr">
        <is>
          <t xml:space="preserve"> </t>
        </is>
      </c>
      <c r="E20" s="4" t="inlineStr">
        <is>
          <t xml:space="preserve"> </t>
        </is>
      </c>
      <c r="F20" s="4" t="inlineStr">
        <is>
          <t xml:space="preserve"> </t>
        </is>
      </c>
    </row>
    <row r="21">
      <c r="A21" s="4" t="inlineStr">
        <is>
          <t>Acquired finite-lived intangible assets, weighted average remaining useful life (in years)</t>
        </is>
      </c>
      <c r="B21" s="4" t="inlineStr">
        <is>
          <t>2 years 4 months 24 days</t>
        </is>
      </c>
      <c r="C21" s="4" t="inlineStr">
        <is>
          <t xml:space="preserve"> </t>
        </is>
      </c>
      <c r="D21" s="4" t="inlineStr">
        <is>
          <t xml:space="preserve"> </t>
        </is>
      </c>
      <c r="E21" s="4" t="inlineStr">
        <is>
          <t xml:space="preserve"> </t>
        </is>
      </c>
      <c r="F21" s="4" t="inlineStr">
        <is>
          <t xml:space="preserve"> </t>
        </is>
      </c>
    </row>
    <row r="22">
      <c r="A22" s="4" t="inlineStr">
        <is>
          <t>Office, Maynard, MA | Below-market lea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quired finite-lived intangible assets, weighted average useful life (in years)</t>
        </is>
      </c>
      <c r="B24" s="4" t="inlineStr">
        <is>
          <t>5 years 6 months</t>
        </is>
      </c>
      <c r="C24" s="4" t="inlineStr">
        <is>
          <t xml:space="preserve"> </t>
        </is>
      </c>
      <c r="D24" s="4" t="inlineStr">
        <is>
          <t xml:space="preserve"> </t>
        </is>
      </c>
      <c r="E24" s="4" t="inlineStr">
        <is>
          <t xml:space="preserve"> </t>
        </is>
      </c>
      <c r="F24" s="4" t="inlineStr">
        <is>
          <t xml:space="preserve"> </t>
        </is>
      </c>
    </row>
    <row r="25">
      <c r="A25" s="4" t="inlineStr">
        <is>
          <t>Acquired finite-lived intangible assets, weighted average remaining useful life (in years)</t>
        </is>
      </c>
      <c r="B25" s="4" t="inlineStr">
        <is>
          <t>5 years</t>
        </is>
      </c>
      <c r="C25" s="4" t="inlineStr">
        <is>
          <t xml:space="preserve"> </t>
        </is>
      </c>
      <c r="D25" s="4" t="inlineStr">
        <is>
          <t xml:space="preserve"> </t>
        </is>
      </c>
      <c r="E25" s="4" t="inlineStr">
        <is>
          <t xml:space="preserve"> </t>
        </is>
      </c>
      <c r="F25" s="4" t="inlineStr">
        <is>
          <t xml:space="preserve"> </t>
        </is>
      </c>
    </row>
    <row r="26">
      <c r="A26" s="4" t="inlineStr">
        <is>
          <t>Office, Maynard, MA | Lease Commiss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quired finite-lived intangible assets, weighted average remaining useful life (in years)</t>
        </is>
      </c>
      <c r="B28" s="4" t="inlineStr">
        <is>
          <t>5 years 4 months 24 days</t>
        </is>
      </c>
      <c r="C28" s="4" t="inlineStr">
        <is>
          <t xml:space="preserve"> </t>
        </is>
      </c>
      <c r="D28" s="4" t="inlineStr">
        <is>
          <t xml:space="preserve"> </t>
        </is>
      </c>
      <c r="E28" s="4" t="inlineStr">
        <is>
          <t xml:space="preserve"> </t>
        </is>
      </c>
      <c r="F28" s="4" t="inlineStr">
        <is>
          <t xml:space="preserve"> </t>
        </is>
      </c>
    </row>
    <row r="29">
      <c r="A29" s="4" t="inlineStr">
        <is>
          <t>Office, Maynard, MA | Commercial Mortgage Loan | Unlikely to be Collected Financing Receiv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s held-for-investment, net of allowance for credit losses</t>
        </is>
      </c>
      <c r="B31" s="4" t="inlineStr">
        <is>
          <t xml:space="preserve"> </t>
        </is>
      </c>
      <c r="C31" s="4" t="inlineStr">
        <is>
          <t xml:space="preserve"> </t>
        </is>
      </c>
      <c r="D31" s="6" t="n">
        <v>35700</v>
      </c>
      <c r="E31" s="4" t="inlineStr">
        <is>
          <t xml:space="preserve"> </t>
        </is>
      </c>
      <c r="F31" s="4" t="inlineStr">
        <is>
          <t xml:space="preserve"> </t>
        </is>
      </c>
    </row>
    <row r="32">
      <c r="A32" s="4" t="inlineStr">
        <is>
          <t>Loans held-for-investment</t>
        </is>
      </c>
      <c r="B32" s="4" t="inlineStr">
        <is>
          <t xml:space="preserve"> </t>
        </is>
      </c>
      <c r="C32" s="4" t="inlineStr">
        <is>
          <t xml:space="preserve"> </t>
        </is>
      </c>
      <c r="D32" s="7" t="n">
        <v>35700</v>
      </c>
      <c r="E32" s="4" t="inlineStr">
        <is>
          <t xml:space="preserve"> </t>
        </is>
      </c>
      <c r="F32" s="4" t="inlineStr">
        <is>
          <t xml:space="preserve"> </t>
        </is>
      </c>
    </row>
    <row r="33">
      <c r="A33" s="4" t="inlineStr">
        <is>
          <t>Office, Phoenix, AZ</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al Estat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air value of acquired assets (liabilities)</t>
        </is>
      </c>
      <c r="B35" s="4" t="inlineStr">
        <is>
          <t xml:space="preserve"> </t>
        </is>
      </c>
      <c r="C35" s="4" t="inlineStr">
        <is>
          <t xml:space="preserve"> </t>
        </is>
      </c>
      <c r="D35" s="4" t="inlineStr">
        <is>
          <t xml:space="preserve"> </t>
        </is>
      </c>
      <c r="E35" s="7" t="n">
        <v>24000</v>
      </c>
      <c r="F35" s="4" t="inlineStr">
        <is>
          <t xml:space="preserve"> </t>
        </is>
      </c>
    </row>
    <row r="36">
      <c r="A36" s="4" t="inlineStr">
        <is>
          <t>Office, Phoenix, AZ | Tenant improve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al Estat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cquired finite-lived intangible assets, weighted average useful life (in years)</t>
        </is>
      </c>
      <c r="B38" s="4" t="inlineStr">
        <is>
          <t xml:space="preserve"> </t>
        </is>
      </c>
      <c r="C38" s="4" t="inlineStr">
        <is>
          <t>1 year 6 months</t>
        </is>
      </c>
      <c r="D38" s="4" t="inlineStr">
        <is>
          <t xml:space="preserve"> </t>
        </is>
      </c>
      <c r="E38" s="4" t="inlineStr">
        <is>
          <t xml:space="preserve"> </t>
        </is>
      </c>
      <c r="F38" s="4" t="inlineStr">
        <is>
          <t xml:space="preserve"> </t>
        </is>
      </c>
    </row>
    <row r="39">
      <c r="A39" s="4" t="inlineStr">
        <is>
          <t>Acquired finite-lived intangible assets, weighted average remaining useful life (in years)</t>
        </is>
      </c>
      <c r="B39" s="4" t="inlineStr">
        <is>
          <t>3 years</t>
        </is>
      </c>
      <c r="C39" s="4" t="inlineStr">
        <is>
          <t>2 years 3 months 18 days</t>
        </is>
      </c>
      <c r="D39" s="4" t="inlineStr">
        <is>
          <t xml:space="preserve"> </t>
        </is>
      </c>
      <c r="E39" s="4" t="inlineStr">
        <is>
          <t xml:space="preserve"> </t>
        </is>
      </c>
      <c r="F39" s="4" t="inlineStr">
        <is>
          <t xml:space="preserve"> </t>
        </is>
      </c>
    </row>
    <row r="40">
      <c r="A40" s="4" t="inlineStr">
        <is>
          <t>Office, Phoenix, AZ | In-place leas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al Estat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cquired finite-lived intangible assets, weighted average useful life (in years)</t>
        </is>
      </c>
      <c r="B42" s="4" t="inlineStr">
        <is>
          <t xml:space="preserve"> </t>
        </is>
      </c>
      <c r="C42" s="4" t="inlineStr">
        <is>
          <t>1 year 7 months 6 days</t>
        </is>
      </c>
      <c r="D42" s="4" t="inlineStr">
        <is>
          <t xml:space="preserve"> </t>
        </is>
      </c>
      <c r="E42" s="4" t="inlineStr">
        <is>
          <t xml:space="preserve"> </t>
        </is>
      </c>
      <c r="F42" s="4" t="inlineStr">
        <is>
          <t xml:space="preserve"> </t>
        </is>
      </c>
    </row>
    <row r="43">
      <c r="A43" s="4" t="inlineStr">
        <is>
          <t>Acquired finite-lived intangible assets, weighted average remaining useful life (in years)</t>
        </is>
      </c>
      <c r="B43" s="4" t="inlineStr">
        <is>
          <t>3 years 3 months 18 days</t>
        </is>
      </c>
      <c r="C43" s="4" t="inlineStr">
        <is>
          <t>5 years 10 months 24 days</t>
        </is>
      </c>
      <c r="D43" s="4" t="inlineStr">
        <is>
          <t xml:space="preserve"> </t>
        </is>
      </c>
      <c r="E43" s="4" t="inlineStr">
        <is>
          <t xml:space="preserve"> </t>
        </is>
      </c>
      <c r="F43" s="4" t="inlineStr">
        <is>
          <t xml:space="preserve"> </t>
        </is>
      </c>
    </row>
    <row r="44">
      <c r="A44" s="4" t="inlineStr">
        <is>
          <t>Office, Phoenix, AZ | Above-market leas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al Estat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cquired finite-lived intangible assets, weighted average useful life (in years)</t>
        </is>
      </c>
      <c r="B46" s="4" t="inlineStr">
        <is>
          <t xml:space="preserve"> </t>
        </is>
      </c>
      <c r="C46" s="4" t="inlineStr">
        <is>
          <t>1 year 10 months 24 days</t>
        </is>
      </c>
      <c r="D46" s="4" t="inlineStr">
        <is>
          <t xml:space="preserve"> </t>
        </is>
      </c>
      <c r="E46" s="4" t="inlineStr">
        <is>
          <t xml:space="preserve"> </t>
        </is>
      </c>
      <c r="F46" s="4" t="inlineStr">
        <is>
          <t xml:space="preserve"> </t>
        </is>
      </c>
    </row>
    <row r="47">
      <c r="A47" s="4" t="inlineStr">
        <is>
          <t>Acquired finite-lived intangible assets, weighted average remaining useful life (in years)</t>
        </is>
      </c>
      <c r="B47" s="4" t="inlineStr">
        <is>
          <t>2 years 7 months 6 days</t>
        </is>
      </c>
      <c r="C47" s="4" t="inlineStr">
        <is>
          <t>3 years 9 months 18 days</t>
        </is>
      </c>
      <c r="D47" s="4" t="inlineStr">
        <is>
          <t xml:space="preserve"> </t>
        </is>
      </c>
      <c r="E47" s="4" t="inlineStr">
        <is>
          <t xml:space="preserve"> </t>
        </is>
      </c>
      <c r="F47" s="4" t="inlineStr">
        <is>
          <t xml:space="preserve"> </t>
        </is>
      </c>
    </row>
    <row r="48">
      <c r="A48" s="4" t="inlineStr">
        <is>
          <t>Office, Phoenix, AZ | Below-market leas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al Estat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cquired finite-lived intangible assets, weighted average useful life (in years)</t>
        </is>
      </c>
      <c r="B50" s="4" t="inlineStr">
        <is>
          <t xml:space="preserve"> </t>
        </is>
      </c>
      <c r="C50" s="4" t="inlineStr">
        <is>
          <t>3 years 7 months 6 days</t>
        </is>
      </c>
      <c r="D50" s="4" t="inlineStr">
        <is>
          <t xml:space="preserve"> </t>
        </is>
      </c>
      <c r="E50" s="4" t="inlineStr">
        <is>
          <t xml:space="preserve"> </t>
        </is>
      </c>
      <c r="F50" s="4" t="inlineStr">
        <is>
          <t xml:space="preserve"> </t>
        </is>
      </c>
    </row>
    <row r="51">
      <c r="A51" s="4" t="inlineStr">
        <is>
          <t>Acquired finite-lived intangible assets, weighted average remaining useful life (in years)</t>
        </is>
      </c>
      <c r="B51" s="4" t="inlineStr">
        <is>
          <t>8 years 1 month 6 days</t>
        </is>
      </c>
      <c r="C51" s="4" t="inlineStr">
        <is>
          <t>4 years 9 months 18 days</t>
        </is>
      </c>
      <c r="D51" s="4" t="inlineStr">
        <is>
          <t xml:space="preserve"> </t>
        </is>
      </c>
      <c r="E51" s="4" t="inlineStr">
        <is>
          <t xml:space="preserve"> </t>
        </is>
      </c>
      <c r="F51" s="4" t="inlineStr">
        <is>
          <t xml:space="preserve"> </t>
        </is>
      </c>
    </row>
    <row r="52">
      <c r="A52" s="4" t="inlineStr">
        <is>
          <t>Office, Phoenix, AZ | Lease Commission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al Estat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cquired finite-lived intangible assets, weighted average remaining useful life (in years)</t>
        </is>
      </c>
      <c r="B54" s="4" t="inlineStr">
        <is>
          <t>4 years 1 month 6 days</t>
        </is>
      </c>
      <c r="C54" s="4" t="inlineStr">
        <is>
          <t xml:space="preserve"> </t>
        </is>
      </c>
      <c r="D54" s="4" t="inlineStr">
        <is>
          <t xml:space="preserve"> </t>
        </is>
      </c>
      <c r="E54" s="4" t="inlineStr">
        <is>
          <t xml:space="preserve"> </t>
        </is>
      </c>
      <c r="F54" s="4" t="inlineStr">
        <is>
          <t xml:space="preserve"> </t>
        </is>
      </c>
    </row>
    <row r="55">
      <c r="A55" s="4" t="inlineStr">
        <is>
          <t>Office, Phoenix, AZ | Commercial Mortgage Loa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al Estat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oans held-for-investment, net of allowance for credit losses</t>
        </is>
      </c>
      <c r="B57" s="4" t="inlineStr">
        <is>
          <t xml:space="preserve"> </t>
        </is>
      </c>
      <c r="C57" s="4" t="inlineStr">
        <is>
          <t xml:space="preserve"> </t>
        </is>
      </c>
      <c r="D57" s="4" t="inlineStr">
        <is>
          <t xml:space="preserve"> </t>
        </is>
      </c>
      <c r="E57" s="6" t="n">
        <v>24000</v>
      </c>
      <c r="F57" s="4" t="inlineStr">
        <is>
          <t xml:space="preserve"> </t>
        </is>
      </c>
    </row>
    <row r="58">
      <c r="A58" s="4" t="inlineStr">
        <is>
          <t>Office, Phoenix, AZ | Commercial Mortgage Loan | Unlikely to be Collected Financing Receiv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al Estat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oans held-for-investment, net of allowance for credit losses</t>
        </is>
      </c>
      <c r="B60" s="4" t="inlineStr">
        <is>
          <t xml:space="preserve"> </t>
        </is>
      </c>
      <c r="C60" s="4" t="inlineStr">
        <is>
          <t xml:space="preserve"> </t>
        </is>
      </c>
      <c r="D60" s="4" t="inlineStr">
        <is>
          <t xml:space="preserve"> </t>
        </is>
      </c>
      <c r="E60" s="6" t="n">
        <v>24000</v>
      </c>
      <c r="F60" s="4" t="inlineStr">
        <is>
          <t xml:space="preserve"> </t>
        </is>
      </c>
    </row>
    <row r="61">
      <c r="A61" s="4" t="inlineStr">
        <is>
          <t>Loans held-for-investment</t>
        </is>
      </c>
      <c r="B61" s="4" t="inlineStr">
        <is>
          <t xml:space="preserve"> </t>
        </is>
      </c>
      <c r="C61" s="4" t="inlineStr">
        <is>
          <t xml:space="preserve"> </t>
        </is>
      </c>
      <c r="D61" s="4" t="inlineStr">
        <is>
          <t xml:space="preserve"> </t>
        </is>
      </c>
      <c r="E61" s="7" t="n">
        <v>28200</v>
      </c>
      <c r="F6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al Estate Owned, Net - Schedule of Assumed Assets and Liabilities (Details) - USD ($) $ in Thousands</t>
        </is>
      </c>
      <c r="B1" s="2" t="inlineStr">
        <is>
          <t>Jun. 27, 2024</t>
        </is>
      </c>
      <c r="C1" s="2" t="inlineStr">
        <is>
          <t>May 16, 2023</t>
        </is>
      </c>
    </row>
    <row r="2">
      <c r="A2" s="4" t="inlineStr">
        <is>
          <t>Office, Maynard, MA</t>
        </is>
      </c>
      <c r="B2" s="4" t="inlineStr">
        <is>
          <t xml:space="preserve"> </t>
        </is>
      </c>
      <c r="C2" s="4" t="inlineStr">
        <is>
          <t xml:space="preserve"> </t>
        </is>
      </c>
    </row>
    <row r="3">
      <c r="A3" s="3" t="inlineStr">
        <is>
          <t>Real Estate [Line Items]</t>
        </is>
      </c>
      <c r="B3" s="4" t="inlineStr">
        <is>
          <t xml:space="preserve"> </t>
        </is>
      </c>
      <c r="C3" s="4" t="inlineStr">
        <is>
          <t xml:space="preserve"> </t>
        </is>
      </c>
    </row>
    <row r="4">
      <c r="A4" s="4" t="inlineStr">
        <is>
          <t>Land and land improvements</t>
        </is>
      </c>
      <c r="B4" s="7" t="n">
        <v>10374</v>
      </c>
      <c r="C4" s="4" t="inlineStr">
        <is>
          <t xml:space="preserve"> </t>
        </is>
      </c>
    </row>
    <row r="5">
      <c r="A5" s="4" t="inlineStr">
        <is>
          <t>Building</t>
        </is>
      </c>
      <c r="B5" s="6" t="n">
        <v>12703</v>
      </c>
      <c r="C5" s="4" t="inlineStr">
        <is>
          <t xml:space="preserve"> </t>
        </is>
      </c>
    </row>
    <row r="6">
      <c r="A6" s="4" t="inlineStr">
        <is>
          <t>Tenant improvements</t>
        </is>
      </c>
      <c r="B6" s="6" t="n">
        <v>3921</v>
      </c>
      <c r="C6" s="4" t="inlineStr">
        <is>
          <t xml:space="preserve"> </t>
        </is>
      </c>
    </row>
    <row r="7">
      <c r="A7" s="4" t="inlineStr">
        <is>
          <t>In-place lease intangibles</t>
        </is>
      </c>
      <c r="B7" s="6" t="n">
        <v>8231</v>
      </c>
      <c r="C7" s="4" t="inlineStr">
        <is>
          <t xml:space="preserve"> </t>
        </is>
      </c>
    </row>
    <row r="8">
      <c r="A8" s="4" t="inlineStr">
        <is>
          <t>Above-market lease intangibles</t>
        </is>
      </c>
      <c r="B8" s="6" t="n">
        <v>576</v>
      </c>
      <c r="C8" s="4" t="inlineStr">
        <is>
          <t xml:space="preserve"> </t>
        </is>
      </c>
    </row>
    <row r="9">
      <c r="A9" s="4" t="inlineStr">
        <is>
          <t>Below-market lease intangibles</t>
        </is>
      </c>
      <c r="B9" s="6" t="n">
        <v>-146</v>
      </c>
      <c r="C9" s="4" t="inlineStr">
        <is>
          <t xml:space="preserve"> </t>
        </is>
      </c>
    </row>
    <row r="10">
      <c r="A10" s="4" t="inlineStr">
        <is>
          <t>Total</t>
        </is>
      </c>
      <c r="B10" s="7" t="n">
        <v>35659</v>
      </c>
      <c r="C10" s="4" t="inlineStr">
        <is>
          <t xml:space="preserve"> </t>
        </is>
      </c>
    </row>
    <row r="11">
      <c r="A11" s="4" t="inlineStr">
        <is>
          <t>Office, Phoenix, AZ</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Land</t>
        </is>
      </c>
      <c r="B13" s="4" t="inlineStr">
        <is>
          <t xml:space="preserve"> </t>
        </is>
      </c>
      <c r="C13" s="7" t="n">
        <v>9123</v>
      </c>
    </row>
    <row r="14">
      <c r="A14" s="4" t="inlineStr">
        <is>
          <t>Building</t>
        </is>
      </c>
      <c r="B14" s="4" t="inlineStr">
        <is>
          <t xml:space="preserve"> </t>
        </is>
      </c>
      <c r="C14" s="6" t="n">
        <v>5638</v>
      </c>
    </row>
    <row r="15">
      <c r="A15" s="4" t="inlineStr">
        <is>
          <t>Tenant improvements</t>
        </is>
      </c>
      <c r="B15" s="4" t="inlineStr">
        <is>
          <t xml:space="preserve"> </t>
        </is>
      </c>
      <c r="C15" s="6" t="n">
        <v>3596</v>
      </c>
    </row>
    <row r="16">
      <c r="A16" s="4" t="inlineStr">
        <is>
          <t>In-place lease intangibles</t>
        </is>
      </c>
      <c r="B16" s="4" t="inlineStr">
        <is>
          <t xml:space="preserve"> </t>
        </is>
      </c>
      <c r="C16" s="6" t="n">
        <v>5280</v>
      </c>
    </row>
    <row r="17">
      <c r="A17" s="4" t="inlineStr">
        <is>
          <t>Above-market lease intangibles</t>
        </is>
      </c>
      <c r="B17" s="4" t="inlineStr">
        <is>
          <t xml:space="preserve"> </t>
        </is>
      </c>
      <c r="C17" s="6" t="n">
        <v>401</v>
      </c>
    </row>
    <row r="18">
      <c r="A18" s="4" t="inlineStr">
        <is>
          <t>Below-market lease intangibles</t>
        </is>
      </c>
      <c r="B18" s="4" t="inlineStr">
        <is>
          <t xml:space="preserve"> </t>
        </is>
      </c>
      <c r="C18" s="6" t="n">
        <v>-38</v>
      </c>
    </row>
    <row r="19">
      <c r="A19" s="4" t="inlineStr">
        <is>
          <t>Total</t>
        </is>
      </c>
      <c r="B19" s="4" t="inlineStr">
        <is>
          <t xml:space="preserve"> </t>
        </is>
      </c>
      <c r="C19" s="7" t="n">
        <v>24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Net - Schedule of Identified Intangible Assets and Liabilities Related to Real Estate Owned (Details) - USD ($) $ in Thousands</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Gross amount</t>
        </is>
      </c>
      <c r="B3" s="7" t="n">
        <v>15824</v>
      </c>
      <c r="C3" s="7" t="n">
        <v>5681</v>
      </c>
    </row>
    <row r="4">
      <c r="A4" s="4" t="inlineStr">
        <is>
          <t>Accumulated amortization</t>
        </is>
      </c>
      <c r="B4" s="6" t="n">
        <v>-6063</v>
      </c>
      <c r="C4" s="6" t="n">
        <v>-2082</v>
      </c>
    </row>
    <row r="5">
      <c r="A5" s="4" t="inlineStr">
        <is>
          <t>Total, net</t>
        </is>
      </c>
      <c r="B5" s="6" t="n">
        <v>9761</v>
      </c>
      <c r="C5" s="6" t="n">
        <v>3599</v>
      </c>
    </row>
    <row r="6">
      <c r="A6" s="3" t="inlineStr">
        <is>
          <t>Intangible Liabilities</t>
        </is>
      </c>
      <c r="B6" s="4" t="inlineStr">
        <is>
          <t xml:space="preserve"> </t>
        </is>
      </c>
      <c r="C6" s="4" t="inlineStr">
        <is>
          <t xml:space="preserve"> </t>
        </is>
      </c>
    </row>
    <row r="7">
      <c r="A7" s="4" t="inlineStr">
        <is>
          <t>Gross amount</t>
        </is>
      </c>
      <c r="B7" s="6" t="n">
        <v>-184</v>
      </c>
      <c r="C7" s="6" t="n">
        <v>-38</v>
      </c>
    </row>
    <row r="8">
      <c r="A8" s="4" t="inlineStr">
        <is>
          <t>Accumulated amortization</t>
        </is>
      </c>
      <c r="B8" s="6" t="n">
        <v>28</v>
      </c>
      <c r="C8" s="6" t="n">
        <v>8</v>
      </c>
    </row>
    <row r="9">
      <c r="A9" s="4" t="inlineStr">
        <is>
          <t>Total, net</t>
        </is>
      </c>
      <c r="B9" s="7" t="n">
        <v>-156</v>
      </c>
      <c r="C9" s="7" t="n">
        <v>-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Owned, Net - Schedule of Income (Loss) from Real Estate Owned (Details) - USD ($) $ in Thousands</t>
        </is>
      </c>
      <c r="B1" s="2" t="inlineStr">
        <is>
          <t>12 Months Ended</t>
        </is>
      </c>
    </row>
    <row r="2">
      <c r="B2" s="2" t="inlineStr">
        <is>
          <t>Dec. 31, 2024</t>
        </is>
      </c>
      <c r="C2" s="2" t="inlineStr">
        <is>
          <t>Dec. 31, 2023</t>
        </is>
      </c>
      <c r="D2" s="2" t="inlineStr">
        <is>
          <t>Dec. 31, 2022</t>
        </is>
      </c>
    </row>
    <row r="3">
      <c r="A3" s="3" t="inlineStr">
        <is>
          <t>Real Estate [Abstract]</t>
        </is>
      </c>
      <c r="B3" s="4" t="inlineStr">
        <is>
          <t xml:space="preserve"> </t>
        </is>
      </c>
      <c r="C3" s="4" t="inlineStr">
        <is>
          <t xml:space="preserve"> </t>
        </is>
      </c>
      <c r="D3" s="4" t="inlineStr">
        <is>
          <t xml:space="preserve"> </t>
        </is>
      </c>
    </row>
    <row r="4">
      <c r="A4" s="4" t="inlineStr">
        <is>
          <t>Rental income</t>
        </is>
      </c>
      <c r="B4" s="7" t="n">
        <v>7527</v>
      </c>
      <c r="C4" s="7" t="n">
        <v>2510</v>
      </c>
      <c r="D4" s="4" t="inlineStr">
        <is>
          <t xml:space="preserve"> </t>
        </is>
      </c>
    </row>
    <row r="5">
      <c r="A5" s="4" t="inlineStr">
        <is>
          <t>Other operating income</t>
        </is>
      </c>
      <c r="B5" s="6" t="n">
        <v>1800</v>
      </c>
      <c r="C5" s="6" t="n">
        <v>112</v>
      </c>
      <c r="D5" s="4" t="inlineStr">
        <is>
          <t xml:space="preserve"> </t>
        </is>
      </c>
    </row>
    <row r="6">
      <c r="A6" s="4" t="inlineStr">
        <is>
          <t>Revenue from real estate owned operations</t>
        </is>
      </c>
      <c r="B6" s="6" t="n">
        <v>9327</v>
      </c>
      <c r="C6" s="6" t="n">
        <v>2622</v>
      </c>
      <c r="D6" s="7" t="n">
        <v>0</v>
      </c>
    </row>
    <row r="7">
      <c r="A7" s="4" t="inlineStr">
        <is>
          <t>Expenses from real estate owned operations</t>
        </is>
      </c>
      <c r="B7" s="6" t="n">
        <v>-13186</v>
      </c>
      <c r="C7" s="6" t="n">
        <v>-5977</v>
      </c>
      <c r="D7" s="7" t="n">
        <v>0</v>
      </c>
    </row>
    <row r="8">
      <c r="A8" s="4" t="inlineStr">
        <is>
          <t>Total</t>
        </is>
      </c>
      <c r="B8" s="6" t="n">
        <v>-3859</v>
      </c>
      <c r="C8" s="6" t="n">
        <v>-3355</v>
      </c>
      <c r="D8" s="4" t="inlineStr">
        <is>
          <t xml:space="preserve"> </t>
        </is>
      </c>
    </row>
    <row r="9">
      <c r="A9" s="4" t="inlineStr">
        <is>
          <t>Depreciation and amortization</t>
        </is>
      </c>
      <c r="B9" s="7" t="n">
        <v>-6300</v>
      </c>
      <c r="C9" s="7" t="n">
        <v>-3400</v>
      </c>
      <c r="D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Owned, Net - Schedule of Amortization of Lease Intangibles Included on Income (Details) - USD ($) $ in Thousands</t>
        </is>
      </c>
      <c r="B1" s="2" t="inlineStr">
        <is>
          <t>12 Months Ended</t>
        </is>
      </c>
    </row>
    <row r="2">
      <c r="B2" s="2" t="inlineStr">
        <is>
          <t>Dec. 31, 2024</t>
        </is>
      </c>
      <c r="C2" s="2" t="inlineStr">
        <is>
          <t>Dec. 31, 2023</t>
        </is>
      </c>
    </row>
    <row r="3">
      <c r="A3" s="3" t="inlineStr">
        <is>
          <t>Asset</t>
        </is>
      </c>
      <c r="B3" s="4" t="inlineStr">
        <is>
          <t xml:space="preserve"> </t>
        </is>
      </c>
      <c r="C3" s="4" t="inlineStr">
        <is>
          <t xml:space="preserve"> </t>
        </is>
      </c>
    </row>
    <row r="4">
      <c r="A4" s="4" t="inlineStr">
        <is>
          <t>In-place lease intangibles</t>
        </is>
      </c>
      <c r="B4" s="7" t="n">
        <v>3605</v>
      </c>
      <c r="C4" s="7" t="n">
        <v>1957</v>
      </c>
    </row>
    <row r="5">
      <c r="A5" s="4" t="inlineStr">
        <is>
          <t>Lease commissions</t>
        </is>
      </c>
      <c r="B5" s="6" t="n">
        <v>124</v>
      </c>
      <c r="C5" s="6" t="n">
        <v>0</v>
      </c>
    </row>
    <row r="6">
      <c r="A6" s="4" t="inlineStr">
        <is>
          <t>Above-market lease intangibles</t>
        </is>
      </c>
      <c r="B6" s="6" t="n">
        <v>-252</v>
      </c>
      <c r="C6" s="6" t="n">
        <v>-126</v>
      </c>
    </row>
    <row r="7">
      <c r="A7" s="3" t="inlineStr">
        <is>
          <t>Liability</t>
        </is>
      </c>
      <c r="B7" s="4" t="inlineStr">
        <is>
          <t xml:space="preserve"> </t>
        </is>
      </c>
      <c r="C7" s="4" t="inlineStr">
        <is>
          <t xml:space="preserve"> </t>
        </is>
      </c>
    </row>
    <row r="8">
      <c r="A8" s="4" t="inlineStr">
        <is>
          <t>Below-market lease intangibles</t>
        </is>
      </c>
      <c r="B8" s="7" t="n">
        <v>19</v>
      </c>
      <c r="C8" s="7" t="n">
        <v>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13" customWidth="1" min="2" max="2"/>
    <col width="27" customWidth="1" min="3" max="3"/>
    <col width="25" customWidth="1" min="4" max="4"/>
    <col width="27" customWidth="1" min="5" max="5"/>
    <col width="54" customWidth="1" min="6" max="6"/>
    <col width="52" customWidth="1" min="7" max="7"/>
    <col width="13" customWidth="1" min="8" max="8"/>
    <col width="16" customWidth="1" min="9" max="9"/>
    <col width="27" customWidth="1" min="10" max="10"/>
    <col width="20" customWidth="1" min="11" max="11"/>
    <col width="41" customWidth="1" min="12" max="12"/>
    <col width="68" customWidth="1" min="13" max="13"/>
    <col width="66" customWidth="1" min="14" max="14"/>
    <col width="26" customWidth="1" min="15" max="15"/>
  </cols>
  <sheetData>
    <row r="1">
      <c r="A1" s="1" t="inlineStr">
        <is>
          <t>CONSOLIDATED STATEMENTS OF STOCKHOLDERS’ EQUITY - USD ($) $ in Thousands</t>
        </is>
      </c>
      <c r="B1" s="2" t="inlineStr">
        <is>
          <t>Total</t>
        </is>
      </c>
      <c r="C1" s="2" t="inlineStr">
        <is>
          <t>Cumulative Preferred Stock</t>
        </is>
      </c>
      <c r="D1" s="2" t="inlineStr">
        <is>
          <t>Series A Preferred Stock</t>
        </is>
      </c>
      <c r="E1" s="2" t="inlineStr">
        <is>
          <t>Total Stockholders’ Equity</t>
        </is>
      </c>
      <c r="F1" s="2" t="inlineStr">
        <is>
          <t>Total Stockholders’ Equity Cumulative Preferred Stock</t>
        </is>
      </c>
      <c r="G1" s="2" t="inlineStr">
        <is>
          <t>Total Stockholders’ Equity Series A Preferred Stock</t>
        </is>
      </c>
      <c r="H1" s="2" t="inlineStr">
        <is>
          <t>Common Stock</t>
        </is>
      </c>
      <c r="I1" s="2" t="inlineStr">
        <is>
          <t>Preferred Stock</t>
        </is>
      </c>
      <c r="J1" s="2" t="inlineStr">
        <is>
          <t>Additional Paid-in Capital</t>
        </is>
      </c>
      <c r="K1" s="2" t="inlineStr">
        <is>
          <t>Cumulative Earnings</t>
        </is>
      </c>
      <c r="L1" s="2" t="inlineStr">
        <is>
          <t>Cumulative Distributions to Stockholders</t>
        </is>
      </c>
      <c r="M1" s="2" t="inlineStr">
        <is>
          <t>Cumulative Distributions to Stockholders Cumulative Preferred Stock</t>
        </is>
      </c>
      <c r="N1" s="2" t="inlineStr">
        <is>
          <t>Cumulative Distributions to Stockholders Series A Preferred Stock</t>
        </is>
      </c>
      <c r="O1" s="2" t="inlineStr">
        <is>
          <t>Non-controlling Interests</t>
        </is>
      </c>
    </row>
    <row r="2">
      <c r="A2" s="4" t="inlineStr">
        <is>
          <t>Common shares outstanding at beginning of period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53789465</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Stockholders’ equity at beginning of period at Dec. 31, 2021</t>
        </is>
      </c>
      <c r="B3" s="7" t="n">
        <v>1013183</v>
      </c>
      <c r="C3" s="4" t="inlineStr">
        <is>
          <t xml:space="preserve"> </t>
        </is>
      </c>
      <c r="D3" s="4" t="inlineStr">
        <is>
          <t xml:space="preserve"> </t>
        </is>
      </c>
      <c r="E3" s="7" t="n">
        <v>1013058</v>
      </c>
      <c r="F3" s="4" t="inlineStr">
        <is>
          <t xml:space="preserve"> </t>
        </is>
      </c>
      <c r="G3" s="4" t="inlineStr">
        <is>
          <t xml:space="preserve"> </t>
        </is>
      </c>
      <c r="H3" s="7" t="n">
        <v>538</v>
      </c>
      <c r="I3" s="7" t="n">
        <v>46</v>
      </c>
      <c r="J3" s="7" t="n">
        <v>1125241</v>
      </c>
      <c r="K3" s="7" t="n">
        <v>171518</v>
      </c>
      <c r="L3" s="7" t="n">
        <v>-284285</v>
      </c>
      <c r="M3" s="4" t="inlineStr">
        <is>
          <t xml:space="preserve"> </t>
        </is>
      </c>
      <c r="N3" s="4" t="inlineStr">
        <is>
          <t xml:space="preserve"> </t>
        </is>
      </c>
      <c r="O3" s="7" t="n">
        <v>125</v>
      </c>
    </row>
    <row r="4">
      <c r="A4" s="4" t="inlineStr">
        <is>
          <t>Preferred shares outstanding at beginning of period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5965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loss) income</t>
        </is>
      </c>
      <c r="B6" s="6" t="n">
        <v>-40825</v>
      </c>
      <c r="C6" s="4" t="inlineStr">
        <is>
          <t xml:space="preserve"> </t>
        </is>
      </c>
      <c r="D6" s="4" t="inlineStr">
        <is>
          <t xml:space="preserve"> </t>
        </is>
      </c>
      <c r="E6" s="6" t="n">
        <v>-40825</v>
      </c>
      <c r="F6" s="4" t="inlineStr">
        <is>
          <t xml:space="preserve"> </t>
        </is>
      </c>
      <c r="G6" s="4" t="inlineStr">
        <is>
          <t xml:space="preserve"> </t>
        </is>
      </c>
      <c r="H6" s="4" t="inlineStr">
        <is>
          <t xml:space="preserve"> </t>
        </is>
      </c>
      <c r="I6" s="4" t="inlineStr">
        <is>
          <t xml:space="preserve"> </t>
        </is>
      </c>
      <c r="J6" s="4" t="inlineStr">
        <is>
          <t xml:space="preserve"> </t>
        </is>
      </c>
      <c r="K6" s="6" t="n">
        <v>-40825</v>
      </c>
      <c r="L6" s="4" t="inlineStr">
        <is>
          <t xml:space="preserve"> </t>
        </is>
      </c>
      <c r="M6" s="4" t="inlineStr">
        <is>
          <t xml:space="preserve"> </t>
        </is>
      </c>
      <c r="N6" s="4" t="inlineStr">
        <is>
          <t xml:space="preserve"> </t>
        </is>
      </c>
      <c r="O6" s="4" t="inlineStr">
        <is>
          <t xml:space="preserve"> </t>
        </is>
      </c>
    </row>
    <row r="7">
      <c r="A7" s="4" t="inlineStr">
        <is>
          <t>Issuance of preferred stock, net of offering cos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633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preferred stock, net of offering costs</t>
        </is>
      </c>
      <c r="B8" s="6" t="n">
        <v>87521</v>
      </c>
      <c r="C8" s="4" t="inlineStr">
        <is>
          <t xml:space="preserve"> </t>
        </is>
      </c>
      <c r="D8" s="4" t="inlineStr">
        <is>
          <t xml:space="preserve"> </t>
        </is>
      </c>
      <c r="E8" s="6" t="n">
        <v>87521</v>
      </c>
      <c r="F8" s="4" t="inlineStr">
        <is>
          <t xml:space="preserve"> </t>
        </is>
      </c>
      <c r="G8" s="4" t="inlineStr">
        <is>
          <t xml:space="preserve"> </t>
        </is>
      </c>
      <c r="H8" s="4" t="inlineStr">
        <is>
          <t xml:space="preserve"> </t>
        </is>
      </c>
      <c r="I8" s="7" t="n">
        <v>36</v>
      </c>
      <c r="J8" s="6" t="n">
        <v>87485</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stricted stock forfeitur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9039</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stricted stock forfeiture</t>
        </is>
      </c>
      <c r="B10" s="6" t="n">
        <v>-824</v>
      </c>
      <c r="C10" s="4" t="inlineStr">
        <is>
          <t xml:space="preserve"> </t>
        </is>
      </c>
      <c r="D10" s="4" t="inlineStr">
        <is>
          <t xml:space="preserve"> </t>
        </is>
      </c>
      <c r="E10" s="6" t="n">
        <v>-824</v>
      </c>
      <c r="F10" s="4" t="inlineStr">
        <is>
          <t xml:space="preserve"> </t>
        </is>
      </c>
      <c r="G10" s="4" t="inlineStr">
        <is>
          <t xml:space="preserve"> </t>
        </is>
      </c>
      <c r="H10" s="4" t="inlineStr">
        <is>
          <t xml:space="preserve"> </t>
        </is>
      </c>
      <c r="I10" s="4" t="inlineStr">
        <is>
          <t xml:space="preserve"> </t>
        </is>
      </c>
      <c r="J10" s="6" t="n">
        <v>-824</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stricted Stock Unit (RSU) forfeiture</t>
        </is>
      </c>
      <c r="B11" s="6" t="n">
        <v>-798</v>
      </c>
      <c r="C11" s="4" t="inlineStr">
        <is>
          <t xml:space="preserve"> </t>
        </is>
      </c>
      <c r="D11" s="4" t="inlineStr">
        <is>
          <t xml:space="preserve"> </t>
        </is>
      </c>
      <c r="E11" s="6" t="n">
        <v>-798</v>
      </c>
      <c r="F11" s="4" t="inlineStr">
        <is>
          <t xml:space="preserve"> </t>
        </is>
      </c>
      <c r="G11" s="4" t="inlineStr">
        <is>
          <t xml:space="preserve"> </t>
        </is>
      </c>
      <c r="H11" s="4" t="inlineStr">
        <is>
          <t xml:space="preserve"> </t>
        </is>
      </c>
      <c r="I11" s="4" t="inlineStr">
        <is>
          <t xml:space="preserve"> </t>
        </is>
      </c>
      <c r="J11" s="6" t="n">
        <v>-798</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purchase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539134</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purchase of common stock</t>
        </is>
      </c>
      <c r="B13" s="6" t="n">
        <v>-15714</v>
      </c>
      <c r="C13" s="4" t="inlineStr">
        <is>
          <t xml:space="preserve"> </t>
        </is>
      </c>
      <c r="D13" s="4" t="inlineStr">
        <is>
          <t xml:space="preserve"> </t>
        </is>
      </c>
      <c r="E13" s="6" t="n">
        <v>-15714</v>
      </c>
      <c r="F13" s="4" t="inlineStr">
        <is>
          <t xml:space="preserve"> </t>
        </is>
      </c>
      <c r="G13" s="4" t="inlineStr">
        <is>
          <t xml:space="preserve"> </t>
        </is>
      </c>
      <c r="H13" s="7" t="n">
        <v>-15</v>
      </c>
      <c r="I13" s="4" t="inlineStr">
        <is>
          <t xml:space="preserve"> </t>
        </is>
      </c>
      <c r="J13" s="6" t="n">
        <v>-15699</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eferred dividends declared</t>
        </is>
      </c>
      <c r="B14" s="4" t="inlineStr">
        <is>
          <t xml:space="preserve"> </t>
        </is>
      </c>
      <c r="C14" s="7" t="n">
        <v>-100</v>
      </c>
      <c r="D14" s="7" t="n">
        <v>-14402</v>
      </c>
      <c r="E14" s="4" t="inlineStr">
        <is>
          <t xml:space="preserve"> </t>
        </is>
      </c>
      <c r="F14" s="7" t="n">
        <v>-100</v>
      </c>
      <c r="G14" s="7" t="n">
        <v>-14402</v>
      </c>
      <c r="H14" s="4" t="inlineStr">
        <is>
          <t xml:space="preserve"> </t>
        </is>
      </c>
      <c r="I14" s="4" t="inlineStr">
        <is>
          <t xml:space="preserve"> </t>
        </is>
      </c>
      <c r="J14" s="4" t="inlineStr">
        <is>
          <t xml:space="preserve"> </t>
        </is>
      </c>
      <c r="K14" s="4" t="inlineStr">
        <is>
          <t xml:space="preserve"> </t>
        </is>
      </c>
      <c r="L14" s="4" t="inlineStr">
        <is>
          <t xml:space="preserve"> </t>
        </is>
      </c>
      <c r="M14" s="7" t="n">
        <v>-100</v>
      </c>
      <c r="N14" s="7" t="n">
        <v>-14402</v>
      </c>
      <c r="O14" s="4" t="inlineStr">
        <is>
          <t xml:space="preserve"> </t>
        </is>
      </c>
    </row>
    <row r="15">
      <c r="A15" s="4" t="inlineStr">
        <is>
          <t>Common dividends declared</t>
        </is>
      </c>
      <c r="B15" s="6" t="n">
        <v>-51282</v>
      </c>
      <c r="C15" s="4" t="inlineStr">
        <is>
          <t xml:space="preserve"> </t>
        </is>
      </c>
      <c r="D15" s="4" t="inlineStr">
        <is>
          <t xml:space="preserve"> </t>
        </is>
      </c>
      <c r="E15" s="6" t="n">
        <v>-5128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51282</v>
      </c>
      <c r="M15" s="4" t="inlineStr">
        <is>
          <t xml:space="preserve"> </t>
        </is>
      </c>
      <c r="N15" s="4" t="inlineStr">
        <is>
          <t xml:space="preserve"> </t>
        </is>
      </c>
      <c r="O15" s="4" t="inlineStr">
        <is>
          <t xml:space="preserve"> </t>
        </is>
      </c>
    </row>
    <row r="16">
      <c r="A16" s="4" t="inlineStr">
        <is>
          <t>Repurchase of common stock for tax withholding on vestings of RSUs</t>
        </is>
      </c>
      <c r="B16" s="6" t="n">
        <v>-114</v>
      </c>
      <c r="C16" s="4" t="inlineStr">
        <is>
          <t xml:space="preserve"> </t>
        </is>
      </c>
      <c r="D16" s="4" t="inlineStr">
        <is>
          <t xml:space="preserve"> </t>
        </is>
      </c>
      <c r="E16" s="6" t="n">
        <v>-114</v>
      </c>
      <c r="F16" s="4" t="inlineStr">
        <is>
          <t xml:space="preserve"> </t>
        </is>
      </c>
      <c r="G16" s="4" t="inlineStr">
        <is>
          <t xml:space="preserve"> </t>
        </is>
      </c>
      <c r="H16" s="4" t="inlineStr">
        <is>
          <t xml:space="preserve"> </t>
        </is>
      </c>
      <c r="I16" s="4" t="inlineStr">
        <is>
          <t xml:space="preserve"> </t>
        </is>
      </c>
      <c r="J16" s="6" t="n">
        <v>-114</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on-cash equity award compensatio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69697</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on-cash equity award compensation</t>
        </is>
      </c>
      <c r="B18" s="6" t="n">
        <v>7025</v>
      </c>
      <c r="C18" s="4" t="inlineStr">
        <is>
          <t xml:space="preserve"> </t>
        </is>
      </c>
      <c r="D18" s="4" t="inlineStr">
        <is>
          <t xml:space="preserve"> </t>
        </is>
      </c>
      <c r="E18" s="6" t="n">
        <v>7025</v>
      </c>
      <c r="F18" s="4" t="inlineStr">
        <is>
          <t xml:space="preserve"> </t>
        </is>
      </c>
      <c r="G18" s="4" t="inlineStr">
        <is>
          <t xml:space="preserve"> </t>
        </is>
      </c>
      <c r="H18" s="7" t="n">
        <v>1</v>
      </c>
      <c r="I18" s="4" t="inlineStr">
        <is>
          <t xml:space="preserve"> </t>
        </is>
      </c>
      <c r="J18" s="6" t="n">
        <v>7024</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mon shares outstanding at end of period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2350989</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ockholders’ equity at end of period at Dec. 31, 2022</t>
        </is>
      </c>
      <c r="B20" s="6" t="n">
        <v>983670</v>
      </c>
      <c r="C20" s="4" t="inlineStr">
        <is>
          <t xml:space="preserve"> </t>
        </is>
      </c>
      <c r="D20" s="4" t="inlineStr">
        <is>
          <t xml:space="preserve"> </t>
        </is>
      </c>
      <c r="E20" s="6" t="n">
        <v>983545</v>
      </c>
      <c r="F20" s="4" t="inlineStr">
        <is>
          <t xml:space="preserve"> </t>
        </is>
      </c>
      <c r="G20" s="4" t="inlineStr">
        <is>
          <t xml:space="preserve"> </t>
        </is>
      </c>
      <c r="H20" s="7" t="n">
        <v>524</v>
      </c>
      <c r="I20" s="7" t="n">
        <v>82</v>
      </c>
      <c r="J20" s="6" t="n">
        <v>1202315</v>
      </c>
      <c r="K20" s="6" t="n">
        <v>130693</v>
      </c>
      <c r="L20" s="6" t="n">
        <v>-350069</v>
      </c>
      <c r="M20" s="4" t="inlineStr">
        <is>
          <t xml:space="preserve"> </t>
        </is>
      </c>
      <c r="N20" s="4" t="inlineStr">
        <is>
          <t xml:space="preserve"> </t>
        </is>
      </c>
      <c r="O20" s="6" t="n">
        <v>125</v>
      </c>
    </row>
    <row r="21">
      <c r="A21" s="4" t="inlineStr">
        <is>
          <t>Preferred shares outstanding at end of period (in shares)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82295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et (loss) income</t>
        </is>
      </c>
      <c r="B23" s="6" t="n">
        <v>-63198</v>
      </c>
      <c r="C23" s="4" t="inlineStr">
        <is>
          <t xml:space="preserve"> </t>
        </is>
      </c>
      <c r="D23" s="4" t="inlineStr">
        <is>
          <t xml:space="preserve"> </t>
        </is>
      </c>
      <c r="E23" s="6" t="n">
        <v>-63198</v>
      </c>
      <c r="F23" s="4" t="inlineStr">
        <is>
          <t xml:space="preserve"> </t>
        </is>
      </c>
      <c r="G23" s="4" t="inlineStr">
        <is>
          <t xml:space="preserve"> </t>
        </is>
      </c>
      <c r="H23" s="4" t="inlineStr">
        <is>
          <t xml:space="preserve"> </t>
        </is>
      </c>
      <c r="I23" s="4" t="inlineStr">
        <is>
          <t xml:space="preserve"> </t>
        </is>
      </c>
      <c r="J23" s="4" t="inlineStr">
        <is>
          <t xml:space="preserve"> </t>
        </is>
      </c>
      <c r="K23" s="6" t="n">
        <v>-63198</v>
      </c>
      <c r="L23" s="4" t="inlineStr">
        <is>
          <t xml:space="preserve"> </t>
        </is>
      </c>
      <c r="M23" s="4" t="inlineStr">
        <is>
          <t xml:space="preserve"> </t>
        </is>
      </c>
      <c r="N23" s="4" t="inlineStr">
        <is>
          <t xml:space="preserve"> </t>
        </is>
      </c>
      <c r="O23" s="4" t="inlineStr">
        <is>
          <t xml:space="preserve"> </t>
        </is>
      </c>
    </row>
    <row r="24">
      <c r="A24" s="4" t="inlineStr">
        <is>
          <t>Restricted stock forfeitur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6916</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stricted stock forfeiture</t>
        </is>
      </c>
      <c r="B25" s="6" t="n">
        <v>-237</v>
      </c>
      <c r="C25" s="4" t="inlineStr">
        <is>
          <t xml:space="preserve"> </t>
        </is>
      </c>
      <c r="D25" s="4" t="inlineStr">
        <is>
          <t xml:space="preserve"> </t>
        </is>
      </c>
      <c r="E25" s="6" t="n">
        <v>-237</v>
      </c>
      <c r="F25" s="4" t="inlineStr">
        <is>
          <t xml:space="preserve"> </t>
        </is>
      </c>
      <c r="G25" s="4" t="inlineStr">
        <is>
          <t xml:space="preserve"> </t>
        </is>
      </c>
      <c r="H25" s="7" t="n">
        <v>-1</v>
      </c>
      <c r="I25" s="4" t="inlineStr">
        <is>
          <t xml:space="preserve"> </t>
        </is>
      </c>
      <c r="J25" s="6" t="n">
        <v>-236</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purchase of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001338</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purchase of common stock</t>
        </is>
      </c>
      <c r="B27" s="6" t="n">
        <v>-10298</v>
      </c>
      <c r="C27" s="4" t="inlineStr">
        <is>
          <t xml:space="preserve"> </t>
        </is>
      </c>
      <c r="D27" s="4" t="inlineStr">
        <is>
          <t xml:space="preserve"> </t>
        </is>
      </c>
      <c r="E27" s="6" t="n">
        <v>-10298</v>
      </c>
      <c r="F27" s="4" t="inlineStr">
        <is>
          <t xml:space="preserve"> </t>
        </is>
      </c>
      <c r="G27" s="4" t="inlineStr">
        <is>
          <t xml:space="preserve"> </t>
        </is>
      </c>
      <c r="H27" s="7" t="n">
        <v>-20</v>
      </c>
      <c r="I27" s="4" t="inlineStr">
        <is>
          <t xml:space="preserve"> </t>
        </is>
      </c>
      <c r="J27" s="6" t="n">
        <v>-10278</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eferred dividends declared</t>
        </is>
      </c>
      <c r="B28" s="4" t="inlineStr">
        <is>
          <t xml:space="preserve"> </t>
        </is>
      </c>
      <c r="C28" s="7" t="n">
        <v>-49</v>
      </c>
      <c r="D28" s="7" t="n">
        <v>-14402</v>
      </c>
      <c r="E28" s="4" t="inlineStr">
        <is>
          <t xml:space="preserve"> </t>
        </is>
      </c>
      <c r="F28" s="7" t="n">
        <v>-49</v>
      </c>
      <c r="G28" s="6" t="n">
        <v>-14402</v>
      </c>
      <c r="H28" s="4" t="inlineStr">
        <is>
          <t xml:space="preserve"> </t>
        </is>
      </c>
      <c r="I28" s="4" t="inlineStr">
        <is>
          <t xml:space="preserve"> </t>
        </is>
      </c>
      <c r="J28" s="4" t="inlineStr">
        <is>
          <t xml:space="preserve"> </t>
        </is>
      </c>
      <c r="K28" s="4" t="inlineStr">
        <is>
          <t xml:space="preserve"> </t>
        </is>
      </c>
      <c r="L28" s="4" t="inlineStr">
        <is>
          <t xml:space="preserve"> </t>
        </is>
      </c>
      <c r="M28" s="7" t="n">
        <v>-49</v>
      </c>
      <c r="N28" s="6" t="n">
        <v>-14402</v>
      </c>
      <c r="O28" s="4" t="inlineStr">
        <is>
          <t xml:space="preserve"> </t>
        </is>
      </c>
    </row>
    <row r="29">
      <c r="A29" s="4" t="inlineStr">
        <is>
          <t>Common dividends declared</t>
        </is>
      </c>
      <c r="B29" s="6" t="n">
        <v>-42713</v>
      </c>
      <c r="C29" s="4" t="inlineStr">
        <is>
          <t xml:space="preserve"> </t>
        </is>
      </c>
      <c r="D29" s="4" t="inlineStr">
        <is>
          <t xml:space="preserve"> </t>
        </is>
      </c>
      <c r="E29" s="6" t="n">
        <v>-4271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42713</v>
      </c>
      <c r="M29" s="4" t="inlineStr">
        <is>
          <t xml:space="preserve"> </t>
        </is>
      </c>
      <c r="N29" s="4" t="inlineStr">
        <is>
          <t xml:space="preserve"> </t>
        </is>
      </c>
      <c r="O29" s="4" t="inlineStr">
        <is>
          <t xml:space="preserve"> </t>
        </is>
      </c>
    </row>
    <row r="30">
      <c r="A30" s="4" t="inlineStr">
        <is>
          <t>Repurchase of common stock for tax withholding on vestings of RSU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2954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purchase of common stock for tax withholding on vestings of RSUs</t>
        </is>
      </c>
      <c r="B31" s="6" t="n">
        <v>-730</v>
      </c>
      <c r="C31" s="4" t="inlineStr">
        <is>
          <t xml:space="preserve"> </t>
        </is>
      </c>
      <c r="D31" s="4" t="inlineStr">
        <is>
          <t xml:space="preserve"> </t>
        </is>
      </c>
      <c r="E31" s="6" t="n">
        <v>-730</v>
      </c>
      <c r="F31" s="4" t="inlineStr">
        <is>
          <t xml:space="preserve"> </t>
        </is>
      </c>
      <c r="G31" s="4" t="inlineStr">
        <is>
          <t xml:space="preserve"> </t>
        </is>
      </c>
      <c r="H31" s="7" t="n">
        <v>-1</v>
      </c>
      <c r="I31" s="4" t="inlineStr">
        <is>
          <t xml:space="preserve"> </t>
        </is>
      </c>
      <c r="J31" s="6" t="n">
        <v>-729</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on-cash equity award compensation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94646</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on-cash equity award compensation</t>
        </is>
      </c>
      <c r="B33" s="7" t="n">
        <v>6980</v>
      </c>
      <c r="C33" s="4" t="inlineStr">
        <is>
          <t xml:space="preserve"> </t>
        </is>
      </c>
      <c r="D33" s="4" t="inlineStr">
        <is>
          <t xml:space="preserve"> </t>
        </is>
      </c>
      <c r="E33" s="6" t="n">
        <v>6980</v>
      </c>
      <c r="F33" s="4" t="inlineStr">
        <is>
          <t xml:space="preserve"> </t>
        </is>
      </c>
      <c r="G33" s="4" t="inlineStr">
        <is>
          <t xml:space="preserve"> </t>
        </is>
      </c>
      <c r="H33" s="7" t="n">
        <v>4</v>
      </c>
      <c r="I33" s="4" t="inlineStr">
        <is>
          <t xml:space="preserve"> </t>
        </is>
      </c>
      <c r="J33" s="6" t="n">
        <v>6976</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hares outstanding at end of period (in shares) at Dec. 31, 2023</t>
        </is>
      </c>
      <c r="B34" s="6" t="n">
        <v>50577841</v>
      </c>
      <c r="C34" s="4" t="inlineStr">
        <is>
          <t xml:space="preserve"> </t>
        </is>
      </c>
      <c r="D34" s="4" t="inlineStr">
        <is>
          <t xml:space="preserve"> </t>
        </is>
      </c>
      <c r="E34" s="4" t="inlineStr">
        <is>
          <t xml:space="preserve"> </t>
        </is>
      </c>
      <c r="F34" s="4" t="inlineStr">
        <is>
          <t xml:space="preserve"> </t>
        </is>
      </c>
      <c r="G34" s="4" t="inlineStr">
        <is>
          <t xml:space="preserve"> </t>
        </is>
      </c>
      <c r="H34" s="6" t="n">
        <v>5057784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tockholders’ equity at end of period at Dec. 31, 2023</t>
        </is>
      </c>
      <c r="B35" s="7" t="n">
        <v>859023</v>
      </c>
      <c r="C35" s="4" t="inlineStr">
        <is>
          <t xml:space="preserve"> </t>
        </is>
      </c>
      <c r="D35" s="4" t="inlineStr">
        <is>
          <t xml:space="preserve"> </t>
        </is>
      </c>
      <c r="E35" s="6" t="n">
        <v>858898</v>
      </c>
      <c r="F35" s="4" t="inlineStr">
        <is>
          <t xml:space="preserve"> </t>
        </is>
      </c>
      <c r="G35" s="4" t="inlineStr">
        <is>
          <t xml:space="preserve"> </t>
        </is>
      </c>
      <c r="H35" s="7" t="n">
        <v>506</v>
      </c>
      <c r="I35" s="7" t="n">
        <v>82</v>
      </c>
      <c r="J35" s="6" t="n">
        <v>1198048</v>
      </c>
      <c r="K35" s="6" t="n">
        <v>67495</v>
      </c>
      <c r="L35" s="6" t="n">
        <v>-407233</v>
      </c>
      <c r="M35" s="4" t="inlineStr">
        <is>
          <t xml:space="preserve"> </t>
        </is>
      </c>
      <c r="N35" s="4" t="inlineStr">
        <is>
          <t xml:space="preserve"> </t>
        </is>
      </c>
      <c r="O35" s="6" t="n">
        <v>125</v>
      </c>
    </row>
    <row r="36">
      <c r="A36" s="4" t="inlineStr">
        <is>
          <t>Preferred shares outstanding at end of period (in shares) at Dec. 31, 2023</t>
        </is>
      </c>
      <c r="B36" s="4" t="inlineStr">
        <is>
          <t xml:space="preserve"> </t>
        </is>
      </c>
      <c r="C36" s="4" t="inlineStr">
        <is>
          <t xml:space="preserve"> </t>
        </is>
      </c>
      <c r="D36" s="6" t="n">
        <v>8229500</v>
      </c>
      <c r="E36" s="4" t="inlineStr">
        <is>
          <t xml:space="preserve"> </t>
        </is>
      </c>
      <c r="F36" s="4" t="inlineStr">
        <is>
          <t xml:space="preserve"> </t>
        </is>
      </c>
      <c r="G36" s="4" t="inlineStr">
        <is>
          <t xml:space="preserve"> </t>
        </is>
      </c>
      <c r="H36" s="4" t="inlineStr">
        <is>
          <t xml:space="preserve"> </t>
        </is>
      </c>
      <c r="I36" s="6" t="n">
        <v>82295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et (loss) income</t>
        </is>
      </c>
      <c r="B38" s="6" t="n">
        <v>-207051</v>
      </c>
      <c r="C38" s="4" t="inlineStr">
        <is>
          <t xml:space="preserve"> </t>
        </is>
      </c>
      <c r="D38" s="4" t="inlineStr">
        <is>
          <t xml:space="preserve"> </t>
        </is>
      </c>
      <c r="E38" s="6" t="n">
        <v>-207051</v>
      </c>
      <c r="F38" s="4" t="inlineStr">
        <is>
          <t xml:space="preserve"> </t>
        </is>
      </c>
      <c r="G38" s="4" t="inlineStr">
        <is>
          <t xml:space="preserve"> </t>
        </is>
      </c>
      <c r="H38" s="4" t="inlineStr">
        <is>
          <t xml:space="preserve"> </t>
        </is>
      </c>
      <c r="I38" s="4" t="inlineStr">
        <is>
          <t xml:space="preserve"> </t>
        </is>
      </c>
      <c r="J38" s="4" t="inlineStr">
        <is>
          <t xml:space="preserve"> </t>
        </is>
      </c>
      <c r="K38" s="6" t="n">
        <v>-207051</v>
      </c>
      <c r="L38" s="4" t="inlineStr">
        <is>
          <t xml:space="preserve"> </t>
        </is>
      </c>
      <c r="M38" s="4" t="inlineStr">
        <is>
          <t xml:space="preserve"> </t>
        </is>
      </c>
      <c r="N38" s="4" t="inlineStr">
        <is>
          <t xml:space="preserve"> </t>
        </is>
      </c>
      <c r="O38" s="4" t="inlineStr">
        <is>
          <t xml:space="preserve"> </t>
        </is>
      </c>
    </row>
    <row r="39">
      <c r="A39" s="4" t="inlineStr">
        <is>
          <t>Repurchase of common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392671</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purchase of common stock</t>
        </is>
      </c>
      <c r="B40" s="6" t="n">
        <v>-7621</v>
      </c>
      <c r="C40" s="4" t="inlineStr">
        <is>
          <t xml:space="preserve"> </t>
        </is>
      </c>
      <c r="D40" s="4" t="inlineStr">
        <is>
          <t xml:space="preserve"> </t>
        </is>
      </c>
      <c r="E40" s="6" t="n">
        <v>-7621</v>
      </c>
      <c r="F40" s="4" t="inlineStr">
        <is>
          <t xml:space="preserve"> </t>
        </is>
      </c>
      <c r="G40" s="4" t="inlineStr">
        <is>
          <t xml:space="preserve"> </t>
        </is>
      </c>
      <c r="H40" s="7" t="n">
        <v>-24</v>
      </c>
      <c r="I40" s="4" t="inlineStr">
        <is>
          <t xml:space="preserve"> </t>
        </is>
      </c>
      <c r="J40" s="6" t="n">
        <v>-7597</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eferred dividends declared</t>
        </is>
      </c>
      <c r="B41" s="4" t="inlineStr">
        <is>
          <t xml:space="preserve"> </t>
        </is>
      </c>
      <c r="C41" s="4" t="inlineStr">
        <is>
          <t xml:space="preserve"> </t>
        </is>
      </c>
      <c r="D41" s="7" t="n">
        <v>-14401</v>
      </c>
      <c r="E41" s="4" t="inlineStr">
        <is>
          <t xml:space="preserve"> </t>
        </is>
      </c>
      <c r="F41" s="4" t="inlineStr">
        <is>
          <t xml:space="preserve"> </t>
        </is>
      </c>
      <c r="G41" s="7" t="n">
        <v>-1440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7" t="n">
        <v>-14401</v>
      </c>
      <c r="O41" s="4" t="inlineStr">
        <is>
          <t xml:space="preserve"> </t>
        </is>
      </c>
    </row>
    <row r="42">
      <c r="A42" s="4" t="inlineStr">
        <is>
          <t>Common dividends declared</t>
        </is>
      </c>
      <c r="B42" s="6" t="n">
        <v>-16111</v>
      </c>
      <c r="C42" s="4" t="inlineStr">
        <is>
          <t xml:space="preserve"> </t>
        </is>
      </c>
      <c r="D42" s="4" t="inlineStr">
        <is>
          <t xml:space="preserve"> </t>
        </is>
      </c>
      <c r="E42" s="6" t="n">
        <v>-1611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6111</v>
      </c>
      <c r="M42" s="4" t="inlineStr">
        <is>
          <t xml:space="preserve"> </t>
        </is>
      </c>
      <c r="N42" s="4" t="inlineStr">
        <is>
          <t xml:space="preserve"> </t>
        </is>
      </c>
      <c r="O42" s="4" t="inlineStr">
        <is>
          <t xml:space="preserve"> </t>
        </is>
      </c>
    </row>
    <row r="43">
      <c r="A43" s="4" t="inlineStr">
        <is>
          <t>Repurchase of common stock for tax withholding on vestings of RSU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33454</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purchase of common stock for tax withholding on vestings of RSUs</t>
        </is>
      </c>
      <c r="B44" s="6" t="n">
        <v>-1187</v>
      </c>
      <c r="C44" s="4" t="inlineStr">
        <is>
          <t xml:space="preserve"> </t>
        </is>
      </c>
      <c r="D44" s="4" t="inlineStr">
        <is>
          <t xml:space="preserve"> </t>
        </is>
      </c>
      <c r="E44" s="6" t="n">
        <v>-1187</v>
      </c>
      <c r="F44" s="4" t="inlineStr">
        <is>
          <t xml:space="preserve"> </t>
        </is>
      </c>
      <c r="G44" s="4" t="inlineStr">
        <is>
          <t xml:space="preserve"> </t>
        </is>
      </c>
      <c r="H44" s="7" t="n">
        <v>-2</v>
      </c>
      <c r="I44" s="4" t="inlineStr">
        <is>
          <t xml:space="preserve"> </t>
        </is>
      </c>
      <c r="J44" s="6" t="n">
        <v>-1185</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on-cash equity award compensation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849974</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on-cash equity award compensation</t>
        </is>
      </c>
      <c r="B46" s="7" t="n">
        <v>6565</v>
      </c>
      <c r="C46" s="4" t="inlineStr">
        <is>
          <t xml:space="preserve"> </t>
        </is>
      </c>
      <c r="D46" s="4" t="inlineStr">
        <is>
          <t xml:space="preserve"> </t>
        </is>
      </c>
      <c r="E46" s="6" t="n">
        <v>6565</v>
      </c>
      <c r="F46" s="4" t="inlineStr">
        <is>
          <t xml:space="preserve"> </t>
        </is>
      </c>
      <c r="G46" s="4" t="inlineStr">
        <is>
          <t xml:space="preserve"> </t>
        </is>
      </c>
      <c r="H46" s="7" t="n">
        <v>8</v>
      </c>
      <c r="I46" s="4" t="inlineStr">
        <is>
          <t xml:space="preserve"> </t>
        </is>
      </c>
      <c r="J46" s="6" t="n">
        <v>6557</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mmon shares outstanding at end of period (in shares) at Dec. 31, 2024</t>
        </is>
      </c>
      <c r="B47" s="6" t="n">
        <v>48801690</v>
      </c>
      <c r="C47" s="4" t="inlineStr">
        <is>
          <t xml:space="preserve"> </t>
        </is>
      </c>
      <c r="D47" s="4" t="inlineStr">
        <is>
          <t xml:space="preserve"> </t>
        </is>
      </c>
      <c r="E47" s="4" t="inlineStr">
        <is>
          <t xml:space="preserve"> </t>
        </is>
      </c>
      <c r="F47" s="4" t="inlineStr">
        <is>
          <t xml:space="preserve"> </t>
        </is>
      </c>
      <c r="G47" s="4" t="inlineStr">
        <is>
          <t xml:space="preserve"> </t>
        </is>
      </c>
      <c r="H47" s="6" t="n">
        <v>4880169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tockholders’ equity at end of period at Dec. 31, 2024</t>
        </is>
      </c>
      <c r="B48" s="7" t="n">
        <v>619217</v>
      </c>
      <c r="C48" s="4" t="inlineStr">
        <is>
          <t xml:space="preserve"> </t>
        </is>
      </c>
      <c r="D48" s="4" t="inlineStr">
        <is>
          <t xml:space="preserve"> </t>
        </is>
      </c>
      <c r="E48" s="7" t="n">
        <v>619092</v>
      </c>
      <c r="F48" s="4" t="inlineStr">
        <is>
          <t xml:space="preserve"> </t>
        </is>
      </c>
      <c r="G48" s="4" t="inlineStr">
        <is>
          <t xml:space="preserve"> </t>
        </is>
      </c>
      <c r="H48" s="7" t="n">
        <v>488</v>
      </c>
      <c r="I48" s="7" t="n">
        <v>82</v>
      </c>
      <c r="J48" s="7" t="n">
        <v>1195823</v>
      </c>
      <c r="K48" s="7" t="n">
        <v>-139556</v>
      </c>
      <c r="L48" s="7" t="n">
        <v>-437745</v>
      </c>
      <c r="M48" s="4" t="inlineStr">
        <is>
          <t xml:space="preserve"> </t>
        </is>
      </c>
      <c r="N48" s="4" t="inlineStr">
        <is>
          <t xml:space="preserve"> </t>
        </is>
      </c>
      <c r="O48" s="7" t="n">
        <v>125</v>
      </c>
    </row>
    <row r="49">
      <c r="A49" s="4" t="inlineStr">
        <is>
          <t>Preferred shares outstanding at end of period (in shares) at Dec. 31, 2024</t>
        </is>
      </c>
      <c r="B49" s="4" t="inlineStr">
        <is>
          <t xml:space="preserve"> </t>
        </is>
      </c>
      <c r="C49" s="4" t="inlineStr">
        <is>
          <t xml:space="preserve"> </t>
        </is>
      </c>
      <c r="D49" s="6" t="n">
        <v>8229500</v>
      </c>
      <c r="E49" s="4" t="inlineStr">
        <is>
          <t xml:space="preserve"> </t>
        </is>
      </c>
      <c r="F49" s="4" t="inlineStr">
        <is>
          <t xml:space="preserve"> </t>
        </is>
      </c>
      <c r="G49" s="4" t="inlineStr">
        <is>
          <t xml:space="preserve"> </t>
        </is>
      </c>
      <c r="H49" s="4" t="inlineStr">
        <is>
          <t xml:space="preserve"> </t>
        </is>
      </c>
      <c r="I49" s="6" t="n">
        <v>82295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al Estate Owned, Net - Schedule of Expected Amortization of Lease Intangibles (Details) $ in Thousands</t>
        </is>
      </c>
      <c r="B1" s="2" t="inlineStr">
        <is>
          <t>Dec. 31, 2024 USD ($)</t>
        </is>
      </c>
    </row>
    <row r="2">
      <c r="A2" s="3" t="inlineStr">
        <is>
          <t>In-place Lease Intangible Assets</t>
        </is>
      </c>
      <c r="B2" s="4" t="inlineStr">
        <is>
          <t xml:space="preserve"> </t>
        </is>
      </c>
    </row>
    <row r="3">
      <c r="A3" s="4" t="inlineStr">
        <is>
          <t>2025</t>
        </is>
      </c>
      <c r="B3" s="7" t="n">
        <v>2805</v>
      </c>
    </row>
    <row r="4">
      <c r="A4" s="4" t="inlineStr">
        <is>
          <t>2026</t>
        </is>
      </c>
      <c r="B4" s="6" t="n">
        <v>2013</v>
      </c>
    </row>
    <row r="5">
      <c r="A5" s="4" t="inlineStr">
        <is>
          <t>2027</t>
        </is>
      </c>
      <c r="B5" s="6" t="n">
        <v>859</v>
      </c>
    </row>
    <row r="6">
      <c r="A6" s="4" t="inlineStr">
        <is>
          <t>2028</t>
        </is>
      </c>
      <c r="B6" s="6" t="n">
        <v>829</v>
      </c>
    </row>
    <row r="7">
      <c r="A7" s="4" t="inlineStr">
        <is>
          <t>2029</t>
        </is>
      </c>
      <c r="B7" s="6" t="n">
        <v>806</v>
      </c>
    </row>
    <row r="8">
      <c r="A8" s="4" t="inlineStr">
        <is>
          <t>Thereafter</t>
        </is>
      </c>
      <c r="B8" s="6" t="n">
        <v>637</v>
      </c>
    </row>
    <row r="9">
      <c r="A9" s="3" t="inlineStr">
        <is>
          <t>Above-market Lease intangible Assets</t>
        </is>
      </c>
      <c r="B9" s="4" t="inlineStr">
        <is>
          <t xml:space="preserve"> </t>
        </is>
      </c>
    </row>
    <row r="10">
      <c r="A10" s="4" t="inlineStr">
        <is>
          <t>2025</t>
        </is>
      </c>
      <c r="B10" s="6" t="n">
        <v>266</v>
      </c>
    </row>
    <row r="11">
      <c r="A11" s="4" t="inlineStr">
        <is>
          <t>2026</t>
        </is>
      </c>
      <c r="B11" s="6" t="n">
        <v>152</v>
      </c>
    </row>
    <row r="12">
      <c r="A12" s="4" t="inlineStr">
        <is>
          <t>2027</t>
        </is>
      </c>
      <c r="B12" s="6" t="n">
        <v>52</v>
      </c>
    </row>
    <row r="13">
      <c r="A13" s="4" t="inlineStr">
        <is>
          <t>2028</t>
        </is>
      </c>
      <c r="B13" s="6" t="n">
        <v>39</v>
      </c>
    </row>
    <row r="14">
      <c r="A14" s="4" t="inlineStr">
        <is>
          <t>2029</t>
        </is>
      </c>
      <c r="B14" s="6" t="n">
        <v>32</v>
      </c>
    </row>
    <row r="15">
      <c r="A15" s="4" t="inlineStr">
        <is>
          <t>Thereafter</t>
        </is>
      </c>
      <c r="B15" s="6" t="n">
        <v>59</v>
      </c>
    </row>
    <row r="16">
      <c r="A16" s="3" t="inlineStr">
        <is>
          <t>Lease Commissions</t>
        </is>
      </c>
      <c r="B16" s="4" t="inlineStr">
        <is>
          <t xml:space="preserve"> </t>
        </is>
      </c>
    </row>
    <row r="17">
      <c r="A17" s="4" t="inlineStr">
        <is>
          <t>2025</t>
        </is>
      </c>
      <c r="B17" s="6" t="n">
        <v>232</v>
      </c>
    </row>
    <row r="18">
      <c r="A18" s="4" t="inlineStr">
        <is>
          <t>2026</t>
        </is>
      </c>
      <c r="B18" s="6" t="n">
        <v>232</v>
      </c>
    </row>
    <row r="19">
      <c r="A19" s="4" t="inlineStr">
        <is>
          <t>2027</t>
        </is>
      </c>
      <c r="B19" s="6" t="n">
        <v>232</v>
      </c>
    </row>
    <row r="20">
      <c r="A20" s="4" t="inlineStr">
        <is>
          <t>2028</t>
        </is>
      </c>
      <c r="B20" s="6" t="n">
        <v>232</v>
      </c>
    </row>
    <row r="21">
      <c r="A21" s="4" t="inlineStr">
        <is>
          <t>2029</t>
        </is>
      </c>
      <c r="B21" s="6" t="n">
        <v>207</v>
      </c>
    </row>
    <row r="22">
      <c r="A22" s="4" t="inlineStr">
        <is>
          <t>Thereafter</t>
        </is>
      </c>
      <c r="B22" s="6" t="n">
        <v>77</v>
      </c>
    </row>
    <row r="23">
      <c r="A23" s="3" t="inlineStr">
        <is>
          <t>Below-market Lease Intangible Liabilities</t>
        </is>
      </c>
      <c r="B23" s="4" t="inlineStr">
        <is>
          <t xml:space="preserve"> </t>
        </is>
      </c>
    </row>
    <row r="24">
      <c r="A24" s="4" t="inlineStr">
        <is>
          <t>2025</t>
        </is>
      </c>
      <c r="B24" s="6" t="n">
        <v>-33</v>
      </c>
    </row>
    <row r="25">
      <c r="A25" s="4" t="inlineStr">
        <is>
          <t>2026</t>
        </is>
      </c>
      <c r="B25" s="6" t="n">
        <v>-33</v>
      </c>
    </row>
    <row r="26">
      <c r="A26" s="4" t="inlineStr">
        <is>
          <t>2027</t>
        </is>
      </c>
      <c r="B26" s="6" t="n">
        <v>-33</v>
      </c>
    </row>
    <row r="27">
      <c r="A27" s="4" t="inlineStr">
        <is>
          <t>2028</t>
        </is>
      </c>
      <c r="B27" s="6" t="n">
        <v>-31</v>
      </c>
    </row>
    <row r="28">
      <c r="A28" s="4" t="inlineStr">
        <is>
          <t>2029</t>
        </is>
      </c>
      <c r="B28" s="6" t="n">
        <v>-26</v>
      </c>
    </row>
    <row r="29">
      <c r="A29" s="4" t="inlineStr">
        <is>
          <t>Thereafter</t>
        </is>
      </c>
      <c r="B29"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al Estate Owned, Net - Schedule of Future Minimum Lease Payments (Details) $ in Thousands</t>
        </is>
      </c>
      <c r="B1" s="2" t="inlineStr">
        <is>
          <t>Dec. 31, 2024 USD ($)</t>
        </is>
      </c>
    </row>
    <row r="2">
      <c r="A2" s="3" t="inlineStr">
        <is>
          <t>Real Estate [Abstract]</t>
        </is>
      </c>
      <c r="B2" s="4" t="inlineStr">
        <is>
          <t xml:space="preserve"> </t>
        </is>
      </c>
    </row>
    <row r="3">
      <c r="A3" s="4" t="inlineStr">
        <is>
          <t>2025</t>
        </is>
      </c>
      <c r="B3" s="7" t="n">
        <v>7899</v>
      </c>
    </row>
    <row r="4">
      <c r="A4" s="4" t="inlineStr">
        <is>
          <t>2026</t>
        </is>
      </c>
      <c r="B4" s="6" t="n">
        <v>7345</v>
      </c>
    </row>
    <row r="5">
      <c r="A5" s="4" t="inlineStr">
        <is>
          <t>2027</t>
        </is>
      </c>
      <c r="B5" s="6" t="n">
        <v>4589</v>
      </c>
    </row>
    <row r="6">
      <c r="A6" s="4" t="inlineStr">
        <is>
          <t>2028</t>
        </is>
      </c>
      <c r="B6" s="6" t="n">
        <v>4533</v>
      </c>
    </row>
    <row r="7">
      <c r="A7" s="4" t="inlineStr">
        <is>
          <t>2029</t>
        </is>
      </c>
      <c r="B7" s="6" t="n">
        <v>4455</v>
      </c>
    </row>
    <row r="8">
      <c r="A8" s="4" t="inlineStr">
        <is>
          <t>Thereafter</t>
        </is>
      </c>
      <c r="B8" s="7" t="n">
        <v>39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and Securitized Debt Obligations - Schedule of Variable Interest Entities (Details) - USD ($) $ in Thousands</t>
        </is>
      </c>
      <c r="C1" s="2" t="inlineStr">
        <is>
          <t>Dec. 31, 2024</t>
        </is>
      </c>
      <c r="D1" s="2" t="inlineStr">
        <is>
          <t>Dec. 31, 2023</t>
        </is>
      </c>
      <c r="E1" s="2" t="inlineStr">
        <is>
          <t>Dec. 31, 2022</t>
        </is>
      </c>
    </row>
    <row r="2">
      <c r="A2" s="3" t="inlineStr">
        <is>
          <t>Variable Interest Entity [Line Items]</t>
        </is>
      </c>
      <c r="C2" s="4" t="inlineStr">
        <is>
          <t xml:space="preserve"> </t>
        </is>
      </c>
      <c r="D2" s="4" t="inlineStr">
        <is>
          <t xml:space="preserve"> </t>
        </is>
      </c>
      <c r="E2" s="4" t="inlineStr">
        <is>
          <t xml:space="preserve"> </t>
        </is>
      </c>
    </row>
    <row r="3">
      <c r="A3" s="4" t="inlineStr">
        <is>
          <t>Loans held-for-investment</t>
        </is>
      </c>
      <c r="C3" s="7" t="n">
        <v>2097375</v>
      </c>
      <c r="D3" s="7" t="n">
        <v>2718486</v>
      </c>
      <c r="E3" s="7" t="n">
        <v>3350150</v>
      </c>
    </row>
    <row r="4">
      <c r="A4" s="4" t="inlineStr">
        <is>
          <t>Allowance for credit losses</t>
        </is>
      </c>
      <c r="C4" s="6" t="n">
        <v>-199727</v>
      </c>
      <c r="D4" s="6" t="n">
        <v>-134661</v>
      </c>
      <c r="E4" s="6" t="n">
        <v>-82335</v>
      </c>
    </row>
    <row r="5">
      <c r="A5" s="4" t="inlineStr">
        <is>
          <t>Loans held-for-investment, net</t>
        </is>
      </c>
      <c r="C5" s="6" t="n">
        <v>1897648</v>
      </c>
      <c r="D5" s="6" t="n">
        <v>2583825</v>
      </c>
      <c r="E5" s="6" t="n">
        <v>3267815</v>
      </c>
    </row>
    <row r="6">
      <c r="A6" s="4" t="inlineStr">
        <is>
          <t>Restricted cash</t>
        </is>
      </c>
      <c r="C6" s="6" t="n">
        <v>26682</v>
      </c>
      <c r="D6" s="6" t="n">
        <v>10846</v>
      </c>
      <c r="E6" s="7" t="n">
        <v>7033</v>
      </c>
    </row>
    <row r="7">
      <c r="A7" s="4" t="inlineStr">
        <is>
          <t>Other assets</t>
        </is>
      </c>
      <c r="C7" s="6" t="n">
        <v>51514</v>
      </c>
      <c r="D7" s="6" t="n">
        <v>34572</v>
      </c>
      <c r="E7" s="4" t="inlineStr">
        <is>
          <t xml:space="preserve"> </t>
        </is>
      </c>
    </row>
    <row r="8">
      <c r="A8" s="4" t="inlineStr">
        <is>
          <t>Total Assets</t>
        </is>
      </c>
      <c r="B8" s="4" t="inlineStr">
        <is>
          <t>[1]</t>
        </is>
      </c>
      <c r="C8" s="6" t="n">
        <v>2115115</v>
      </c>
      <c r="D8" s="6" t="n">
        <v>2846932</v>
      </c>
      <c r="E8" s="4" t="inlineStr">
        <is>
          <t xml:space="preserve"> </t>
        </is>
      </c>
    </row>
    <row r="9">
      <c r="A9" s="4" t="inlineStr">
        <is>
          <t>Securitized debt obligations</t>
        </is>
      </c>
      <c r="C9" s="6" t="n">
        <v>788313</v>
      </c>
      <c r="D9" s="6" t="n">
        <v>991698</v>
      </c>
      <c r="E9" s="4" t="inlineStr">
        <is>
          <t xml:space="preserve"> </t>
        </is>
      </c>
    </row>
    <row r="10">
      <c r="A10" s="4" t="inlineStr">
        <is>
          <t>Other liabilities</t>
        </is>
      </c>
      <c r="C10" s="6" t="n">
        <v>16699</v>
      </c>
      <c r="D10" s="6" t="n">
        <v>22633</v>
      </c>
      <c r="E10" s="4" t="inlineStr">
        <is>
          <t xml:space="preserve"> </t>
        </is>
      </c>
    </row>
    <row r="11">
      <c r="A11" s="4" t="inlineStr">
        <is>
          <t>Total Liabilities</t>
        </is>
      </c>
      <c r="B11" s="4" t="inlineStr">
        <is>
          <t>[1]</t>
        </is>
      </c>
      <c r="C11" s="6" t="n">
        <v>1495898</v>
      </c>
      <c r="D11" s="6" t="n">
        <v>1987909</v>
      </c>
      <c r="E11" s="4" t="inlineStr">
        <is>
          <t xml:space="preserve"> </t>
        </is>
      </c>
    </row>
    <row r="12">
      <c r="A12" s="4" t="inlineStr">
        <is>
          <t>Variable Interest Entity, Primary Beneficiary</t>
        </is>
      </c>
      <c r="C12" s="4" t="inlineStr">
        <is>
          <t xml:space="preserve"> </t>
        </is>
      </c>
      <c r="D12" s="4" t="inlineStr">
        <is>
          <t xml:space="preserve"> </t>
        </is>
      </c>
      <c r="E12" s="4" t="inlineStr">
        <is>
          <t xml:space="preserve"> </t>
        </is>
      </c>
    </row>
    <row r="13">
      <c r="A13" s="3" t="inlineStr">
        <is>
          <t>Variable Interest Entity [Line Items]</t>
        </is>
      </c>
      <c r="C13" s="4" t="inlineStr">
        <is>
          <t xml:space="preserve"> </t>
        </is>
      </c>
      <c r="D13" s="4" t="inlineStr">
        <is>
          <t xml:space="preserve"> </t>
        </is>
      </c>
      <c r="E13" s="4" t="inlineStr">
        <is>
          <t xml:space="preserve"> </t>
        </is>
      </c>
    </row>
    <row r="14">
      <c r="A14" s="4" t="inlineStr">
        <is>
          <t>Loans held-for-investment</t>
        </is>
      </c>
      <c r="C14" s="6" t="n">
        <v>975627</v>
      </c>
      <c r="D14" s="6" t="n">
        <v>1246448</v>
      </c>
      <c r="E14" s="4" t="inlineStr">
        <is>
          <t xml:space="preserve"> </t>
        </is>
      </c>
    </row>
    <row r="15">
      <c r="A15" s="4" t="inlineStr">
        <is>
          <t>Allowance for credit losses</t>
        </is>
      </c>
      <c r="C15" s="6" t="n">
        <v>-39402</v>
      </c>
      <c r="D15" s="6" t="n">
        <v>-21107</v>
      </c>
      <c r="E15" s="4" t="inlineStr">
        <is>
          <t xml:space="preserve"> </t>
        </is>
      </c>
    </row>
    <row r="16">
      <c r="A16" s="4" t="inlineStr">
        <is>
          <t>Loans held-for-investment, net</t>
        </is>
      </c>
      <c r="C16" s="6" t="n">
        <v>936225</v>
      </c>
      <c r="D16" s="6" t="n">
        <v>1225341</v>
      </c>
      <c r="E16" s="4" t="inlineStr">
        <is>
          <t xml:space="preserve"> </t>
        </is>
      </c>
    </row>
    <row r="17">
      <c r="A17" s="4" t="inlineStr">
        <is>
          <t>Restricted cash</t>
        </is>
      </c>
      <c r="C17" s="6" t="n">
        <v>8018</v>
      </c>
      <c r="D17" s="6" t="n">
        <v>0</v>
      </c>
      <c r="E17" s="4" t="inlineStr">
        <is>
          <t xml:space="preserve"> </t>
        </is>
      </c>
    </row>
    <row r="18">
      <c r="A18" s="4" t="inlineStr">
        <is>
          <t>Other assets</t>
        </is>
      </c>
      <c r="C18" s="6" t="n">
        <v>7052</v>
      </c>
      <c r="D18" s="6" t="n">
        <v>8480</v>
      </c>
      <c r="E18" s="4" t="inlineStr">
        <is>
          <t xml:space="preserve"> </t>
        </is>
      </c>
    </row>
    <row r="19">
      <c r="A19" s="4" t="inlineStr">
        <is>
          <t>Total Assets</t>
        </is>
      </c>
      <c r="C19" s="6" t="n">
        <v>951295</v>
      </c>
      <c r="D19" s="6" t="n">
        <v>1233821</v>
      </c>
      <c r="E19" s="4" t="inlineStr">
        <is>
          <t xml:space="preserve"> </t>
        </is>
      </c>
    </row>
    <row r="20">
      <c r="A20" s="4" t="inlineStr">
        <is>
          <t>Securitized debt obligations</t>
        </is>
      </c>
      <c r="C20" s="6" t="n">
        <v>788313</v>
      </c>
      <c r="D20" s="6" t="n">
        <v>991698</v>
      </c>
      <c r="E20" s="4" t="inlineStr">
        <is>
          <t xml:space="preserve"> </t>
        </is>
      </c>
    </row>
    <row r="21">
      <c r="A21" s="4" t="inlineStr">
        <is>
          <t>Other liabilities</t>
        </is>
      </c>
      <c r="C21" s="6" t="n">
        <v>2026</v>
      </c>
      <c r="D21" s="6" t="n">
        <v>2383</v>
      </c>
      <c r="E21" s="4" t="inlineStr">
        <is>
          <t xml:space="preserve"> </t>
        </is>
      </c>
    </row>
    <row r="22">
      <c r="A22" s="4" t="inlineStr">
        <is>
          <t>Total Liabilities</t>
        </is>
      </c>
      <c r="C22" s="7" t="n">
        <v>790339</v>
      </c>
      <c r="D22" s="7" t="n">
        <v>994081</v>
      </c>
      <c r="E22" s="4" t="inlineStr">
        <is>
          <t xml:space="preserve"> </t>
        </is>
      </c>
    </row>
    <row r="23"/>
    <row r="24">
      <c r="A24" s="4" t="inlineStr">
        <is>
          <t>[1] The consolidated balance sheets include assets of consolidated variable interest entities, or VIEs, that can only be used to settle obligations of these VIEs, and liabilities of the consolidated VIEs for which creditors do not have recourse to Granite Point Mortgage Trust Inc. At December 31, 2024, and December 31, 2023, assets of the VIEs totaled $951,295 and $1,233,821, respectively, and liabilities of the VIEs totaled $790,339 and $994,081, respectively. See Note 5 - Variable Interest Entities and Securitized Debt Obligations, for further detail.</t>
        </is>
      </c>
    </row>
  </sheetData>
  <mergeCells count="3">
    <mergeCell ref="A1:B1"/>
    <mergeCell ref="A23:D23"/>
    <mergeCell ref="A24:D2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Variable Interest Entities and Securitized Debt Obligations - Schedule of Securitized Debt Obligations (Details) - USD ($)</t>
        </is>
      </c>
      <c r="B1" s="2" t="inlineStr">
        <is>
          <t>Dec. 31, 2024</t>
        </is>
      </c>
      <c r="C1" s="2" t="inlineStr">
        <is>
          <t>Dec. 31, 2023</t>
        </is>
      </c>
      <c r="D1" s="2" t="inlineStr">
        <is>
          <t>Dec.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Carrying Value</t>
        </is>
      </c>
      <c r="B3" s="7" t="n">
        <v>788313000</v>
      </c>
      <c r="C3" s="7" t="n">
        <v>991698000</v>
      </c>
      <c r="D3" s="4" t="inlineStr">
        <is>
          <t xml:space="preserve"> </t>
        </is>
      </c>
    </row>
    <row r="4">
      <c r="A4" s="4" t="inlineStr">
        <is>
          <t>Asset Pledged as Collateral | CRE CLO financing activities</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Restricted cash</t>
        </is>
      </c>
      <c r="B6" s="6" t="n">
        <v>8000000</v>
      </c>
      <c r="C6" s="6" t="n">
        <v>0</v>
      </c>
      <c r="D6" s="7" t="n">
        <v>5600000</v>
      </c>
    </row>
    <row r="7">
      <c r="A7" s="4" t="inlineStr">
        <is>
          <t>Collateral assets</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Principal Balance</t>
        </is>
      </c>
      <c r="B9" s="6" t="n">
        <v>987107000</v>
      </c>
      <c r="C9" s="6" t="n">
        <v>1250682000</v>
      </c>
      <c r="D9" s="4" t="inlineStr">
        <is>
          <t xml:space="preserve"> </t>
        </is>
      </c>
    </row>
    <row r="10">
      <c r="A10" s="4" t="inlineStr">
        <is>
          <t>Carrying Value</t>
        </is>
      </c>
      <c r="B10" s="7" t="n">
        <v>944243000</v>
      </c>
      <c r="C10" s="7" t="n">
        <v>1225341000</v>
      </c>
      <c r="D10" s="4" t="inlineStr">
        <is>
          <t xml:space="preserve"> </t>
        </is>
      </c>
    </row>
    <row r="11">
      <c r="A11" s="4" t="inlineStr">
        <is>
          <t>Weighted average interest rate of securitized debt obligations outstanding (as a percent)</t>
        </is>
      </c>
      <c r="B11" s="13" t="n">
        <v>0.037</v>
      </c>
      <c r="C11" s="13" t="n">
        <v>0.038</v>
      </c>
      <c r="D11" s="4" t="inlineStr">
        <is>
          <t xml:space="preserve"> </t>
        </is>
      </c>
    </row>
    <row r="12">
      <c r="A12" s="4" t="inlineStr">
        <is>
          <t>Collateral assets | GPMT 2021-FL4 CRE CLO</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Principal Balance</t>
        </is>
      </c>
      <c r="B14" s="7" t="n">
        <v>475908000</v>
      </c>
      <c r="C14" s="7" t="n">
        <v>621409000</v>
      </c>
      <c r="D14" s="4" t="inlineStr">
        <is>
          <t xml:space="preserve"> </t>
        </is>
      </c>
    </row>
    <row r="15">
      <c r="A15" s="4" t="inlineStr">
        <is>
          <t>Carrying Value</t>
        </is>
      </c>
      <c r="B15" s="7" t="n">
        <v>461688000</v>
      </c>
      <c r="C15" s="7" t="n">
        <v>607338000</v>
      </c>
      <c r="D15" s="4" t="inlineStr">
        <is>
          <t xml:space="preserve"> </t>
        </is>
      </c>
    </row>
    <row r="16">
      <c r="A16" s="4" t="inlineStr">
        <is>
          <t>Weighted average interest rate of securitized debt obligations outstanding (as a percent)</t>
        </is>
      </c>
      <c r="B16" s="13" t="n">
        <v>0.039</v>
      </c>
      <c r="C16" s="13" t="n">
        <v>0.038</v>
      </c>
      <c r="D16" s="4" t="inlineStr">
        <is>
          <t xml:space="preserve"> </t>
        </is>
      </c>
    </row>
    <row r="17">
      <c r="A17" s="4" t="inlineStr">
        <is>
          <t>Cash collateral for repurchase agreements and securities activity</t>
        </is>
      </c>
      <c r="B17" s="7" t="n">
        <v>8000000</v>
      </c>
      <c r="C17" s="7" t="n">
        <v>0</v>
      </c>
      <c r="D17" s="4" t="inlineStr">
        <is>
          <t xml:space="preserve"> </t>
        </is>
      </c>
    </row>
    <row r="18">
      <c r="A18" s="4" t="inlineStr">
        <is>
          <t>Collateral assets | GPMT 2021-FL3 CRE CLO</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Principal Balance</t>
        </is>
      </c>
      <c r="B20" s="6" t="n">
        <v>511199000</v>
      </c>
      <c r="C20" s="6" t="n">
        <v>629273000</v>
      </c>
      <c r="D20" s="4" t="inlineStr">
        <is>
          <t xml:space="preserve"> </t>
        </is>
      </c>
    </row>
    <row r="21">
      <c r="A21" s="4" t="inlineStr">
        <is>
          <t>Carrying Value</t>
        </is>
      </c>
      <c r="B21" s="7" t="n">
        <v>482555000</v>
      </c>
      <c r="C21" s="7" t="n">
        <v>618003000</v>
      </c>
      <c r="D21" s="4" t="inlineStr">
        <is>
          <t xml:space="preserve"> </t>
        </is>
      </c>
    </row>
    <row r="22">
      <c r="A22" s="4" t="inlineStr">
        <is>
          <t>Weighted average interest rate of securitized debt obligations outstanding (as a percent)</t>
        </is>
      </c>
      <c r="B22" s="13" t="n">
        <v>0.036</v>
      </c>
      <c r="C22" s="13" t="n">
        <v>0.038</v>
      </c>
      <c r="D22" s="4" t="inlineStr">
        <is>
          <t xml:space="preserve"> </t>
        </is>
      </c>
    </row>
    <row r="23">
      <c r="A23" s="4" t="inlineStr">
        <is>
          <t>Cash collateral for repurchase agreements and securities activity</t>
        </is>
      </c>
      <c r="B23" s="7" t="n">
        <v>0</v>
      </c>
      <c r="C23" s="7" t="n">
        <v>0</v>
      </c>
      <c r="D23" s="4" t="inlineStr">
        <is>
          <t xml:space="preserve"> </t>
        </is>
      </c>
    </row>
    <row r="24">
      <c r="A24" s="4" t="inlineStr">
        <is>
          <t>Financing provided</t>
        </is>
      </c>
      <c r="B24" s="4" t="inlineStr">
        <is>
          <t xml:space="preserve"> </t>
        </is>
      </c>
      <c r="C24" s="4" t="inlineStr">
        <is>
          <t xml:space="preserve"> </t>
        </is>
      </c>
      <c r="D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row>
    <row r="26">
      <c r="A26" s="4" t="inlineStr">
        <is>
          <t>Principal Balance</t>
        </is>
      </c>
      <c r="B26" s="6" t="n">
        <v>789382000</v>
      </c>
      <c r="C26" s="6" t="n">
        <v>993859000</v>
      </c>
      <c r="D26" s="4" t="inlineStr">
        <is>
          <t xml:space="preserve"> </t>
        </is>
      </c>
    </row>
    <row r="27">
      <c r="A27" s="4" t="inlineStr">
        <is>
          <t>Carrying Value</t>
        </is>
      </c>
      <c r="B27" s="7" t="n">
        <v>788313000</v>
      </c>
      <c r="C27" s="7" t="n">
        <v>991698000</v>
      </c>
      <c r="D27" s="4" t="inlineStr">
        <is>
          <t xml:space="preserve"> </t>
        </is>
      </c>
    </row>
    <row r="28">
      <c r="A28" s="4" t="inlineStr">
        <is>
          <t>Weighted average interest rate of securitized debt obligations outstanding (as a percent)</t>
        </is>
      </c>
      <c r="B28" s="13" t="n">
        <v>0.019</v>
      </c>
      <c r="C28" s="13" t="n">
        <v>0.018</v>
      </c>
      <c r="D28" s="4" t="inlineStr">
        <is>
          <t xml:space="preserve"> </t>
        </is>
      </c>
    </row>
    <row r="29">
      <c r="A29" s="4" t="inlineStr">
        <is>
          <t>Financing provided | GPMT 2021-FL4 CRE CLO</t>
        </is>
      </c>
      <c r="B29" s="4" t="inlineStr">
        <is>
          <t xml:space="preserve"> </t>
        </is>
      </c>
      <c r="C29" s="4" t="inlineStr">
        <is>
          <t xml:space="preserve"> </t>
        </is>
      </c>
      <c r="D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row>
    <row r="31">
      <c r="A31" s="4" t="inlineStr">
        <is>
          <t>Principal Balance</t>
        </is>
      </c>
      <c r="B31" s="7" t="n">
        <v>370155000</v>
      </c>
      <c r="C31" s="7" t="n">
        <v>502564000</v>
      </c>
      <c r="D31" s="4" t="inlineStr">
        <is>
          <t xml:space="preserve"> </t>
        </is>
      </c>
    </row>
    <row r="32">
      <c r="A32" s="4" t="inlineStr">
        <is>
          <t>Carrying Value</t>
        </is>
      </c>
      <c r="B32" s="7" t="n">
        <v>369086000</v>
      </c>
      <c r="C32" s="7" t="n">
        <v>500403000</v>
      </c>
      <c r="D32" s="4" t="inlineStr">
        <is>
          <t xml:space="preserve"> </t>
        </is>
      </c>
    </row>
    <row r="33">
      <c r="A33" s="4" t="inlineStr">
        <is>
          <t>Weighted average interest rate of securitized debt obligations outstanding (as a percent)</t>
        </is>
      </c>
      <c r="B33" s="13" t="n">
        <v>0.019</v>
      </c>
      <c r="C33" s="13" t="n">
        <v>0.018</v>
      </c>
      <c r="D33" s="4" t="inlineStr">
        <is>
          <t xml:space="preserve"> </t>
        </is>
      </c>
    </row>
    <row r="34">
      <c r="A34" s="4" t="inlineStr">
        <is>
          <t>Financing provided | GPMT 2021-FL3 CRE CLO</t>
        </is>
      </c>
      <c r="B34" s="4" t="inlineStr">
        <is>
          <t xml:space="preserve"> </t>
        </is>
      </c>
      <c r="C34" s="4" t="inlineStr">
        <is>
          <t xml:space="preserve"> </t>
        </is>
      </c>
      <c r="D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row>
    <row r="36">
      <c r="A36" s="4" t="inlineStr">
        <is>
          <t>Principal Balance</t>
        </is>
      </c>
      <c r="B36" s="7" t="n">
        <v>419227000</v>
      </c>
      <c r="C36" s="7" t="n">
        <v>491295000</v>
      </c>
      <c r="D36" s="4" t="inlineStr">
        <is>
          <t xml:space="preserve"> </t>
        </is>
      </c>
    </row>
    <row r="37">
      <c r="A37" s="4" t="inlineStr">
        <is>
          <t>Carrying Value</t>
        </is>
      </c>
      <c r="B37" s="7" t="n">
        <v>419227000</v>
      </c>
      <c r="C37" s="7" t="n">
        <v>491295000</v>
      </c>
      <c r="D37" s="4" t="inlineStr">
        <is>
          <t xml:space="preserve"> </t>
        </is>
      </c>
    </row>
    <row r="38">
      <c r="A38" s="4" t="inlineStr">
        <is>
          <t>Weighted average interest rate of securitized debt obligations outstanding (as a percent)</t>
        </is>
      </c>
      <c r="B38" s="9" t="n">
        <v>0.02</v>
      </c>
      <c r="C38" s="13" t="n">
        <v>0.019</v>
      </c>
      <c r="D3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Variable Interest Entities and Securitized Debt Obligations - Narrative (Details) $ in Thousands</t>
        </is>
      </c>
      <c r="B1" s="2" t="inlineStr">
        <is>
          <t>12 Months Ended</t>
        </is>
      </c>
    </row>
    <row r="2">
      <c r="B2" s="2" t="inlineStr">
        <is>
          <t>Dec. 31, 2024 USD ($) loan</t>
        </is>
      </c>
      <c r="C2" s="2" t="inlineStr">
        <is>
          <t>Dec. 31, 2023 USD ($)</t>
        </is>
      </c>
      <c r="D2" s="2" t="inlineStr">
        <is>
          <t>Dec. 31, 2022 USD ($)</t>
        </is>
      </c>
    </row>
    <row r="3">
      <c r="A3" s="3" t="inlineStr">
        <is>
          <t>Variable Interest Entity [Line Items]</t>
        </is>
      </c>
      <c r="B3" s="4" t="inlineStr">
        <is>
          <t xml:space="preserve"> </t>
        </is>
      </c>
      <c r="C3" s="4" t="inlineStr">
        <is>
          <t xml:space="preserve"> </t>
        </is>
      </c>
      <c r="D3" s="4" t="inlineStr">
        <is>
          <t xml:space="preserve"> </t>
        </is>
      </c>
    </row>
    <row r="4">
      <c r="A4" s="4" t="inlineStr">
        <is>
          <t>Non-controlling, preferred equity investment</t>
        </is>
      </c>
      <c r="B4" s="7" t="n">
        <v>730</v>
      </c>
      <c r="C4" s="7" t="n">
        <v>0</v>
      </c>
      <c r="D4" s="7" t="n">
        <v>0</v>
      </c>
    </row>
    <row r="5">
      <c r="A5" s="4" t="inlineStr">
        <is>
          <t>Variable Interest Entity, Not Primary Beneficiar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Non-controlling, preferred equity investment</t>
        </is>
      </c>
      <c r="B7" s="7" t="n">
        <v>700</v>
      </c>
      <c r="C7" s="4" t="inlineStr">
        <is>
          <t xml:space="preserve"> </t>
        </is>
      </c>
      <c r="D7" s="4" t="inlineStr">
        <is>
          <t xml:space="preserve"> </t>
        </is>
      </c>
    </row>
    <row r="8">
      <c r="A8" s="4" t="inlineStr">
        <is>
          <t>Number of loans for which investment held is the borrower on loans held-for-investment | loan</t>
        </is>
      </c>
      <c r="B8" s="6" t="n">
        <v>1</v>
      </c>
      <c r="C8" s="4" t="inlineStr">
        <is>
          <t xml:space="preserve"> </t>
        </is>
      </c>
      <c r="D8" s="4" t="inlineStr">
        <is>
          <t xml:space="preserve"> </t>
        </is>
      </c>
    </row>
    <row r="9">
      <c r="A9" s="4" t="inlineStr">
        <is>
          <t>Additional potential contribution</t>
        </is>
      </c>
      <c r="B9" s="7" t="n">
        <v>21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Secured Financing Agreements - Schedule of Collateralized Borrowings (Details) $ in Thousands</t>
        </is>
      </c>
      <c r="B1" s="2" t="inlineStr">
        <is>
          <t>Dec. 31, 2024 USD ($)</t>
        </is>
      </c>
      <c r="C1" s="2" t="inlineStr">
        <is>
          <t>Dec. 31, 2023 USD ($) loan</t>
        </is>
      </c>
    </row>
    <row r="2">
      <c r="A2" s="3" t="inlineStr">
        <is>
          <t>Line of Credit Facility [Line Items]</t>
        </is>
      </c>
      <c r="B2" s="4" t="inlineStr">
        <is>
          <t xml:space="preserve"> </t>
        </is>
      </c>
      <c r="C2" s="4" t="inlineStr">
        <is>
          <t xml:space="preserve"> </t>
        </is>
      </c>
    </row>
    <row r="3">
      <c r="A3" s="4" t="inlineStr">
        <is>
          <t>Repurchase facilities</t>
        </is>
      </c>
      <c r="B3" s="7" t="n">
        <v>597874</v>
      </c>
      <c r="C3" s="7" t="n">
        <v>875442</v>
      </c>
    </row>
    <row r="4">
      <c r="A4" s="4" t="inlineStr">
        <is>
          <t>Amount Outstanding</t>
        </is>
      </c>
      <c r="B4" s="6" t="n">
        <v>86774</v>
      </c>
      <c r="C4" s="6" t="n">
        <v>84000</v>
      </c>
    </row>
    <row r="5">
      <c r="A5" s="4" t="inlineStr">
        <is>
          <t>Unused Capacity</t>
        </is>
      </c>
      <c r="B5" s="6" t="n">
        <v>638640</v>
      </c>
      <c r="C5" s="6" t="n">
        <v>1024509</v>
      </c>
    </row>
    <row r="6">
      <c r="A6" s="4" t="inlineStr">
        <is>
          <t>Total Capacity</t>
        </is>
      </c>
      <c r="B6" s="6" t="n">
        <v>1236514</v>
      </c>
      <c r="C6" s="6" t="n">
        <v>1899951</v>
      </c>
    </row>
    <row r="7">
      <c r="A7" s="4" t="inlineStr">
        <is>
          <t>Carrying Value of Collateral, Assets</t>
        </is>
      </c>
      <c r="B7" s="6" t="n">
        <v>822080</v>
      </c>
      <c r="C7" s="6" t="n">
        <v>1211489</v>
      </c>
    </row>
    <row r="8">
      <c r="A8" s="4" t="inlineStr">
        <is>
          <t>Real estate owned, net</t>
        </is>
      </c>
      <c r="B8" s="6" t="n">
        <v>42815</v>
      </c>
      <c r="C8" s="6" t="n">
        <v>16939</v>
      </c>
    </row>
    <row r="9">
      <c r="A9" s="4" t="inlineStr">
        <is>
          <t>Secured Deb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Amount Outstanding</t>
        </is>
      </c>
      <c r="B11" s="6" t="n">
        <v>86774</v>
      </c>
      <c r="C11" s="6" t="n">
        <v>84000</v>
      </c>
    </row>
    <row r="12">
      <c r="A12" s="4" t="inlineStr">
        <is>
          <t>Unused Capacity</t>
        </is>
      </c>
      <c r="B12" s="6" t="n">
        <v>13226</v>
      </c>
      <c r="C12" s="6" t="n">
        <v>16000</v>
      </c>
    </row>
    <row r="13">
      <c r="A13" s="4" t="inlineStr">
        <is>
          <t>Total Capacity</t>
        </is>
      </c>
      <c r="B13" s="6" t="n">
        <v>100000</v>
      </c>
      <c r="C13" s="6" t="n">
        <v>100000</v>
      </c>
    </row>
    <row r="14">
      <c r="A14" s="4" t="inlineStr">
        <is>
          <t>Carrying Value of Collateral, Liability</t>
        </is>
      </c>
      <c r="B14" s="7" t="n">
        <v>98015</v>
      </c>
      <c r="C14" s="7" t="n">
        <v>105865</v>
      </c>
    </row>
    <row r="15">
      <c r="A15" s="4" t="inlineStr">
        <is>
          <t>Weighted Average Borrowing Rate</t>
        </is>
      </c>
      <c r="B15" s="13" t="n">
        <v>0.109</v>
      </c>
      <c r="C15" s="13" t="n">
        <v>0.119</v>
      </c>
    </row>
    <row r="16">
      <c r="A16" s="4" t="inlineStr">
        <is>
          <t>Centennial Bank | Revolving Credit Facility | Asset Pledged as Collateral</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Real estate owned, net</t>
        </is>
      </c>
      <c r="B18" s="4" t="inlineStr">
        <is>
          <t xml:space="preserve"> </t>
        </is>
      </c>
      <c r="C18" s="7" t="n">
        <v>3600</v>
      </c>
    </row>
    <row r="19">
      <c r="A19" s="4" t="inlineStr">
        <is>
          <t>Number of loans | loan</t>
        </is>
      </c>
      <c r="B19" s="4" t="inlineStr">
        <is>
          <t xml:space="preserve"> </t>
        </is>
      </c>
      <c r="C19" s="6" t="n">
        <v>1</v>
      </c>
    </row>
    <row r="20">
      <c r="A20" s="4" t="inlineStr">
        <is>
          <t>Loans Receivable | Morgan Stanley Bank</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Repurchase facilities</t>
        </is>
      </c>
      <c r="B22" s="7" t="n">
        <v>76195</v>
      </c>
      <c r="C22" s="7" t="n">
        <v>193165</v>
      </c>
    </row>
    <row r="23">
      <c r="A23" s="4" t="inlineStr">
        <is>
          <t>Unused Capacity</t>
        </is>
      </c>
      <c r="B23" s="6" t="n">
        <v>173805</v>
      </c>
      <c r="C23" s="6" t="n">
        <v>281835</v>
      </c>
    </row>
    <row r="24">
      <c r="A24" s="4" t="inlineStr">
        <is>
          <t>Total Capacity</t>
        </is>
      </c>
      <c r="B24" s="6" t="n">
        <v>250000</v>
      </c>
      <c r="C24" s="6" t="n">
        <v>475000</v>
      </c>
    </row>
    <row r="25">
      <c r="A25" s="4" t="inlineStr">
        <is>
          <t>Carrying Value of Collateral, Assets</t>
        </is>
      </c>
      <c r="B25" s="7" t="n">
        <v>156037</v>
      </c>
      <c r="C25" s="7" t="n">
        <v>304598</v>
      </c>
    </row>
    <row r="26">
      <c r="A26" s="4" t="inlineStr">
        <is>
          <t>Weighted Average Borrowing Rate, Assets</t>
        </is>
      </c>
      <c r="B26" s="13" t="n">
        <v>0.07099999999999999</v>
      </c>
      <c r="C26" s="9" t="n">
        <v>0.08</v>
      </c>
    </row>
    <row r="27">
      <c r="A27" s="4" t="inlineStr">
        <is>
          <t>Loans Receivable | Goldman Sachs Bank USA</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Repurchase facilities</t>
        </is>
      </c>
      <c r="B29" s="4" t="inlineStr">
        <is>
          <t xml:space="preserve"> </t>
        </is>
      </c>
      <c r="C29" s="7" t="n">
        <v>53745</v>
      </c>
    </row>
    <row r="30">
      <c r="A30" s="4" t="inlineStr">
        <is>
          <t>Unused Capacity</t>
        </is>
      </c>
      <c r="B30" s="4" t="inlineStr">
        <is>
          <t xml:space="preserve"> </t>
        </is>
      </c>
      <c r="C30" s="6" t="n">
        <v>196255</v>
      </c>
    </row>
    <row r="31">
      <c r="A31" s="4" t="inlineStr">
        <is>
          <t>Total Capacity</t>
        </is>
      </c>
      <c r="B31" s="4" t="inlineStr">
        <is>
          <t xml:space="preserve"> </t>
        </is>
      </c>
      <c r="C31" s="6" t="n">
        <v>250000</v>
      </c>
    </row>
    <row r="32">
      <c r="A32" s="4" t="inlineStr">
        <is>
          <t>Carrying Value of Collateral, Assets</t>
        </is>
      </c>
      <c r="B32" s="4" t="inlineStr">
        <is>
          <t xml:space="preserve"> </t>
        </is>
      </c>
      <c r="C32" s="7" t="n">
        <v>131112</v>
      </c>
    </row>
    <row r="33">
      <c r="A33" s="4" t="inlineStr">
        <is>
          <t>Weighted Average Borrowing Rate, Assets</t>
        </is>
      </c>
      <c r="B33" s="4" t="inlineStr">
        <is>
          <t xml:space="preserve"> </t>
        </is>
      </c>
      <c r="C33" s="13" t="n">
        <v>0.08699999999999999</v>
      </c>
    </row>
    <row r="34">
      <c r="A34" s="4" t="inlineStr">
        <is>
          <t>Loans Receivable | JPMorgan Chase Bank</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Repurchase facilities</t>
        </is>
      </c>
      <c r="B36" s="7" t="n">
        <v>449192</v>
      </c>
      <c r="C36" s="7" t="n">
        <v>445713</v>
      </c>
    </row>
    <row r="37">
      <c r="A37" s="4" t="inlineStr">
        <is>
          <t>Unused Capacity</t>
        </is>
      </c>
      <c r="B37" s="6" t="n">
        <v>37322</v>
      </c>
      <c r="C37" s="6" t="n">
        <v>79238</v>
      </c>
    </row>
    <row r="38">
      <c r="A38" s="4" t="inlineStr">
        <is>
          <t>Total Capacity</t>
        </is>
      </c>
      <c r="B38" s="6" t="n">
        <v>486514</v>
      </c>
      <c r="C38" s="6" t="n">
        <v>524951</v>
      </c>
    </row>
    <row r="39">
      <c r="A39" s="4" t="inlineStr">
        <is>
          <t>Carrying Value of Collateral, Assets</t>
        </is>
      </c>
      <c r="B39" s="7" t="n">
        <v>561627</v>
      </c>
      <c r="C39" s="7" t="n">
        <v>500985</v>
      </c>
    </row>
    <row r="40">
      <c r="A40" s="4" t="inlineStr">
        <is>
          <t>Weighted Average Borrowing Rate, Assets</t>
        </is>
      </c>
      <c r="B40" s="13" t="n">
        <v>0.082</v>
      </c>
      <c r="C40" s="13" t="n">
        <v>0.098</v>
      </c>
    </row>
    <row r="41">
      <c r="A41" s="4" t="inlineStr">
        <is>
          <t>Loans Receivable | Citibank</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Repurchase facilities</t>
        </is>
      </c>
      <c r="B43" s="7" t="n">
        <v>72487</v>
      </c>
      <c r="C43" s="7" t="n">
        <v>176606</v>
      </c>
    </row>
    <row r="44">
      <c r="A44" s="4" t="inlineStr">
        <is>
          <t>Unused Capacity</t>
        </is>
      </c>
      <c r="B44" s="6" t="n">
        <v>427513</v>
      </c>
      <c r="C44" s="6" t="n">
        <v>323394</v>
      </c>
    </row>
    <row r="45">
      <c r="A45" s="4" t="inlineStr">
        <is>
          <t>Total Capacity</t>
        </is>
      </c>
      <c r="B45" s="6" t="n">
        <v>500000</v>
      </c>
      <c r="C45" s="6" t="n">
        <v>500000</v>
      </c>
    </row>
    <row r="46">
      <c r="A46" s="4" t="inlineStr">
        <is>
          <t>Carrying Value of Collateral, Assets</t>
        </is>
      </c>
      <c r="B46" s="7" t="n">
        <v>104416</v>
      </c>
      <c r="C46" s="7" t="n">
        <v>254286</v>
      </c>
    </row>
    <row r="47">
      <c r="A47" s="4" t="inlineStr">
        <is>
          <t>Weighted Average Borrowing Rate, Assets</t>
        </is>
      </c>
      <c r="B47" s="13" t="n">
        <v>0.061</v>
      </c>
      <c r="C47" s="13" t="n">
        <v>0.07199999999999999</v>
      </c>
    </row>
    <row r="48">
      <c r="A48" s="4" t="inlineStr">
        <is>
          <t>Loans Receivable | Centennial Bank</t>
        </is>
      </c>
      <c r="B48" s="4" t="inlineStr">
        <is>
          <t xml:space="preserve"> </t>
        </is>
      </c>
      <c r="C48" s="4" t="inlineStr">
        <is>
          <t xml:space="preserve"> </t>
        </is>
      </c>
    </row>
    <row r="49">
      <c r="A49" s="3" t="inlineStr">
        <is>
          <t>Line of Credit Facility [Line Items]</t>
        </is>
      </c>
      <c r="B49" s="4" t="inlineStr">
        <is>
          <t xml:space="preserve"> </t>
        </is>
      </c>
      <c r="C49" s="4" t="inlineStr">
        <is>
          <t xml:space="preserve"> </t>
        </is>
      </c>
    </row>
    <row r="50">
      <c r="A50" s="4" t="inlineStr">
        <is>
          <t>Repurchase facilities</t>
        </is>
      </c>
      <c r="B50" s="4" t="inlineStr">
        <is>
          <t xml:space="preserve"> </t>
        </is>
      </c>
      <c r="C50" s="7" t="n">
        <v>6213</v>
      </c>
    </row>
    <row r="51">
      <c r="A51" s="4" t="inlineStr">
        <is>
          <t>Unused Capacity</t>
        </is>
      </c>
      <c r="B51" s="4" t="inlineStr">
        <is>
          <t xml:space="preserve"> </t>
        </is>
      </c>
      <c r="C51" s="6" t="n">
        <v>143787</v>
      </c>
    </row>
    <row r="52">
      <c r="A52" s="4" t="inlineStr">
        <is>
          <t>Total Capacity</t>
        </is>
      </c>
      <c r="B52" s="4" t="inlineStr">
        <is>
          <t xml:space="preserve"> </t>
        </is>
      </c>
      <c r="C52" s="6" t="n">
        <v>150000</v>
      </c>
    </row>
    <row r="53">
      <c r="A53" s="4" t="inlineStr">
        <is>
          <t>Carrying Value of Collateral, Assets</t>
        </is>
      </c>
      <c r="B53" s="4" t="inlineStr">
        <is>
          <t xml:space="preserve"> </t>
        </is>
      </c>
      <c r="C53" s="7" t="n">
        <v>20508</v>
      </c>
    </row>
    <row r="54">
      <c r="A54" s="4" t="inlineStr">
        <is>
          <t>Weighted Average Borrowing Rate, Assets</t>
        </is>
      </c>
      <c r="B54" s="4" t="inlineStr">
        <is>
          <t xml:space="preserve"> </t>
        </is>
      </c>
      <c r="C54" s="13" t="n">
        <v>0.1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ecured Financing Agreements - Schedule of Repurchase Facilities and Counterparty Concentration (Details) - USD ($) $ in Thousands</t>
        </is>
      </c>
      <c r="B1" s="2" t="inlineStr">
        <is>
          <t>12 Months Ended</t>
        </is>
      </c>
    </row>
    <row r="2">
      <c r="B2" s="2" t="inlineStr">
        <is>
          <t>Dec. 31, 2024</t>
        </is>
      </c>
      <c r="C2" s="2" t="inlineStr">
        <is>
          <t>Dec. 31, 2023</t>
        </is>
      </c>
    </row>
    <row r="3">
      <c r="A3" s="3" t="inlineStr">
        <is>
          <t>Repurchase Agreement Counterparty [Line Items]</t>
        </is>
      </c>
      <c r="B3" s="4" t="inlineStr">
        <is>
          <t xml:space="preserve"> </t>
        </is>
      </c>
      <c r="C3" s="4" t="inlineStr">
        <is>
          <t xml:space="preserve"> </t>
        </is>
      </c>
    </row>
    <row r="4">
      <c r="A4" s="4" t="inlineStr">
        <is>
          <t>Amount Outstanding</t>
        </is>
      </c>
      <c r="B4" s="7" t="n">
        <v>597874</v>
      </c>
      <c r="C4" s="7" t="n">
        <v>875442</v>
      </c>
    </row>
    <row r="5">
      <c r="A5" s="4" t="inlineStr">
        <is>
          <t>Net Counterparty Exposure</t>
        </is>
      </c>
      <c r="B5" s="6" t="n">
        <v>278370</v>
      </c>
      <c r="C5" s="6" t="n">
        <v>357616</v>
      </c>
    </row>
    <row r="6">
      <c r="A6" s="4" t="inlineStr">
        <is>
          <t>Morgan Stanley Bank</t>
        </is>
      </c>
      <c r="B6" s="4" t="inlineStr">
        <is>
          <t xml:space="preserve"> </t>
        </is>
      </c>
      <c r="C6" s="4" t="inlineStr">
        <is>
          <t xml:space="preserve"> </t>
        </is>
      </c>
    </row>
    <row r="7">
      <c r="A7" s="3" t="inlineStr">
        <is>
          <t>Repurchase Agreement Counterparty [Line Items]</t>
        </is>
      </c>
      <c r="B7" s="4" t="inlineStr">
        <is>
          <t xml:space="preserve"> </t>
        </is>
      </c>
      <c r="C7" s="4" t="inlineStr">
        <is>
          <t xml:space="preserve"> </t>
        </is>
      </c>
    </row>
    <row r="8">
      <c r="A8" s="4" t="inlineStr">
        <is>
          <t>Amount Outstanding</t>
        </is>
      </c>
      <c r="B8" s="6" t="n">
        <v>76195</v>
      </c>
      <c r="C8" s="6" t="n">
        <v>193165</v>
      </c>
    </row>
    <row r="9">
      <c r="A9" s="4" t="inlineStr">
        <is>
          <t>Net Counterparty Exposure</t>
        </is>
      </c>
      <c r="B9" s="7" t="n">
        <v>93077</v>
      </c>
      <c r="C9" s="7" t="n">
        <v>118253</v>
      </c>
    </row>
    <row r="10">
      <c r="A10" s="4" t="inlineStr">
        <is>
          <t>Percent of Equity</t>
        </is>
      </c>
      <c r="B10" s="9" t="n">
        <v>0.15</v>
      </c>
      <c r="C10" s="9" t="n">
        <v>0.14</v>
      </c>
    </row>
    <row r="11">
      <c r="A11" s="4" t="inlineStr">
        <is>
          <t>Weighted Average Years to Maturity</t>
        </is>
      </c>
      <c r="B11" s="4" t="inlineStr">
        <is>
          <t>5 months 26 days</t>
        </is>
      </c>
      <c r="C11" s="4" t="inlineStr">
        <is>
          <t>5 months 26 days</t>
        </is>
      </c>
    </row>
    <row r="12">
      <c r="A12" s="4" t="inlineStr">
        <is>
          <t>JPMorgan Chase Bank</t>
        </is>
      </c>
      <c r="B12" s="4" t="inlineStr">
        <is>
          <t xml:space="preserve"> </t>
        </is>
      </c>
      <c r="C12" s="4" t="inlineStr">
        <is>
          <t xml:space="preserve"> </t>
        </is>
      </c>
    </row>
    <row r="13">
      <c r="A13" s="3" t="inlineStr">
        <is>
          <t>Repurchase Agreement Counterparty [Line Items]</t>
        </is>
      </c>
      <c r="B13" s="4" t="inlineStr">
        <is>
          <t xml:space="preserve"> </t>
        </is>
      </c>
      <c r="C13" s="4" t="inlineStr">
        <is>
          <t xml:space="preserve"> </t>
        </is>
      </c>
    </row>
    <row r="14">
      <c r="A14" s="4" t="inlineStr">
        <is>
          <t>Amount Outstanding</t>
        </is>
      </c>
      <c r="B14" s="7" t="n">
        <v>449192</v>
      </c>
      <c r="C14" s="7" t="n">
        <v>445713</v>
      </c>
    </row>
    <row r="15">
      <c r="A15" s="4" t="inlineStr">
        <is>
          <t>Net Counterparty Exposure</t>
        </is>
      </c>
      <c r="B15" s="7" t="n">
        <v>149643</v>
      </c>
      <c r="C15" s="7" t="n">
        <v>62216</v>
      </c>
    </row>
    <row r="16">
      <c r="A16" s="4" t="inlineStr">
        <is>
          <t>Percent of Equity</t>
        </is>
      </c>
      <c r="B16" s="9" t="n">
        <v>0.24</v>
      </c>
      <c r="C16" s="9" t="n">
        <v>0.07000000000000001</v>
      </c>
    </row>
    <row r="17">
      <c r="A17" s="4" t="inlineStr">
        <is>
          <t>Weighted Average Years to Maturity</t>
        </is>
      </c>
      <c r="B17" s="4" t="inlineStr">
        <is>
          <t>6 months 25 days</t>
        </is>
      </c>
      <c r="C17" s="4" t="inlineStr">
        <is>
          <t>1 year 6 months 29 days</t>
        </is>
      </c>
    </row>
    <row r="18">
      <c r="A18" s="4" t="inlineStr">
        <is>
          <t>Goldman Sachs Bank USA</t>
        </is>
      </c>
      <c r="B18" s="4" t="inlineStr">
        <is>
          <t xml:space="preserve"> </t>
        </is>
      </c>
      <c r="C18" s="4" t="inlineStr">
        <is>
          <t xml:space="preserve"> </t>
        </is>
      </c>
    </row>
    <row r="19">
      <c r="A19" s="3" t="inlineStr">
        <is>
          <t>Repurchase Agreement Counterparty [Line Items]</t>
        </is>
      </c>
      <c r="B19" s="4" t="inlineStr">
        <is>
          <t xml:space="preserve"> </t>
        </is>
      </c>
      <c r="C19" s="4" t="inlineStr">
        <is>
          <t xml:space="preserve"> </t>
        </is>
      </c>
    </row>
    <row r="20">
      <c r="A20" s="4" t="inlineStr">
        <is>
          <t>Amount Outstanding</t>
        </is>
      </c>
      <c r="B20" s="7" t="n">
        <v>0</v>
      </c>
      <c r="C20" s="7" t="n">
        <v>53745</v>
      </c>
    </row>
    <row r="21">
      <c r="A21" s="4" t="inlineStr">
        <is>
          <t>Net Counterparty Exposure</t>
        </is>
      </c>
      <c r="B21" s="7" t="n">
        <v>0</v>
      </c>
      <c r="C21" s="7" t="n">
        <v>78949</v>
      </c>
    </row>
    <row r="22">
      <c r="A22" s="4" t="inlineStr">
        <is>
          <t>Percent of Equity</t>
        </is>
      </c>
      <c r="B22" s="9" t="n">
        <v>0</v>
      </c>
      <c r="C22" s="9" t="n">
        <v>0.09</v>
      </c>
    </row>
    <row r="23">
      <c r="A23" s="4" t="inlineStr">
        <is>
          <t>Weighted Average Years to Maturity</t>
        </is>
      </c>
      <c r="B23" s="4" t="inlineStr">
        <is>
          <t xml:space="preserve"> </t>
        </is>
      </c>
      <c r="C23" s="4" t="inlineStr">
        <is>
          <t>6 months 10 days</t>
        </is>
      </c>
    </row>
    <row r="24">
      <c r="A24" s="4" t="inlineStr">
        <is>
          <t>Citibank</t>
        </is>
      </c>
      <c r="B24" s="4" t="inlineStr">
        <is>
          <t xml:space="preserve"> </t>
        </is>
      </c>
      <c r="C24" s="4" t="inlineStr">
        <is>
          <t xml:space="preserve"> </t>
        </is>
      </c>
    </row>
    <row r="25">
      <c r="A25" s="3" t="inlineStr">
        <is>
          <t>Repurchase Agreement Counterparty [Line Items]</t>
        </is>
      </c>
      <c r="B25" s="4" t="inlineStr">
        <is>
          <t xml:space="preserve"> </t>
        </is>
      </c>
      <c r="C25" s="4" t="inlineStr">
        <is>
          <t xml:space="preserve"> </t>
        </is>
      </c>
    </row>
    <row r="26">
      <c r="A26" s="4" t="inlineStr">
        <is>
          <t>Amount Outstanding</t>
        </is>
      </c>
      <c r="B26" s="7" t="n">
        <v>72487</v>
      </c>
      <c r="C26" s="7" t="n">
        <v>176606</v>
      </c>
    </row>
    <row r="27">
      <c r="A27" s="4" t="inlineStr">
        <is>
          <t>Net Counterparty Exposure</t>
        </is>
      </c>
      <c r="B27" s="7" t="n">
        <v>35650</v>
      </c>
      <c r="C27" s="7" t="n">
        <v>80441</v>
      </c>
    </row>
    <row r="28">
      <c r="A28" s="4" t="inlineStr">
        <is>
          <t>Percent of Equity</t>
        </is>
      </c>
      <c r="B28" s="9" t="n">
        <v>0.06</v>
      </c>
      <c r="C28" s="9" t="n">
        <v>0.09</v>
      </c>
    </row>
    <row r="29">
      <c r="A29" s="4" t="inlineStr">
        <is>
          <t>Weighted Average Years to Maturity</t>
        </is>
      </c>
      <c r="B29" s="4" t="inlineStr">
        <is>
          <t>4 months 24 days</t>
        </is>
      </c>
      <c r="C29" s="4" t="inlineStr">
        <is>
          <t>1 year 4 months 24 days</t>
        </is>
      </c>
    </row>
    <row r="30">
      <c r="A30" s="4" t="inlineStr">
        <is>
          <t>Centennial Bank</t>
        </is>
      </c>
      <c r="B30" s="4" t="inlineStr">
        <is>
          <t xml:space="preserve"> </t>
        </is>
      </c>
      <c r="C30" s="4" t="inlineStr">
        <is>
          <t xml:space="preserve"> </t>
        </is>
      </c>
    </row>
    <row r="31">
      <c r="A31" s="3" t="inlineStr">
        <is>
          <t>Repurchase Agreement Counterparty [Line Items]</t>
        </is>
      </c>
      <c r="B31" s="4" t="inlineStr">
        <is>
          <t xml:space="preserve"> </t>
        </is>
      </c>
      <c r="C31" s="4" t="inlineStr">
        <is>
          <t xml:space="preserve"> </t>
        </is>
      </c>
    </row>
    <row r="32">
      <c r="A32" s="4" t="inlineStr">
        <is>
          <t>Amount Outstanding</t>
        </is>
      </c>
      <c r="B32" s="7" t="n">
        <v>0</v>
      </c>
      <c r="C32" s="7" t="n">
        <v>6213</v>
      </c>
    </row>
    <row r="33">
      <c r="A33" s="4" t="inlineStr">
        <is>
          <t>Net Counterparty Exposure</t>
        </is>
      </c>
      <c r="B33" s="7" t="n">
        <v>0</v>
      </c>
      <c r="C33" s="7" t="n">
        <v>17757</v>
      </c>
    </row>
    <row r="34">
      <c r="A34" s="4" t="inlineStr">
        <is>
          <t>Percent of Equity</t>
        </is>
      </c>
      <c r="B34" s="9" t="n">
        <v>0</v>
      </c>
      <c r="C34" s="9" t="n">
        <v>0.02</v>
      </c>
    </row>
    <row r="35">
      <c r="A35" s="4" t="inlineStr">
        <is>
          <t>Weighted Average Years to Maturity</t>
        </is>
      </c>
      <c r="B35" s="4" t="inlineStr">
        <is>
          <t xml:space="preserve"> </t>
        </is>
      </c>
      <c r="C35" s="4" t="inlineStr">
        <is>
          <t>7 months 28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Secured Financing Agreements - Narrative (Details) $ in Thousands</t>
        </is>
      </c>
      <c r="B1" s="2" t="inlineStr">
        <is>
          <t>Dec. 31, 2024 USD ($)</t>
        </is>
      </c>
      <c r="C1" s="2" t="inlineStr">
        <is>
          <t>Dec. 31, 2023 USD ($)</t>
        </is>
      </c>
      <c r="D1" s="2" t="inlineStr">
        <is>
          <t>Dec. 31, 2022 USD ($)</t>
        </is>
      </c>
    </row>
    <row r="2">
      <c r="A2" s="3" t="inlineStr">
        <is>
          <t>Line of Credit Facility [Line Items]</t>
        </is>
      </c>
      <c r="B2" s="4" t="inlineStr">
        <is>
          <t xml:space="preserve"> </t>
        </is>
      </c>
      <c r="C2" s="4" t="inlineStr">
        <is>
          <t xml:space="preserve"> </t>
        </is>
      </c>
      <c r="D2" s="4" t="inlineStr">
        <is>
          <t xml:space="preserve"> </t>
        </is>
      </c>
    </row>
    <row r="3">
      <c r="A3" s="4" t="inlineStr">
        <is>
          <t>Minimum unrestricted cash amount</t>
        </is>
      </c>
      <c r="B3" s="7" t="n">
        <v>30000</v>
      </c>
      <c r="C3" s="4" t="inlineStr">
        <is>
          <t xml:space="preserve"> </t>
        </is>
      </c>
      <c r="D3" s="4" t="inlineStr">
        <is>
          <t xml:space="preserve"> </t>
        </is>
      </c>
    </row>
    <row r="4">
      <c r="A4" s="4" t="inlineStr">
        <is>
          <t>Debt covenant, recourse (as a percent)</t>
        </is>
      </c>
      <c r="B4" s="15" t="n">
        <v>0.05</v>
      </c>
      <c r="C4" s="4" t="inlineStr">
        <is>
          <t xml:space="preserve"> </t>
        </is>
      </c>
      <c r="D4" s="4" t="inlineStr">
        <is>
          <t xml:space="preserve"> </t>
        </is>
      </c>
    </row>
    <row r="5">
      <c r="A5" s="4" t="inlineStr">
        <is>
          <t>Cash and cash equivalents</t>
        </is>
      </c>
      <c r="B5" s="7" t="n">
        <v>87788</v>
      </c>
      <c r="C5" s="7" t="n">
        <v>188370</v>
      </c>
      <c r="D5" s="7" t="n">
        <v>133132</v>
      </c>
    </row>
    <row r="6">
      <c r="A6" s="4" t="inlineStr">
        <is>
          <t>Debt instrument, amount</t>
        </is>
      </c>
      <c r="B6" s="6" t="n">
        <v>10400</v>
      </c>
      <c r="C6" s="4" t="inlineStr">
        <is>
          <t xml:space="preserve"> </t>
        </is>
      </c>
      <c r="D6" s="4" t="inlineStr">
        <is>
          <t xml:space="preserve"> </t>
        </is>
      </c>
    </row>
    <row r="7">
      <c r="A7" s="4" t="inlineStr">
        <is>
          <t>Debt covenant, net cash proceeds of additional equity issuances, amount</t>
        </is>
      </c>
      <c r="B7" s="7" t="n">
        <v>600000</v>
      </c>
      <c r="C7" s="4" t="inlineStr">
        <is>
          <t xml:space="preserve"> </t>
        </is>
      </c>
      <c r="D7" s="4" t="inlineStr">
        <is>
          <t xml:space="preserve"> </t>
        </is>
      </c>
    </row>
    <row r="8">
      <c r="A8" s="4" t="inlineStr">
        <is>
          <t>Debt covenant, tangible net worth (as a percent)</t>
        </is>
      </c>
      <c r="B8" s="15" t="n">
        <v>0.75</v>
      </c>
      <c r="C8" s="4" t="inlineStr">
        <is>
          <t xml:space="preserve"> </t>
        </is>
      </c>
      <c r="D8" s="4" t="inlineStr">
        <is>
          <t xml:space="preserve"> </t>
        </is>
      </c>
    </row>
    <row r="9">
      <c r="A9" s="4" t="inlineStr">
        <is>
          <t>Debt covenant, tangible net worth, amount</t>
        </is>
      </c>
      <c r="B9" s="7" t="n">
        <v>820100</v>
      </c>
      <c r="C9" s="4" t="inlineStr">
        <is>
          <t xml:space="preserve"> </t>
        </is>
      </c>
      <c r="D9" s="4" t="inlineStr">
        <is>
          <t xml:space="preserve"> </t>
        </is>
      </c>
    </row>
    <row r="10">
      <c r="A10" s="4" t="inlineStr">
        <is>
          <t>Debt covenant, target asset leverage ratio (as a percent)</t>
        </is>
      </c>
      <c r="B10" s="15" t="n">
        <v>0.698</v>
      </c>
      <c r="C10" s="4" t="inlineStr">
        <is>
          <t xml:space="preserve"> </t>
        </is>
      </c>
      <c r="D10" s="4" t="inlineStr">
        <is>
          <t xml:space="preserve"> </t>
        </is>
      </c>
    </row>
    <row r="11">
      <c r="A11" s="4" t="inlineStr">
        <is>
          <t>Debt covenant, total leverage ratio (as a percent)</t>
        </is>
      </c>
      <c r="B11" s="15" t="n">
        <v>0.646</v>
      </c>
      <c r="C11" s="4" t="inlineStr">
        <is>
          <t xml:space="preserve"> </t>
        </is>
      </c>
      <c r="D11" s="4" t="inlineStr">
        <is>
          <t xml:space="preserve"> </t>
        </is>
      </c>
    </row>
    <row r="12">
      <c r="A12" s="4" t="inlineStr">
        <is>
          <t>Debt covenant, interest coverage ratio, actual</t>
        </is>
      </c>
      <c r="B12" s="14" t="n">
        <v>1.2</v>
      </c>
      <c r="C12" s="4" t="inlineStr">
        <is>
          <t xml:space="preserve"> </t>
        </is>
      </c>
      <c r="D12" s="4" t="inlineStr">
        <is>
          <t xml:space="preserve"> </t>
        </is>
      </c>
    </row>
    <row r="13">
      <c r="A13" s="4" t="inlineStr">
        <is>
          <t>October 1, 2024, through December 31, 2024</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Debt covenant, minimum interest coverage ratio</t>
        </is>
      </c>
      <c r="B15" s="14" t="n">
        <v>1.1</v>
      </c>
      <c r="C15" s="4" t="inlineStr">
        <is>
          <t xml:space="preserve"> </t>
        </is>
      </c>
      <c r="D15" s="4" t="inlineStr">
        <is>
          <t xml:space="preserve"> </t>
        </is>
      </c>
    </row>
    <row r="16">
      <c r="A16" s="4" t="inlineStr">
        <is>
          <t>January 1, 2025, through March 31, 2025</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Debt covenant, minimum interest coverage ratio</t>
        </is>
      </c>
      <c r="B18" s="12" t="n">
        <v>1.15</v>
      </c>
      <c r="C18" s="4" t="inlineStr">
        <is>
          <t xml:space="preserve"> </t>
        </is>
      </c>
      <c r="D18" s="4" t="inlineStr">
        <is>
          <t xml:space="preserve"> </t>
        </is>
      </c>
    </row>
    <row r="19">
      <c r="A19" s="4" t="inlineStr">
        <is>
          <t>Thereafte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Debt covenant, minimum interest coverage ratio</t>
        </is>
      </c>
      <c r="B21" s="14" t="n">
        <v>1.3</v>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Debt covenant, target asset leverage ratio (as a percent)</t>
        </is>
      </c>
      <c r="B24" s="15" t="n">
        <v>0.775</v>
      </c>
      <c r="C24" s="4" t="inlineStr">
        <is>
          <t xml:space="preserve"> </t>
        </is>
      </c>
      <c r="D24" s="4" t="inlineStr">
        <is>
          <t xml:space="preserve"> </t>
        </is>
      </c>
    </row>
    <row r="25">
      <c r="A25" s="4" t="inlineStr">
        <is>
          <t>Debt covenant, total leverage ratio (as a percent)</t>
        </is>
      </c>
      <c r="B25" s="15" t="n">
        <v>0.8</v>
      </c>
      <c r="C25" s="4" t="inlineStr">
        <is>
          <t xml:space="preserve"> </t>
        </is>
      </c>
      <c r="D2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Narrative (Details) - Convertible Debt, 2018 Issuance - USD ($)</t>
        </is>
      </c>
      <c r="B1" s="2" t="inlineStr">
        <is>
          <t>Dec. 31, 2024</t>
        </is>
      </c>
      <c r="C1" s="2" t="inlineStr">
        <is>
          <t>Dec. 31, 2023</t>
        </is>
      </c>
      <c r="D1" s="2" t="inlineStr">
        <is>
          <t>Oct. 31, 2018</t>
        </is>
      </c>
    </row>
    <row r="2">
      <c r="A2" s="3" t="inlineStr">
        <is>
          <t>Debt Instrument, Redemption [Line Items]</t>
        </is>
      </c>
      <c r="B2" s="4" t="inlineStr">
        <is>
          <t xml:space="preserve"> </t>
        </is>
      </c>
      <c r="C2" s="4" t="inlineStr">
        <is>
          <t xml:space="preserve"> </t>
        </is>
      </c>
      <c r="D2" s="4" t="inlineStr">
        <is>
          <t xml:space="preserve"> </t>
        </is>
      </c>
    </row>
    <row r="3">
      <c r="A3" s="4" t="inlineStr">
        <is>
          <t>Convertible senior notes</t>
        </is>
      </c>
      <c r="B3" s="7" t="n">
        <v>0</v>
      </c>
      <c r="C3" s="7" t="n">
        <v>0</v>
      </c>
      <c r="D3" s="4" t="inlineStr">
        <is>
          <t xml:space="preserve"> </t>
        </is>
      </c>
    </row>
    <row r="4">
      <c r="A4" s="4" t="inlineStr">
        <is>
          <t>Convertible Debt</t>
        </is>
      </c>
      <c r="B4" s="4" t="inlineStr">
        <is>
          <t xml:space="preserve"> </t>
        </is>
      </c>
      <c r="C4" s="4" t="inlineStr">
        <is>
          <t xml:space="preserve"> </t>
        </is>
      </c>
      <c r="D4" s="4" t="inlineStr">
        <is>
          <t xml:space="preserve"> </t>
        </is>
      </c>
    </row>
    <row r="5">
      <c r="A5" s="3" t="inlineStr">
        <is>
          <t>Debt Instrument, Redemption [Line Items]</t>
        </is>
      </c>
      <c r="B5" s="4" t="inlineStr">
        <is>
          <t xml:space="preserve"> </t>
        </is>
      </c>
      <c r="C5" s="4" t="inlineStr">
        <is>
          <t xml:space="preserve"> </t>
        </is>
      </c>
      <c r="D5" s="4" t="inlineStr">
        <is>
          <t xml:space="preserve"> </t>
        </is>
      </c>
    </row>
    <row r="6">
      <c r="A6" s="4" t="inlineStr">
        <is>
          <t>Convertible senior notes aggregate principal amount</t>
        </is>
      </c>
      <c r="B6" s="4" t="inlineStr">
        <is>
          <t xml:space="preserve"> </t>
        </is>
      </c>
      <c r="C6" s="4" t="inlineStr">
        <is>
          <t xml:space="preserve"> </t>
        </is>
      </c>
      <c r="D6" s="7" t="n">
        <v>131600000</v>
      </c>
    </row>
    <row r="7">
      <c r="A7" s="4" t="inlineStr">
        <is>
          <t>Convertible senior notes interest rate per annum (as a percent)</t>
        </is>
      </c>
      <c r="B7" s="4" t="inlineStr">
        <is>
          <t xml:space="preserve"> </t>
        </is>
      </c>
      <c r="C7" s="4" t="inlineStr">
        <is>
          <t xml:space="preserve"> </t>
        </is>
      </c>
      <c r="D7" s="16" t="n">
        <v>0.063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Senior Notes - Schedule of Interest Expense, Debt (Details) - Convertible Senior Notes - USD ($) $ in Thousands</t>
        </is>
      </c>
      <c r="B1" s="2" t="inlineStr">
        <is>
          <t>12 Months Ended</t>
        </is>
      </c>
    </row>
    <row r="2">
      <c r="B2" s="2" t="inlineStr">
        <is>
          <t>Dec. 31, 2024</t>
        </is>
      </c>
      <c r="C2" s="2" t="inlineStr">
        <is>
          <t>Dec. 31, 2023</t>
        </is>
      </c>
    </row>
    <row r="3">
      <c r="A3" s="3" t="inlineStr">
        <is>
          <t>Debt Instrument, Redemption [Line Items]</t>
        </is>
      </c>
      <c r="B3" s="4" t="inlineStr">
        <is>
          <t xml:space="preserve"> </t>
        </is>
      </c>
      <c r="C3" s="4" t="inlineStr">
        <is>
          <t xml:space="preserve"> </t>
        </is>
      </c>
    </row>
    <row r="4">
      <c r="A4" s="4" t="inlineStr">
        <is>
          <t>Cash coupon</t>
        </is>
      </c>
      <c r="B4" s="7" t="n">
        <v>0</v>
      </c>
      <c r="C4" s="7" t="n">
        <v>6293</v>
      </c>
    </row>
    <row r="5">
      <c r="A5" s="4" t="inlineStr">
        <is>
          <t>Amortization of issuance costs</t>
        </is>
      </c>
      <c r="B5" s="6" t="n">
        <v>0</v>
      </c>
      <c r="C5" s="6" t="n">
        <v>682</v>
      </c>
    </row>
    <row r="6">
      <c r="A6" s="4" t="inlineStr">
        <is>
          <t>Total interest expense</t>
        </is>
      </c>
      <c r="B6" s="7" t="n">
        <v>0</v>
      </c>
      <c r="C6" s="7" t="n">
        <v>69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4" t="inlineStr">
        <is>
          <t>Preferred dividends declared per share (in usd per share)</t>
        </is>
      </c>
      <c r="B3" s="10" t="n">
        <v>1.75</v>
      </c>
      <c r="C3" s="10" t="n">
        <v>1.75</v>
      </c>
      <c r="D3" s="11" t="n">
        <v>1.75</v>
      </c>
    </row>
    <row r="4">
      <c r="A4" s="4" t="inlineStr">
        <is>
          <t>Common dividends declared per share (in usd per share)</t>
        </is>
      </c>
      <c r="B4" s="12" t="n">
        <v>0.3</v>
      </c>
      <c r="C4" s="12" t="n">
        <v>0.8</v>
      </c>
      <c r="D4" s="12" t="n">
        <v>0.95</v>
      </c>
    </row>
    <row r="5">
      <c r="A5" s="4" t="inlineStr">
        <is>
          <t>Cumulative Preferred Stock</t>
        </is>
      </c>
      <c r="B5" s="4" t="inlineStr">
        <is>
          <t xml:space="preserve"> </t>
        </is>
      </c>
      <c r="C5" s="4" t="inlineStr">
        <is>
          <t xml:space="preserve"> </t>
        </is>
      </c>
      <c r="D5" s="4" t="inlineStr">
        <is>
          <t xml:space="preserve"> </t>
        </is>
      </c>
    </row>
    <row r="6">
      <c r="A6" s="4" t="inlineStr">
        <is>
          <t>Preferred dividends declared per share (in usd per share)</t>
        </is>
      </c>
      <c r="B6" s="4" t="inlineStr">
        <is>
          <t xml:space="preserve"> </t>
        </is>
      </c>
      <c r="C6" s="12" t="n">
        <v>49.44</v>
      </c>
      <c r="D6" s="6" t="n">
        <v>100</v>
      </c>
    </row>
    <row r="7">
      <c r="A7" s="4" t="inlineStr">
        <is>
          <t>Series A Preferred Stock</t>
        </is>
      </c>
      <c r="B7" s="4" t="inlineStr">
        <is>
          <t xml:space="preserve"> </t>
        </is>
      </c>
      <c r="C7" s="4" t="inlineStr">
        <is>
          <t xml:space="preserve"> </t>
        </is>
      </c>
      <c r="D7" s="4" t="inlineStr">
        <is>
          <t xml:space="preserve"> </t>
        </is>
      </c>
    </row>
    <row r="8">
      <c r="A8" s="4" t="inlineStr">
        <is>
          <t>Preferred dividends declared per share (in usd per share)</t>
        </is>
      </c>
      <c r="B8" s="8" t="n">
        <v>1.75</v>
      </c>
      <c r="C8" s="8" t="n">
        <v>1.75</v>
      </c>
      <c r="D8" s="8" t="n">
        <v>1.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Narrative (Details) - Asset Pledged as Collateral - USD ($)</t>
        </is>
      </c>
      <c r="B1" s="2" t="inlineStr">
        <is>
          <t>Dec. 31, 2024</t>
        </is>
      </c>
      <c r="C1" s="2" t="inlineStr">
        <is>
          <t>Dec. 31, 2023</t>
        </is>
      </c>
      <c r="D1" s="2" t="inlineStr">
        <is>
          <t>Dec. 31, 2022</t>
        </is>
      </c>
    </row>
    <row r="2">
      <c r="A2" s="4" t="inlineStr">
        <is>
          <t>Non-CRE CLO financing activities</t>
        </is>
      </c>
      <c r="B2" s="4" t="inlineStr">
        <is>
          <t xml:space="preserve"> </t>
        </is>
      </c>
      <c r="C2" s="4" t="inlineStr">
        <is>
          <t xml:space="preserve"> </t>
        </is>
      </c>
      <c r="D2" s="4" t="inlineStr">
        <is>
          <t xml:space="preserve"> </t>
        </is>
      </c>
    </row>
    <row r="3">
      <c r="A3" s="3" t="inlineStr">
        <is>
          <t>Variable Interest Entity [Line Items]</t>
        </is>
      </c>
      <c r="B3" s="4" t="inlineStr">
        <is>
          <t xml:space="preserve"> </t>
        </is>
      </c>
      <c r="C3" s="4" t="inlineStr">
        <is>
          <t xml:space="preserve"> </t>
        </is>
      </c>
      <c r="D3" s="4" t="inlineStr">
        <is>
          <t xml:space="preserve"> </t>
        </is>
      </c>
    </row>
    <row r="4">
      <c r="A4" s="4" t="inlineStr">
        <is>
          <t>Restricted cash</t>
        </is>
      </c>
      <c r="B4" s="7" t="n">
        <v>18700000</v>
      </c>
      <c r="C4" s="7" t="n">
        <v>10800000</v>
      </c>
      <c r="D4" s="7" t="n">
        <v>1400000</v>
      </c>
    </row>
    <row r="5">
      <c r="A5" s="4" t="inlineStr">
        <is>
          <t>CRE CLO financing activities</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Restricted cash</t>
        </is>
      </c>
      <c r="B7" s="7" t="n">
        <v>8000000</v>
      </c>
      <c r="C7" s="7" t="n">
        <v>0</v>
      </c>
      <c r="D7" s="7" t="n">
        <v>56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87788</v>
      </c>
      <c r="C3" s="7" t="n">
        <v>188370</v>
      </c>
      <c r="D3" s="7" t="n">
        <v>133132</v>
      </c>
      <c r="E3" s="4" t="inlineStr">
        <is>
          <t xml:space="preserve"> </t>
        </is>
      </c>
    </row>
    <row r="4">
      <c r="A4" s="4" t="inlineStr">
        <is>
          <t>Restricted cash</t>
        </is>
      </c>
      <c r="B4" s="6" t="n">
        <v>26682</v>
      </c>
      <c r="C4" s="6" t="n">
        <v>10846</v>
      </c>
      <c r="D4" s="6" t="n">
        <v>7033</v>
      </c>
      <c r="E4" s="4" t="inlineStr">
        <is>
          <t xml:space="preserve"> </t>
        </is>
      </c>
    </row>
    <row r="5">
      <c r="A5" s="4" t="inlineStr">
        <is>
          <t>Total cash, cash equivalents and restricted cash</t>
        </is>
      </c>
      <c r="B5" s="7" t="n">
        <v>114470</v>
      </c>
      <c r="C5" s="7" t="n">
        <v>199216</v>
      </c>
      <c r="D5" s="7" t="n">
        <v>140165</v>
      </c>
      <c r="E5" s="7" t="n">
        <v>20429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1" customWidth="1" min="5" max="5"/>
    <col width="22" customWidth="1" min="6" max="6"/>
  </cols>
  <sheetData>
    <row r="1">
      <c r="A1" s="1" t="inlineStr">
        <is>
          <t>Fair Value - Narrative (Details) $ in Thousands</t>
        </is>
      </c>
      <c r="B1" s="2" t="inlineStr">
        <is>
          <t>Dec. 31, 2024 USD ($) loan</t>
        </is>
      </c>
      <c r="C1" s="2" t="inlineStr">
        <is>
          <t>Jun. 27, 2024 USD ($)</t>
        </is>
      </c>
      <c r="D1" s="2" t="inlineStr">
        <is>
          <t>Dec. 31, 2023 USD ($) loan</t>
        </is>
      </c>
      <c r="E1" s="2" t="inlineStr">
        <is>
          <t>May 16, 2023 USD ($)</t>
        </is>
      </c>
      <c r="F1" s="2" t="inlineStr">
        <is>
          <t>Dec. 31, 2022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 held-for-investment</t>
        </is>
      </c>
      <c r="B3" s="7" t="n">
        <v>2097375</v>
      </c>
      <c r="C3" s="4" t="inlineStr">
        <is>
          <t xml:space="preserve"> </t>
        </is>
      </c>
      <c r="D3" s="7" t="n">
        <v>2718486</v>
      </c>
      <c r="E3" s="4" t="inlineStr">
        <is>
          <t xml:space="preserve"> </t>
        </is>
      </c>
      <c r="F3" s="7" t="n">
        <v>3350150</v>
      </c>
    </row>
    <row r="4">
      <c r="A4" s="4" t="inlineStr">
        <is>
          <t>Loans held-for-investment, net of allowance for credit losses</t>
        </is>
      </c>
      <c r="B4" s="6" t="n">
        <v>1897648</v>
      </c>
      <c r="C4" s="4" t="inlineStr">
        <is>
          <t xml:space="preserve"> </t>
        </is>
      </c>
      <c r="D4" s="6" t="n">
        <v>2583825</v>
      </c>
      <c r="E4" s="4" t="inlineStr">
        <is>
          <t xml:space="preserve"> </t>
        </is>
      </c>
      <c r="F4" s="7" t="n">
        <v>3267815</v>
      </c>
    </row>
    <row r="5">
      <c r="A5" s="4" t="inlineStr">
        <is>
          <t>Office, Maynard, MA | Commercial Mortgage Loan | Unlikely to be Collected Financing Receiv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s held-for-investment</t>
        </is>
      </c>
      <c r="B7" s="4" t="inlineStr">
        <is>
          <t xml:space="preserve"> </t>
        </is>
      </c>
      <c r="C7" s="7" t="n">
        <v>35700</v>
      </c>
      <c r="D7" s="4" t="inlineStr">
        <is>
          <t xml:space="preserve"> </t>
        </is>
      </c>
      <c r="E7" s="4" t="inlineStr">
        <is>
          <t xml:space="preserve"> </t>
        </is>
      </c>
      <c r="F7" s="4" t="inlineStr">
        <is>
          <t xml:space="preserve"> </t>
        </is>
      </c>
    </row>
    <row r="8">
      <c r="A8" s="4" t="inlineStr">
        <is>
          <t>Loans held-for-investment, net of allowance for credit losses</t>
        </is>
      </c>
      <c r="B8" s="4" t="inlineStr">
        <is>
          <t xml:space="preserve"> </t>
        </is>
      </c>
      <c r="C8" s="7" t="n">
        <v>35700</v>
      </c>
      <c r="D8" s="4" t="inlineStr">
        <is>
          <t xml:space="preserve"> </t>
        </is>
      </c>
      <c r="E8" s="4" t="inlineStr">
        <is>
          <t xml:space="preserve"> </t>
        </is>
      </c>
      <c r="F8" s="4" t="inlineStr">
        <is>
          <t xml:space="preserve"> </t>
        </is>
      </c>
    </row>
    <row r="9">
      <c r="A9" s="4" t="inlineStr">
        <is>
          <t>Office, Maynard, MA | Commercial Mortgage Loan | Unlikely to be Collected Financing Receivable | Massachuset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held-for-investment, net of allowance for credit losses</t>
        </is>
      </c>
      <c r="B11" s="7" t="n">
        <v>35700</v>
      </c>
      <c r="C11" s="4" t="inlineStr">
        <is>
          <t xml:space="preserve"> </t>
        </is>
      </c>
      <c r="D11" s="4" t="inlineStr">
        <is>
          <t xml:space="preserve"> </t>
        </is>
      </c>
      <c r="E11" s="4" t="inlineStr">
        <is>
          <t xml:space="preserve"> </t>
        </is>
      </c>
      <c r="F11" s="4" t="inlineStr">
        <is>
          <t xml:space="preserve"> </t>
        </is>
      </c>
    </row>
    <row r="12">
      <c r="A12" s="4" t="inlineStr">
        <is>
          <t>Office, Phoenix, AZ | Commercial Mortgage Lo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held-for-investment, net of allowance for credit losses</t>
        </is>
      </c>
      <c r="B14" s="4" t="inlineStr">
        <is>
          <t xml:space="preserve"> </t>
        </is>
      </c>
      <c r="C14" s="4" t="inlineStr">
        <is>
          <t xml:space="preserve"> </t>
        </is>
      </c>
      <c r="D14" s="4" t="inlineStr">
        <is>
          <t xml:space="preserve"> </t>
        </is>
      </c>
      <c r="E14" s="7" t="n">
        <v>24000</v>
      </c>
      <c r="F14" s="4" t="inlineStr">
        <is>
          <t xml:space="preserve"> </t>
        </is>
      </c>
    </row>
    <row r="15">
      <c r="A15" s="4" t="inlineStr">
        <is>
          <t>Office, Phoenix, AZ | Commercial Mortgage Loan | Unlikely to be Collected Financing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 held-for-investment</t>
        </is>
      </c>
      <c r="B17" s="4" t="inlineStr">
        <is>
          <t xml:space="preserve"> </t>
        </is>
      </c>
      <c r="C17" s="4" t="inlineStr">
        <is>
          <t xml:space="preserve"> </t>
        </is>
      </c>
      <c r="D17" s="4" t="inlineStr">
        <is>
          <t xml:space="preserve"> </t>
        </is>
      </c>
      <c r="E17" s="6" t="n">
        <v>28200</v>
      </c>
      <c r="F17" s="4" t="inlineStr">
        <is>
          <t xml:space="preserve"> </t>
        </is>
      </c>
    </row>
    <row r="18">
      <c r="A18" s="4" t="inlineStr">
        <is>
          <t>Loans held-for-investment, net of allowance for credit losses</t>
        </is>
      </c>
      <c r="B18" s="4" t="inlineStr">
        <is>
          <t xml:space="preserve"> </t>
        </is>
      </c>
      <c r="C18" s="4" t="inlineStr">
        <is>
          <t xml:space="preserve"> </t>
        </is>
      </c>
      <c r="D18" s="4" t="inlineStr">
        <is>
          <t xml:space="preserve"> </t>
        </is>
      </c>
      <c r="E18" s="7" t="n">
        <v>24000</v>
      </c>
      <c r="F18" s="4" t="inlineStr">
        <is>
          <t xml:space="preserve"> </t>
        </is>
      </c>
    </row>
    <row r="19">
      <c r="A19" s="4" t="inlineStr">
        <is>
          <t>Office, Phoenix, AZ | Commercial Mortgage Loan | Unlikely to be Collected Financing Receivable | Massachuset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held-for-investment, net of allowance for credit losses</t>
        </is>
      </c>
      <c r="B21" s="4" t="inlineStr">
        <is>
          <t xml:space="preserve"> </t>
        </is>
      </c>
      <c r="C21" s="4" t="inlineStr">
        <is>
          <t xml:space="preserve"> </t>
        </is>
      </c>
      <c r="D21" s="7" t="n">
        <v>24000</v>
      </c>
      <c r="E21" s="4" t="inlineStr">
        <is>
          <t xml:space="preserve"> </t>
        </is>
      </c>
      <c r="F21" s="4" t="inlineStr">
        <is>
          <t xml:space="preserve"> </t>
        </is>
      </c>
    </row>
    <row r="22">
      <c r="A22" s="4" t="inlineStr">
        <is>
          <t>Minimum | Exit Capitalization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ing receivable, measurement input (as a percent)</t>
        </is>
      </c>
      <c r="B24" s="17" t="n">
        <v>0.0625</v>
      </c>
      <c r="C24" s="4" t="inlineStr">
        <is>
          <t xml:space="preserve"> </t>
        </is>
      </c>
      <c r="D24" s="17" t="n">
        <v>0.06</v>
      </c>
      <c r="E24" s="4" t="inlineStr">
        <is>
          <t xml:space="preserve"> </t>
        </is>
      </c>
      <c r="F24" s="4" t="inlineStr">
        <is>
          <t xml:space="preserve"> </t>
        </is>
      </c>
    </row>
    <row r="25">
      <c r="A25" s="4" t="inlineStr">
        <is>
          <t>Minimum | Exit Capitalization Rate | Massachuset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ng receivable, measurement input (as a percent)</t>
        </is>
      </c>
      <c r="B27" s="17" t="n">
        <v>0.08500000000000001</v>
      </c>
      <c r="C27" s="4" t="inlineStr">
        <is>
          <t xml:space="preserve"> </t>
        </is>
      </c>
      <c r="D27" s="17" t="n">
        <v>0.0675</v>
      </c>
      <c r="E27" s="4" t="inlineStr">
        <is>
          <t xml:space="preserve"> </t>
        </is>
      </c>
      <c r="F27" s="4" t="inlineStr">
        <is>
          <t xml:space="preserve"> </t>
        </is>
      </c>
    </row>
    <row r="28">
      <c r="A28" s="4" t="inlineStr">
        <is>
          <t>Minimum | Discount R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ancing receivable, measurement input (as a percent)</t>
        </is>
      </c>
      <c r="B30" s="17" t="n">
        <v>0.0775</v>
      </c>
      <c r="C30" s="4" t="inlineStr">
        <is>
          <t xml:space="preserve"> </t>
        </is>
      </c>
      <c r="D30" s="17" t="n">
        <v>0.0725</v>
      </c>
      <c r="E30" s="4" t="inlineStr">
        <is>
          <t xml:space="preserve"> </t>
        </is>
      </c>
      <c r="F30" s="4" t="inlineStr">
        <is>
          <t xml:space="preserve"> </t>
        </is>
      </c>
    </row>
    <row r="31">
      <c r="A31" s="4" t="inlineStr">
        <is>
          <t>Minimum | Discount Rate | Massachuset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ancing receivable, measurement input (as a percent)</t>
        </is>
      </c>
      <c r="B33" s="17" t="n">
        <v>0.1025</v>
      </c>
      <c r="C33" s="4" t="inlineStr">
        <is>
          <t xml:space="preserve"> </t>
        </is>
      </c>
      <c r="D33" s="17" t="n">
        <v>0.0925</v>
      </c>
      <c r="E33" s="4" t="inlineStr">
        <is>
          <t xml:space="preserve"> </t>
        </is>
      </c>
      <c r="F33" s="4" t="inlineStr">
        <is>
          <t xml:space="preserve"> </t>
        </is>
      </c>
    </row>
    <row r="34">
      <c r="A34" s="4" t="inlineStr">
        <is>
          <t>Maximum | Exit Capitalization R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ancing receivable, measurement input (as a percent)</t>
        </is>
      </c>
      <c r="B36" s="17" t="n">
        <v>0.13</v>
      </c>
      <c r="C36" s="4" t="inlineStr">
        <is>
          <t xml:space="preserve"> </t>
        </is>
      </c>
      <c r="D36" s="17" t="n">
        <v>0.13</v>
      </c>
      <c r="E36" s="4" t="inlineStr">
        <is>
          <t xml:space="preserve"> </t>
        </is>
      </c>
      <c r="F36" s="4" t="inlineStr">
        <is>
          <t xml:space="preserve"> </t>
        </is>
      </c>
    </row>
    <row r="37">
      <c r="A37" s="4" t="inlineStr">
        <is>
          <t>Maximum | Exit Capitalization Rate | Massachuset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ancing receivable, measurement input (as a percent)</t>
        </is>
      </c>
      <c r="B39" s="17" t="n">
        <v>0.105</v>
      </c>
      <c r="C39" s="4" t="inlineStr">
        <is>
          <t xml:space="preserve"> </t>
        </is>
      </c>
      <c r="D39" s="17" t="n">
        <v>0.0725</v>
      </c>
      <c r="E39" s="4" t="inlineStr">
        <is>
          <t xml:space="preserve"> </t>
        </is>
      </c>
      <c r="F39" s="4" t="inlineStr">
        <is>
          <t xml:space="preserve"> </t>
        </is>
      </c>
    </row>
    <row r="40">
      <c r="A40" s="4" t="inlineStr">
        <is>
          <t>Maximum | Discount R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ancing receivable, measurement input (as a percent)</t>
        </is>
      </c>
      <c r="B42" s="17" t="n">
        <v>0.14</v>
      </c>
      <c r="C42" s="4" t="inlineStr">
        <is>
          <t xml:space="preserve"> </t>
        </is>
      </c>
      <c r="D42" s="17" t="n">
        <v>0.135</v>
      </c>
      <c r="E42" s="4" t="inlineStr">
        <is>
          <t xml:space="preserve"> </t>
        </is>
      </c>
      <c r="F42" s="4" t="inlineStr">
        <is>
          <t xml:space="preserve"> </t>
        </is>
      </c>
    </row>
    <row r="43">
      <c r="A43" s="4" t="inlineStr">
        <is>
          <t>Maximum | Discount Rate | Massachuset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ancing receivable, measurement input (as a percent)</t>
        </is>
      </c>
      <c r="B45" s="17" t="n">
        <v>0.1175</v>
      </c>
      <c r="C45" s="4" t="inlineStr">
        <is>
          <t xml:space="preserve"> </t>
        </is>
      </c>
      <c r="D45" s="17" t="n">
        <v>0.0975</v>
      </c>
      <c r="E45" s="4" t="inlineStr">
        <is>
          <t xml:space="preserve"> </t>
        </is>
      </c>
      <c r="F45" s="4" t="inlineStr">
        <is>
          <t xml:space="preserve"> </t>
        </is>
      </c>
    </row>
    <row r="46">
      <c r="A46" s="4" t="inlineStr">
        <is>
          <t>Weighted Average | Exit Capitalization Rat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nancing receivable, measurement input (as a percent)</t>
        </is>
      </c>
      <c r="B48" s="17" t="n">
        <v>0.0897</v>
      </c>
      <c r="C48" s="4" t="inlineStr">
        <is>
          <t xml:space="preserve"> </t>
        </is>
      </c>
      <c r="D48" s="4" t="inlineStr">
        <is>
          <t xml:space="preserve"> </t>
        </is>
      </c>
      <c r="E48" s="4" t="inlineStr">
        <is>
          <t xml:space="preserve"> </t>
        </is>
      </c>
      <c r="F48" s="4" t="inlineStr">
        <is>
          <t xml:space="preserve"> </t>
        </is>
      </c>
    </row>
    <row r="49">
      <c r="A49" s="4" t="inlineStr">
        <is>
          <t>Weighted Average | Discount Rat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nancing receivable, measurement input (as a percent)</t>
        </is>
      </c>
      <c r="B51" s="17" t="n">
        <v>0.1057</v>
      </c>
      <c r="C51" s="4" t="inlineStr">
        <is>
          <t xml:space="preserve"> </t>
        </is>
      </c>
      <c r="D51" s="4" t="inlineStr">
        <is>
          <t xml:space="preserve"> </t>
        </is>
      </c>
      <c r="E51" s="4" t="inlineStr">
        <is>
          <t xml:space="preserve"> </t>
        </is>
      </c>
      <c r="F51" s="4" t="inlineStr">
        <is>
          <t xml:space="preserve"> </t>
        </is>
      </c>
    </row>
    <row r="52">
      <c r="A52" s="4" t="inlineStr">
        <is>
          <t>Collateral Dependent Loan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oans held-for-investment</t>
        </is>
      </c>
      <c r="B54" s="7" t="n">
        <v>453300</v>
      </c>
      <c r="C54" s="4" t="inlineStr">
        <is>
          <t xml:space="preserve"> </t>
        </is>
      </c>
      <c r="D54" s="7" t="n">
        <v>401600</v>
      </c>
      <c r="E54" s="4" t="inlineStr">
        <is>
          <t xml:space="preserve"> </t>
        </is>
      </c>
      <c r="F54" s="4" t="inlineStr">
        <is>
          <t xml:space="preserve"> </t>
        </is>
      </c>
    </row>
    <row r="55">
      <c r="A55" s="4" t="inlineStr">
        <is>
          <t>Collateral Dependent Loans | Collateral pledge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inancing receivable, number of loans | loan</t>
        </is>
      </c>
      <c r="B57" s="6" t="n">
        <v>7</v>
      </c>
      <c r="C57" s="4" t="inlineStr">
        <is>
          <t xml:space="preserve"> </t>
        </is>
      </c>
      <c r="D57" s="6" t="n">
        <v>7</v>
      </c>
      <c r="E57" s="4" t="inlineStr">
        <is>
          <t xml:space="preserve"> </t>
        </is>
      </c>
      <c r="F57" s="4" t="inlineStr">
        <is>
          <t xml:space="preserve"> </t>
        </is>
      </c>
    </row>
    <row r="58">
      <c r="A58" s="4" t="inlineStr">
        <is>
          <t>Collateral Dependent Loans | Proceeds from Sal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oans held-for-investment</t>
        </is>
      </c>
      <c r="B60" s="7" t="n">
        <v>26100</v>
      </c>
      <c r="C60" s="4" t="inlineStr">
        <is>
          <t xml:space="preserve"> </t>
        </is>
      </c>
      <c r="D60" s="4" t="inlineStr">
        <is>
          <t xml:space="preserve"> </t>
        </is>
      </c>
      <c r="E60" s="4" t="inlineStr">
        <is>
          <t xml:space="preserve"> </t>
        </is>
      </c>
      <c r="F60" s="4" t="inlineStr">
        <is>
          <t xml:space="preserve"> </t>
        </is>
      </c>
    </row>
    <row r="61">
      <c r="A61" s="4" t="inlineStr">
        <is>
          <t>Number of loans | loan</t>
        </is>
      </c>
      <c r="B61" s="6" t="n">
        <v>1</v>
      </c>
      <c r="C61" s="4" t="inlineStr">
        <is>
          <t xml:space="preserve"> </t>
        </is>
      </c>
      <c r="D61" s="4" t="inlineStr">
        <is>
          <t xml:space="preserve"> </t>
        </is>
      </c>
      <c r="E61" s="4" t="inlineStr">
        <is>
          <t xml:space="preserve"> </t>
        </is>
      </c>
      <c r="F61" s="4" t="inlineStr">
        <is>
          <t xml:space="preserve"> </t>
        </is>
      </c>
    </row>
    <row r="62">
      <c r="A62" s="4" t="inlineStr">
        <is>
          <t>Collateral Dependent Loans | Cash Collateral Received From Settle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oans held-for-investment</t>
        </is>
      </c>
      <c r="B64" s="7" t="n">
        <v>50000</v>
      </c>
      <c r="C64" s="4" t="inlineStr">
        <is>
          <t xml:space="preserve"> </t>
        </is>
      </c>
      <c r="D64" s="4" t="inlineStr">
        <is>
          <t xml:space="preserve"> </t>
        </is>
      </c>
      <c r="E64" s="4" t="inlineStr">
        <is>
          <t xml:space="preserve"> </t>
        </is>
      </c>
      <c r="F64" s="4" t="inlineStr">
        <is>
          <t xml:space="preserve"> </t>
        </is>
      </c>
    </row>
    <row r="65">
      <c r="A65" s="4" t="inlineStr">
        <is>
          <t>Number of loans | loan</t>
        </is>
      </c>
      <c r="B65" s="6" t="n">
        <v>1</v>
      </c>
      <c r="C65" s="4" t="inlineStr">
        <is>
          <t xml:space="preserve"> </t>
        </is>
      </c>
      <c r="D65" s="4" t="inlineStr">
        <is>
          <t xml:space="preserve"> </t>
        </is>
      </c>
      <c r="E65" s="4" t="inlineStr">
        <is>
          <t xml:space="preserve"> </t>
        </is>
      </c>
      <c r="F65" s="4" t="inlineStr">
        <is>
          <t xml:space="preserve"> </t>
        </is>
      </c>
    </row>
    <row r="66">
      <c r="A66" s="4" t="inlineStr">
        <is>
          <t>Collateral Dependent Loans | Valuation Technique, Discounted Cash Flow</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oans held-for-investment</t>
        </is>
      </c>
      <c r="B68" s="7" t="n">
        <v>377200</v>
      </c>
      <c r="C68" s="4" t="inlineStr">
        <is>
          <t xml:space="preserve"> </t>
        </is>
      </c>
      <c r="D68" s="7" t="n">
        <v>401600</v>
      </c>
      <c r="E68" s="4" t="inlineStr">
        <is>
          <t xml:space="preserve"> </t>
        </is>
      </c>
      <c r="F68" s="4" t="inlineStr">
        <is>
          <t xml:space="preserve"> </t>
        </is>
      </c>
    </row>
    <row r="69">
      <c r="A69" s="4" t="inlineStr">
        <is>
          <t>Number of loans | loan</t>
        </is>
      </c>
      <c r="B69" s="6" t="n">
        <v>5</v>
      </c>
      <c r="C69" s="4" t="inlineStr">
        <is>
          <t xml:space="preserve"> </t>
        </is>
      </c>
      <c r="D69" s="6" t="n">
        <v>7</v>
      </c>
      <c r="E69" s="4" t="inlineStr">
        <is>
          <t xml:space="preserve"> </t>
        </is>
      </c>
      <c r="F6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chedule of Carrying Values and Estimated Fair Values of Assets and Liabilitie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Loans held-for-investment, net of allowance for credit losses</t>
        </is>
      </c>
      <c r="B3" s="7" t="n">
        <v>1897648</v>
      </c>
      <c r="C3" s="7" t="n">
        <v>2583825</v>
      </c>
      <c r="D3" s="7" t="n">
        <v>3267815</v>
      </c>
    </row>
    <row r="4">
      <c r="A4" s="4" t="inlineStr">
        <is>
          <t>Loans held-for-investment, net of allowance for credit losses, at fair value</t>
        </is>
      </c>
      <c r="B4" s="6" t="n">
        <v>1951039</v>
      </c>
      <c r="C4" s="6" t="n">
        <v>2596577</v>
      </c>
      <c r="D4" s="4" t="inlineStr">
        <is>
          <t xml:space="preserve"> </t>
        </is>
      </c>
    </row>
    <row r="5">
      <c r="A5" s="4" t="inlineStr">
        <is>
          <t>Cash and cash equivalents</t>
        </is>
      </c>
      <c r="B5" s="6" t="n">
        <v>87788</v>
      </c>
      <c r="C5" s="6" t="n">
        <v>188370</v>
      </c>
      <c r="D5" s="6" t="n">
        <v>133132</v>
      </c>
    </row>
    <row r="6">
      <c r="A6" s="4" t="inlineStr">
        <is>
          <t>Restricted cash</t>
        </is>
      </c>
      <c r="B6" s="6" t="n">
        <v>26682</v>
      </c>
      <c r="C6" s="6" t="n">
        <v>10846</v>
      </c>
      <c r="D6" s="7" t="n">
        <v>7033</v>
      </c>
    </row>
    <row r="7">
      <c r="A7" s="3" t="inlineStr">
        <is>
          <t>Liabilities</t>
        </is>
      </c>
      <c r="B7" s="4" t="inlineStr">
        <is>
          <t xml:space="preserve"> </t>
        </is>
      </c>
      <c r="C7" s="4" t="inlineStr">
        <is>
          <t xml:space="preserve"> </t>
        </is>
      </c>
      <c r="D7" s="4" t="inlineStr">
        <is>
          <t xml:space="preserve"> </t>
        </is>
      </c>
    </row>
    <row r="8">
      <c r="A8" s="4" t="inlineStr">
        <is>
          <t>Repurchase facilities</t>
        </is>
      </c>
      <c r="B8" s="6" t="n">
        <v>597874</v>
      </c>
      <c r="C8" s="6" t="n">
        <v>875442</v>
      </c>
      <c r="D8" s="4" t="inlineStr">
        <is>
          <t xml:space="preserve"> </t>
        </is>
      </c>
    </row>
    <row r="9">
      <c r="A9" s="4" t="inlineStr">
        <is>
          <t>Securitized debt obligations</t>
        </is>
      </c>
      <c r="B9" s="6" t="n">
        <v>788313</v>
      </c>
      <c r="C9" s="6" t="n">
        <v>991698</v>
      </c>
      <c r="D9" s="4" t="inlineStr">
        <is>
          <t xml:space="preserve"> </t>
        </is>
      </c>
    </row>
    <row r="10">
      <c r="A10" s="4" t="inlineStr">
        <is>
          <t>Securitized debt obligations, at fair value</t>
        </is>
      </c>
      <c r="B10" s="6" t="n">
        <v>751718</v>
      </c>
      <c r="C10" s="6" t="n">
        <v>930523</v>
      </c>
      <c r="D10" s="4" t="inlineStr">
        <is>
          <t xml:space="preserve"> </t>
        </is>
      </c>
    </row>
    <row r="11">
      <c r="A11" s="4" t="inlineStr">
        <is>
          <t>Secured credit facility</t>
        </is>
      </c>
      <c r="B11" s="7" t="n">
        <v>86774</v>
      </c>
      <c r="C11" s="7" t="n">
        <v>84000</v>
      </c>
      <c r="D1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nfunded loan commitment - USD ($) $ in Thousands</t>
        </is>
      </c>
      <c r="B1" s="2" t="inlineStr">
        <is>
          <t>Dec. 31, 2024</t>
        </is>
      </c>
      <c r="C1" s="2" t="inlineStr">
        <is>
          <t>Dec. 31, 2023</t>
        </is>
      </c>
      <c r="D1" s="2" t="inlineStr">
        <is>
          <t>Dec. 31, 2022</t>
        </is>
      </c>
    </row>
    <row r="2">
      <c r="A2" s="3" t="inlineStr">
        <is>
          <t>Other Commitments [Line Items]</t>
        </is>
      </c>
      <c r="B2" s="4" t="inlineStr">
        <is>
          <t xml:space="preserve"> </t>
        </is>
      </c>
      <c r="C2" s="4" t="inlineStr">
        <is>
          <t xml:space="preserve"> </t>
        </is>
      </c>
      <c r="D2" s="4" t="inlineStr">
        <is>
          <t xml:space="preserve"> </t>
        </is>
      </c>
    </row>
    <row r="3">
      <c r="A3" s="4" t="inlineStr">
        <is>
          <t>Unfunded loan commitments</t>
        </is>
      </c>
      <c r="B3" s="7" t="n">
        <v>90600</v>
      </c>
      <c r="C3" s="7" t="n">
        <v>160700</v>
      </c>
      <c r="D3" s="4" t="inlineStr">
        <is>
          <t xml:space="preserve"> </t>
        </is>
      </c>
    </row>
    <row r="4">
      <c r="A4" s="4" t="inlineStr">
        <is>
          <t>Allowance for credit loss on unfunded loan commitments</t>
        </is>
      </c>
      <c r="B4" s="6" t="n">
        <v>1303</v>
      </c>
      <c r="C4" s="7" t="n">
        <v>2456</v>
      </c>
      <c r="D4" s="7" t="n">
        <v>4249</v>
      </c>
    </row>
    <row r="5">
      <c r="A5" s="4" t="inlineStr">
        <is>
          <t>Other liabilities</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Allowance for credit loss on unfunded loan commitments</t>
        </is>
      </c>
      <c r="B7" s="7" t="n">
        <v>1300</v>
      </c>
      <c r="C7" s="4" t="inlineStr">
        <is>
          <t xml:space="preserve"> </t>
        </is>
      </c>
      <c r="D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Preferred Stock (Details) - USD ($)</t>
        </is>
      </c>
      <c r="F1" s="2" t="inlineStr">
        <is>
          <t>1 Months Ended</t>
        </is>
      </c>
      <c r="H1" s="2" t="inlineStr">
        <is>
          <t>12 Months Ended</t>
        </is>
      </c>
    </row>
    <row r="2">
      <c r="B2" s="2" t="inlineStr">
        <is>
          <t>Jan. 15, 2027</t>
        </is>
      </c>
      <c r="C2" s="2" t="inlineStr">
        <is>
          <t>Jun. 30, 2023</t>
        </is>
      </c>
      <c r="D2" s="2" t="inlineStr">
        <is>
          <t>Dec. 10, 2021</t>
        </is>
      </c>
      <c r="E2" s="2" t="inlineStr">
        <is>
          <t>Jun. 28, 2017</t>
        </is>
      </c>
      <c r="F2" s="2" t="inlineStr">
        <is>
          <t>Feb. 08, 2022</t>
        </is>
      </c>
      <c r="G2" s="2" t="inlineStr">
        <is>
          <t>Jan. 31, 2021</t>
        </is>
      </c>
      <c r="H2" s="2" t="inlineStr">
        <is>
          <t>Dec. 31, 2024</t>
        </is>
      </c>
      <c r="I2" s="2" t="inlineStr">
        <is>
          <t>Dec. 31, 2023</t>
        </is>
      </c>
      <c r="J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preferred stock, net of offer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v>
      </c>
      <c r="I4" s="7" t="n">
        <v>0</v>
      </c>
      <c r="J4" s="7" t="n">
        <v>87521000</v>
      </c>
    </row>
    <row r="5">
      <c r="A5" s="4" t="inlineStr">
        <is>
          <t>Cumulativ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tock dividend rate (as a percent)</t>
        </is>
      </c>
      <c r="B7" s="4" t="inlineStr">
        <is>
          <t xml:space="preserve"> </t>
        </is>
      </c>
      <c r="C7" s="9" t="n">
        <v>0.1</v>
      </c>
      <c r="D7" s="4" t="inlineStr">
        <is>
          <t xml:space="preserve"> </t>
        </is>
      </c>
      <c r="E7" s="9" t="n">
        <v>0.1</v>
      </c>
      <c r="F7" s="4" t="inlineStr">
        <is>
          <t xml:space="preserve"> </t>
        </is>
      </c>
      <c r="G7" s="4" t="inlineStr">
        <is>
          <t xml:space="preserve"> </t>
        </is>
      </c>
      <c r="H7" s="4" t="inlineStr">
        <is>
          <t xml:space="preserve"> </t>
        </is>
      </c>
      <c r="I7" s="9" t="n">
        <v>0.1</v>
      </c>
      <c r="J7" s="9" t="n">
        <v>0.1</v>
      </c>
    </row>
    <row r="8">
      <c r="A8" s="4" t="inlineStr">
        <is>
          <t>Preferred stock, redemption price per share (in usd per share)</t>
        </is>
      </c>
      <c r="B8" s="4" t="inlineStr">
        <is>
          <t xml:space="preserve"> </t>
        </is>
      </c>
      <c r="C8" s="7" t="n">
        <v>1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dividends decla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v>
      </c>
      <c r="I9" s="7" t="n">
        <v>49444</v>
      </c>
      <c r="J9" s="7" t="n">
        <v>100000</v>
      </c>
    </row>
    <row r="10">
      <c r="A10" s="4" t="inlineStr">
        <is>
          <t>Dividends, preferred stock,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49000</v>
      </c>
      <c r="J10" s="6" t="n">
        <v>100000</v>
      </c>
    </row>
    <row r="11">
      <c r="A11" s="4" t="inlineStr">
        <is>
          <t>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erred stock dividend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7000000000000001</v>
      </c>
      <c r="I13" s="9" t="n">
        <v>0.07000000000000001</v>
      </c>
      <c r="J13" s="4" t="inlineStr">
        <is>
          <t xml:space="preserve"> </t>
        </is>
      </c>
    </row>
    <row r="14">
      <c r="A14" s="4" t="inlineStr">
        <is>
          <t>Preferred stock, redemption price per share (in usd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25</v>
      </c>
      <c r="I14" s="4" t="inlineStr">
        <is>
          <t xml:space="preserve"> </t>
        </is>
      </c>
      <c r="J14" s="4" t="inlineStr">
        <is>
          <t xml:space="preserve"> </t>
        </is>
      </c>
    </row>
    <row r="15">
      <c r="A15" s="4" t="inlineStr">
        <is>
          <t>Option redemption term du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20 days</t>
        </is>
      </c>
      <c r="I15" s="4" t="inlineStr">
        <is>
          <t xml:space="preserve"> </t>
        </is>
      </c>
      <c r="J15" s="4" t="inlineStr">
        <is>
          <t xml:space="preserve"> </t>
        </is>
      </c>
    </row>
    <row r="16">
      <c r="A16" s="4" t="inlineStr">
        <is>
          <t>Dividends, preferred stock, 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4401000</v>
      </c>
      <c r="I16" s="7" t="n">
        <v>14402000</v>
      </c>
      <c r="J16" s="7" t="n">
        <v>14402000</v>
      </c>
    </row>
    <row r="17">
      <c r="A17" s="4" t="inlineStr">
        <is>
          <t>Preferred share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229500</v>
      </c>
      <c r="I17" s="6" t="n">
        <v>8229500</v>
      </c>
      <c r="J17" s="4" t="inlineStr">
        <is>
          <t xml:space="preserve"> </t>
        </is>
      </c>
    </row>
    <row r="18">
      <c r="A18" s="4" t="inlineStr">
        <is>
          <t>Preferred stock, shares issued, retained by issuer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500</v>
      </c>
      <c r="H18" s="4" t="inlineStr">
        <is>
          <t xml:space="preserve"> </t>
        </is>
      </c>
      <c r="I18" s="4" t="inlineStr">
        <is>
          <t xml:space="preserve"> </t>
        </is>
      </c>
      <c r="J18" s="4" t="inlineStr">
        <is>
          <t xml:space="preserve"> </t>
        </is>
      </c>
    </row>
    <row r="19">
      <c r="A19" s="4" t="inlineStr">
        <is>
          <t>Preferred stock, shares subscribed but un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125</v>
      </c>
      <c r="H19" s="4" t="inlineStr">
        <is>
          <t xml:space="preserve"> </t>
        </is>
      </c>
      <c r="I19" s="4" t="inlineStr">
        <is>
          <t xml:space="preserve"> </t>
        </is>
      </c>
      <c r="J19" s="4" t="inlineStr">
        <is>
          <t xml:space="preserve"> </t>
        </is>
      </c>
    </row>
    <row r="20">
      <c r="A20" s="4" t="inlineStr">
        <is>
          <t>Series A Preferred Stock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dividend rate, basis spread on variable rate (as a percent)</t>
        </is>
      </c>
      <c r="B22" s="13" t="n">
        <v>0.058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dividend rate, floating rate, floor (as a percent)</t>
        </is>
      </c>
      <c r="B23" s="9" t="n">
        <v>0.0700000000000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ries A Preferred Stock | Sub-RE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hares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625</v>
      </c>
      <c r="H26" s="4" t="inlineStr">
        <is>
          <t xml:space="preserve"> </t>
        </is>
      </c>
      <c r="I26" s="4" t="inlineStr">
        <is>
          <t xml:space="preserve"> </t>
        </is>
      </c>
      <c r="J26" s="4" t="inlineStr">
        <is>
          <t xml:space="preserve"> </t>
        </is>
      </c>
    </row>
    <row r="27">
      <c r="A27" s="4" t="inlineStr">
        <is>
          <t>Proceeds from issuance of preferred stock, net of offering costs</t>
        </is>
      </c>
      <c r="B27" s="4" t="inlineStr">
        <is>
          <t xml:space="preserve"> </t>
        </is>
      </c>
      <c r="C27" s="4" t="inlineStr">
        <is>
          <t xml:space="preserve"> </t>
        </is>
      </c>
      <c r="D27" s="4" t="inlineStr">
        <is>
          <t xml:space="preserve"> </t>
        </is>
      </c>
      <c r="E27" s="4" t="inlineStr">
        <is>
          <t xml:space="preserve"> </t>
        </is>
      </c>
      <c r="F27" s="4" t="inlineStr">
        <is>
          <t xml:space="preserve"> </t>
        </is>
      </c>
      <c r="G27" s="7" t="n">
        <v>100000</v>
      </c>
      <c r="H27" s="4" t="inlineStr">
        <is>
          <t xml:space="preserve"> </t>
        </is>
      </c>
      <c r="I27" s="4" t="inlineStr">
        <is>
          <t xml:space="preserve"> </t>
        </is>
      </c>
      <c r="J27" s="4" t="inlineStr">
        <is>
          <t xml:space="preserve"> </t>
        </is>
      </c>
    </row>
    <row r="28">
      <c r="A28" s="4" t="inlineStr">
        <is>
          <t>Series A Preferred Stock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ption redemption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30 days</t>
        </is>
      </c>
      <c r="I30" s="4" t="inlineStr">
        <is>
          <t xml:space="preserve"> </t>
        </is>
      </c>
      <c r="J30" s="4" t="inlineStr">
        <is>
          <t xml:space="preserve"> </t>
        </is>
      </c>
    </row>
    <row r="31">
      <c r="A31" s="4" t="inlineStr">
        <is>
          <t>Series A Preferred Stock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ption redemption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60 days</t>
        </is>
      </c>
      <c r="I33" s="4" t="inlineStr">
        <is>
          <t xml:space="preserve"> </t>
        </is>
      </c>
      <c r="J33" s="4" t="inlineStr">
        <is>
          <t xml:space="preserve"> </t>
        </is>
      </c>
    </row>
    <row r="34">
      <c r="A34" s="4" t="inlineStr">
        <is>
          <t>Series A Preferred Stock | 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ale of stock, consideration received on transaction</t>
        </is>
      </c>
      <c r="B36" s="4" t="inlineStr">
        <is>
          <t xml:space="preserve"> </t>
        </is>
      </c>
      <c r="C36" s="4" t="inlineStr">
        <is>
          <t xml:space="preserve"> </t>
        </is>
      </c>
      <c r="D36" s="7" t="n">
        <v>1105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ale of stock, number of shares issued in transaction (in shares)</t>
        </is>
      </c>
      <c r="B37" s="4" t="inlineStr">
        <is>
          <t xml:space="preserve"> </t>
        </is>
      </c>
      <c r="C37" s="4" t="inlineStr">
        <is>
          <t xml:space="preserve"> </t>
        </is>
      </c>
      <c r="D37" s="6" t="n">
        <v>45965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ale of stock, underwriting discounts</t>
        </is>
      </c>
      <c r="B38" s="4" t="inlineStr">
        <is>
          <t xml:space="preserve"> </t>
        </is>
      </c>
      <c r="C38" s="4" t="inlineStr">
        <is>
          <t xml:space="preserve"> </t>
        </is>
      </c>
      <c r="D38" s="7" t="n">
        <v>36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costs incurred in common stock offering</t>
        </is>
      </c>
      <c r="B39" s="4" t="inlineStr">
        <is>
          <t xml:space="preserve"> </t>
        </is>
      </c>
      <c r="C39" s="4" t="inlineStr">
        <is>
          <t xml:space="preserve"> </t>
        </is>
      </c>
      <c r="D39" s="7" t="n">
        <v>8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ries A Preferred Stock | Over-Allotment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ale of stock, consideration received on transaction</t>
        </is>
      </c>
      <c r="B42" s="4" t="inlineStr">
        <is>
          <t xml:space="preserve"> </t>
        </is>
      </c>
      <c r="C42" s="4" t="inlineStr">
        <is>
          <t xml:space="preserve"> </t>
        </is>
      </c>
      <c r="D42" s="4" t="inlineStr">
        <is>
          <t xml:space="preserve"> </t>
        </is>
      </c>
      <c r="E42" s="4" t="inlineStr">
        <is>
          <t xml:space="preserve"> </t>
        </is>
      </c>
      <c r="F42" s="7" t="n">
        <v>87500000</v>
      </c>
      <c r="G42" s="4" t="inlineStr">
        <is>
          <t xml:space="preserve"> </t>
        </is>
      </c>
      <c r="H42" s="4" t="inlineStr">
        <is>
          <t xml:space="preserve"> </t>
        </is>
      </c>
      <c r="I42" s="4" t="inlineStr">
        <is>
          <t xml:space="preserve"> </t>
        </is>
      </c>
      <c r="J42" s="4" t="inlineStr">
        <is>
          <t xml:space="preserve"> </t>
        </is>
      </c>
    </row>
    <row r="43">
      <c r="A43" s="4" t="inlineStr">
        <is>
          <t>Sale of stock, number of shares issued in transaction (in shares)</t>
        </is>
      </c>
      <c r="B43" s="4" t="inlineStr">
        <is>
          <t xml:space="preserve"> </t>
        </is>
      </c>
      <c r="C43" s="4" t="inlineStr">
        <is>
          <t xml:space="preserve"> </t>
        </is>
      </c>
      <c r="D43" s="4" t="inlineStr">
        <is>
          <t xml:space="preserve"> </t>
        </is>
      </c>
      <c r="E43" s="4" t="inlineStr">
        <is>
          <t xml:space="preserve"> </t>
        </is>
      </c>
      <c r="F43" s="6" t="n">
        <v>3633000</v>
      </c>
      <c r="G43" s="4" t="inlineStr">
        <is>
          <t xml:space="preserve"> </t>
        </is>
      </c>
      <c r="H43" s="4" t="inlineStr">
        <is>
          <t xml:space="preserve"> </t>
        </is>
      </c>
      <c r="I43" s="4" t="inlineStr">
        <is>
          <t xml:space="preserve"> </t>
        </is>
      </c>
      <c r="J43" s="4" t="inlineStr">
        <is>
          <t xml:space="preserve"> </t>
        </is>
      </c>
    </row>
    <row r="44">
      <c r="A44" s="4" t="inlineStr">
        <is>
          <t>Sale of stock, underwriting discounts</t>
        </is>
      </c>
      <c r="B44" s="4" t="inlineStr">
        <is>
          <t xml:space="preserve"> </t>
        </is>
      </c>
      <c r="C44" s="4" t="inlineStr">
        <is>
          <t xml:space="preserve"> </t>
        </is>
      </c>
      <c r="D44" s="4" t="inlineStr">
        <is>
          <t xml:space="preserve"> </t>
        </is>
      </c>
      <c r="E44" s="4" t="inlineStr">
        <is>
          <t xml:space="preserve"> </t>
        </is>
      </c>
      <c r="F44" s="7" t="n">
        <v>2900000</v>
      </c>
      <c r="G44" s="4" t="inlineStr">
        <is>
          <t xml:space="preserve"> </t>
        </is>
      </c>
      <c r="H44" s="4" t="inlineStr">
        <is>
          <t xml:space="preserve"> </t>
        </is>
      </c>
      <c r="I44" s="4" t="inlineStr">
        <is>
          <t xml:space="preserve"> </t>
        </is>
      </c>
      <c r="J44" s="4" t="inlineStr">
        <is>
          <t xml:space="preserve"> </t>
        </is>
      </c>
    </row>
    <row r="45">
      <c r="A45" s="4" t="inlineStr">
        <is>
          <t>Issuance costs incurred in common stock offering</t>
        </is>
      </c>
      <c r="B45" s="4" t="inlineStr">
        <is>
          <t xml:space="preserve"> </t>
        </is>
      </c>
      <c r="C45" s="4" t="inlineStr">
        <is>
          <t xml:space="preserve"> </t>
        </is>
      </c>
      <c r="D45" s="4" t="inlineStr">
        <is>
          <t xml:space="preserve"> </t>
        </is>
      </c>
      <c r="E45" s="4" t="inlineStr">
        <is>
          <t xml:space="preserve"> </t>
        </is>
      </c>
      <c r="F45" s="7" t="n">
        <v>400000</v>
      </c>
      <c r="G45" s="4" t="inlineStr">
        <is>
          <t xml:space="preserve"> </t>
        </is>
      </c>
      <c r="H45" s="4" t="inlineStr">
        <is>
          <t xml:space="preserve"> </t>
        </is>
      </c>
      <c r="I45" s="4" t="inlineStr">
        <is>
          <t xml:space="preserve"> </t>
        </is>
      </c>
      <c r="J45" s="4" t="inlineStr">
        <is>
          <t xml:space="preserve"> </t>
        </is>
      </c>
    </row>
  </sheetData>
  <mergeCells count="3">
    <mergeCell ref="A1:A2"/>
    <mergeCell ref="F1:G1"/>
    <mergeCell ref="H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 Schedule of Dividends Declared (Details) - $ / share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dividends declared per share (in usd per share)</t>
        </is>
      </c>
      <c r="B4" s="8" t="n">
        <v>0.05</v>
      </c>
      <c r="C4" s="8" t="n">
        <v>0.05</v>
      </c>
      <c r="D4" s="8" t="n">
        <v>0.05</v>
      </c>
      <c r="E4" s="8" t="n">
        <v>0.15</v>
      </c>
      <c r="F4" s="8" t="n">
        <v>0.2</v>
      </c>
      <c r="G4" s="8" t="n">
        <v>0.2</v>
      </c>
      <c r="H4" s="8" t="n">
        <v>0.2</v>
      </c>
      <c r="I4" s="8" t="n">
        <v>0.2</v>
      </c>
      <c r="J4" s="8" t="n">
        <v>0.2</v>
      </c>
      <c r="K4" s="8" t="n">
        <v>0.25</v>
      </c>
      <c r="L4" s="8" t="n">
        <v>0.25</v>
      </c>
      <c r="M4" s="8" t="n">
        <v>0.25</v>
      </c>
      <c r="N4" s="8" t="n">
        <v>0.3</v>
      </c>
      <c r="O4" s="8" t="n">
        <v>0.8</v>
      </c>
      <c r="P4" s="8" t="n">
        <v>0.95</v>
      </c>
    </row>
    <row r="5">
      <c r="A5" s="4" t="inlineStr">
        <is>
          <t>Preferred dividends declared per share (in usd per share)</t>
        </is>
      </c>
      <c r="B5" s="10" t="n">
        <v>0.4375</v>
      </c>
      <c r="C5" s="10" t="n">
        <v>0.4375</v>
      </c>
      <c r="D5" s="10" t="n">
        <v>0.4375</v>
      </c>
      <c r="E5" s="10" t="n">
        <v>0.4375</v>
      </c>
      <c r="F5" s="10" t="n">
        <v>0.4375</v>
      </c>
      <c r="G5" s="10" t="n">
        <v>0.4375</v>
      </c>
      <c r="H5" s="10" t="n">
        <v>0.4375</v>
      </c>
      <c r="I5" s="10" t="n">
        <v>0.4375</v>
      </c>
      <c r="J5" s="11" t="n">
        <v>0.4375</v>
      </c>
      <c r="K5" s="11" t="n">
        <v>0.4375</v>
      </c>
      <c r="L5" s="11" t="n">
        <v>0.4375</v>
      </c>
      <c r="M5" s="11" t="n">
        <v>0.4375</v>
      </c>
      <c r="N5" s="10" t="n">
        <v>1.75</v>
      </c>
      <c r="O5" s="10" t="n">
        <v>1.75</v>
      </c>
      <c r="P5" s="11" t="n">
        <v>1.75</v>
      </c>
    </row>
  </sheetData>
  <mergeCells count="3">
    <mergeCell ref="A1:A2"/>
    <mergeCell ref="B1:M1"/>
    <mergeCell ref="N1:P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Narrative (Details) - USD ($) $ in Millions</t>
        </is>
      </c>
      <c r="B1" s="2" t="inlineStr">
        <is>
          <t>12 Months Ended</t>
        </is>
      </c>
    </row>
    <row r="2">
      <c r="B2" s="2" t="inlineStr">
        <is>
          <t>Dec. 31, 2024</t>
        </is>
      </c>
      <c r="C2" s="2" t="inlineStr">
        <is>
          <t>Dec. 31, 2023</t>
        </is>
      </c>
      <c r="D2" s="2" t="inlineStr">
        <is>
          <t>Dec. 31, 2022</t>
        </is>
      </c>
      <c r="E2" s="2" t="inlineStr">
        <is>
          <t>Sep. 20,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 program, remaining number of shares authorized to be repurchased (in shares)</t>
        </is>
      </c>
      <c r="B4" s="6" t="n">
        <v>4765245</v>
      </c>
      <c r="C4" s="4" t="inlineStr">
        <is>
          <t xml:space="preserve"> </t>
        </is>
      </c>
      <c r="D4" s="4" t="inlineStr">
        <is>
          <t xml:space="preserve"> </t>
        </is>
      </c>
      <c r="E4" s="4" t="inlineStr">
        <is>
          <t xml:space="preserve"> </t>
        </is>
      </c>
    </row>
    <row r="5">
      <c r="A5" s="4" t="inlineStr">
        <is>
          <t>Share Repurchase Program</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tock repurchase program, number of additional shares authorized to be repurchased (in shares)</t>
        </is>
      </c>
      <c r="B7" s="4" t="inlineStr">
        <is>
          <t xml:space="preserve"> </t>
        </is>
      </c>
      <c r="C7" s="4" t="inlineStr">
        <is>
          <t xml:space="preserve"> </t>
        </is>
      </c>
      <c r="D7" s="4" t="inlineStr">
        <is>
          <t xml:space="preserve"> </t>
        </is>
      </c>
      <c r="E7" s="6" t="n">
        <v>3000000</v>
      </c>
    </row>
    <row r="8">
      <c r="A8" s="4" t="inlineStr">
        <is>
          <t>Number of shares authorized to be repurchased under stock repurchase program (in shares)</t>
        </is>
      </c>
      <c r="B8" s="4" t="inlineStr">
        <is>
          <t xml:space="preserve"> </t>
        </is>
      </c>
      <c r="C8" s="4" t="inlineStr">
        <is>
          <t xml:space="preserve"> </t>
        </is>
      </c>
      <c r="D8" s="4" t="inlineStr">
        <is>
          <t xml:space="preserve"> </t>
        </is>
      </c>
      <c r="E8" s="6" t="n">
        <v>12000000</v>
      </c>
    </row>
    <row r="9">
      <c r="A9" s="4" t="inlineStr">
        <is>
          <t>Treasury stock, shares, acquired (in shares)</t>
        </is>
      </c>
      <c r="B9" s="6" t="n">
        <v>2392671</v>
      </c>
      <c r="C9" s="6" t="n">
        <v>2001338</v>
      </c>
      <c r="D9" s="6" t="n">
        <v>1539134</v>
      </c>
      <c r="E9" s="4" t="inlineStr">
        <is>
          <t xml:space="preserve"> </t>
        </is>
      </c>
    </row>
    <row r="10">
      <c r="A10" s="4" t="inlineStr">
        <is>
          <t>Treasury stock, value, acquired, cost method</t>
        </is>
      </c>
      <c r="B10" s="5" t="n">
        <v>7.6</v>
      </c>
      <c r="C10" s="5" t="n">
        <v>10.3</v>
      </c>
      <c r="D10" s="5" t="n">
        <v>15.7</v>
      </c>
      <c r="E10" s="4" t="inlineStr">
        <is>
          <t xml:space="preserve"> </t>
        </is>
      </c>
    </row>
    <row r="11">
      <c r="A11" s="4" t="inlineStr">
        <is>
          <t>Repurchased Shares From Employees</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Treasury stock, shares, acquired (in shares)</t>
        </is>
      </c>
      <c r="B13" s="6" t="n">
        <v>0</v>
      </c>
      <c r="C13" s="6" t="n">
        <v>36916</v>
      </c>
      <c r="D13" s="6" t="n">
        <v>69039</v>
      </c>
      <c r="E13" s="4" t="inlineStr">
        <is>
          <t xml:space="preserve"> </t>
        </is>
      </c>
    </row>
    <row r="14">
      <c r="A14" s="4" t="inlineStr">
        <is>
          <t>Treasury stock, value, acquired, cost method</t>
        </is>
      </c>
      <c r="B14" s="4" t="inlineStr">
        <is>
          <t xml:space="preserve"> </t>
        </is>
      </c>
      <c r="C14" s="5" t="n">
        <v>0.2</v>
      </c>
      <c r="D14" s="5" t="n">
        <v>0.8</v>
      </c>
      <c r="E1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Incentive Plans - Narrative (Details) - USD ($)</t>
        </is>
      </c>
      <c r="B1" s="2" t="inlineStr">
        <is>
          <t>12 Months Ended</t>
        </is>
      </c>
    </row>
    <row r="2">
      <c r="B2" s="2" t="inlineStr">
        <is>
          <t>Dec. 31, 2024</t>
        </is>
      </c>
      <c r="C2" s="2" t="inlineStr">
        <is>
          <t>Dec. 31, 2023</t>
        </is>
      </c>
      <c r="D2" s="2" t="inlineStr">
        <is>
          <t>Dec. 31, 2022</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quity based compensation</t>
        </is>
      </c>
      <c r="B5" s="4" t="inlineStr">
        <is>
          <t xml:space="preserve"> </t>
        </is>
      </c>
      <c r="C5" s="7" t="n">
        <v>47500</v>
      </c>
      <c r="D5" s="4" t="inlineStr">
        <is>
          <t xml:space="preserve"> </t>
        </is>
      </c>
    </row>
    <row r="6">
      <c r="A6" s="4" t="inlineStr">
        <is>
          <t>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quity based compensation</t>
        </is>
      </c>
      <c r="B8" s="7" t="n">
        <v>6300000</v>
      </c>
      <c r="C8" s="6" t="n">
        <v>6700000</v>
      </c>
      <c r="D8" s="7" t="n">
        <v>5900000</v>
      </c>
    </row>
    <row r="9">
      <c r="A9" s="4" t="inlineStr">
        <is>
          <t>Share-based payment arrangement, nonvested award, excluding option, cost not yet recognized, amount</t>
        </is>
      </c>
      <c r="B9" s="7" t="n">
        <v>7400000</v>
      </c>
      <c r="C9" s="4" t="inlineStr">
        <is>
          <t xml:space="preserve"> </t>
        </is>
      </c>
      <c r="D9" s="4" t="inlineStr">
        <is>
          <t xml:space="preserve"> </t>
        </is>
      </c>
    </row>
    <row r="10">
      <c r="A10" s="4" t="inlineStr">
        <is>
          <t>Share-based payment arrangement, nonvested award, cost not yet recognized, period for recognition (in years)</t>
        </is>
      </c>
      <c r="B10" s="4" t="inlineStr">
        <is>
          <t>2 years</t>
        </is>
      </c>
      <c r="C10" s="4" t="inlineStr">
        <is>
          <t xml:space="preserve"> </t>
        </is>
      </c>
      <c r="D10" s="4" t="inlineStr">
        <is>
          <t xml:space="preserve"> </t>
        </is>
      </c>
    </row>
    <row r="11">
      <c r="A11" s="4" t="inlineStr">
        <is>
          <t>Target Number of P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quity based compensation</t>
        </is>
      </c>
      <c r="B13" s="7" t="n">
        <v>200000</v>
      </c>
      <c r="C13" s="7" t="n">
        <v>200000</v>
      </c>
      <c r="D13" s="7" t="n">
        <v>500000</v>
      </c>
    </row>
    <row r="14">
      <c r="A14" s="4" t="inlineStr">
        <is>
          <t>Share-based payment arrangement, nonvested award, excluding option, cost not yet recognized, amount</t>
        </is>
      </c>
      <c r="B14" s="7" t="n">
        <v>2700000</v>
      </c>
      <c r="C14" s="4" t="inlineStr">
        <is>
          <t xml:space="preserve"> </t>
        </is>
      </c>
      <c r="D14" s="4" t="inlineStr">
        <is>
          <t xml:space="preserve"> </t>
        </is>
      </c>
    </row>
    <row r="15">
      <c r="A15" s="4" t="inlineStr">
        <is>
          <t>Share-based payment arrangement, nonvested award, cost not yet recognized, period for recognition (in years)</t>
        </is>
      </c>
      <c r="B15" s="4" t="inlineStr">
        <is>
          <t>1 year 9 months 18 days</t>
        </is>
      </c>
      <c r="C15" s="4" t="inlineStr">
        <is>
          <t xml:space="preserve"> </t>
        </is>
      </c>
      <c r="D15" s="4" t="inlineStr">
        <is>
          <t xml:space="preserve"> </t>
        </is>
      </c>
    </row>
    <row r="16">
      <c r="A16" s="4" t="inlineStr">
        <is>
          <t>Performance period</t>
        </is>
      </c>
      <c r="B16" s="4" t="inlineStr">
        <is>
          <t>3 years</t>
        </is>
      </c>
      <c r="C16" s="4" t="inlineStr">
        <is>
          <t xml:space="preserve"> </t>
        </is>
      </c>
      <c r="D16" s="4" t="inlineStr">
        <is>
          <t xml:space="preserve"> </t>
        </is>
      </c>
    </row>
    <row r="17">
      <c r="A17" s="4" t="inlineStr">
        <is>
          <t>Target Number of PSUs | Tranche on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centage</t>
        </is>
      </c>
      <c r="B19" s="9" t="n">
        <v>0.5</v>
      </c>
      <c r="C19" s="4" t="inlineStr">
        <is>
          <t xml:space="preserve"> </t>
        </is>
      </c>
      <c r="D19" s="4" t="inlineStr">
        <is>
          <t xml:space="preserve"> </t>
        </is>
      </c>
    </row>
    <row r="20">
      <c r="A20" s="4" t="inlineStr">
        <is>
          <t>Target Number of PSUs | Tranche two</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centage</t>
        </is>
      </c>
      <c r="B22" s="9" t="n">
        <v>0.5</v>
      </c>
      <c r="C22" s="4" t="inlineStr">
        <is>
          <t xml:space="preserve"> </t>
        </is>
      </c>
      <c r="D22" s="4" t="inlineStr">
        <is>
          <t xml:space="preserve"> </t>
        </is>
      </c>
    </row>
    <row r="23">
      <c r="A23" s="4" t="inlineStr">
        <is>
          <t>Target Number of PSUs | Tranche three</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centage</t>
        </is>
      </c>
      <c r="B25" s="9" t="n">
        <v>0.25</v>
      </c>
      <c r="C25" s="4" t="inlineStr">
        <is>
          <t xml:space="preserve"> </t>
        </is>
      </c>
      <c r="D25" s="4" t="inlineStr">
        <is>
          <t xml:space="preserve"> </t>
        </is>
      </c>
    </row>
    <row r="26">
      <c r="A26" s="4" t="inlineStr">
        <is>
          <t>Target Number of PSUs | Tranche fou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percentage</t>
        </is>
      </c>
      <c r="B28" s="9" t="n">
        <v>0.25</v>
      </c>
      <c r="C28" s="4" t="inlineStr">
        <is>
          <t xml:space="preserve"> </t>
        </is>
      </c>
      <c r="D28" s="4" t="inlineStr">
        <is>
          <t xml:space="preserve"> </t>
        </is>
      </c>
    </row>
    <row r="29">
      <c r="A29" s="4" t="inlineStr">
        <is>
          <t>Target Number of PSUs | Tranche five</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Vesting percentage</t>
        </is>
      </c>
      <c r="B31" s="9" t="n">
        <v>0.25</v>
      </c>
      <c r="C31" s="4" t="inlineStr">
        <is>
          <t xml:space="preserve"> </t>
        </is>
      </c>
      <c r="D31" s="4" t="inlineStr">
        <is>
          <t xml:space="preserve"> </t>
        </is>
      </c>
    </row>
    <row r="32">
      <c r="A32" s="4" t="inlineStr">
        <is>
          <t>Target Number of PSUs | Tranche six</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Vesting percentage</t>
        </is>
      </c>
      <c r="B34" s="9" t="n">
        <v>0.25</v>
      </c>
      <c r="C34" s="4" t="inlineStr">
        <is>
          <t xml:space="preserve"> </t>
        </is>
      </c>
      <c r="D34" s="4" t="inlineStr">
        <is>
          <t xml:space="preserve"> </t>
        </is>
      </c>
    </row>
    <row r="35">
      <c r="A35" s="4" t="inlineStr">
        <is>
          <t>Target Number of PSUs | Minimum</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Vesting percentage</t>
        </is>
      </c>
      <c r="B37" s="9" t="n">
        <v>0</v>
      </c>
      <c r="C37" s="4" t="inlineStr">
        <is>
          <t xml:space="preserve"> </t>
        </is>
      </c>
      <c r="D37" s="4" t="inlineStr">
        <is>
          <t xml:space="preserve"> </t>
        </is>
      </c>
    </row>
    <row r="38">
      <c r="A38" s="4" t="inlineStr">
        <is>
          <t>Target Number of PSUs | Maximum</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Vesting percentage</t>
        </is>
      </c>
      <c r="B40" s="9" t="n">
        <v>2</v>
      </c>
      <c r="C40" s="4" t="inlineStr">
        <is>
          <t xml:space="preserve"> </t>
        </is>
      </c>
      <c r="D40" s="4" t="inlineStr">
        <is>
          <t xml:space="preserve"> </t>
        </is>
      </c>
    </row>
    <row r="41">
      <c r="A41" s="4" t="inlineStr">
        <is>
          <t>2022 Plan</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Common stock available for future issuance (in shares)</t>
        </is>
      </c>
      <c r="B43" s="6" t="n">
        <v>6660615</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Share-based Compensation, Restricted Stock and Restricted Stock Units Activity (Detail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Ending balance (in shares)</t>
        </is>
      </c>
      <c r="B4" s="6" t="n">
        <v>5170872</v>
      </c>
      <c r="C4" s="4" t="inlineStr">
        <is>
          <t xml:space="preserve"> </t>
        </is>
      </c>
      <c r="D4" s="4" t="inlineStr">
        <is>
          <t xml:space="preserve"> </t>
        </is>
      </c>
    </row>
    <row r="5">
      <c r="A5" s="3" t="inlineStr">
        <is>
          <t>Weighted Average Grant Date Fair Market Value</t>
        </is>
      </c>
      <c r="B5" s="4" t="inlineStr">
        <is>
          <t xml:space="preserve"> </t>
        </is>
      </c>
      <c r="C5" s="4" t="inlineStr">
        <is>
          <t xml:space="preserve"> </t>
        </is>
      </c>
      <c r="D5" s="4" t="inlineStr">
        <is>
          <t xml:space="preserve"> </t>
        </is>
      </c>
    </row>
    <row r="6">
      <c r="A6" s="4" t="inlineStr">
        <is>
          <t>Beginning balance (in usd per share)</t>
        </is>
      </c>
      <c r="B6" s="8" t="n">
        <v>7.9</v>
      </c>
      <c r="C6" s="8" t="n">
        <v>11.83</v>
      </c>
      <c r="D6" s="8" t="n">
        <v>12.48</v>
      </c>
    </row>
    <row r="7">
      <c r="A7" s="4" t="inlineStr">
        <is>
          <t>Granted (in usd per share)</t>
        </is>
      </c>
      <c r="B7" s="12" t="n">
        <v>3.99</v>
      </c>
      <c r="C7" s="12" t="n">
        <v>5.02</v>
      </c>
      <c r="D7" s="12" t="n">
        <v>11.78</v>
      </c>
    </row>
    <row r="8">
      <c r="A8" s="4" t="inlineStr">
        <is>
          <t>Vested (in usd per share)</t>
        </is>
      </c>
      <c r="B8" s="12" t="n">
        <v>7.2</v>
      </c>
      <c r="C8" s="12" t="n">
        <v>11.98</v>
      </c>
      <c r="D8" s="12" t="n">
        <v>13.38</v>
      </c>
    </row>
    <row r="9">
      <c r="A9" s="4" t="inlineStr">
        <is>
          <t>Forfeited (in usd per share)</t>
        </is>
      </c>
      <c r="B9" s="12" t="n">
        <v>8.390000000000001</v>
      </c>
      <c r="C9" s="12" t="n">
        <v>12.55</v>
      </c>
      <c r="D9" s="12" t="n">
        <v>18.87</v>
      </c>
    </row>
    <row r="10">
      <c r="A10" s="4" t="inlineStr">
        <is>
          <t>Ending balance (in usd per share)</t>
        </is>
      </c>
      <c r="B10" s="8" t="n">
        <v>5.23</v>
      </c>
      <c r="C10" s="8" t="n">
        <v>7.9</v>
      </c>
      <c r="D10" s="8" t="n">
        <v>11.83</v>
      </c>
    </row>
    <row r="11">
      <c r="A11" s="4" t="inlineStr">
        <is>
          <t>2025</t>
        </is>
      </c>
      <c r="B11" s="4" t="inlineStr">
        <is>
          <t xml:space="preserve"> </t>
        </is>
      </c>
      <c r="C11" s="4" t="inlineStr">
        <is>
          <t xml:space="preserve"> </t>
        </is>
      </c>
      <c r="D11" s="4" t="inlineStr">
        <is>
          <t xml:space="preserve"> </t>
        </is>
      </c>
    </row>
    <row r="12">
      <c r="A12" s="3" t="inlineStr">
        <is>
          <t>Number of Shares</t>
        </is>
      </c>
      <c r="B12" s="4" t="inlineStr">
        <is>
          <t xml:space="preserve"> </t>
        </is>
      </c>
      <c r="C12" s="4" t="inlineStr">
        <is>
          <t xml:space="preserve"> </t>
        </is>
      </c>
      <c r="D12" s="4" t="inlineStr">
        <is>
          <t xml:space="preserve"> </t>
        </is>
      </c>
    </row>
    <row r="13">
      <c r="A13" s="4" t="inlineStr">
        <is>
          <t>Ending balance (in shares)</t>
        </is>
      </c>
      <c r="B13" s="6" t="n">
        <v>1662751</v>
      </c>
      <c r="C13" s="4" t="inlineStr">
        <is>
          <t xml:space="preserve"> </t>
        </is>
      </c>
      <c r="D13" s="4" t="inlineStr">
        <is>
          <t xml:space="preserve"> </t>
        </is>
      </c>
    </row>
    <row r="14">
      <c r="A14" s="4" t="inlineStr">
        <is>
          <t>Restricted Stock</t>
        </is>
      </c>
      <c r="B14" s="4" t="inlineStr">
        <is>
          <t xml:space="preserve"> </t>
        </is>
      </c>
      <c r="C14" s="4" t="inlineStr">
        <is>
          <t xml:space="preserve"> </t>
        </is>
      </c>
      <c r="D14" s="4" t="inlineStr">
        <is>
          <t xml:space="preserve"> </t>
        </is>
      </c>
    </row>
    <row r="15">
      <c r="A15" s="3" t="inlineStr">
        <is>
          <t>Number of Shares</t>
        </is>
      </c>
      <c r="B15" s="4" t="inlineStr">
        <is>
          <t xml:space="preserve"> </t>
        </is>
      </c>
      <c r="C15" s="4" t="inlineStr">
        <is>
          <t xml:space="preserve"> </t>
        </is>
      </c>
      <c r="D15" s="4" t="inlineStr">
        <is>
          <t xml:space="preserve"> </t>
        </is>
      </c>
    </row>
    <row r="16">
      <c r="A16" s="4" t="inlineStr">
        <is>
          <t>Beginning balance (in shares)</t>
        </is>
      </c>
      <c r="B16" s="6" t="n">
        <v>0</v>
      </c>
      <c r="C16" s="6" t="n">
        <v>92585</v>
      </c>
      <c r="D16" s="6" t="n">
        <v>264662</v>
      </c>
    </row>
    <row r="17">
      <c r="A17" s="4" t="inlineStr">
        <is>
          <t>Granted (in shares)</t>
        </is>
      </c>
      <c r="B17" s="6" t="n">
        <v>0</v>
      </c>
      <c r="C17" s="6" t="n">
        <v>0</v>
      </c>
      <c r="D17" s="6" t="n">
        <v>0</v>
      </c>
    </row>
    <row r="18">
      <c r="A18" s="4" t="inlineStr">
        <is>
          <t>Vested (in shares)</t>
        </is>
      </c>
      <c r="B18" s="6" t="n">
        <v>0</v>
      </c>
      <c r="C18" s="6" t="n">
        <v>-55669</v>
      </c>
      <c r="D18" s="6" t="n">
        <v>-103038</v>
      </c>
    </row>
    <row r="19">
      <c r="A19" s="4" t="inlineStr">
        <is>
          <t>Forfeited (in shares)</t>
        </is>
      </c>
      <c r="B19" s="6" t="n">
        <v>0</v>
      </c>
      <c r="C19" s="6" t="n">
        <v>-36916</v>
      </c>
      <c r="D19" s="6" t="n">
        <v>-69039</v>
      </c>
    </row>
    <row r="20">
      <c r="A20" s="4" t="inlineStr">
        <is>
          <t>Ending balance (in shares)</t>
        </is>
      </c>
      <c r="B20" s="6" t="n">
        <v>0</v>
      </c>
      <c r="C20" s="6" t="n">
        <v>0</v>
      </c>
      <c r="D20" s="6" t="n">
        <v>92585</v>
      </c>
    </row>
    <row r="21">
      <c r="A21" s="4" t="inlineStr">
        <is>
          <t>RSUs</t>
        </is>
      </c>
      <c r="B21" s="4" t="inlineStr">
        <is>
          <t xml:space="preserve"> </t>
        </is>
      </c>
      <c r="C21" s="4" t="inlineStr">
        <is>
          <t xml:space="preserve"> </t>
        </is>
      </c>
      <c r="D21" s="4" t="inlineStr">
        <is>
          <t xml:space="preserve"> </t>
        </is>
      </c>
    </row>
    <row r="22">
      <c r="A22" s="3" t="inlineStr">
        <is>
          <t>Number of Shares</t>
        </is>
      </c>
      <c r="B22" s="4" t="inlineStr">
        <is>
          <t xml:space="preserve"> </t>
        </is>
      </c>
      <c r="C22" s="4" t="inlineStr">
        <is>
          <t xml:space="preserve"> </t>
        </is>
      </c>
      <c r="D22" s="4" t="inlineStr">
        <is>
          <t xml:space="preserve"> </t>
        </is>
      </c>
    </row>
    <row r="23">
      <c r="A23" s="4" t="inlineStr">
        <is>
          <t>Beginning balance (in shares)</t>
        </is>
      </c>
      <c r="B23" s="6" t="n">
        <v>2098875</v>
      </c>
      <c r="C23" s="6" t="n">
        <v>1238439</v>
      </c>
      <c r="D23" s="6" t="n">
        <v>933283</v>
      </c>
    </row>
    <row r="24">
      <c r="A24" s="4" t="inlineStr">
        <is>
          <t>Granted (in shares)</t>
        </is>
      </c>
      <c r="B24" s="6" t="n">
        <v>2817545</v>
      </c>
      <c r="C24" s="6" t="n">
        <v>1255082</v>
      </c>
      <c r="D24" s="6" t="n">
        <v>523190</v>
      </c>
    </row>
    <row r="25">
      <c r="A25" s="4" t="inlineStr">
        <is>
          <t>Vested (in shares)</t>
        </is>
      </c>
      <c r="B25" s="6" t="n">
        <v>-849974</v>
      </c>
      <c r="C25" s="6" t="n">
        <v>-265106</v>
      </c>
      <c r="D25" s="6" t="n">
        <v>-218034</v>
      </c>
    </row>
    <row r="26">
      <c r="A26" s="4" t="inlineStr">
        <is>
          <t>Forfeited (in shares)</t>
        </is>
      </c>
      <c r="B26" s="6" t="n">
        <v>-442693</v>
      </c>
      <c r="C26" s="6" t="n">
        <v>-129540</v>
      </c>
      <c r="D26" s="6" t="n">
        <v>0</v>
      </c>
    </row>
    <row r="27">
      <c r="A27" s="4" t="inlineStr">
        <is>
          <t>Ending balance (in shares)</t>
        </is>
      </c>
      <c r="B27" s="6" t="n">
        <v>3623753</v>
      </c>
      <c r="C27" s="6" t="n">
        <v>2098875</v>
      </c>
      <c r="D27" s="6" t="n">
        <v>1238439</v>
      </c>
    </row>
    <row r="28">
      <c r="A28" s="4" t="inlineStr">
        <is>
          <t>RSUs | 2025</t>
        </is>
      </c>
      <c r="B28" s="4" t="inlineStr">
        <is>
          <t xml:space="preserve"> </t>
        </is>
      </c>
      <c r="C28" s="4" t="inlineStr">
        <is>
          <t xml:space="preserve"> </t>
        </is>
      </c>
      <c r="D28" s="4" t="inlineStr">
        <is>
          <t xml:space="preserve"> </t>
        </is>
      </c>
    </row>
    <row r="29">
      <c r="A29" s="3" t="inlineStr">
        <is>
          <t>Number of Shares</t>
        </is>
      </c>
      <c r="B29" s="4" t="inlineStr">
        <is>
          <t xml:space="preserve"> </t>
        </is>
      </c>
      <c r="C29" s="4" t="inlineStr">
        <is>
          <t xml:space="preserve"> </t>
        </is>
      </c>
      <c r="D29" s="4" t="inlineStr">
        <is>
          <t xml:space="preserve"> </t>
        </is>
      </c>
    </row>
    <row r="30">
      <c r="A30" s="4" t="inlineStr">
        <is>
          <t>Ending balance (in shares)</t>
        </is>
      </c>
      <c r="B30" s="6" t="n">
        <v>1391175</v>
      </c>
      <c r="C30" s="4" t="inlineStr">
        <is>
          <t xml:space="preserve"> </t>
        </is>
      </c>
      <c r="D30" s="4" t="inlineStr">
        <is>
          <t xml:space="preserve"> </t>
        </is>
      </c>
    </row>
    <row r="31">
      <c r="A31" s="4" t="inlineStr">
        <is>
          <t>Target Number of PSUs</t>
        </is>
      </c>
      <c r="B31" s="4" t="inlineStr">
        <is>
          <t xml:space="preserve"> </t>
        </is>
      </c>
      <c r="C31" s="4" t="inlineStr">
        <is>
          <t xml:space="preserve"> </t>
        </is>
      </c>
      <c r="D31" s="4" t="inlineStr">
        <is>
          <t xml:space="preserve"> </t>
        </is>
      </c>
    </row>
    <row r="32">
      <c r="A32" s="3" t="inlineStr">
        <is>
          <t>Number of Shares</t>
        </is>
      </c>
      <c r="B32" s="4" t="inlineStr">
        <is>
          <t xml:space="preserve"> </t>
        </is>
      </c>
      <c r="C32" s="4" t="inlineStr">
        <is>
          <t xml:space="preserve"> </t>
        </is>
      </c>
      <c r="D32" s="4" t="inlineStr">
        <is>
          <t xml:space="preserve"> </t>
        </is>
      </c>
    </row>
    <row r="33">
      <c r="A33" s="4" t="inlineStr">
        <is>
          <t>Beginning balance (in shares)</t>
        </is>
      </c>
      <c r="B33" s="6" t="n">
        <v>1394657</v>
      </c>
      <c r="C33" s="6" t="n">
        <v>660434</v>
      </c>
      <c r="D33" s="6" t="n">
        <v>347896</v>
      </c>
    </row>
    <row r="34">
      <c r="A34" s="4" t="inlineStr">
        <is>
          <t>Granted (in shares)</t>
        </is>
      </c>
      <c r="B34" s="6" t="n">
        <v>742152</v>
      </c>
      <c r="C34" s="6" t="n">
        <v>734223</v>
      </c>
      <c r="D34" s="6" t="n">
        <v>312538</v>
      </c>
    </row>
    <row r="35">
      <c r="A35" s="4" t="inlineStr">
        <is>
          <t>Vested (in shares)</t>
        </is>
      </c>
      <c r="B35" s="6" t="n">
        <v>0</v>
      </c>
      <c r="C35" s="6" t="n">
        <v>0</v>
      </c>
      <c r="D35" s="6" t="n">
        <v>0</v>
      </c>
    </row>
    <row r="36">
      <c r="A36" s="4" t="inlineStr">
        <is>
          <t>Forfeited (in shares)</t>
        </is>
      </c>
      <c r="B36" s="6" t="n">
        <v>-589690</v>
      </c>
      <c r="C36" s="6" t="n">
        <v>0</v>
      </c>
      <c r="D36" s="6" t="n">
        <v>0</v>
      </c>
    </row>
    <row r="37">
      <c r="A37" s="4" t="inlineStr">
        <is>
          <t>Ending balance (in shares)</t>
        </is>
      </c>
      <c r="B37" s="6" t="n">
        <v>1547119</v>
      </c>
      <c r="C37" s="6" t="n">
        <v>1394657</v>
      </c>
      <c r="D37" s="6" t="n">
        <v>660434</v>
      </c>
    </row>
    <row r="38">
      <c r="A38" s="4" t="inlineStr">
        <is>
          <t>Target Number of PSUs | 2025</t>
        </is>
      </c>
      <c r="B38" s="4" t="inlineStr">
        <is>
          <t xml:space="preserve"> </t>
        </is>
      </c>
      <c r="C38" s="4" t="inlineStr">
        <is>
          <t xml:space="preserve"> </t>
        </is>
      </c>
      <c r="D38" s="4" t="inlineStr">
        <is>
          <t xml:space="preserve"> </t>
        </is>
      </c>
    </row>
    <row r="39">
      <c r="A39" s="3" t="inlineStr">
        <is>
          <t>Number of Shares</t>
        </is>
      </c>
      <c r="B39" s="4" t="inlineStr">
        <is>
          <t xml:space="preserve"> </t>
        </is>
      </c>
      <c r="C39" s="4" t="inlineStr">
        <is>
          <t xml:space="preserve"> </t>
        </is>
      </c>
      <c r="D39" s="4" t="inlineStr">
        <is>
          <t xml:space="preserve"> </t>
        </is>
      </c>
    </row>
    <row r="40">
      <c r="A40" s="4" t="inlineStr">
        <is>
          <t>Ending balance (in shares)</t>
        </is>
      </c>
      <c r="B40" s="6" t="n">
        <v>271576</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07051</v>
      </c>
      <c r="C4" s="7" t="n">
        <v>-63198</v>
      </c>
      <c r="D4" s="7" t="n">
        <v>-40825</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Accretion of discounts and net deferred fees on loans held-for-investment and deferred interest capitalized to loans held-for-investment</t>
        </is>
      </c>
      <c r="B6" s="6" t="n">
        <v>-5196</v>
      </c>
      <c r="C6" s="6" t="n">
        <v>-8398</v>
      </c>
      <c r="D6" s="6" t="n">
        <v>-11964</v>
      </c>
    </row>
    <row r="7">
      <c r="A7" s="4" t="inlineStr">
        <is>
          <t>Amortization of deferred debt issuance costs</t>
        </is>
      </c>
      <c r="B7" s="6" t="n">
        <v>5406</v>
      </c>
      <c r="C7" s="6" t="n">
        <v>8269</v>
      </c>
      <c r="D7" s="6" t="n">
        <v>12412</v>
      </c>
    </row>
    <row r="8">
      <c r="A8" s="4" t="inlineStr">
        <is>
          <t>Provision for credit losses</t>
        </is>
      </c>
      <c r="B8" s="6" t="n">
        <v>201412</v>
      </c>
      <c r="C8" s="6" t="n">
        <v>104807</v>
      </c>
      <c r="D8" s="6" t="n">
        <v>69265</v>
      </c>
    </row>
    <row r="9">
      <c r="A9" s="4" t="inlineStr">
        <is>
          <t>(Gain) loss on extinguishment of debt</t>
        </is>
      </c>
      <c r="B9" s="6" t="n">
        <v>423</v>
      </c>
      <c r="C9" s="6" t="n">
        <v>-274</v>
      </c>
      <c r="D9" s="6" t="n">
        <v>11307</v>
      </c>
    </row>
    <row r="10">
      <c r="A10" s="4" t="inlineStr">
        <is>
          <t>Realized losses on loan sales</t>
        </is>
      </c>
      <c r="B10" s="6" t="n">
        <v>0</v>
      </c>
      <c r="C10" s="6" t="n">
        <v>0</v>
      </c>
      <c r="D10" s="6" t="n">
        <v>1702</v>
      </c>
    </row>
    <row r="11">
      <c r="A11" s="4" t="inlineStr">
        <is>
          <t>Amortization of equity-based compensation</t>
        </is>
      </c>
      <c r="B11" s="6" t="n">
        <v>6565</v>
      </c>
      <c r="C11" s="6" t="n">
        <v>6979</v>
      </c>
      <c r="D11" s="6" t="n">
        <v>7025</v>
      </c>
    </row>
    <row r="12">
      <c r="A12" s="4" t="inlineStr">
        <is>
          <t>Proceeds received from deferred interest capitalized on loans held-for-investment</t>
        </is>
      </c>
      <c r="B12" s="6" t="n">
        <v>2935</v>
      </c>
      <c r="C12" s="6" t="n">
        <v>359</v>
      </c>
      <c r="D12" s="6" t="n">
        <v>7903</v>
      </c>
    </row>
    <row r="13">
      <c r="A13" s="4" t="inlineStr">
        <is>
          <t>Depreciation and amortization on real estate owned</t>
        </is>
      </c>
      <c r="B13" s="6" t="n">
        <v>6513</v>
      </c>
      <c r="C13" s="6" t="n">
        <v>3492</v>
      </c>
      <c r="D13" s="6" t="n">
        <v>0</v>
      </c>
    </row>
    <row r="14">
      <c r="A14" s="3" t="inlineStr">
        <is>
          <t>Net change in assets and liabilities:</t>
        </is>
      </c>
      <c r="B14" s="4" t="inlineStr">
        <is>
          <t xml:space="preserve"> </t>
        </is>
      </c>
      <c r="C14" s="4" t="inlineStr">
        <is>
          <t xml:space="preserve"> </t>
        </is>
      </c>
      <c r="D14" s="4" t="inlineStr">
        <is>
          <t xml:space="preserve"> </t>
        </is>
      </c>
    </row>
    <row r="15">
      <c r="A15" s="4" t="inlineStr">
        <is>
          <t>Decrease (increase) in accrued interest receivable</t>
        </is>
      </c>
      <c r="B15" s="6" t="n">
        <v>3712</v>
      </c>
      <c r="C15" s="6" t="n">
        <v>1033</v>
      </c>
      <c r="D15" s="6" t="n">
        <v>-2697</v>
      </c>
    </row>
    <row r="16">
      <c r="A16" s="4" t="inlineStr">
        <is>
          <t>Decrease (increase) in other assets</t>
        </is>
      </c>
      <c r="B16" s="6" t="n">
        <v>-1995</v>
      </c>
      <c r="C16" s="6" t="n">
        <v>-771</v>
      </c>
      <c r="D16" s="6" t="n">
        <v>5727</v>
      </c>
    </row>
    <row r="17">
      <c r="A17" s="4" t="inlineStr">
        <is>
          <t>Increase (decrease) in other liabilities</t>
        </is>
      </c>
      <c r="B17" s="6" t="n">
        <v>-3968</v>
      </c>
      <c r="C17" s="6" t="n">
        <v>-202</v>
      </c>
      <c r="D17" s="6" t="n">
        <v>-957</v>
      </c>
    </row>
    <row r="18">
      <c r="A18" s="4" t="inlineStr">
        <is>
          <t>Net cash provided by operating activities</t>
        </is>
      </c>
      <c r="B18" s="6" t="n">
        <v>8756</v>
      </c>
      <c r="C18" s="6" t="n">
        <v>52096</v>
      </c>
      <c r="D18" s="6" t="n">
        <v>58898</v>
      </c>
    </row>
    <row r="19">
      <c r="A19" s="3" t="inlineStr">
        <is>
          <t>Cash Flows From Investing Activities:</t>
        </is>
      </c>
      <c r="B19" s="4" t="inlineStr">
        <is>
          <t xml:space="preserve"> </t>
        </is>
      </c>
      <c r="C19" s="4" t="inlineStr">
        <is>
          <t xml:space="preserve"> </t>
        </is>
      </c>
      <c r="D19" s="4" t="inlineStr">
        <is>
          <t xml:space="preserve"> </t>
        </is>
      </c>
    </row>
    <row r="20">
      <c r="A20" s="4" t="inlineStr">
        <is>
          <t>Originations, acquisitions and additional fundings of loans held-for-investment, net of deferred fees</t>
        </is>
      </c>
      <c r="B20" s="6" t="n">
        <v>-100816</v>
      </c>
      <c r="C20" s="6" t="n">
        <v>-118177</v>
      </c>
      <c r="D20" s="6" t="n">
        <v>-557468</v>
      </c>
    </row>
    <row r="21">
      <c r="A21" s="4" t="inlineStr">
        <is>
          <t>Proceeds from loan sales</t>
        </is>
      </c>
      <c r="B21" s="6" t="n">
        <v>16400</v>
      </c>
      <c r="C21" s="6" t="n">
        <v>14980</v>
      </c>
      <c r="D21" s="6" t="n">
        <v>64045</v>
      </c>
    </row>
    <row r="22">
      <c r="A22" s="4" t="inlineStr">
        <is>
          <t>Proceeds from repayment of loans held-for-investment</t>
        </is>
      </c>
      <c r="B22" s="6" t="n">
        <v>534630</v>
      </c>
      <c r="C22" s="6" t="n">
        <v>664626</v>
      </c>
      <c r="D22" s="6" t="n">
        <v>902743</v>
      </c>
    </row>
    <row r="23">
      <c r="A23" s="4" t="inlineStr">
        <is>
          <t>Increase in other assets, due from servicer on repayments of loans held-for-investment</t>
        </is>
      </c>
      <c r="B23" s="6" t="n">
        <v>-11480</v>
      </c>
      <c r="C23" s="6" t="n">
        <v>0</v>
      </c>
      <c r="D23" s="6" t="n">
        <v>-689</v>
      </c>
    </row>
    <row r="24">
      <c r="A24" s="4" t="inlineStr">
        <is>
          <t>Capital expenditures related to real estate owned</t>
        </is>
      </c>
      <c r="B24" s="6" t="n">
        <v>-2767</v>
      </c>
      <c r="C24" s="6" t="n">
        <v>0</v>
      </c>
      <c r="D24" s="6" t="n">
        <v>0</v>
      </c>
    </row>
    <row r="25">
      <c r="A25" s="4" t="inlineStr">
        <is>
          <t>Purchases of other investments</t>
        </is>
      </c>
      <c r="B25" s="6" t="n">
        <v>-730</v>
      </c>
      <c r="C25" s="6" t="n">
        <v>0</v>
      </c>
      <c r="D25" s="6" t="n">
        <v>0</v>
      </c>
    </row>
    <row r="26">
      <c r="A26" s="4" t="inlineStr">
        <is>
          <t>Net cash provided by investing activities</t>
        </is>
      </c>
      <c r="B26" s="6" t="n">
        <v>435237</v>
      </c>
      <c r="C26" s="6" t="n">
        <v>561429</v>
      </c>
      <c r="D26" s="6" t="n">
        <v>408631</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repurchase facilities</t>
        </is>
      </c>
      <c r="B28" s="6" t="n">
        <v>145928</v>
      </c>
      <c r="C28" s="6" t="n">
        <v>558954</v>
      </c>
      <c r="D28" s="6" t="n">
        <v>828893</v>
      </c>
    </row>
    <row r="29">
      <c r="A29" s="4" t="inlineStr">
        <is>
          <t>Principal payments on repurchase facilities</t>
        </is>
      </c>
      <c r="B29" s="6" t="n">
        <v>-423074</v>
      </c>
      <c r="C29" s="6" t="n">
        <v>-699501</v>
      </c>
      <c r="D29" s="6" t="n">
        <v>-490612</v>
      </c>
    </row>
    <row r="30">
      <c r="A30" s="4" t="inlineStr">
        <is>
          <t>Principal payments on securitized debt obligations</t>
        </is>
      </c>
      <c r="B30" s="6" t="n">
        <v>-204477</v>
      </c>
      <c r="C30" s="6" t="n">
        <v>-147881</v>
      </c>
      <c r="D30" s="6" t="n">
        <v>-543023</v>
      </c>
    </row>
    <row r="31">
      <c r="A31" s="4" t="inlineStr">
        <is>
          <t>Repayment of senior secured term loan facilities</t>
        </is>
      </c>
      <c r="B31" s="6" t="n">
        <v>0</v>
      </c>
      <c r="C31" s="6" t="n">
        <v>0</v>
      </c>
      <c r="D31" s="6" t="n">
        <v>-150000</v>
      </c>
    </row>
    <row r="32">
      <c r="A32" s="4" t="inlineStr">
        <is>
          <t>Proceeds from asset-specific financings</t>
        </is>
      </c>
      <c r="B32" s="6" t="n">
        <v>0</v>
      </c>
      <c r="C32" s="6" t="n">
        <v>910</v>
      </c>
      <c r="D32" s="6" t="n">
        <v>1291</v>
      </c>
    </row>
    <row r="33">
      <c r="A33" s="4" t="inlineStr">
        <is>
          <t>Repayment of asset-specific financings</t>
        </is>
      </c>
      <c r="B33" s="6" t="n">
        <v>0</v>
      </c>
      <c r="C33" s="6" t="n">
        <v>-45823</v>
      </c>
      <c r="D33" s="6" t="n">
        <v>0</v>
      </c>
    </row>
    <row r="34">
      <c r="A34" s="4" t="inlineStr">
        <is>
          <t>Proceeds from secured credit facility</t>
        </is>
      </c>
      <c r="B34" s="6" t="n">
        <v>2774</v>
      </c>
      <c r="C34" s="6" t="n">
        <v>0</v>
      </c>
      <c r="D34" s="6" t="n">
        <v>100000</v>
      </c>
    </row>
    <row r="35">
      <c r="A35" s="4" t="inlineStr">
        <is>
          <t>Repayment of secured credit facility</t>
        </is>
      </c>
      <c r="B35" s="6" t="n">
        <v>0</v>
      </c>
      <c r="C35" s="6" t="n">
        <v>-16000</v>
      </c>
      <c r="D35" s="6" t="n">
        <v>0</v>
      </c>
    </row>
    <row r="36">
      <c r="A36" s="4" t="inlineStr">
        <is>
          <t>Repayment of convertible senior notes</t>
        </is>
      </c>
      <c r="B36" s="6" t="n">
        <v>0</v>
      </c>
      <c r="C36" s="6" t="n">
        <v>-131600</v>
      </c>
      <c r="D36" s="6" t="n">
        <v>-143750</v>
      </c>
    </row>
    <row r="37">
      <c r="A37" s="4" t="inlineStr">
        <is>
          <t>Repayment of term financing facility</t>
        </is>
      </c>
      <c r="B37" s="6" t="n">
        <v>0</v>
      </c>
      <c r="C37" s="6" t="n">
        <v>0</v>
      </c>
      <c r="D37" s="6" t="n">
        <v>-129099</v>
      </c>
    </row>
    <row r="38">
      <c r="A38" s="4" t="inlineStr">
        <is>
          <t>Payment of debt issuance costs</t>
        </is>
      </c>
      <c r="B38" s="6" t="n">
        <v>-2671</v>
      </c>
      <c r="C38" s="6" t="n">
        <v>-3923</v>
      </c>
      <c r="D38" s="6" t="n">
        <v>-9557</v>
      </c>
    </row>
    <row r="39">
      <c r="A39" s="4" t="inlineStr">
        <is>
          <t>Proceeds from issuance of preferred stock, net of offering costs</t>
        </is>
      </c>
      <c r="B39" s="6" t="n">
        <v>0</v>
      </c>
      <c r="C39" s="6" t="n">
        <v>0</v>
      </c>
      <c r="D39" s="6" t="n">
        <v>87521</v>
      </c>
    </row>
    <row r="40">
      <c r="A40" s="4" t="inlineStr">
        <is>
          <t>Tax withholding on restricted stock and RSUs</t>
        </is>
      </c>
      <c r="B40" s="6" t="n">
        <v>-1187</v>
      </c>
      <c r="C40" s="6" t="n">
        <v>-966</v>
      </c>
      <c r="D40" s="6" t="n">
        <v>-1736</v>
      </c>
    </row>
    <row r="41">
      <c r="A41" s="4" t="inlineStr">
        <is>
          <t>Repurchase of common stock</t>
        </is>
      </c>
      <c r="B41" s="6" t="n">
        <v>-7621</v>
      </c>
      <c r="C41" s="6" t="n">
        <v>-10298</v>
      </c>
      <c r="D41" s="6" t="n">
        <v>-15714</v>
      </c>
    </row>
    <row r="42">
      <c r="A42" s="4" t="inlineStr">
        <is>
          <t>Redemption of cumulative redeemable preferred stock</t>
        </is>
      </c>
      <c r="B42" s="6" t="n">
        <v>0</v>
      </c>
      <c r="C42" s="6" t="n">
        <v>-1000</v>
      </c>
      <c r="D42" s="6" t="n">
        <v>0</v>
      </c>
    </row>
    <row r="43">
      <c r="A43" s="4" t="inlineStr">
        <is>
          <t>Dividends paid on preferred stock</t>
        </is>
      </c>
      <c r="B43" s="6" t="n">
        <v>-14402</v>
      </c>
      <c r="C43" s="6" t="n">
        <v>-14451</v>
      </c>
      <c r="D43" s="6" t="n">
        <v>-11594</v>
      </c>
    </row>
    <row r="44">
      <c r="A44" s="4" t="inlineStr">
        <is>
          <t>Dividends paid on common stock</t>
        </is>
      </c>
      <c r="B44" s="6" t="n">
        <v>-24009</v>
      </c>
      <c r="C44" s="6" t="n">
        <v>-42895</v>
      </c>
      <c r="D44" s="6" t="n">
        <v>-54277</v>
      </c>
    </row>
    <row r="45">
      <c r="A45" s="4" t="inlineStr">
        <is>
          <t>Net cash used in financing activities</t>
        </is>
      </c>
      <c r="B45" s="6" t="n">
        <v>-528739</v>
      </c>
      <c r="C45" s="6" t="n">
        <v>-554474</v>
      </c>
      <c r="D45" s="6" t="n">
        <v>-531657</v>
      </c>
    </row>
    <row r="46">
      <c r="A46" s="4" t="inlineStr">
        <is>
          <t>Net decrease in cash, cash equivalents and restricted cash</t>
        </is>
      </c>
      <c r="B46" s="6" t="n">
        <v>-84746</v>
      </c>
      <c r="C46" s="6" t="n">
        <v>59051</v>
      </c>
      <c r="D46" s="6" t="n">
        <v>-64128</v>
      </c>
    </row>
    <row r="47">
      <c r="A47" s="4" t="inlineStr">
        <is>
          <t>Cash, cash equivalents, and restricted cash at beginning of period</t>
        </is>
      </c>
      <c r="B47" s="6" t="n">
        <v>199216</v>
      </c>
      <c r="C47" s="6" t="n">
        <v>140165</v>
      </c>
      <c r="D47" s="6" t="n">
        <v>204293</v>
      </c>
    </row>
    <row r="48">
      <c r="A48" s="4" t="inlineStr">
        <is>
          <t>Cash, cash equivalents, and restricted cash at end of period</t>
        </is>
      </c>
      <c r="B48" s="6" t="n">
        <v>114470</v>
      </c>
      <c r="C48" s="6" t="n">
        <v>199216</v>
      </c>
      <c r="D48" s="6" t="n">
        <v>140165</v>
      </c>
    </row>
    <row r="49">
      <c r="A49" s="3" t="inlineStr">
        <is>
          <t>Supplemental Disclosure of Cash Flow Information:</t>
        </is>
      </c>
      <c r="B49" s="4" t="inlineStr">
        <is>
          <t xml:space="preserve"> </t>
        </is>
      </c>
      <c r="C49" s="4" t="inlineStr">
        <is>
          <t xml:space="preserve"> </t>
        </is>
      </c>
      <c r="D49" s="4" t="inlineStr">
        <is>
          <t xml:space="preserve"> </t>
        </is>
      </c>
    </row>
    <row r="50">
      <c r="A50" s="4" t="inlineStr">
        <is>
          <t>Cash paid for interest</t>
        </is>
      </c>
      <c r="B50" s="6" t="n">
        <v>147038</v>
      </c>
      <c r="C50" s="6" t="n">
        <v>182569</v>
      </c>
      <c r="D50" s="6" t="n">
        <v>123371</v>
      </c>
    </row>
    <row r="51">
      <c r="A51" s="4" t="inlineStr">
        <is>
          <t>Cash (received) paid for taxes</t>
        </is>
      </c>
      <c r="B51" s="6" t="n">
        <v>-477</v>
      </c>
      <c r="C51" s="6" t="n">
        <v>964</v>
      </c>
      <c r="D51" s="6" t="n">
        <v>463</v>
      </c>
    </row>
    <row r="52">
      <c r="A52" s="3" t="inlineStr">
        <is>
          <t>Noncash Activities:</t>
        </is>
      </c>
      <c r="B52" s="4" t="inlineStr">
        <is>
          <t xml:space="preserve"> </t>
        </is>
      </c>
      <c r="C52" s="4" t="inlineStr">
        <is>
          <t xml:space="preserve"> </t>
        </is>
      </c>
      <c r="D52" s="4" t="inlineStr">
        <is>
          <t xml:space="preserve"> </t>
        </is>
      </c>
    </row>
    <row r="53">
      <c r="A53" s="4" t="inlineStr">
        <is>
          <t>Transfers of loans held-for-investment to loans held-for-sale</t>
        </is>
      </c>
      <c r="B53" s="6" t="n">
        <v>16400</v>
      </c>
      <c r="C53" s="6" t="n">
        <v>14980</v>
      </c>
      <c r="D53" s="6" t="n">
        <v>22033</v>
      </c>
    </row>
    <row r="54">
      <c r="A54" s="4" t="inlineStr">
        <is>
          <t>Dividends declared but not paid at end of period</t>
        </is>
      </c>
      <c r="B54" s="6" t="n">
        <v>6238</v>
      </c>
      <c r="C54" s="6" t="n">
        <v>14136</v>
      </c>
      <c r="D54" s="6" t="n">
        <v>14318</v>
      </c>
    </row>
    <row r="55">
      <c r="A55" s="4" t="inlineStr">
        <is>
          <t>Transfers from loans held-for-investment to real estate owned, other assets and other liabilities</t>
        </is>
      </c>
      <c r="B55" s="6" t="n">
        <v>35659</v>
      </c>
      <c r="C55" s="6" t="n">
        <v>24000</v>
      </c>
      <c r="D55" s="6" t="n">
        <v>0</v>
      </c>
    </row>
    <row r="56">
      <c r="A56" s="4" t="inlineStr">
        <is>
          <t>Deferred financing costs, not yet paid</t>
        </is>
      </c>
      <c r="B56" s="7" t="n">
        <v>0</v>
      </c>
      <c r="C56" s="7" t="n">
        <v>1313</v>
      </c>
      <c r="D56" s="7" t="n">
        <v>175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Incentive Plans - Schedule of Restricted Stock and Restricted Stock Units Vesting Dates (Details) - shares</t>
        </is>
      </c>
      <c r="B1" s="2" t="inlineStr">
        <is>
          <t>Dec. 31, 2024</t>
        </is>
      </c>
      <c r="C1" s="2" t="inlineStr">
        <is>
          <t>Dec. 31, 2023</t>
        </is>
      </c>
      <c r="D1" s="2" t="inlineStr">
        <is>
          <t>Dec. 31, 2022</t>
        </is>
      </c>
      <c r="E1" s="2" t="inlineStr">
        <is>
          <t>Dec. 31, 2021</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Total (in shares)</t>
        </is>
      </c>
      <c r="B3" s="6" t="n">
        <v>5170872</v>
      </c>
      <c r="C3" s="4" t="inlineStr">
        <is>
          <t xml:space="preserve"> </t>
        </is>
      </c>
      <c r="D3" s="4" t="inlineStr">
        <is>
          <t xml:space="preserve"> </t>
        </is>
      </c>
      <c r="E3" s="4" t="inlineStr">
        <is>
          <t xml:space="preserve"> </t>
        </is>
      </c>
    </row>
    <row r="4">
      <c r="A4" s="4" t="inlineStr">
        <is>
          <t>2025</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Total (in shares)</t>
        </is>
      </c>
      <c r="B6" s="6" t="n">
        <v>1662751</v>
      </c>
      <c r="C6" s="4" t="inlineStr">
        <is>
          <t xml:space="preserve"> </t>
        </is>
      </c>
      <c r="D6" s="4" t="inlineStr">
        <is>
          <t xml:space="preserve"> </t>
        </is>
      </c>
      <c r="E6" s="4" t="inlineStr">
        <is>
          <t xml:space="preserve"> </t>
        </is>
      </c>
    </row>
    <row r="7">
      <c r="A7" s="4" t="inlineStr">
        <is>
          <t>2026</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 (in shares)</t>
        </is>
      </c>
      <c r="B9" s="6" t="n">
        <v>1332973</v>
      </c>
      <c r="C9" s="4" t="inlineStr">
        <is>
          <t xml:space="preserve"> </t>
        </is>
      </c>
      <c r="D9" s="4" t="inlineStr">
        <is>
          <t xml:space="preserve"> </t>
        </is>
      </c>
      <c r="E9" s="4" t="inlineStr">
        <is>
          <t xml:space="preserve"> </t>
        </is>
      </c>
    </row>
    <row r="10">
      <c r="A10" s="4" t="inlineStr">
        <is>
          <t>2027</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in shares)</t>
        </is>
      </c>
      <c r="B12" s="6" t="n">
        <v>2175148</v>
      </c>
      <c r="C12" s="4" t="inlineStr">
        <is>
          <t xml:space="preserve"> </t>
        </is>
      </c>
      <c r="D12" s="4" t="inlineStr">
        <is>
          <t xml:space="preserve"> </t>
        </is>
      </c>
      <c r="E12" s="4" t="inlineStr">
        <is>
          <t xml:space="preserve"> </t>
        </is>
      </c>
    </row>
    <row r="13">
      <c r="A13" s="4" t="inlineStr">
        <is>
          <t>RSU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otal (in shares)</t>
        </is>
      </c>
      <c r="B15" s="6" t="n">
        <v>3623753</v>
      </c>
      <c r="C15" s="6" t="n">
        <v>2098875</v>
      </c>
      <c r="D15" s="6" t="n">
        <v>1238439</v>
      </c>
      <c r="E15" s="6" t="n">
        <v>933283</v>
      </c>
    </row>
    <row r="16">
      <c r="A16" s="4" t="inlineStr">
        <is>
          <t>RSUs | 2025</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Total (in shares)</t>
        </is>
      </c>
      <c r="B18" s="6" t="n">
        <v>1391175</v>
      </c>
      <c r="C18" s="4" t="inlineStr">
        <is>
          <t xml:space="preserve"> </t>
        </is>
      </c>
      <c r="D18" s="4" t="inlineStr">
        <is>
          <t xml:space="preserve"> </t>
        </is>
      </c>
      <c r="E18" s="4" t="inlineStr">
        <is>
          <t xml:space="preserve"> </t>
        </is>
      </c>
    </row>
    <row r="19">
      <c r="A19" s="4" t="inlineStr">
        <is>
          <t>RSUs | 2026</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Total (in shares)</t>
        </is>
      </c>
      <c r="B21" s="6" t="n">
        <v>694980</v>
      </c>
      <c r="C21" s="4" t="inlineStr">
        <is>
          <t xml:space="preserve"> </t>
        </is>
      </c>
      <c r="D21" s="4" t="inlineStr">
        <is>
          <t xml:space="preserve"> </t>
        </is>
      </c>
      <c r="E21" s="4" t="inlineStr">
        <is>
          <t xml:space="preserve"> </t>
        </is>
      </c>
    </row>
    <row r="22">
      <c r="A22" s="4" t="inlineStr">
        <is>
          <t>RSUs | 2027</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Total (in shares)</t>
        </is>
      </c>
      <c r="B24" s="6" t="n">
        <v>1537598</v>
      </c>
      <c r="C24" s="4" t="inlineStr">
        <is>
          <t xml:space="preserve"> </t>
        </is>
      </c>
      <c r="D24" s="4" t="inlineStr">
        <is>
          <t xml:space="preserve"> </t>
        </is>
      </c>
      <c r="E24" s="4" t="inlineStr">
        <is>
          <t xml:space="preserve"> </t>
        </is>
      </c>
    </row>
    <row r="25">
      <c r="A25" s="4" t="inlineStr">
        <is>
          <t>Target Number of PSU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Total (in shares)</t>
        </is>
      </c>
      <c r="B27" s="6" t="n">
        <v>1547119</v>
      </c>
      <c r="C27" s="6" t="n">
        <v>1394657</v>
      </c>
      <c r="D27" s="6" t="n">
        <v>660434</v>
      </c>
      <c r="E27" s="6" t="n">
        <v>347896</v>
      </c>
    </row>
    <row r="28">
      <c r="A28" s="4" t="inlineStr">
        <is>
          <t>Target Number of PSUs | 2025</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Total (in shares)</t>
        </is>
      </c>
      <c r="B30" s="6" t="n">
        <v>271576</v>
      </c>
      <c r="C30" s="4" t="inlineStr">
        <is>
          <t xml:space="preserve"> </t>
        </is>
      </c>
      <c r="D30" s="4" t="inlineStr">
        <is>
          <t xml:space="preserve"> </t>
        </is>
      </c>
      <c r="E30" s="4" t="inlineStr">
        <is>
          <t xml:space="preserve"> </t>
        </is>
      </c>
    </row>
    <row r="31">
      <c r="A31" s="4" t="inlineStr">
        <is>
          <t>Target Number of PSUs | 2026</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Total (in shares)</t>
        </is>
      </c>
      <c r="B33" s="6" t="n">
        <v>637993</v>
      </c>
      <c r="C33" s="4" t="inlineStr">
        <is>
          <t xml:space="preserve"> </t>
        </is>
      </c>
      <c r="D33" s="4" t="inlineStr">
        <is>
          <t xml:space="preserve"> </t>
        </is>
      </c>
      <c r="E33" s="4" t="inlineStr">
        <is>
          <t xml:space="preserve"> </t>
        </is>
      </c>
    </row>
    <row r="34">
      <c r="A34" s="4" t="inlineStr">
        <is>
          <t>Target Number of PSUs | 2027</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Total (in shares)</t>
        </is>
      </c>
      <c r="B36" s="6" t="n">
        <v>637550</v>
      </c>
      <c r="C36" s="4" t="inlineStr">
        <is>
          <t xml:space="preserve"> </t>
        </is>
      </c>
      <c r="D36" s="4" t="inlineStr">
        <is>
          <t xml:space="preserve"> </t>
        </is>
      </c>
      <c r="E3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omputed income tax expense at federal rate</t>
        </is>
      </c>
      <c r="B4" s="7" t="n">
        <v>-43483</v>
      </c>
      <c r="C4" s="7" t="n">
        <v>-13252</v>
      </c>
      <c r="D4" s="7" t="n">
        <v>-8570</v>
      </c>
    </row>
    <row r="5">
      <c r="A5" s="4" t="inlineStr">
        <is>
          <t>Computed income tax expense at federal rate (as a percent)</t>
        </is>
      </c>
      <c r="B5" s="9" t="n">
        <v>0.21</v>
      </c>
      <c r="C5" s="9" t="n">
        <v>0.21</v>
      </c>
      <c r="D5" s="9" t="n">
        <v>0.21</v>
      </c>
    </row>
    <row r="6">
      <c r="A6" s="4" t="inlineStr">
        <is>
          <t>State taxes, net of federal benefit, if applicable</t>
        </is>
      </c>
      <c r="B6" s="7" t="n">
        <v>0</v>
      </c>
      <c r="C6" s="7" t="n">
        <v>70</v>
      </c>
      <c r="D6" s="7" t="n">
        <v>14</v>
      </c>
    </row>
    <row r="7">
      <c r="A7" s="4" t="inlineStr">
        <is>
          <t>State taxes, net of federal benefit, if applicable (as a percent)</t>
        </is>
      </c>
      <c r="B7" s="9" t="n">
        <v>0</v>
      </c>
      <c r="C7" s="9" t="n">
        <v>0</v>
      </c>
      <c r="D7" s="9" t="n">
        <v>0</v>
      </c>
    </row>
    <row r="8">
      <c r="A8" s="4" t="inlineStr">
        <is>
          <t>Permanent differences in taxable income from GAAP net income</t>
        </is>
      </c>
      <c r="B8" s="7" t="n">
        <v>546</v>
      </c>
      <c r="C8" s="7" t="n">
        <v>-261</v>
      </c>
      <c r="D8" s="7" t="n">
        <v>-228</v>
      </c>
    </row>
    <row r="9">
      <c r="A9" s="4" t="inlineStr">
        <is>
          <t>Permanent differences in taxable income from GAAP net income (as a percent)</t>
        </is>
      </c>
      <c r="B9" s="9" t="n">
        <v>0</v>
      </c>
      <c r="C9" s="9" t="n">
        <v>0</v>
      </c>
      <c r="D9" s="9" t="n">
        <v>0.01</v>
      </c>
    </row>
    <row r="10">
      <c r="A10" s="4" t="inlineStr">
        <is>
          <t>REIT income not subject to corporate income tax</t>
        </is>
      </c>
      <c r="B10" s="7" t="n">
        <v>42927</v>
      </c>
      <c r="C10" s="7" t="n">
        <v>13538</v>
      </c>
      <c r="D10" s="7" t="n">
        <v>8801</v>
      </c>
    </row>
    <row r="11">
      <c r="A11" s="4" t="inlineStr">
        <is>
          <t>REIT income not subject to corporate income tax (as a percent)</t>
        </is>
      </c>
      <c r="B11" s="4" t="inlineStr">
        <is>
          <t>(21.00%)</t>
        </is>
      </c>
      <c r="C11" s="4" t="inlineStr">
        <is>
          <t>(21.00%)</t>
        </is>
      </c>
      <c r="D11" s="4" t="inlineStr">
        <is>
          <t>(22.00%)</t>
        </is>
      </c>
    </row>
    <row r="12">
      <c r="A12" s="4" t="inlineStr">
        <is>
          <t>Provision for (benefit from) income taxes/ Effective Tax Rate</t>
        </is>
      </c>
      <c r="B12" s="7" t="n">
        <v>-10</v>
      </c>
      <c r="C12" s="7" t="n">
        <v>95</v>
      </c>
      <c r="D12" s="7" t="n">
        <v>17</v>
      </c>
    </row>
    <row r="13">
      <c r="A13" s="4" t="inlineStr">
        <is>
          <t>Provision for (benefit from) income taxes/ Effective Tax Rate (as a percent)</t>
        </is>
      </c>
      <c r="B13" s="9" t="n">
        <v>0</v>
      </c>
      <c r="C13" s="9" t="n">
        <v>0</v>
      </c>
      <c r="D13" s="9"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Per Share, Basic and Diluted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income attributable to common stockholders - basic</t>
        </is>
      </c>
      <c r="B4" s="7" t="n">
        <v>-221452</v>
      </c>
      <c r="C4" s="7" t="n">
        <v>-77649</v>
      </c>
      <c r="D4" s="7" t="n">
        <v>-55327</v>
      </c>
    </row>
    <row r="5">
      <c r="A5" s="4" t="inlineStr">
        <is>
          <t>Net (loss) income attributable to common stockholders - diluted</t>
        </is>
      </c>
      <c r="B5" s="6" t="n">
        <v>-221452</v>
      </c>
      <c r="C5" s="6" t="n">
        <v>-77649</v>
      </c>
      <c r="D5" s="6" t="n">
        <v>-55327</v>
      </c>
    </row>
    <row r="6">
      <c r="A6" s="4" t="inlineStr">
        <is>
          <t>Dividends allocated to participating restricted stock units</t>
        </is>
      </c>
      <c r="B6" s="6" t="n">
        <v>-967</v>
      </c>
      <c r="C6" s="6" t="n">
        <v>-1661</v>
      </c>
      <c r="D6" s="6" t="n">
        <v>0</v>
      </c>
    </row>
    <row r="7">
      <c r="A7" s="4" t="inlineStr">
        <is>
          <t>Net (loss) income attributable to common stockholders - basic</t>
        </is>
      </c>
      <c r="B7" s="6" t="n">
        <v>-222419</v>
      </c>
      <c r="C7" s="6" t="n">
        <v>-79310</v>
      </c>
      <c r="D7" s="6" t="n">
        <v>-55327</v>
      </c>
    </row>
    <row r="8">
      <c r="A8" s="4" t="inlineStr">
        <is>
          <t>Net (loss) income attributable to common stockholders - diluted</t>
        </is>
      </c>
      <c r="B8" s="7" t="n">
        <v>-222419</v>
      </c>
      <c r="C8" s="7" t="n">
        <v>-79310</v>
      </c>
      <c r="D8" s="7" t="n">
        <v>-55327</v>
      </c>
    </row>
    <row r="9">
      <c r="A9" s="3" t="inlineStr">
        <is>
          <t>Denominator:</t>
        </is>
      </c>
      <c r="B9" s="4" t="inlineStr">
        <is>
          <t xml:space="preserve"> </t>
        </is>
      </c>
      <c r="C9" s="4" t="inlineStr">
        <is>
          <t xml:space="preserve"> </t>
        </is>
      </c>
      <c r="D9" s="4" t="inlineStr">
        <is>
          <t xml:space="preserve"> </t>
        </is>
      </c>
    </row>
    <row r="10">
      <c r="A10" s="4" t="inlineStr">
        <is>
          <t>Weighted average common shares outstanding (in shares)</t>
        </is>
      </c>
      <c r="B10" s="6" t="n">
        <v>50423243</v>
      </c>
      <c r="C10" s="6" t="n">
        <v>51641619</v>
      </c>
      <c r="D10" s="6" t="n">
        <v>52904606</v>
      </c>
    </row>
    <row r="11">
      <c r="A11" s="4" t="inlineStr">
        <is>
          <t>Weighted average restricted stock shares (in shares)</t>
        </is>
      </c>
      <c r="B11" s="6" t="n">
        <v>0</v>
      </c>
      <c r="C11" s="6" t="n">
        <v>0</v>
      </c>
      <c r="D11" s="6" t="n">
        <v>107200</v>
      </c>
    </row>
    <row r="12">
      <c r="A12" s="4" t="inlineStr">
        <is>
          <t>Basic weighted average shares outstanding (in shares)</t>
        </is>
      </c>
      <c r="B12" s="6" t="n">
        <v>50423243</v>
      </c>
      <c r="C12" s="6" t="n">
        <v>51641619</v>
      </c>
      <c r="D12" s="6" t="n">
        <v>53011806</v>
      </c>
    </row>
    <row r="13">
      <c r="A13" s="4" t="inlineStr">
        <is>
          <t>Diluted weighted average shares outstanding (in shares)</t>
        </is>
      </c>
      <c r="B13" s="6" t="n">
        <v>50423243</v>
      </c>
      <c r="C13" s="6" t="n">
        <v>51641619</v>
      </c>
      <c r="D13" s="6" t="n">
        <v>53011806</v>
      </c>
    </row>
    <row r="14">
      <c r="A14" s="3" t="inlineStr">
        <is>
          <t>(Loss) earnings per share:</t>
        </is>
      </c>
      <c r="B14" s="4" t="inlineStr">
        <is>
          <t xml:space="preserve"> </t>
        </is>
      </c>
      <c r="C14" s="4" t="inlineStr">
        <is>
          <t xml:space="preserve"> </t>
        </is>
      </c>
      <c r="D14" s="4" t="inlineStr">
        <is>
          <t xml:space="preserve"> </t>
        </is>
      </c>
    </row>
    <row r="15">
      <c r="A15" s="4" t="inlineStr">
        <is>
          <t>Basic (in usd per share)</t>
        </is>
      </c>
      <c r="B15" s="8" t="n">
        <v>-4.39</v>
      </c>
      <c r="C15" s="8" t="n">
        <v>-1.5</v>
      </c>
      <c r="D15" s="8" t="n">
        <v>-1.04</v>
      </c>
    </row>
    <row r="16">
      <c r="A16" s="4" t="inlineStr">
        <is>
          <t>Diluted (in usd per share)</t>
        </is>
      </c>
      <c r="B16" s="8" t="n">
        <v>-4.39</v>
      </c>
      <c r="C16" s="8" t="n">
        <v>-1.5</v>
      </c>
      <c r="D16" s="8" t="n">
        <v>-1.0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Narrative (Details) - USD ($)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Interest expense on convertible debt</t>
        </is>
      </c>
      <c r="B4" s="4" t="inlineStr">
        <is>
          <t xml:space="preserve"> </t>
        </is>
      </c>
      <c r="C4" s="4" t="inlineStr">
        <is>
          <t xml:space="preserve"> </t>
        </is>
      </c>
      <c r="D4" s="5" t="n">
        <v>17.5</v>
      </c>
    </row>
    <row r="5">
      <c r="A5" s="4" t="inlineStr">
        <is>
          <t>Convertible Debt</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convertible notes excluded from computation of earnings per share (in shares)</t>
        </is>
      </c>
      <c r="B7" s="4" t="inlineStr">
        <is>
          <t xml:space="preserve"> </t>
        </is>
      </c>
      <c r="C7" s="4" t="inlineStr">
        <is>
          <t xml:space="preserve"> </t>
        </is>
      </c>
      <c r="D7" s="6" t="n">
        <v>13431000</v>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convertible notes excluded from computation of earnings per share (in shares)</t>
        </is>
      </c>
      <c r="B10" s="6" t="n">
        <v>725922</v>
      </c>
      <c r="C10" s="6" t="n">
        <v>496317</v>
      </c>
      <c r="D10" s="6" t="n">
        <v>39361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s>
  <sheetData>
    <row r="1">
      <c r="A1" s="1" t="inlineStr">
        <is>
          <t>Subsequent Events (Details) - USD ($) $ in Thousands</t>
        </is>
      </c>
      <c r="B1" s="2" t="inlineStr">
        <is>
          <t>1 Months Ended</t>
        </is>
      </c>
      <c r="D1" s="2" t="inlineStr">
        <is>
          <t>12 Months Ended</t>
        </is>
      </c>
    </row>
    <row r="2">
      <c r="B2" s="2" t="inlineStr">
        <is>
          <t>Feb. 27, 2025</t>
        </is>
      </c>
      <c r="C2" s="2" t="inlineStr">
        <is>
          <t>Jan. 31, 2025</t>
        </is>
      </c>
      <c r="D2" s="2" t="inlineStr">
        <is>
          <t>Dec. 31, 2024</t>
        </is>
      </c>
      <c r="E2" s="2" t="inlineStr">
        <is>
          <t>Dec. 31,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for-investment, net of allowance for credit losses</t>
        </is>
      </c>
      <c r="B4" s="4" t="inlineStr">
        <is>
          <t xml:space="preserve"> </t>
        </is>
      </c>
      <c r="C4" s="4" t="inlineStr">
        <is>
          <t xml:space="preserve"> </t>
        </is>
      </c>
      <c r="D4" s="7" t="n">
        <v>1897648</v>
      </c>
      <c r="E4" s="7" t="n">
        <v>2583825</v>
      </c>
      <c r="F4" s="7" t="n">
        <v>3267815</v>
      </c>
    </row>
    <row r="5">
      <c r="A5" s="4" t="inlineStr">
        <is>
          <t>Allowance for credit losses</t>
        </is>
      </c>
      <c r="B5" s="4" t="inlineStr">
        <is>
          <t xml:space="preserve"> </t>
        </is>
      </c>
      <c r="C5" s="4" t="inlineStr">
        <is>
          <t xml:space="preserve"> </t>
        </is>
      </c>
      <c r="D5" s="6" t="n">
        <v>-199727</v>
      </c>
      <c r="E5" s="6" t="n">
        <v>-134661</v>
      </c>
      <c r="F5" s="7" t="n">
        <v>-82335</v>
      </c>
    </row>
    <row r="6">
      <c r="A6" s="4" t="inlineStr">
        <is>
          <t>Write-off</t>
        </is>
      </c>
      <c r="B6" s="4" t="inlineStr">
        <is>
          <t xml:space="preserve"> </t>
        </is>
      </c>
      <c r="C6" s="4" t="inlineStr">
        <is>
          <t xml:space="preserve"> </t>
        </is>
      </c>
      <c r="D6" s="6" t="n">
        <v>-146318</v>
      </c>
      <c r="E6" s="7" t="n">
        <v>-54274</v>
      </c>
      <c r="F6" s="4" t="inlineStr">
        <is>
          <t xml:space="preserve"> </t>
        </is>
      </c>
    </row>
    <row r="7">
      <c r="A7" s="4" t="inlineStr">
        <is>
          <t>Senior Loan Resolv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s held-for-investment, net of allowance for credit losses</t>
        </is>
      </c>
      <c r="B9" s="4" t="inlineStr">
        <is>
          <t xml:space="preserve"> </t>
        </is>
      </c>
      <c r="C9" s="4" t="inlineStr">
        <is>
          <t xml:space="preserve"> </t>
        </is>
      </c>
      <c r="D9" s="6" t="n">
        <v>9600</v>
      </c>
      <c r="E9" s="4" t="inlineStr">
        <is>
          <t xml:space="preserve"> </t>
        </is>
      </c>
      <c r="F9" s="4" t="inlineStr">
        <is>
          <t xml:space="preserve"> </t>
        </is>
      </c>
    </row>
    <row r="10">
      <c r="A10" s="4" t="inlineStr">
        <is>
          <t>Allowance for credit losses</t>
        </is>
      </c>
      <c r="B10" s="4" t="inlineStr">
        <is>
          <t xml:space="preserve"> </t>
        </is>
      </c>
      <c r="C10" s="4" t="inlineStr">
        <is>
          <t xml:space="preserve"> </t>
        </is>
      </c>
      <c r="D10" s="7" t="n">
        <v>-16600</v>
      </c>
      <c r="E10" s="4" t="inlineStr">
        <is>
          <t xml:space="preserve"> </t>
        </is>
      </c>
      <c r="F10" s="4" t="inlineStr">
        <is>
          <t xml:space="preserve"> </t>
        </is>
      </c>
    </row>
    <row r="11">
      <c r="A11" s="4" t="inlineStr">
        <is>
          <t>Senior Loan Resolved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rite-off</t>
        </is>
      </c>
      <c r="B13" s="7" t="n">
        <v>-16600</v>
      </c>
      <c r="C13" s="4" t="inlineStr">
        <is>
          <t xml:space="preserve"> </t>
        </is>
      </c>
      <c r="D13" s="4" t="inlineStr">
        <is>
          <t xml:space="preserve"> </t>
        </is>
      </c>
      <c r="E13" s="4" t="inlineStr">
        <is>
          <t xml:space="preserve"> </t>
        </is>
      </c>
      <c r="F13" s="4" t="inlineStr">
        <is>
          <t xml:space="preserve"> </t>
        </is>
      </c>
    </row>
    <row r="14">
      <c r="A14" s="4" t="inlineStr">
        <is>
          <t>Outstanding principal balance of loans modified</t>
        </is>
      </c>
      <c r="B14" s="7" t="n">
        <v>26100</v>
      </c>
      <c r="C14" s="4" t="inlineStr">
        <is>
          <t xml:space="preserve"> </t>
        </is>
      </c>
      <c r="D14" s="4" t="inlineStr">
        <is>
          <t xml:space="preserve"> </t>
        </is>
      </c>
      <c r="E14" s="4" t="inlineStr">
        <is>
          <t xml:space="preserve"> </t>
        </is>
      </c>
      <c r="F14" s="4" t="inlineStr">
        <is>
          <t xml:space="preserve"> </t>
        </is>
      </c>
    </row>
    <row r="15">
      <c r="A15" s="4" t="inlineStr">
        <is>
          <t>Office, Miami Beach, FL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 held-for-investment, net of allowance for credit losses</t>
        </is>
      </c>
      <c r="B17" s="4" t="inlineStr">
        <is>
          <t xml:space="preserve"> </t>
        </is>
      </c>
      <c r="C17" s="7" t="n">
        <v>71000</v>
      </c>
      <c r="D17" s="4" t="inlineStr">
        <is>
          <t xml:space="preserve"> </t>
        </is>
      </c>
      <c r="E17" s="4" t="inlineStr">
        <is>
          <t xml:space="preserve"> </t>
        </is>
      </c>
      <c r="F17" s="4" t="inlineStr">
        <is>
          <t xml:space="preserve"> </t>
        </is>
      </c>
    </row>
    <row r="18">
      <c r="A18" s="4" t="inlineStr">
        <is>
          <t>Allowance for credit losses</t>
        </is>
      </c>
      <c r="B18" s="4" t="inlineStr">
        <is>
          <t xml:space="preserve"> </t>
        </is>
      </c>
      <c r="C18" s="6" t="n">
        <v>-7900</v>
      </c>
      <c r="D18" s="4" t="inlineStr">
        <is>
          <t xml:space="preserve"> </t>
        </is>
      </c>
      <c r="E18" s="4" t="inlineStr">
        <is>
          <t xml:space="preserve"> </t>
        </is>
      </c>
      <c r="F18" s="4" t="inlineStr">
        <is>
          <t xml:space="preserve"> </t>
        </is>
      </c>
    </row>
    <row r="19">
      <c r="A19" s="4" t="inlineStr">
        <is>
          <t>Write-off</t>
        </is>
      </c>
      <c r="B19" s="4" t="inlineStr">
        <is>
          <t xml:space="preserve"> </t>
        </is>
      </c>
      <c r="C19" s="7" t="n">
        <v>-7900</v>
      </c>
      <c r="D19" s="4" t="inlineStr">
        <is>
          <t xml:space="preserve"> </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87"/>
  <sheetViews>
    <sheetView workbookViewId="0">
      <selection activeCell="A1" sqref="A1"/>
    </sheetView>
  </sheetViews>
  <sheetFormatPr baseColWidth="8" defaultRowHeight="15"/>
  <cols>
    <col width="80" customWidth="1" min="1" max="1"/>
    <col width="22" customWidth="1" min="2" max="2"/>
  </cols>
  <sheetData>
    <row r="1">
      <c r="A1" s="1" t="inlineStr">
        <is>
          <t>SCHEDULE IV (Details) $ in Thousands</t>
        </is>
      </c>
      <c r="B1" s="2" t="inlineStr">
        <is>
          <t>12 Months Ended</t>
        </is>
      </c>
    </row>
    <row r="2">
      <c r="B2" s="2" t="inlineStr">
        <is>
          <t>Dec. 31, 2024 USD ($)</t>
        </is>
      </c>
    </row>
    <row r="3">
      <c r="A3" s="3" t="inlineStr">
        <is>
          <t>SEC Schedule, 12-29, Real Estate Companies, Investment in Mortgage Loans on Real Estate [Line Items]</t>
        </is>
      </c>
      <c r="B3" s="4" t="inlineStr">
        <is>
          <t xml:space="preserve"> </t>
        </is>
      </c>
    </row>
    <row r="4">
      <c r="A4" s="4" t="inlineStr">
        <is>
          <t>Prior Liens</t>
        </is>
      </c>
      <c r="B4" s="7" t="n">
        <v>40000</v>
      </c>
    </row>
    <row r="5">
      <c r="A5" s="4" t="inlineStr">
        <is>
          <t>Face Amount</t>
        </is>
      </c>
      <c r="B5" s="6" t="n">
        <v>2106334</v>
      </c>
    </row>
    <row r="6">
      <c r="A6" s="4" t="inlineStr">
        <is>
          <t>Carrying Amount</t>
        </is>
      </c>
      <c r="B6" s="6" t="n">
        <v>1897648</v>
      </c>
    </row>
    <row r="7">
      <c r="A7" s="4" t="inlineStr">
        <is>
          <t>Principal Amount Subject to Delinquent Principal or Interest</t>
        </is>
      </c>
      <c r="B7" s="6" t="n">
        <v>337483</v>
      </c>
    </row>
    <row r="8">
      <c r="A8" s="4" t="inlineStr">
        <is>
          <t>Aggregate tax basis of loans</t>
        </is>
      </c>
      <c r="B8" s="7" t="n">
        <v>2100000</v>
      </c>
    </row>
    <row r="9">
      <c r="A9" s="4" t="inlineStr">
        <is>
          <t>Multifamily | Midwest | Mortgage Loan 1</t>
        </is>
      </c>
      <c r="B9" s="4" t="inlineStr">
        <is>
          <t xml:space="preserve"> </t>
        </is>
      </c>
    </row>
    <row r="10">
      <c r="A10" s="3" t="inlineStr">
        <is>
          <t>SEC Schedule, 12-29, Real Estate Companies, Investment in Mortgage Loans on Real Estate [Line Items]</t>
        </is>
      </c>
      <c r="B10" s="4" t="inlineStr">
        <is>
          <t xml:space="preserve"> </t>
        </is>
      </c>
    </row>
    <row r="11">
      <c r="A11" s="4" t="inlineStr">
        <is>
          <t>Interest Rate (as a percent)</t>
        </is>
      </c>
      <c r="B11" s="13" t="n">
        <v>0.028</v>
      </c>
    </row>
    <row r="12">
      <c r="A12" s="4" t="inlineStr">
        <is>
          <t>Prior Liens</t>
        </is>
      </c>
      <c r="B12" s="7" t="n">
        <v>0</v>
      </c>
    </row>
    <row r="13">
      <c r="A13" s="4" t="inlineStr">
        <is>
          <t>Face Amount</t>
        </is>
      </c>
      <c r="B13" s="6" t="n">
        <v>109205</v>
      </c>
    </row>
    <row r="14">
      <c r="A14" s="4" t="inlineStr">
        <is>
          <t>Carrying Amount</t>
        </is>
      </c>
      <c r="B14" s="6" t="n">
        <v>108794</v>
      </c>
    </row>
    <row r="15">
      <c r="A15" s="4" t="inlineStr">
        <is>
          <t>Principal Amount Subject to Delinquent Principal or Interest</t>
        </is>
      </c>
      <c r="B15" s="7" t="n">
        <v>0</v>
      </c>
    </row>
    <row r="16">
      <c r="A16" s="4" t="inlineStr">
        <is>
          <t>Multifamily | Midwest | Mortgage Loan 13</t>
        </is>
      </c>
      <c r="B16" s="4" t="inlineStr">
        <is>
          <t xml:space="preserve"> </t>
        </is>
      </c>
    </row>
    <row r="17">
      <c r="A17" s="3" t="inlineStr">
        <is>
          <t>SEC Schedule, 12-29, Real Estate Companies, Investment in Mortgage Loans on Real Estate [Line Items]</t>
        </is>
      </c>
      <c r="B17" s="4" t="inlineStr">
        <is>
          <t xml:space="preserve"> </t>
        </is>
      </c>
    </row>
    <row r="18">
      <c r="A18" s="4" t="inlineStr">
        <is>
          <t>Interest Rate (as a percent)</t>
        </is>
      </c>
      <c r="B18" s="13" t="n">
        <v>0.0435</v>
      </c>
    </row>
    <row r="19">
      <c r="A19" s="4" t="inlineStr">
        <is>
          <t>Prior Liens</t>
        </is>
      </c>
      <c r="B19" s="7" t="n">
        <v>0</v>
      </c>
    </row>
    <row r="20">
      <c r="A20" s="4" t="inlineStr">
        <is>
          <t>Face Amount</t>
        </is>
      </c>
      <c r="B20" s="6" t="n">
        <v>49998</v>
      </c>
    </row>
    <row r="21">
      <c r="A21" s="4" t="inlineStr">
        <is>
          <t>Carrying Amount</t>
        </is>
      </c>
      <c r="B21" s="6" t="n">
        <v>49839</v>
      </c>
    </row>
    <row r="22">
      <c r="A22" s="4" t="inlineStr">
        <is>
          <t>Principal Amount Subject to Delinquent Principal or Interest</t>
        </is>
      </c>
      <c r="B22" s="7" t="n">
        <v>0</v>
      </c>
    </row>
    <row r="23">
      <c r="A23" s="4" t="inlineStr">
        <is>
          <t>Multifamily | Midwest | Mortgage Loan 48</t>
        </is>
      </c>
      <c r="B23" s="4" t="inlineStr">
        <is>
          <t xml:space="preserve"> </t>
        </is>
      </c>
    </row>
    <row r="24">
      <c r="A24" s="3" t="inlineStr">
        <is>
          <t>SEC Schedule, 12-29, Real Estate Companies, Investment in Mortgage Loans on Real Estate [Line Items]</t>
        </is>
      </c>
      <c r="B24" s="4" t="inlineStr">
        <is>
          <t xml:space="preserve"> </t>
        </is>
      </c>
    </row>
    <row r="25">
      <c r="A25" s="4" t="inlineStr">
        <is>
          <t>Interest Rate (as a percent)</t>
        </is>
      </c>
      <c r="B25" s="13" t="n">
        <v>0.0341</v>
      </c>
    </row>
    <row r="26">
      <c r="A26" s="4" t="inlineStr">
        <is>
          <t>Prior Liens</t>
        </is>
      </c>
      <c r="B26" s="7" t="n">
        <v>0</v>
      </c>
    </row>
    <row r="27">
      <c r="A27" s="4" t="inlineStr">
        <is>
          <t>Face Amount</t>
        </is>
      </c>
      <c r="B27" s="6" t="n">
        <v>14225</v>
      </c>
    </row>
    <row r="28">
      <c r="A28" s="4" t="inlineStr">
        <is>
          <t>Carrying Amount</t>
        </is>
      </c>
      <c r="B28" s="6" t="n">
        <v>14159</v>
      </c>
    </row>
    <row r="29">
      <c r="A29" s="4" t="inlineStr">
        <is>
          <t>Principal Amount Subject to Delinquent Principal or Interest</t>
        </is>
      </c>
      <c r="B29" s="7" t="n">
        <v>0</v>
      </c>
    </row>
    <row r="30">
      <c r="A30" s="4" t="inlineStr">
        <is>
          <t>Multifamily | Southeast | Mortgage Loan 14</t>
        </is>
      </c>
      <c r="B30" s="4" t="inlineStr">
        <is>
          <t xml:space="preserve"> </t>
        </is>
      </c>
    </row>
    <row r="31">
      <c r="A31" s="3" t="inlineStr">
        <is>
          <t>SEC Schedule, 12-29, Real Estate Companies, Investment in Mortgage Loans on Real Estate [Line Items]</t>
        </is>
      </c>
      <c r="B31" s="4" t="inlineStr">
        <is>
          <t xml:space="preserve"> </t>
        </is>
      </c>
    </row>
    <row r="32">
      <c r="A32" s="4" t="inlineStr">
        <is>
          <t>Interest Rate (as a percent)</t>
        </is>
      </c>
      <c r="B32" s="13" t="n">
        <v>0.0278</v>
      </c>
    </row>
    <row r="33">
      <c r="A33" s="4" t="inlineStr">
        <is>
          <t>Prior Liens</t>
        </is>
      </c>
      <c r="B33" s="7" t="n">
        <v>0</v>
      </c>
    </row>
    <row r="34">
      <c r="A34" s="4" t="inlineStr">
        <is>
          <t>Face Amount</t>
        </is>
      </c>
      <c r="B34" s="6" t="n">
        <v>48240</v>
      </c>
    </row>
    <row r="35">
      <c r="A35" s="4" t="inlineStr">
        <is>
          <t>Carrying Amount</t>
        </is>
      </c>
      <c r="B35" s="6" t="n">
        <v>47635</v>
      </c>
    </row>
    <row r="36">
      <c r="A36" s="4" t="inlineStr">
        <is>
          <t>Principal Amount Subject to Delinquent Principal or Interest</t>
        </is>
      </c>
      <c r="B36" s="7" t="n">
        <v>0</v>
      </c>
    </row>
    <row r="37">
      <c r="A37" s="4" t="inlineStr">
        <is>
          <t>Multifamily | Southeast | Mortgage Loan 26</t>
        </is>
      </c>
      <c r="B37" s="4" t="inlineStr">
        <is>
          <t xml:space="preserve"> </t>
        </is>
      </c>
    </row>
    <row r="38">
      <c r="A38" s="3" t="inlineStr">
        <is>
          <t>SEC Schedule, 12-29, Real Estate Companies, Investment in Mortgage Loans on Real Estate [Line Items]</t>
        </is>
      </c>
      <c r="B38" s="4" t="inlineStr">
        <is>
          <t xml:space="preserve"> </t>
        </is>
      </c>
    </row>
    <row r="39">
      <c r="A39" s="4" t="inlineStr">
        <is>
          <t>Interest Rate (as a percent)</t>
        </is>
      </c>
      <c r="B39" s="13" t="n">
        <v>0.0313</v>
      </c>
    </row>
    <row r="40">
      <c r="A40" s="4" t="inlineStr">
        <is>
          <t>Prior Liens</t>
        </is>
      </c>
      <c r="B40" s="7" t="n">
        <v>0</v>
      </c>
    </row>
    <row r="41">
      <c r="A41" s="4" t="inlineStr">
        <is>
          <t>Face Amount</t>
        </is>
      </c>
      <c r="B41" s="6" t="n">
        <v>32903</v>
      </c>
    </row>
    <row r="42">
      <c r="A42" s="4" t="inlineStr">
        <is>
          <t>Carrying Amount</t>
        </is>
      </c>
      <c r="B42" s="6" t="n">
        <v>32893</v>
      </c>
    </row>
    <row r="43">
      <c r="A43" s="4" t="inlineStr">
        <is>
          <t>Principal Amount Subject to Delinquent Principal or Interest</t>
        </is>
      </c>
      <c r="B43" s="7" t="n">
        <v>0</v>
      </c>
    </row>
    <row r="44">
      <c r="A44" s="4" t="inlineStr">
        <is>
          <t>Multifamily | Southeast | Mortgage Loan 27</t>
        </is>
      </c>
      <c r="B44" s="4" t="inlineStr">
        <is>
          <t xml:space="preserve"> </t>
        </is>
      </c>
    </row>
    <row r="45">
      <c r="A45" s="3" t="inlineStr">
        <is>
          <t>SEC Schedule, 12-29, Real Estate Companies, Investment in Mortgage Loans on Real Estate [Line Items]</t>
        </is>
      </c>
      <c r="B45" s="4" t="inlineStr">
        <is>
          <t xml:space="preserve"> </t>
        </is>
      </c>
    </row>
    <row r="46">
      <c r="A46" s="4" t="inlineStr">
        <is>
          <t>Interest Rate (as a percent)</t>
        </is>
      </c>
      <c r="B46" s="13" t="n">
        <v>0.0373</v>
      </c>
    </row>
    <row r="47">
      <c r="A47" s="4" t="inlineStr">
        <is>
          <t>Prior Liens</t>
        </is>
      </c>
      <c r="B47" s="7" t="n">
        <v>0</v>
      </c>
    </row>
    <row r="48">
      <c r="A48" s="4" t="inlineStr">
        <is>
          <t>Face Amount</t>
        </is>
      </c>
      <c r="B48" s="6" t="n">
        <v>32734</v>
      </c>
    </row>
    <row r="49">
      <c r="A49" s="4" t="inlineStr">
        <is>
          <t>Carrying Amount</t>
        </is>
      </c>
      <c r="B49" s="6" t="n">
        <v>32557</v>
      </c>
    </row>
    <row r="50">
      <c r="A50" s="4" t="inlineStr">
        <is>
          <t>Principal Amount Subject to Delinquent Principal or Interest</t>
        </is>
      </c>
      <c r="B50" s="7" t="n">
        <v>0</v>
      </c>
    </row>
    <row r="51">
      <c r="A51" s="4" t="inlineStr">
        <is>
          <t>Multifamily | Southeast | Mortgage Loan 44</t>
        </is>
      </c>
      <c r="B51" s="4" t="inlineStr">
        <is>
          <t xml:space="preserve"> </t>
        </is>
      </c>
    </row>
    <row r="52">
      <c r="A52" s="3" t="inlineStr">
        <is>
          <t>SEC Schedule, 12-29, Real Estate Companies, Investment in Mortgage Loans on Real Estate [Line Items]</t>
        </is>
      </c>
      <c r="B52" s="4" t="inlineStr">
        <is>
          <t xml:space="preserve"> </t>
        </is>
      </c>
    </row>
    <row r="53">
      <c r="A53" s="4" t="inlineStr">
        <is>
          <t>Interest Rate (as a percent)</t>
        </is>
      </c>
      <c r="B53" s="13" t="n">
        <v>0.0405</v>
      </c>
    </row>
    <row r="54">
      <c r="A54" s="4" t="inlineStr">
        <is>
          <t>Prior Liens</t>
        </is>
      </c>
      <c r="B54" s="7" t="n">
        <v>0</v>
      </c>
    </row>
    <row r="55">
      <c r="A55" s="4" t="inlineStr">
        <is>
          <t>Face Amount</t>
        </is>
      </c>
      <c r="B55" s="6" t="n">
        <v>19994</v>
      </c>
    </row>
    <row r="56">
      <c r="A56" s="4" t="inlineStr">
        <is>
          <t>Carrying Amount</t>
        </is>
      </c>
      <c r="B56" s="6" t="n">
        <v>19728</v>
      </c>
    </row>
    <row r="57">
      <c r="A57" s="4" t="inlineStr">
        <is>
          <t>Principal Amount Subject to Delinquent Principal or Interest</t>
        </is>
      </c>
      <c r="B57" s="7" t="n">
        <v>0</v>
      </c>
    </row>
    <row r="58">
      <c r="A58" s="4" t="inlineStr">
        <is>
          <t>Multifamily | Southwest | Mortgage Loan 18</t>
        </is>
      </c>
      <c r="B58" s="4" t="inlineStr">
        <is>
          <t xml:space="preserve"> </t>
        </is>
      </c>
    </row>
    <row r="59">
      <c r="A59" s="3" t="inlineStr">
        <is>
          <t>SEC Schedule, 12-29, Real Estate Companies, Investment in Mortgage Loans on Real Estate [Line Items]</t>
        </is>
      </c>
      <c r="B59" s="4" t="inlineStr">
        <is>
          <t xml:space="preserve"> </t>
        </is>
      </c>
    </row>
    <row r="60">
      <c r="A60" s="4" t="inlineStr">
        <is>
          <t>Interest Rate (as a percent)</t>
        </is>
      </c>
      <c r="B60" s="13" t="n">
        <v>0.0321</v>
      </c>
    </row>
    <row r="61">
      <c r="A61" s="4" t="inlineStr">
        <is>
          <t>Prior Liens</t>
        </is>
      </c>
      <c r="B61" s="7" t="n">
        <v>0</v>
      </c>
    </row>
    <row r="62">
      <c r="A62" s="4" t="inlineStr">
        <is>
          <t>Face Amount</t>
        </is>
      </c>
      <c r="B62" s="6" t="n">
        <v>45448</v>
      </c>
    </row>
    <row r="63">
      <c r="A63" s="4" t="inlineStr">
        <is>
          <t>Carrying Amount</t>
        </is>
      </c>
      <c r="B63" s="6" t="n">
        <v>45334</v>
      </c>
    </row>
    <row r="64">
      <c r="A64" s="4" t="inlineStr">
        <is>
          <t>Principal Amount Subject to Delinquent Principal or Interest</t>
        </is>
      </c>
      <c r="B64" s="7" t="n">
        <v>0</v>
      </c>
    </row>
    <row r="65">
      <c r="A65" s="4" t="inlineStr">
        <is>
          <t>Multifamily | Southwest | Mortgage Loan 20</t>
        </is>
      </c>
      <c r="B65" s="4" t="inlineStr">
        <is>
          <t xml:space="preserve"> </t>
        </is>
      </c>
    </row>
    <row r="66">
      <c r="A66" s="3" t="inlineStr">
        <is>
          <t>SEC Schedule, 12-29, Real Estate Companies, Investment in Mortgage Loans on Real Estate [Line Items]</t>
        </is>
      </c>
      <c r="B66" s="4" t="inlineStr">
        <is>
          <t xml:space="preserve"> </t>
        </is>
      </c>
    </row>
    <row r="67">
      <c r="A67" s="4" t="inlineStr">
        <is>
          <t>Interest Rate (as a percent)</t>
        </is>
      </c>
      <c r="B67" s="13" t="n">
        <v>0.0341</v>
      </c>
    </row>
    <row r="68">
      <c r="A68" s="4" t="inlineStr">
        <is>
          <t>Prior Liens</t>
        </is>
      </c>
      <c r="B68" s="7" t="n">
        <v>0</v>
      </c>
    </row>
    <row r="69">
      <c r="A69" s="4" t="inlineStr">
        <is>
          <t>Face Amount</t>
        </is>
      </c>
      <c r="B69" s="6" t="n">
        <v>44364</v>
      </c>
    </row>
    <row r="70">
      <c r="A70" s="4" t="inlineStr">
        <is>
          <t>Carrying Amount</t>
        </is>
      </c>
      <c r="B70" s="6" t="n">
        <v>44210</v>
      </c>
    </row>
    <row r="71">
      <c r="A71" s="4" t="inlineStr">
        <is>
          <t>Principal Amount Subject to Delinquent Principal or Interest</t>
        </is>
      </c>
      <c r="B71" s="7" t="n">
        <v>0</v>
      </c>
    </row>
    <row r="72">
      <c r="A72" s="4" t="inlineStr">
        <is>
          <t>Multifamily | Southwest | Mortgage Loan 29</t>
        </is>
      </c>
      <c r="B72" s="4" t="inlineStr">
        <is>
          <t xml:space="preserve"> </t>
        </is>
      </c>
    </row>
    <row r="73">
      <c r="A73" s="3" t="inlineStr">
        <is>
          <t>SEC Schedule, 12-29, Real Estate Companies, Investment in Mortgage Loans on Real Estate [Line Items]</t>
        </is>
      </c>
      <c r="B73" s="4" t="inlineStr">
        <is>
          <t xml:space="preserve"> </t>
        </is>
      </c>
    </row>
    <row r="74">
      <c r="A74" s="4" t="inlineStr">
        <is>
          <t>Interest Rate (as a percent)</t>
        </is>
      </c>
      <c r="B74" s="13" t="n">
        <v>0.0296</v>
      </c>
    </row>
    <row r="75">
      <c r="A75" s="4" t="inlineStr">
        <is>
          <t>Prior Liens</t>
        </is>
      </c>
      <c r="B75" s="7" t="n">
        <v>0</v>
      </c>
    </row>
    <row r="76">
      <c r="A76" s="4" t="inlineStr">
        <is>
          <t>Face Amount</t>
        </is>
      </c>
      <c r="B76" s="6" t="n">
        <v>31570</v>
      </c>
    </row>
    <row r="77">
      <c r="A77" s="4" t="inlineStr">
        <is>
          <t>Carrying Amount</t>
        </is>
      </c>
      <c r="B77" s="6" t="n">
        <v>31463</v>
      </c>
    </row>
    <row r="78">
      <c r="A78" s="4" t="inlineStr">
        <is>
          <t>Principal Amount Subject to Delinquent Principal or Interest</t>
        </is>
      </c>
      <c r="B78" s="7" t="n">
        <v>0</v>
      </c>
    </row>
    <row r="79">
      <c r="A79" s="4" t="inlineStr">
        <is>
          <t>Multifamily | Southwest | Mortgage Loan 31</t>
        </is>
      </c>
      <c r="B79" s="4" t="inlineStr">
        <is>
          <t xml:space="preserve"> </t>
        </is>
      </c>
    </row>
    <row r="80">
      <c r="A80" s="3" t="inlineStr">
        <is>
          <t>SEC Schedule, 12-29, Real Estate Companies, Investment in Mortgage Loans on Real Estate [Line Items]</t>
        </is>
      </c>
      <c r="B80" s="4" t="inlineStr">
        <is>
          <t xml:space="preserve"> </t>
        </is>
      </c>
    </row>
    <row r="81">
      <c r="A81" s="4" t="inlineStr">
        <is>
          <t>Interest Rate (as a percent)</t>
        </is>
      </c>
      <c r="B81" s="13" t="n">
        <v>0.0322</v>
      </c>
    </row>
    <row r="82">
      <c r="A82" s="4" t="inlineStr">
        <is>
          <t>Prior Liens</t>
        </is>
      </c>
      <c r="B82" s="7" t="n">
        <v>0</v>
      </c>
    </row>
    <row r="83">
      <c r="A83" s="4" t="inlineStr">
        <is>
          <t>Face Amount</t>
        </is>
      </c>
      <c r="B83" s="6" t="n">
        <v>27001</v>
      </c>
    </row>
    <row r="84">
      <c r="A84" s="4" t="inlineStr">
        <is>
          <t>Carrying Amount</t>
        </is>
      </c>
      <c r="B84" s="6" t="n">
        <v>26886</v>
      </c>
    </row>
    <row r="85">
      <c r="A85" s="4" t="inlineStr">
        <is>
          <t>Principal Amount Subject to Delinquent Principal or Interest</t>
        </is>
      </c>
      <c r="B85" s="7" t="n">
        <v>0</v>
      </c>
    </row>
    <row r="86">
      <c r="A86" s="4" t="inlineStr">
        <is>
          <t>Multifamily | Southwest | Mortgage Loan 32</t>
        </is>
      </c>
      <c r="B86" s="4" t="inlineStr">
        <is>
          <t xml:space="preserve"> </t>
        </is>
      </c>
    </row>
    <row r="87">
      <c r="A87" s="3" t="inlineStr">
        <is>
          <t>SEC Schedule, 12-29, Real Estate Companies, Investment in Mortgage Loans on Real Estate [Line Items]</t>
        </is>
      </c>
      <c r="B87" s="4" t="inlineStr">
        <is>
          <t xml:space="preserve"> </t>
        </is>
      </c>
    </row>
    <row r="88">
      <c r="A88" s="4" t="inlineStr">
        <is>
          <t>Interest Rate (as a percent)</t>
        </is>
      </c>
      <c r="B88" s="13" t="n">
        <v>0.0445</v>
      </c>
    </row>
    <row r="89">
      <c r="A89" s="4" t="inlineStr">
        <is>
          <t>Prior Liens</t>
        </is>
      </c>
      <c r="B89" s="7" t="n">
        <v>0</v>
      </c>
    </row>
    <row r="90">
      <c r="A90" s="4" t="inlineStr">
        <is>
          <t>Face Amount</t>
        </is>
      </c>
      <c r="B90" s="6" t="n">
        <v>26901</v>
      </c>
    </row>
    <row r="91">
      <c r="A91" s="4" t="inlineStr">
        <is>
          <t>Carrying Amount</t>
        </is>
      </c>
      <c r="B91" s="6" t="n">
        <v>26851</v>
      </c>
    </row>
    <row r="92">
      <c r="A92" s="4" t="inlineStr">
        <is>
          <t>Principal Amount Subject to Delinquent Principal or Interest</t>
        </is>
      </c>
      <c r="B92" s="7" t="n">
        <v>0</v>
      </c>
    </row>
    <row r="93">
      <c r="A93" s="4" t="inlineStr">
        <is>
          <t>Multifamily | Southwest | Mortgage Loan 42</t>
        </is>
      </c>
      <c r="B93" s="4" t="inlineStr">
        <is>
          <t xml:space="preserve"> </t>
        </is>
      </c>
    </row>
    <row r="94">
      <c r="A94" s="3" t="inlineStr">
        <is>
          <t>SEC Schedule, 12-29, Real Estate Companies, Investment in Mortgage Loans on Real Estate [Line Items]</t>
        </is>
      </c>
      <c r="B94" s="4" t="inlineStr">
        <is>
          <t xml:space="preserve"> </t>
        </is>
      </c>
    </row>
    <row r="95">
      <c r="A95" s="4" t="inlineStr">
        <is>
          <t>Interest Rate (as a percent)</t>
        </is>
      </c>
      <c r="B95" s="13" t="n">
        <v>0.0355</v>
      </c>
    </row>
    <row r="96">
      <c r="A96" s="4" t="inlineStr">
        <is>
          <t>Prior Liens</t>
        </is>
      </c>
      <c r="B96" s="7" t="n">
        <v>0</v>
      </c>
    </row>
    <row r="97">
      <c r="A97" s="4" t="inlineStr">
        <is>
          <t>Face Amount</t>
        </is>
      </c>
      <c r="B97" s="6" t="n">
        <v>20422</v>
      </c>
    </row>
    <row r="98">
      <c r="A98" s="4" t="inlineStr">
        <is>
          <t>Carrying Amount</t>
        </is>
      </c>
      <c r="B98" s="6" t="n">
        <v>20340</v>
      </c>
    </row>
    <row r="99">
      <c r="A99" s="4" t="inlineStr">
        <is>
          <t>Principal Amount Subject to Delinquent Principal or Interest</t>
        </is>
      </c>
      <c r="B99" s="7" t="n">
        <v>0</v>
      </c>
    </row>
    <row r="100">
      <c r="A100" s="4" t="inlineStr">
        <is>
          <t>Multifamily | West | Mortgage Loan 38</t>
        </is>
      </c>
      <c r="B100" s="4" t="inlineStr">
        <is>
          <t xml:space="preserve"> </t>
        </is>
      </c>
    </row>
    <row r="101">
      <c r="A101" s="3" t="inlineStr">
        <is>
          <t>SEC Schedule, 12-29, Real Estate Companies, Investment in Mortgage Loans on Real Estate [Line Items]</t>
        </is>
      </c>
      <c r="B101" s="4" t="inlineStr">
        <is>
          <t xml:space="preserve"> </t>
        </is>
      </c>
    </row>
    <row r="102">
      <c r="A102" s="4" t="inlineStr">
        <is>
          <t>Interest Rate (as a percent)</t>
        </is>
      </c>
      <c r="B102" s="13" t="n">
        <v>0.0323</v>
      </c>
    </row>
    <row r="103">
      <c r="A103" s="4" t="inlineStr">
        <is>
          <t>Prior Liens</t>
        </is>
      </c>
      <c r="B103" s="7" t="n">
        <v>0</v>
      </c>
    </row>
    <row r="104">
      <c r="A104" s="4" t="inlineStr">
        <is>
          <t>Face Amount</t>
        </is>
      </c>
      <c r="B104" s="6" t="n">
        <v>23575</v>
      </c>
    </row>
    <row r="105">
      <c r="A105" s="4" t="inlineStr">
        <is>
          <t>Carrying Amount</t>
        </is>
      </c>
      <c r="B105" s="6" t="n">
        <v>23477</v>
      </c>
    </row>
    <row r="106">
      <c r="A106" s="4" t="inlineStr">
        <is>
          <t>Principal Amount Subject to Delinquent Principal or Interest</t>
        </is>
      </c>
      <c r="B106" s="7" t="n">
        <v>0</v>
      </c>
    </row>
    <row r="107">
      <c r="A107" s="4" t="inlineStr">
        <is>
          <t>Office | Midwest | Mortgage Loan 2</t>
        </is>
      </c>
      <c r="B107" s="4" t="inlineStr">
        <is>
          <t xml:space="preserve"> </t>
        </is>
      </c>
    </row>
    <row r="108">
      <c r="A108" s="3" t="inlineStr">
        <is>
          <t>SEC Schedule, 12-29, Real Estate Companies, Investment in Mortgage Loans on Real Estate [Line Items]</t>
        </is>
      </c>
      <c r="B108" s="4" t="inlineStr">
        <is>
          <t xml:space="preserve"> </t>
        </is>
      </c>
    </row>
    <row r="109">
      <c r="A109" s="4" t="inlineStr">
        <is>
          <t>Interest Rate (as a percent)</t>
        </is>
      </c>
      <c r="B109" s="13" t="n">
        <v>0.028</v>
      </c>
    </row>
    <row r="110">
      <c r="A110" s="4" t="inlineStr">
        <is>
          <t>Prior Liens</t>
        </is>
      </c>
      <c r="B110" s="7" t="n">
        <v>0</v>
      </c>
    </row>
    <row r="111">
      <c r="A111" s="4" t="inlineStr">
        <is>
          <t>Face Amount</t>
        </is>
      </c>
      <c r="B111" s="6" t="n">
        <v>93099</v>
      </c>
    </row>
    <row r="112">
      <c r="A112" s="4" t="inlineStr">
        <is>
          <t>Carrying Amount</t>
        </is>
      </c>
      <c r="B112" s="6" t="n">
        <v>93203</v>
      </c>
    </row>
    <row r="113">
      <c r="A113" s="4" t="inlineStr">
        <is>
          <t>Principal Amount Subject to Delinquent Principal or Interest</t>
        </is>
      </c>
      <c r="B113" s="7" t="n">
        <v>93099</v>
      </c>
    </row>
    <row r="114">
      <c r="A114" s="4" t="inlineStr">
        <is>
          <t>Office | Midwest | Mortgage Loan 5</t>
        </is>
      </c>
      <c r="B114" s="4" t="inlineStr">
        <is>
          <t xml:space="preserve"> </t>
        </is>
      </c>
    </row>
    <row r="115">
      <c r="A115" s="3" t="inlineStr">
        <is>
          <t>SEC Schedule, 12-29, Real Estate Companies, Investment in Mortgage Loans on Real Estate [Line Items]</t>
        </is>
      </c>
      <c r="B115" s="4" t="inlineStr">
        <is>
          <t xml:space="preserve"> </t>
        </is>
      </c>
    </row>
    <row r="116">
      <c r="A116" s="4" t="inlineStr">
        <is>
          <t>Interest Rate (as a percent)</t>
        </is>
      </c>
      <c r="B116" s="13" t="n">
        <v>0.0374</v>
      </c>
    </row>
    <row r="117">
      <c r="A117" s="4" t="inlineStr">
        <is>
          <t>Prior Liens</t>
        </is>
      </c>
      <c r="B117" s="7" t="n">
        <v>0</v>
      </c>
    </row>
    <row r="118">
      <c r="A118" s="4" t="inlineStr">
        <is>
          <t>Face Amount</t>
        </is>
      </c>
      <c r="B118" s="6" t="n">
        <v>79703</v>
      </c>
    </row>
    <row r="119">
      <c r="A119" s="4" t="inlineStr">
        <is>
          <t>Carrying Amount</t>
        </is>
      </c>
      <c r="B119" s="6" t="n">
        <v>79538</v>
      </c>
    </row>
    <row r="120">
      <c r="A120" s="4" t="inlineStr">
        <is>
          <t>Principal Amount Subject to Delinquent Principal or Interest</t>
        </is>
      </c>
      <c r="B120" s="7" t="n">
        <v>79703</v>
      </c>
    </row>
    <row r="121">
      <c r="A121" s="4" t="inlineStr">
        <is>
          <t>Office | Midwest | Mortgage Loan 50</t>
        </is>
      </c>
      <c r="B121" s="4" t="inlineStr">
        <is>
          <t xml:space="preserve"> </t>
        </is>
      </c>
    </row>
    <row r="122">
      <c r="A122" s="3" t="inlineStr">
        <is>
          <t>SEC Schedule, 12-29, Real Estate Companies, Investment in Mortgage Loans on Real Estate [Line Items]</t>
        </is>
      </c>
      <c r="B122" s="4" t="inlineStr">
        <is>
          <t xml:space="preserve"> </t>
        </is>
      </c>
    </row>
    <row r="123">
      <c r="A123" s="4" t="inlineStr">
        <is>
          <t>Interest Rate (as a percent)</t>
        </is>
      </c>
      <c r="B123" s="13" t="n">
        <v>0.0307</v>
      </c>
    </row>
    <row r="124">
      <c r="A124" s="4" t="inlineStr">
        <is>
          <t>Prior Liens</t>
        </is>
      </c>
      <c r="B124" s="7" t="n">
        <v>0</v>
      </c>
    </row>
    <row r="125">
      <c r="A125" s="4" t="inlineStr">
        <is>
          <t>Face Amount</t>
        </is>
      </c>
      <c r="B125" s="6" t="n">
        <v>13523</v>
      </c>
    </row>
    <row r="126">
      <c r="A126" s="4" t="inlineStr">
        <is>
          <t>Carrying Amount</t>
        </is>
      </c>
      <c r="B126" s="6" t="n">
        <v>13460</v>
      </c>
    </row>
    <row r="127">
      <c r="A127" s="4" t="inlineStr">
        <is>
          <t>Principal Amount Subject to Delinquent Principal or Interest</t>
        </is>
      </c>
      <c r="B127" s="7" t="n">
        <v>0</v>
      </c>
    </row>
    <row r="128">
      <c r="A128" s="4" t="inlineStr">
        <is>
          <t>Office | Southeast | Mortgage Loan 3</t>
        </is>
      </c>
      <c r="B128" s="4" t="inlineStr">
        <is>
          <t xml:space="preserve"> </t>
        </is>
      </c>
    </row>
    <row r="129">
      <c r="A129" s="3" t="inlineStr">
        <is>
          <t>SEC Schedule, 12-29, Real Estate Companies, Investment in Mortgage Loans on Real Estate [Line Items]</t>
        </is>
      </c>
      <c r="B129" s="4" t="inlineStr">
        <is>
          <t xml:space="preserve"> </t>
        </is>
      </c>
    </row>
    <row r="130">
      <c r="A130" s="4" t="inlineStr">
        <is>
          <t>Interest Rate (as a percent)</t>
        </is>
      </c>
      <c r="B130" s="13" t="n">
        <v>0.026</v>
      </c>
    </row>
    <row r="131">
      <c r="A131" s="4" t="inlineStr">
        <is>
          <t>Prior Liens</t>
        </is>
      </c>
      <c r="B131" s="7" t="n">
        <v>0</v>
      </c>
    </row>
    <row r="132">
      <c r="A132" s="4" t="inlineStr">
        <is>
          <t>Face Amount</t>
        </is>
      </c>
      <c r="B132" s="6" t="n">
        <v>87434</v>
      </c>
    </row>
    <row r="133">
      <c r="A133" s="4" t="inlineStr">
        <is>
          <t>Carrying Amount</t>
        </is>
      </c>
      <c r="B133" s="6" t="n">
        <v>87170</v>
      </c>
    </row>
    <row r="134">
      <c r="A134" s="4" t="inlineStr">
        <is>
          <t>Principal Amount Subject to Delinquent Principal or Interest</t>
        </is>
      </c>
      <c r="B134" s="7" t="n">
        <v>0</v>
      </c>
    </row>
    <row r="135">
      <c r="A135" s="4" t="inlineStr">
        <is>
          <t>Office | Southeast | Mortgage Loan 8</t>
        </is>
      </c>
      <c r="B135" s="4" t="inlineStr">
        <is>
          <t xml:space="preserve"> </t>
        </is>
      </c>
    </row>
    <row r="136">
      <c r="A136" s="3" t="inlineStr">
        <is>
          <t>SEC Schedule, 12-29, Real Estate Companies, Investment in Mortgage Loans on Real Estate [Line Items]</t>
        </is>
      </c>
      <c r="B136" s="4" t="inlineStr">
        <is>
          <t xml:space="preserve"> </t>
        </is>
      </c>
    </row>
    <row r="137">
      <c r="A137" s="4" t="inlineStr">
        <is>
          <t>Interest Rate (as a percent)</t>
        </is>
      </c>
      <c r="B137" s="13" t="n">
        <v>0.0515</v>
      </c>
    </row>
    <row r="138">
      <c r="A138" s="4" t="inlineStr">
        <is>
          <t>Prior Liens</t>
        </is>
      </c>
      <c r="B138" s="7" t="n">
        <v>0</v>
      </c>
    </row>
    <row r="139">
      <c r="A139" s="4" t="inlineStr">
        <is>
          <t>Face Amount</t>
        </is>
      </c>
      <c r="B139" s="6" t="n">
        <v>71251</v>
      </c>
    </row>
    <row r="140">
      <c r="A140" s="4" t="inlineStr">
        <is>
          <t>Carrying Amount</t>
        </is>
      </c>
      <c r="B140" s="6" t="n">
        <v>71251</v>
      </c>
    </row>
    <row r="141">
      <c r="A141" s="4" t="inlineStr">
        <is>
          <t>Principal Amount Subject to Delinquent Principal or Interest</t>
        </is>
      </c>
      <c r="B141" s="7" t="n">
        <v>71251</v>
      </c>
    </row>
    <row r="142">
      <c r="A142" s="4" t="inlineStr">
        <is>
          <t>Office | Southeast | Mortgage Loan 16</t>
        </is>
      </c>
      <c r="B142" s="4" t="inlineStr">
        <is>
          <t xml:space="preserve"> </t>
        </is>
      </c>
    </row>
    <row r="143">
      <c r="A143" s="3" t="inlineStr">
        <is>
          <t>SEC Schedule, 12-29, Real Estate Companies, Investment in Mortgage Loans on Real Estate [Line Items]</t>
        </is>
      </c>
      <c r="B143" s="4" t="inlineStr">
        <is>
          <t xml:space="preserve"> </t>
        </is>
      </c>
    </row>
    <row r="144">
      <c r="A144" s="4" t="inlineStr">
        <is>
          <t>Interest Rate (as a percent)</t>
        </is>
      </c>
      <c r="B144" s="13" t="n">
        <v>0.0438</v>
      </c>
    </row>
    <row r="145">
      <c r="A145" s="4" t="inlineStr">
        <is>
          <t>Prior Liens</t>
        </is>
      </c>
      <c r="B145" s="7" t="n">
        <v>0</v>
      </c>
    </row>
    <row r="146">
      <c r="A146" s="4" t="inlineStr">
        <is>
          <t>Face Amount</t>
        </is>
      </c>
      <c r="B146" s="6" t="n">
        <v>47648</v>
      </c>
    </row>
    <row r="147">
      <c r="A147" s="4" t="inlineStr">
        <is>
          <t>Carrying Amount</t>
        </is>
      </c>
      <c r="B147" s="6" t="n">
        <v>47543</v>
      </c>
    </row>
    <row r="148">
      <c r="A148" s="4" t="inlineStr">
        <is>
          <t>Principal Amount Subject to Delinquent Principal or Interest</t>
        </is>
      </c>
      <c r="B148" s="7" t="n">
        <v>0</v>
      </c>
    </row>
    <row r="149">
      <c r="A149" s="4" t="inlineStr">
        <is>
          <t>Office | Southeast | Mortgage Loan 36</t>
        </is>
      </c>
      <c r="B149" s="4" t="inlineStr">
        <is>
          <t xml:space="preserve"> </t>
        </is>
      </c>
    </row>
    <row r="150">
      <c r="A150" s="3" t="inlineStr">
        <is>
          <t>SEC Schedule, 12-29, Real Estate Companies, Investment in Mortgage Loans on Real Estate [Line Items]</t>
        </is>
      </c>
      <c r="B150" s="4" t="inlineStr">
        <is>
          <t xml:space="preserve"> </t>
        </is>
      </c>
    </row>
    <row r="151">
      <c r="A151" s="4" t="inlineStr">
        <is>
          <t>Interest Rate (as a percent)</t>
        </is>
      </c>
      <c r="B151" s="13" t="n">
        <v>0.0414</v>
      </c>
    </row>
    <row r="152">
      <c r="A152" s="4" t="inlineStr">
        <is>
          <t>Prior Liens</t>
        </is>
      </c>
      <c r="B152" s="7" t="n">
        <v>0</v>
      </c>
    </row>
    <row r="153">
      <c r="A153" s="4" t="inlineStr">
        <is>
          <t>Face Amount</t>
        </is>
      </c>
      <c r="B153" s="6" t="n">
        <v>24466</v>
      </c>
    </row>
    <row r="154">
      <c r="A154" s="4" t="inlineStr">
        <is>
          <t>Carrying Amount</t>
        </is>
      </c>
      <c r="B154" s="6" t="n">
        <v>24336</v>
      </c>
    </row>
    <row r="155">
      <c r="A155" s="4" t="inlineStr">
        <is>
          <t>Principal Amount Subject to Delinquent Principal or Interest</t>
        </is>
      </c>
      <c r="B155" s="7" t="n">
        <v>0</v>
      </c>
    </row>
    <row r="156">
      <c r="A156" s="4" t="inlineStr">
        <is>
          <t>Office | Southeast | Mortgage Loan 37</t>
        </is>
      </c>
      <c r="B156" s="4" t="inlineStr">
        <is>
          <t xml:space="preserve"> </t>
        </is>
      </c>
    </row>
    <row r="157">
      <c r="A157" s="3" t="inlineStr">
        <is>
          <t>SEC Schedule, 12-29, Real Estate Companies, Investment in Mortgage Loans on Real Estate [Line Items]</t>
        </is>
      </c>
      <c r="B157" s="4" t="inlineStr">
        <is>
          <t xml:space="preserve"> </t>
        </is>
      </c>
    </row>
    <row r="158">
      <c r="A158" s="4" t="inlineStr">
        <is>
          <t>Interest Rate (as a percent)</t>
        </is>
      </c>
      <c r="B158" s="13" t="n">
        <v>0.0504</v>
      </c>
    </row>
    <row r="159">
      <c r="A159" s="4" t="inlineStr">
        <is>
          <t>Prior Liens</t>
        </is>
      </c>
      <c r="B159" s="7" t="n">
        <v>0</v>
      </c>
    </row>
    <row r="160">
      <c r="A160" s="4" t="inlineStr">
        <is>
          <t>Face Amount</t>
        </is>
      </c>
      <c r="B160" s="6" t="n">
        <v>24354</v>
      </c>
    </row>
    <row r="161">
      <c r="A161" s="4" t="inlineStr">
        <is>
          <t>Carrying Amount</t>
        </is>
      </c>
      <c r="B161" s="6" t="n">
        <v>24301</v>
      </c>
    </row>
    <row r="162">
      <c r="A162" s="4" t="inlineStr">
        <is>
          <t>Principal Amount Subject to Delinquent Principal or Interest</t>
        </is>
      </c>
      <c r="B162" s="7" t="n">
        <v>0</v>
      </c>
    </row>
    <row r="163">
      <c r="A163" s="4" t="inlineStr">
        <is>
          <t>Office | Southwest | Mortgage Loan 10</t>
        </is>
      </c>
      <c r="B163" s="4" t="inlineStr">
        <is>
          <t xml:space="preserve"> </t>
        </is>
      </c>
    </row>
    <row r="164">
      <c r="A164" s="3" t="inlineStr">
        <is>
          <t>SEC Schedule, 12-29, Real Estate Companies, Investment in Mortgage Loans on Real Estate [Line Items]</t>
        </is>
      </c>
      <c r="B164" s="4" t="inlineStr">
        <is>
          <t xml:space="preserve"> </t>
        </is>
      </c>
    </row>
    <row r="165">
      <c r="A165" s="4" t="inlineStr">
        <is>
          <t>Interest Rate (as a percent)</t>
        </is>
      </c>
      <c r="B165" s="13" t="n">
        <v>0.039</v>
      </c>
    </row>
    <row r="166">
      <c r="A166" s="4" t="inlineStr">
        <is>
          <t>Prior Liens</t>
        </is>
      </c>
      <c r="B166" s="7" t="n">
        <v>0</v>
      </c>
    </row>
    <row r="167">
      <c r="A167" s="4" t="inlineStr">
        <is>
          <t>Face Amount</t>
        </is>
      </c>
      <c r="B167" s="6" t="n">
        <v>63774</v>
      </c>
    </row>
    <row r="168">
      <c r="A168" s="4" t="inlineStr">
        <is>
          <t>Carrying Amount</t>
        </is>
      </c>
      <c r="B168" s="6" t="n">
        <v>63900</v>
      </c>
    </row>
    <row r="169">
      <c r="A169" s="4" t="inlineStr">
        <is>
          <t>Principal Amount Subject to Delinquent Principal or Interest</t>
        </is>
      </c>
      <c r="B169" s="7" t="n">
        <v>0</v>
      </c>
    </row>
    <row r="170">
      <c r="A170" s="4" t="inlineStr">
        <is>
          <t>Office | West | Mortgage Loan 11</t>
        </is>
      </c>
      <c r="B170" s="4" t="inlineStr">
        <is>
          <t xml:space="preserve"> </t>
        </is>
      </c>
    </row>
    <row r="171">
      <c r="A171" s="3" t="inlineStr">
        <is>
          <t>SEC Schedule, 12-29, Real Estate Companies, Investment in Mortgage Loans on Real Estate [Line Items]</t>
        </is>
      </c>
      <c r="B171" s="4" t="inlineStr">
        <is>
          <t xml:space="preserve"> </t>
        </is>
      </c>
    </row>
    <row r="172">
      <c r="A172" s="4" t="inlineStr">
        <is>
          <t>Interest Rate (as a percent)</t>
        </is>
      </c>
      <c r="B172" s="13" t="n">
        <v>0.055</v>
      </c>
    </row>
    <row r="173">
      <c r="A173" s="4" t="inlineStr">
        <is>
          <t>Prior Liens</t>
        </is>
      </c>
      <c r="B173" s="7" t="n">
        <v>0</v>
      </c>
    </row>
    <row r="174">
      <c r="A174" s="4" t="inlineStr">
        <is>
          <t>Face Amount</t>
        </is>
      </c>
      <c r="B174" s="6" t="n">
        <v>55529</v>
      </c>
    </row>
    <row r="175">
      <c r="A175" s="4" t="inlineStr">
        <is>
          <t>Carrying Amount</t>
        </is>
      </c>
      <c r="B175" s="6" t="n">
        <v>55529</v>
      </c>
    </row>
    <row r="176">
      <c r="A176" s="4" t="inlineStr">
        <is>
          <t>Principal Amount Subject to Delinquent Principal or Interest</t>
        </is>
      </c>
      <c r="B176" s="7" t="n">
        <v>0</v>
      </c>
    </row>
    <row r="177">
      <c r="A177" s="4" t="inlineStr">
        <is>
          <t>Office | West | Mortgage Loan 22</t>
        </is>
      </c>
      <c r="B177" s="4" t="inlineStr">
        <is>
          <t xml:space="preserve"> </t>
        </is>
      </c>
    </row>
    <row r="178">
      <c r="A178" s="3" t="inlineStr">
        <is>
          <t>SEC Schedule, 12-29, Real Estate Companies, Investment in Mortgage Loans on Real Estate [Line Items]</t>
        </is>
      </c>
      <c r="B178" s="4" t="inlineStr">
        <is>
          <t xml:space="preserve"> </t>
        </is>
      </c>
    </row>
    <row r="179">
      <c r="A179" s="4" t="inlineStr">
        <is>
          <t>Interest Rate (as a percent)</t>
        </is>
      </c>
      <c r="B179" s="13" t="n">
        <v>0.0336</v>
      </c>
    </row>
    <row r="180">
      <c r="A180" s="4" t="inlineStr">
        <is>
          <t>Prior Liens</t>
        </is>
      </c>
      <c r="B180" s="7" t="n">
        <v>0</v>
      </c>
    </row>
    <row r="181">
      <c r="A181" s="4" t="inlineStr">
        <is>
          <t>Face Amount</t>
        </is>
      </c>
      <c r="B181" s="6" t="n">
        <v>42357</v>
      </c>
    </row>
    <row r="182">
      <c r="A182" s="4" t="inlineStr">
        <is>
          <t>Carrying Amount</t>
        </is>
      </c>
      <c r="B182" s="6" t="n">
        <v>42160</v>
      </c>
    </row>
    <row r="183">
      <c r="A183" s="4" t="inlineStr">
        <is>
          <t>Principal Amount Subject to Delinquent Principal or Interest</t>
        </is>
      </c>
      <c r="B183" s="7" t="n">
        <v>0</v>
      </c>
    </row>
    <row r="184">
      <c r="A184" s="4" t="inlineStr">
        <is>
          <t>Office | West | Mortgage Loan 39</t>
        </is>
      </c>
      <c r="B184" s="4" t="inlineStr">
        <is>
          <t xml:space="preserve"> </t>
        </is>
      </c>
    </row>
    <row r="185">
      <c r="A185" s="3" t="inlineStr">
        <is>
          <t>SEC Schedule, 12-29, Real Estate Companies, Investment in Mortgage Loans on Real Estate [Line Items]</t>
        </is>
      </c>
      <c r="B185" s="4" t="inlineStr">
        <is>
          <t xml:space="preserve"> </t>
        </is>
      </c>
    </row>
    <row r="186">
      <c r="A186" s="4" t="inlineStr">
        <is>
          <t>Interest Rate (as a percent)</t>
        </is>
      </c>
      <c r="B186" s="13" t="n">
        <v>0.0425</v>
      </c>
    </row>
    <row r="187">
      <c r="A187" s="4" t="inlineStr">
        <is>
          <t>Prior Liens</t>
        </is>
      </c>
      <c r="B187" s="7" t="n">
        <v>0</v>
      </c>
    </row>
    <row r="188">
      <c r="A188" s="4" t="inlineStr">
        <is>
          <t>Face Amount</t>
        </is>
      </c>
      <c r="B188" s="6" t="n">
        <v>22608</v>
      </c>
    </row>
    <row r="189">
      <c r="A189" s="4" t="inlineStr">
        <is>
          <t>Carrying Amount</t>
        </is>
      </c>
      <c r="B189" s="6" t="n">
        <v>22482</v>
      </c>
    </row>
    <row r="190">
      <c r="A190" s="4" t="inlineStr">
        <is>
          <t>Principal Amount Subject to Delinquent Principal or Interest</t>
        </is>
      </c>
      <c r="B190" s="7" t="n">
        <v>0</v>
      </c>
    </row>
    <row r="191">
      <c r="A191" s="4" t="inlineStr">
        <is>
          <t>Office | West | Mortgage Loan 45</t>
        </is>
      </c>
      <c r="B191" s="4" t="inlineStr">
        <is>
          <t xml:space="preserve"> </t>
        </is>
      </c>
    </row>
    <row r="192">
      <c r="A192" s="3" t="inlineStr">
        <is>
          <t>SEC Schedule, 12-29, Real Estate Companies, Investment in Mortgage Loans on Real Estate [Line Items]</t>
        </is>
      </c>
      <c r="B192" s="4" t="inlineStr">
        <is>
          <t xml:space="preserve"> </t>
        </is>
      </c>
    </row>
    <row r="193">
      <c r="A193" s="4" t="inlineStr">
        <is>
          <t>Interest Rate (as a percent)</t>
        </is>
      </c>
      <c r="B193" s="13" t="n">
        <v>0.0336</v>
      </c>
    </row>
    <row r="194">
      <c r="A194" s="4" t="inlineStr">
        <is>
          <t>Prior Liens</t>
        </is>
      </c>
      <c r="B194" s="7" t="n">
        <v>0</v>
      </c>
    </row>
    <row r="195">
      <c r="A195" s="4" t="inlineStr">
        <is>
          <t>Face Amount</t>
        </is>
      </c>
      <c r="B195" s="6" t="n">
        <v>16956</v>
      </c>
    </row>
    <row r="196">
      <c r="A196" s="4" t="inlineStr">
        <is>
          <t>Carrying Amount</t>
        </is>
      </c>
      <c r="B196" s="6" t="n">
        <v>16881</v>
      </c>
    </row>
    <row r="197">
      <c r="A197" s="4" t="inlineStr">
        <is>
          <t>Principal Amount Subject to Delinquent Principal or Interest</t>
        </is>
      </c>
      <c r="B197" s="7" t="n">
        <v>0</v>
      </c>
    </row>
    <row r="198">
      <c r="A198" s="4" t="inlineStr">
        <is>
          <t>Office | West | Mortgage Loan 49</t>
        </is>
      </c>
      <c r="B198" s="4" t="inlineStr">
        <is>
          <t xml:space="preserve"> </t>
        </is>
      </c>
    </row>
    <row r="199">
      <c r="A199" s="3" t="inlineStr">
        <is>
          <t>SEC Schedule, 12-29, Real Estate Companies, Investment in Mortgage Loans on Real Estate [Line Items]</t>
        </is>
      </c>
      <c r="B199" s="4" t="inlineStr">
        <is>
          <t xml:space="preserve"> </t>
        </is>
      </c>
    </row>
    <row r="200">
      <c r="A200" s="4" t="inlineStr">
        <is>
          <t>Interest Rate (as a percent)</t>
        </is>
      </c>
      <c r="B200" s="13" t="n">
        <v>0.037</v>
      </c>
    </row>
    <row r="201">
      <c r="A201" s="4" t="inlineStr">
        <is>
          <t>Prior Liens</t>
        </is>
      </c>
      <c r="B201" s="7" t="n">
        <v>0</v>
      </c>
    </row>
    <row r="202">
      <c r="A202" s="4" t="inlineStr">
        <is>
          <t>Face Amount</t>
        </is>
      </c>
      <c r="B202" s="6" t="n">
        <v>13970</v>
      </c>
    </row>
    <row r="203">
      <c r="A203" s="4" t="inlineStr">
        <is>
          <t>Carrying Amount</t>
        </is>
      </c>
      <c r="B203" s="6" t="n">
        <v>13941</v>
      </c>
    </row>
    <row r="204">
      <c r="A204" s="4" t="inlineStr">
        <is>
          <t>Principal Amount Subject to Delinquent Principal or Interest</t>
        </is>
      </c>
      <c r="B204" s="7" t="n">
        <v>0</v>
      </c>
    </row>
    <row r="205">
      <c r="A205" s="4" t="inlineStr">
        <is>
          <t>Office | West | Mortgage Loan 52</t>
        </is>
      </c>
      <c r="B205" s="4" t="inlineStr">
        <is>
          <t xml:space="preserve"> </t>
        </is>
      </c>
    </row>
    <row r="206">
      <c r="A206" s="3" t="inlineStr">
        <is>
          <t>SEC Schedule, 12-29, Real Estate Companies, Investment in Mortgage Loans on Real Estate [Line Items]</t>
        </is>
      </c>
      <c r="B206" s="4" t="inlineStr">
        <is>
          <t xml:space="preserve"> </t>
        </is>
      </c>
    </row>
    <row r="207">
      <c r="A207" s="4" t="inlineStr">
        <is>
          <t>Interest Rate (as a percent)</t>
        </is>
      </c>
      <c r="B207" s="13" t="n">
        <v>0.0486</v>
      </c>
    </row>
    <row r="208">
      <c r="A208" s="4" t="inlineStr">
        <is>
          <t>Prior Liens</t>
        </is>
      </c>
      <c r="B208" s="7" t="n">
        <v>0</v>
      </c>
    </row>
    <row r="209">
      <c r="A209" s="4" t="inlineStr">
        <is>
          <t>Face Amount</t>
        </is>
      </c>
      <c r="B209" s="6" t="n">
        <v>10000</v>
      </c>
    </row>
    <row r="210">
      <c r="A210" s="4" t="inlineStr">
        <is>
          <t>Carrying Amount</t>
        </is>
      </c>
      <c r="B210" s="6" t="n">
        <v>9974</v>
      </c>
    </row>
    <row r="211">
      <c r="A211" s="4" t="inlineStr">
        <is>
          <t>Principal Amount Subject to Delinquent Principal or Interest</t>
        </is>
      </c>
      <c r="B211" s="7" t="n">
        <v>0</v>
      </c>
    </row>
    <row r="212">
      <c r="A212" s="4" t="inlineStr">
        <is>
          <t>Office | Northeast | Mortgage Loan 9</t>
        </is>
      </c>
      <c r="B212" s="4" t="inlineStr">
        <is>
          <t xml:space="preserve"> </t>
        </is>
      </c>
    </row>
    <row r="213">
      <c r="A213" s="3" t="inlineStr">
        <is>
          <t>SEC Schedule, 12-29, Real Estate Companies, Investment in Mortgage Loans on Real Estate [Line Items]</t>
        </is>
      </c>
      <c r="B213" s="4" t="inlineStr">
        <is>
          <t xml:space="preserve"> </t>
        </is>
      </c>
    </row>
    <row r="214">
      <c r="A214" s="4" t="inlineStr">
        <is>
          <t>Interest Rate (as a percent)</t>
        </is>
      </c>
      <c r="B214" s="13" t="n">
        <v>0.035</v>
      </c>
    </row>
    <row r="215">
      <c r="A215" s="4" t="inlineStr">
        <is>
          <t>Prior Liens</t>
        </is>
      </c>
      <c r="B215" s="7" t="n">
        <v>0</v>
      </c>
    </row>
    <row r="216">
      <c r="A216" s="4" t="inlineStr">
        <is>
          <t>Face Amount</t>
        </is>
      </c>
      <c r="B216" s="6" t="n">
        <v>67302</v>
      </c>
    </row>
    <row r="217">
      <c r="A217" s="4" t="inlineStr">
        <is>
          <t>Carrying Amount</t>
        </is>
      </c>
      <c r="B217" s="6" t="n">
        <v>67235</v>
      </c>
    </row>
    <row r="218">
      <c r="A218" s="4" t="inlineStr">
        <is>
          <t>Principal Amount Subject to Delinquent Principal or Interest</t>
        </is>
      </c>
      <c r="B218" s="7" t="n">
        <v>67302</v>
      </c>
    </row>
    <row r="219">
      <c r="A219" s="4" t="inlineStr">
        <is>
          <t>Office | Northeast | Mortgage Loan 19</t>
        </is>
      </c>
      <c r="B219" s="4" t="inlineStr">
        <is>
          <t xml:space="preserve"> </t>
        </is>
      </c>
    </row>
    <row r="220">
      <c r="A220" s="3" t="inlineStr">
        <is>
          <t>SEC Schedule, 12-29, Real Estate Companies, Investment in Mortgage Loans on Real Estate [Line Items]</t>
        </is>
      </c>
      <c r="B220" s="4" t="inlineStr">
        <is>
          <t xml:space="preserve"> </t>
        </is>
      </c>
    </row>
    <row r="221">
      <c r="A221" s="4" t="inlineStr">
        <is>
          <t>Interest Rate (as a percent)</t>
        </is>
      </c>
      <c r="B221" s="13" t="n">
        <v>0.0372</v>
      </c>
    </row>
    <row r="222">
      <c r="A222" s="4" t="inlineStr">
        <is>
          <t>Prior Liens</t>
        </is>
      </c>
      <c r="B222" s="7" t="n">
        <v>0</v>
      </c>
    </row>
    <row r="223">
      <c r="A223" s="4" t="inlineStr">
        <is>
          <t>Face Amount</t>
        </is>
      </c>
      <c r="B223" s="6" t="n">
        <v>45361</v>
      </c>
    </row>
    <row r="224">
      <c r="A224" s="4" t="inlineStr">
        <is>
          <t>Carrying Amount</t>
        </is>
      </c>
      <c r="B224" s="6" t="n">
        <v>45206</v>
      </c>
    </row>
    <row r="225">
      <c r="A225" s="4" t="inlineStr">
        <is>
          <t>Principal Amount Subject to Delinquent Principal or Interest</t>
        </is>
      </c>
      <c r="B225" s="7" t="n">
        <v>0</v>
      </c>
    </row>
    <row r="226">
      <c r="A226" s="4" t="inlineStr">
        <is>
          <t>Office | Northeast | Mortgage Loan 24</t>
        </is>
      </c>
      <c r="B226" s="4" t="inlineStr">
        <is>
          <t xml:space="preserve"> </t>
        </is>
      </c>
    </row>
    <row r="227">
      <c r="A227" s="3" t="inlineStr">
        <is>
          <t>SEC Schedule, 12-29, Real Estate Companies, Investment in Mortgage Loans on Real Estate [Line Items]</t>
        </is>
      </c>
      <c r="B227" s="4" t="inlineStr">
        <is>
          <t xml:space="preserve"> </t>
        </is>
      </c>
    </row>
    <row r="228">
      <c r="A228" s="4" t="inlineStr">
        <is>
          <t>Interest Rate (as a percent)</t>
        </is>
      </c>
      <c r="B228" s="13" t="n">
        <v>0.0505</v>
      </c>
    </row>
    <row r="229">
      <c r="A229" s="4" t="inlineStr">
        <is>
          <t>Prior Liens</t>
        </is>
      </c>
      <c r="B229" s="7" t="n">
        <v>0</v>
      </c>
    </row>
    <row r="230">
      <c r="A230" s="4" t="inlineStr">
        <is>
          <t>Face Amount</t>
        </is>
      </c>
      <c r="B230" s="6" t="n">
        <v>38514</v>
      </c>
    </row>
    <row r="231">
      <c r="A231" s="4" t="inlineStr">
        <is>
          <t>Carrying Amount</t>
        </is>
      </c>
      <c r="B231" s="6" t="n">
        <v>38488</v>
      </c>
    </row>
    <row r="232">
      <c r="A232" s="4" t="inlineStr">
        <is>
          <t>Principal Amount Subject to Delinquent Principal or Interest</t>
        </is>
      </c>
      <c r="B232" s="7" t="n">
        <v>0</v>
      </c>
    </row>
    <row r="233">
      <c r="A233" s="4" t="inlineStr">
        <is>
          <t>Office | Northeast | Mortgage Loan 25</t>
        </is>
      </c>
      <c r="B233" s="4" t="inlineStr">
        <is>
          <t xml:space="preserve"> </t>
        </is>
      </c>
    </row>
    <row r="234">
      <c r="A234" s="3" t="inlineStr">
        <is>
          <t>SEC Schedule, 12-29, Real Estate Companies, Investment in Mortgage Loans on Real Estate [Line Items]</t>
        </is>
      </c>
      <c r="B234" s="4" t="inlineStr">
        <is>
          <t xml:space="preserve"> </t>
        </is>
      </c>
    </row>
    <row r="235">
      <c r="A235" s="4" t="inlineStr">
        <is>
          <t>Interest Rate (as a percent)</t>
        </is>
      </c>
      <c r="B235" s="9" t="n">
        <v>0.03</v>
      </c>
    </row>
    <row r="236">
      <c r="A236" s="4" t="inlineStr">
        <is>
          <t>Prior Liens</t>
        </is>
      </c>
      <c r="B236" s="7" t="n">
        <v>0</v>
      </c>
    </row>
    <row r="237">
      <c r="A237" s="4" t="inlineStr">
        <is>
          <t>Face Amount</t>
        </is>
      </c>
      <c r="B237" s="6" t="n">
        <v>34270</v>
      </c>
    </row>
    <row r="238">
      <c r="A238" s="4" t="inlineStr">
        <is>
          <t>Carrying Amount</t>
        </is>
      </c>
      <c r="B238" s="6" t="n">
        <v>32787</v>
      </c>
    </row>
    <row r="239">
      <c r="A239" s="4" t="inlineStr">
        <is>
          <t>Principal Amount Subject to Delinquent Principal or Interest</t>
        </is>
      </c>
      <c r="B239" s="7" t="n">
        <v>0</v>
      </c>
    </row>
    <row r="240">
      <c r="A240" s="4" t="inlineStr">
        <is>
          <t>Office | Northeast | Mortgage Loan 30</t>
        </is>
      </c>
      <c r="B240" s="4" t="inlineStr">
        <is>
          <t xml:space="preserve"> </t>
        </is>
      </c>
    </row>
    <row r="241">
      <c r="A241" s="3" t="inlineStr">
        <is>
          <t>SEC Schedule, 12-29, Real Estate Companies, Investment in Mortgage Loans on Real Estate [Line Items]</t>
        </is>
      </c>
      <c r="B241" s="4" t="inlineStr">
        <is>
          <t xml:space="preserve"> </t>
        </is>
      </c>
    </row>
    <row r="242">
      <c r="A242" s="4" t="inlineStr">
        <is>
          <t>Interest Rate (as a percent)</t>
        </is>
      </c>
      <c r="B242" s="13" t="n">
        <v>0.0297</v>
      </c>
    </row>
    <row r="243">
      <c r="A243" s="4" t="inlineStr">
        <is>
          <t>Prior Liens</t>
        </is>
      </c>
      <c r="B243" s="7" t="n">
        <v>0</v>
      </c>
    </row>
    <row r="244">
      <c r="A244" s="4" t="inlineStr">
        <is>
          <t>Face Amount</t>
        </is>
      </c>
      <c r="B244" s="6" t="n">
        <v>29126</v>
      </c>
    </row>
    <row r="245">
      <c r="A245" s="4" t="inlineStr">
        <is>
          <t>Carrying Amount</t>
        </is>
      </c>
      <c r="B245" s="6" t="n">
        <v>29045</v>
      </c>
    </row>
    <row r="246">
      <c r="A246" s="4" t="inlineStr">
        <is>
          <t>Principal Amount Subject to Delinquent Principal or Interest</t>
        </is>
      </c>
      <c r="B246" s="7" t="n">
        <v>0</v>
      </c>
    </row>
    <row r="247">
      <c r="A247" s="4" t="inlineStr">
        <is>
          <t>Office | Northeast | Mortgage Loan 33</t>
        </is>
      </c>
      <c r="B247" s="4" t="inlineStr">
        <is>
          <t xml:space="preserve"> </t>
        </is>
      </c>
    </row>
    <row r="248">
      <c r="A248" s="3" t="inlineStr">
        <is>
          <t>SEC Schedule, 12-29, Real Estate Companies, Investment in Mortgage Loans on Real Estate [Line Items]</t>
        </is>
      </c>
      <c r="B248" s="4" t="inlineStr">
        <is>
          <t xml:space="preserve"> </t>
        </is>
      </c>
    </row>
    <row r="249">
      <c r="A249" s="4" t="inlineStr">
        <is>
          <t>Interest Rate (as a percent)</t>
        </is>
      </c>
      <c r="B249" s="13" t="n">
        <v>0.034</v>
      </c>
    </row>
    <row r="250">
      <c r="A250" s="4" t="inlineStr">
        <is>
          <t>Prior Liens</t>
        </is>
      </c>
      <c r="B250" s="7" t="n">
        <v>0</v>
      </c>
    </row>
    <row r="251">
      <c r="A251" s="4" t="inlineStr">
        <is>
          <t>Face Amount</t>
        </is>
      </c>
      <c r="B251" s="6" t="n">
        <v>26128</v>
      </c>
    </row>
    <row r="252">
      <c r="A252" s="4" t="inlineStr">
        <is>
          <t>Carrying Amount</t>
        </is>
      </c>
      <c r="B252" s="6" t="n">
        <v>26050</v>
      </c>
    </row>
    <row r="253">
      <c r="A253" s="4" t="inlineStr">
        <is>
          <t>Principal Amount Subject to Delinquent Principal or Interest</t>
        </is>
      </c>
      <c r="B253" s="7" t="n">
        <v>26128</v>
      </c>
    </row>
    <row r="254">
      <c r="A254" s="4" t="inlineStr">
        <is>
          <t>Office | Northeast | Mortgage Loan 47</t>
        </is>
      </c>
      <c r="B254" s="4" t="inlineStr">
        <is>
          <t xml:space="preserve"> </t>
        </is>
      </c>
    </row>
    <row r="255">
      <c r="A255" s="3" t="inlineStr">
        <is>
          <t>SEC Schedule, 12-29, Real Estate Companies, Investment in Mortgage Loans on Real Estate [Line Items]</t>
        </is>
      </c>
      <c r="B255" s="4" t="inlineStr">
        <is>
          <t xml:space="preserve"> </t>
        </is>
      </c>
    </row>
    <row r="256">
      <c r="A256" s="4" t="inlineStr">
        <is>
          <t>Interest Rate (as a percent)</t>
        </is>
      </c>
      <c r="B256" s="13" t="n">
        <v>0.0525</v>
      </c>
    </row>
    <row r="257">
      <c r="A257" s="4" t="inlineStr">
        <is>
          <t>Prior Liens</t>
        </is>
      </c>
      <c r="B257" s="7" t="n">
        <v>0</v>
      </c>
    </row>
    <row r="258">
      <c r="A258" s="4" t="inlineStr">
        <is>
          <t>Face Amount</t>
        </is>
      </c>
      <c r="B258" s="6" t="n">
        <v>14486</v>
      </c>
    </row>
    <row r="259">
      <c r="A259" s="4" t="inlineStr">
        <is>
          <t>Carrying Amount</t>
        </is>
      </c>
      <c r="B259" s="6" t="n">
        <v>14348</v>
      </c>
    </row>
    <row r="260">
      <c r="A260" s="4" t="inlineStr">
        <is>
          <t>Principal Amount Subject to Delinquent Principal or Interest</t>
        </is>
      </c>
      <c r="B260" s="7" t="n">
        <v>0</v>
      </c>
    </row>
    <row r="261">
      <c r="A261" s="4" t="inlineStr">
        <is>
          <t>Office | Northeast | Mortgage Loan 51</t>
        </is>
      </c>
      <c r="B261" s="4" t="inlineStr">
        <is>
          <t xml:space="preserve"> </t>
        </is>
      </c>
    </row>
    <row r="262">
      <c r="A262" s="3" t="inlineStr">
        <is>
          <t>SEC Schedule, 12-29, Real Estate Companies, Investment in Mortgage Loans on Real Estate [Line Items]</t>
        </is>
      </c>
      <c r="B262" s="4" t="inlineStr">
        <is>
          <t xml:space="preserve"> </t>
        </is>
      </c>
    </row>
    <row r="263">
      <c r="A263" s="4" t="inlineStr">
        <is>
          <t>Interest Rate (as a percent)</t>
        </is>
      </c>
      <c r="B263" s="13" t="n">
        <v>0.0275</v>
      </c>
    </row>
    <row r="264">
      <c r="A264" s="4" t="inlineStr">
        <is>
          <t>Prior Liens</t>
        </is>
      </c>
      <c r="B264" s="7" t="n">
        <v>0</v>
      </c>
    </row>
    <row r="265">
      <c r="A265" s="4" t="inlineStr">
        <is>
          <t>Face Amount</t>
        </is>
      </c>
      <c r="B265" s="6" t="n">
        <v>10706</v>
      </c>
    </row>
    <row r="266">
      <c r="A266" s="4" t="inlineStr">
        <is>
          <t>Carrying Amount</t>
        </is>
      </c>
      <c r="B266" s="6" t="n">
        <v>10744</v>
      </c>
    </row>
    <row r="267">
      <c r="A267" s="4" t="inlineStr">
        <is>
          <t>Principal Amount Subject to Delinquent Principal or Interest</t>
        </is>
      </c>
      <c r="B267" s="7" t="n">
        <v>0</v>
      </c>
    </row>
    <row r="268">
      <c r="A268" s="4" t="inlineStr">
        <is>
          <t>Office | Northeast | Mortgage Loan 53</t>
        </is>
      </c>
      <c r="B268" s="4" t="inlineStr">
        <is>
          <t xml:space="preserve"> </t>
        </is>
      </c>
    </row>
    <row r="269">
      <c r="A269" s="3" t="inlineStr">
        <is>
          <t>SEC Schedule, 12-29, Real Estate Companies, Investment in Mortgage Loans on Real Estate [Line Items]</t>
        </is>
      </c>
      <c r="B269" s="4" t="inlineStr">
        <is>
          <t xml:space="preserve"> </t>
        </is>
      </c>
    </row>
    <row r="270">
      <c r="A270" s="4" t="inlineStr">
        <is>
          <t>Interest Rate (as a percent)</t>
        </is>
      </c>
      <c r="B270" s="13" t="n">
        <v>0.0525</v>
      </c>
    </row>
    <row r="271">
      <c r="A271" s="4" t="inlineStr">
        <is>
          <t>Prior Liens</t>
        </is>
      </c>
      <c r="B271" s="7" t="n">
        <v>0</v>
      </c>
    </row>
    <row r="272">
      <c r="A272" s="4" t="inlineStr">
        <is>
          <t>Face Amount</t>
        </is>
      </c>
      <c r="B272" s="6" t="n">
        <v>6739</v>
      </c>
    </row>
    <row r="273">
      <c r="A273" s="4" t="inlineStr">
        <is>
          <t>Carrying Amount</t>
        </is>
      </c>
      <c r="B273" s="6" t="n">
        <v>6694</v>
      </c>
    </row>
    <row r="274">
      <c r="A274" s="4" t="inlineStr">
        <is>
          <t>Principal Amount Subject to Delinquent Principal or Interest</t>
        </is>
      </c>
      <c r="B274" s="7" t="n">
        <v>0</v>
      </c>
    </row>
    <row r="275">
      <c r="A275" s="4" t="inlineStr">
        <is>
          <t>Mixed-Use Property | Southeast | Mortgage Loan 43</t>
        </is>
      </c>
      <c r="B275" s="4" t="inlineStr">
        <is>
          <t xml:space="preserve"> </t>
        </is>
      </c>
    </row>
    <row r="276">
      <c r="A276" s="3" t="inlineStr">
        <is>
          <t>SEC Schedule, 12-29, Real Estate Companies, Investment in Mortgage Loans on Real Estate [Line Items]</t>
        </is>
      </c>
      <c r="B276" s="4" t="inlineStr">
        <is>
          <t xml:space="preserve"> </t>
        </is>
      </c>
    </row>
    <row r="277">
      <c r="A277" s="4" t="inlineStr">
        <is>
          <t>Interest Rate (as a percent)</t>
        </is>
      </c>
      <c r="B277" s="13" t="n">
        <v>0.0325</v>
      </c>
    </row>
    <row r="278">
      <c r="A278" s="4" t="inlineStr">
        <is>
          <t>Prior Liens</t>
        </is>
      </c>
      <c r="B278" s="7" t="n">
        <v>0</v>
      </c>
    </row>
    <row r="279">
      <c r="A279" s="4" t="inlineStr">
        <is>
          <t>Face Amount</t>
        </is>
      </c>
      <c r="B279" s="6" t="n">
        <v>20370</v>
      </c>
    </row>
    <row r="280">
      <c r="A280" s="4" t="inlineStr">
        <is>
          <t>Carrying Amount</t>
        </is>
      </c>
      <c r="B280" s="6" t="n">
        <v>20370</v>
      </c>
    </row>
    <row r="281">
      <c r="A281" s="4" t="inlineStr">
        <is>
          <t>Principal Amount Subject to Delinquent Principal or Interest</t>
        </is>
      </c>
      <c r="B281" s="7" t="n">
        <v>0</v>
      </c>
    </row>
    <row r="282">
      <c r="A282" s="4" t="inlineStr">
        <is>
          <t>Mixed-Use Property | Southwest | Mortgage Loan 4</t>
        </is>
      </c>
      <c r="B282" s="4" t="inlineStr">
        <is>
          <t xml:space="preserve"> </t>
        </is>
      </c>
    </row>
    <row r="283">
      <c r="A283" s="3" t="inlineStr">
        <is>
          <t>SEC Schedule, 12-29, Real Estate Companies, Investment in Mortgage Loans on Real Estate [Line Items]</t>
        </is>
      </c>
      <c r="B283" s="4" t="inlineStr">
        <is>
          <t xml:space="preserve"> </t>
        </is>
      </c>
    </row>
    <row r="284">
      <c r="A284" s="4" t="inlineStr">
        <is>
          <t>Interest Rate (as a percent)</t>
        </is>
      </c>
      <c r="B284" s="13" t="n">
        <v>0.0415</v>
      </c>
    </row>
    <row r="285">
      <c r="A285" s="4" t="inlineStr">
        <is>
          <t>Prior Liens</t>
        </is>
      </c>
      <c r="B285" s="7" t="n">
        <v>0</v>
      </c>
    </row>
    <row r="286">
      <c r="A286" s="4" t="inlineStr">
        <is>
          <t>Face Amount</t>
        </is>
      </c>
      <c r="B286" s="6" t="n">
        <v>80489</v>
      </c>
    </row>
    <row r="287">
      <c r="A287" s="4" t="inlineStr">
        <is>
          <t>Carrying Amount</t>
        </is>
      </c>
      <c r="B287" s="6" t="n">
        <v>80519</v>
      </c>
    </row>
    <row r="288">
      <c r="A288" s="4" t="inlineStr">
        <is>
          <t>Principal Amount Subject to Delinquent Principal or Interest</t>
        </is>
      </c>
      <c r="B288" s="7" t="n">
        <v>0</v>
      </c>
    </row>
    <row r="289">
      <c r="A289" s="4" t="inlineStr">
        <is>
          <t>Mixed-Use Property | Southwest | Mortgage Loan 6</t>
        </is>
      </c>
      <c r="B289" s="4" t="inlineStr">
        <is>
          <t xml:space="preserve"> </t>
        </is>
      </c>
    </row>
    <row r="290">
      <c r="A290" s="3" t="inlineStr">
        <is>
          <t>SEC Schedule, 12-29, Real Estate Companies, Investment in Mortgage Loans on Real Estate [Line Items]</t>
        </is>
      </c>
      <c r="B290" s="4" t="inlineStr">
        <is>
          <t xml:space="preserve"> </t>
        </is>
      </c>
    </row>
    <row r="291">
      <c r="A291" s="4" t="inlineStr">
        <is>
          <t>Interest Rate (as a percent)</t>
        </is>
      </c>
      <c r="B291" s="13" t="n">
        <v>0.0329</v>
      </c>
    </row>
    <row r="292">
      <c r="A292" s="4" t="inlineStr">
        <is>
          <t>Prior Liens</t>
        </is>
      </c>
      <c r="B292" s="7" t="n">
        <v>0</v>
      </c>
    </row>
    <row r="293">
      <c r="A293" s="4" t="inlineStr">
        <is>
          <t>Face Amount</t>
        </is>
      </c>
      <c r="B293" s="6" t="n">
        <v>78443</v>
      </c>
    </row>
    <row r="294">
      <c r="A294" s="4" t="inlineStr">
        <is>
          <t>Carrying Amount</t>
        </is>
      </c>
      <c r="B294" s="6" t="n">
        <v>77967</v>
      </c>
    </row>
    <row r="295">
      <c r="A295" s="4" t="inlineStr">
        <is>
          <t>Principal Amount Subject to Delinquent Principal or Interest</t>
        </is>
      </c>
      <c r="B295" s="7" t="n">
        <v>0</v>
      </c>
    </row>
    <row r="296">
      <c r="A296" s="4" t="inlineStr">
        <is>
          <t>Mixed-Use Property | Northeast | Mortgage Loan 15</t>
        </is>
      </c>
      <c r="B296" s="4" t="inlineStr">
        <is>
          <t xml:space="preserve"> </t>
        </is>
      </c>
    </row>
    <row r="297">
      <c r="A297" s="3" t="inlineStr">
        <is>
          <t>SEC Schedule, 12-29, Real Estate Companies, Investment in Mortgage Loans on Real Estate [Line Items]</t>
        </is>
      </c>
      <c r="B297" s="4" t="inlineStr">
        <is>
          <t xml:space="preserve"> </t>
        </is>
      </c>
    </row>
    <row r="298">
      <c r="A298" s="4" t="inlineStr">
        <is>
          <t>Interest Rate (as a percent)</t>
        </is>
      </c>
      <c r="B298" s="13" t="n">
        <v>0.0375</v>
      </c>
    </row>
    <row r="299">
      <c r="A299" s="4" t="inlineStr">
        <is>
          <t>Prior Liens</t>
        </is>
      </c>
      <c r="B299" s="7" t="n">
        <v>0</v>
      </c>
    </row>
    <row r="300">
      <c r="A300" s="4" t="inlineStr">
        <is>
          <t>Face Amount</t>
        </is>
      </c>
      <c r="B300" s="6" t="n">
        <v>48018</v>
      </c>
    </row>
    <row r="301">
      <c r="A301" s="4" t="inlineStr">
        <is>
          <t>Carrying Amount</t>
        </is>
      </c>
      <c r="B301" s="6" t="n">
        <v>47605</v>
      </c>
    </row>
    <row r="302">
      <c r="A302" s="4" t="inlineStr">
        <is>
          <t>Principal Amount Subject to Delinquent Principal or Interest</t>
        </is>
      </c>
      <c r="B302" s="7" t="n">
        <v>0</v>
      </c>
    </row>
    <row r="303">
      <c r="A303" s="4" t="inlineStr">
        <is>
          <t>Mixed-Use Property | Northeast | Mortgage Loan 23</t>
        </is>
      </c>
      <c r="B303" s="4" t="inlineStr">
        <is>
          <t xml:space="preserve"> </t>
        </is>
      </c>
    </row>
    <row r="304">
      <c r="A304" s="3" t="inlineStr">
        <is>
          <t>SEC Schedule, 12-29, Real Estate Companies, Investment in Mortgage Loans on Real Estate [Line Items]</t>
        </is>
      </c>
      <c r="B304" s="4" t="inlineStr">
        <is>
          <t xml:space="preserve"> </t>
        </is>
      </c>
    </row>
    <row r="305">
      <c r="A305" s="4" t="inlineStr">
        <is>
          <t>Interest Rate (as a percent)</t>
        </is>
      </c>
      <c r="B305" s="13" t="n">
        <v>0.0525</v>
      </c>
    </row>
    <row r="306">
      <c r="A306" s="4" t="inlineStr">
        <is>
          <t>Prior Liens</t>
        </is>
      </c>
      <c r="B306" s="7" t="n">
        <v>0</v>
      </c>
    </row>
    <row r="307">
      <c r="A307" s="4" t="inlineStr">
        <is>
          <t>Face Amount</t>
        </is>
      </c>
      <c r="B307" s="6" t="n">
        <v>38679</v>
      </c>
    </row>
    <row r="308">
      <c r="A308" s="4" t="inlineStr">
        <is>
          <t>Carrying Amount</t>
        </is>
      </c>
      <c r="B308" s="6" t="n">
        <v>38439</v>
      </c>
    </row>
    <row r="309">
      <c r="A309" s="4" t="inlineStr">
        <is>
          <t>Principal Amount Subject to Delinquent Principal or Interest</t>
        </is>
      </c>
      <c r="B309" s="7" t="n">
        <v>0</v>
      </c>
    </row>
    <row r="310">
      <c r="A310" s="4" t="inlineStr">
        <is>
          <t>Mixed-Use Property | Northeast | Mortgage Loan 28</t>
        </is>
      </c>
      <c r="B310" s="4" t="inlineStr">
        <is>
          <t xml:space="preserve"> </t>
        </is>
      </c>
    </row>
    <row r="311">
      <c r="A311" s="3" t="inlineStr">
        <is>
          <t>SEC Schedule, 12-29, Real Estate Companies, Investment in Mortgage Loans on Real Estate [Line Items]</t>
        </is>
      </c>
      <c r="B311" s="4" t="inlineStr">
        <is>
          <t xml:space="preserve"> </t>
        </is>
      </c>
    </row>
    <row r="312">
      <c r="A312" s="4" t="inlineStr">
        <is>
          <t>Interest Rate (as a percent)</t>
        </is>
      </c>
      <c r="B312" s="13" t="n">
        <v>0.0575</v>
      </c>
    </row>
    <row r="313">
      <c r="A313" s="4" t="inlineStr">
        <is>
          <t>Prior Liens</t>
        </is>
      </c>
      <c r="B313" s="7" t="n">
        <v>0</v>
      </c>
    </row>
    <row r="314">
      <c r="A314" s="4" t="inlineStr">
        <is>
          <t>Face Amount</t>
        </is>
      </c>
      <c r="B314" s="6" t="n">
        <v>32000</v>
      </c>
    </row>
    <row r="315">
      <c r="A315" s="4" t="inlineStr">
        <is>
          <t>Carrying Amount</t>
        </is>
      </c>
      <c r="B315" s="6" t="n">
        <v>30277</v>
      </c>
    </row>
    <row r="316">
      <c r="A316" s="4" t="inlineStr">
        <is>
          <t>Principal Amount Subject to Delinquent Principal or Interest</t>
        </is>
      </c>
      <c r="B316" s="7" t="n">
        <v>0</v>
      </c>
    </row>
    <row r="317">
      <c r="A317" s="4" t="inlineStr">
        <is>
          <t>Retail | West | Mortgage Loan 7</t>
        </is>
      </c>
      <c r="B317" s="4" t="inlineStr">
        <is>
          <t xml:space="preserve"> </t>
        </is>
      </c>
    </row>
    <row r="318">
      <c r="A318" s="3" t="inlineStr">
        <is>
          <t>SEC Schedule, 12-29, Real Estate Companies, Investment in Mortgage Loans on Real Estate [Line Items]</t>
        </is>
      </c>
      <c r="B318" s="4" t="inlineStr">
        <is>
          <t xml:space="preserve"> </t>
        </is>
      </c>
    </row>
    <row r="319">
      <c r="A319" s="4" t="inlineStr">
        <is>
          <t>Interest Rate (as a percent)</t>
        </is>
      </c>
      <c r="B319" s="13" t="n">
        <v>0.045</v>
      </c>
    </row>
    <row r="320">
      <c r="A320" s="4" t="inlineStr">
        <is>
          <t>Prior Liens</t>
        </is>
      </c>
      <c r="B320" s="7" t="n">
        <v>0</v>
      </c>
    </row>
    <row r="321">
      <c r="A321" s="4" t="inlineStr">
        <is>
          <t>Face Amount</t>
        </is>
      </c>
      <c r="B321" s="6" t="n">
        <v>77250</v>
      </c>
    </row>
    <row r="322">
      <c r="A322" s="4" t="inlineStr">
        <is>
          <t>Carrying Amount</t>
        </is>
      </c>
      <c r="B322" s="6" t="n">
        <v>77071</v>
      </c>
    </row>
    <row r="323">
      <c r="A323" s="4" t="inlineStr">
        <is>
          <t>Principal Amount Subject to Delinquent Principal or Interest</t>
        </is>
      </c>
      <c r="B323" s="7" t="n">
        <v>0</v>
      </c>
    </row>
    <row r="324">
      <c r="A324" s="4" t="inlineStr">
        <is>
          <t>Hotel | Midwest | Mortgage Loan 12</t>
        </is>
      </c>
      <c r="B324" s="4" t="inlineStr">
        <is>
          <t xml:space="preserve"> </t>
        </is>
      </c>
    </row>
    <row r="325">
      <c r="A325" s="3" t="inlineStr">
        <is>
          <t>SEC Schedule, 12-29, Real Estate Companies, Investment in Mortgage Loans on Real Estate [Line Items]</t>
        </is>
      </c>
      <c r="B325" s="4" t="inlineStr">
        <is>
          <t xml:space="preserve"> </t>
        </is>
      </c>
    </row>
    <row r="326">
      <c r="A326" s="4" t="inlineStr">
        <is>
          <t>Interest Rate (as a percent)</t>
        </is>
      </c>
      <c r="B326" s="9" t="n">
        <v>0.05</v>
      </c>
    </row>
    <row r="327">
      <c r="A327" s="4" t="inlineStr">
        <is>
          <t>Prior Liens</t>
        </is>
      </c>
      <c r="B327" s="7" t="n">
        <v>0</v>
      </c>
    </row>
    <row r="328">
      <c r="A328" s="4" t="inlineStr">
        <is>
          <t>Face Amount</t>
        </is>
      </c>
      <c r="B328" s="6" t="n">
        <v>52649</v>
      </c>
    </row>
    <row r="329">
      <c r="A329" s="4" t="inlineStr">
        <is>
          <t>Carrying Amount</t>
        </is>
      </c>
      <c r="B329" s="6" t="n">
        <v>52651</v>
      </c>
    </row>
    <row r="330">
      <c r="A330" s="4" t="inlineStr">
        <is>
          <t>Principal Amount Subject to Delinquent Principal or Interest</t>
        </is>
      </c>
      <c r="B330" s="7" t="n">
        <v>0</v>
      </c>
    </row>
    <row r="331">
      <c r="A331" s="4" t="inlineStr">
        <is>
          <t>Hotel | Southeast | Mortgage Loan 40</t>
        </is>
      </c>
      <c r="B331" s="4" t="inlineStr">
        <is>
          <t xml:space="preserve"> </t>
        </is>
      </c>
    </row>
    <row r="332">
      <c r="A332" s="3" t="inlineStr">
        <is>
          <t>SEC Schedule, 12-29, Real Estate Companies, Investment in Mortgage Loans on Real Estate [Line Items]</t>
        </is>
      </c>
      <c r="B332" s="4" t="inlineStr">
        <is>
          <t xml:space="preserve"> </t>
        </is>
      </c>
    </row>
    <row r="333">
      <c r="A333" s="4" t="inlineStr">
        <is>
          <t>Interest Rate (as a percent)</t>
        </is>
      </c>
      <c r="B333" s="9" t="n">
        <v>0.04</v>
      </c>
    </row>
    <row r="334">
      <c r="A334" s="4" t="inlineStr">
        <is>
          <t>Prior Liens</t>
        </is>
      </c>
      <c r="B334" s="7" t="n">
        <v>0</v>
      </c>
    </row>
    <row r="335">
      <c r="A335" s="4" t="inlineStr">
        <is>
          <t>Face Amount</t>
        </is>
      </c>
      <c r="B335" s="6" t="n">
        <v>21865</v>
      </c>
    </row>
    <row r="336">
      <c r="A336" s="4" t="inlineStr">
        <is>
          <t>Carrying Amount</t>
        </is>
      </c>
      <c r="B336" s="6" t="n">
        <v>21707</v>
      </c>
    </row>
    <row r="337">
      <c r="A337" s="4" t="inlineStr">
        <is>
          <t>Principal Amount Subject to Delinquent Principal or Interest</t>
        </is>
      </c>
      <c r="B337" s="7" t="n">
        <v>0</v>
      </c>
    </row>
    <row r="338">
      <c r="A338" s="4" t="inlineStr">
        <is>
          <t>Hotel | Southwest | Mortgage Loan 35</t>
        </is>
      </c>
      <c r="B338" s="4" t="inlineStr">
        <is>
          <t xml:space="preserve"> </t>
        </is>
      </c>
    </row>
    <row r="339">
      <c r="A339" s="3" t="inlineStr">
        <is>
          <t>SEC Schedule, 12-29, Real Estate Companies, Investment in Mortgage Loans on Real Estate [Line Items]</t>
        </is>
      </c>
      <c r="B339" s="4" t="inlineStr">
        <is>
          <t xml:space="preserve"> </t>
        </is>
      </c>
    </row>
    <row r="340">
      <c r="A340" s="4" t="inlineStr">
        <is>
          <t>Interest Rate (as a percent)</t>
        </is>
      </c>
      <c r="B340" s="13" t="n">
        <v>0.0518</v>
      </c>
    </row>
    <row r="341">
      <c r="A341" s="4" t="inlineStr">
        <is>
          <t>Prior Liens</t>
        </is>
      </c>
      <c r="B341" s="7" t="n">
        <v>0</v>
      </c>
    </row>
    <row r="342">
      <c r="A342" s="4" t="inlineStr">
        <is>
          <t>Face Amount</t>
        </is>
      </c>
      <c r="B342" s="6" t="n">
        <v>25200</v>
      </c>
    </row>
    <row r="343">
      <c r="A343" s="4" t="inlineStr">
        <is>
          <t>Carrying Amount</t>
        </is>
      </c>
      <c r="B343" s="6" t="n">
        <v>25101</v>
      </c>
    </row>
    <row r="344">
      <c r="A344" s="4" t="inlineStr">
        <is>
          <t>Principal Amount Subject to Delinquent Principal or Interest</t>
        </is>
      </c>
      <c r="B344" s="7" t="n">
        <v>0</v>
      </c>
    </row>
    <row r="345">
      <c r="A345" s="4" t="inlineStr">
        <is>
          <t>Hotel | West | Mezzanine Loans</t>
        </is>
      </c>
      <c r="B345" s="4" t="inlineStr">
        <is>
          <t xml:space="preserve"> </t>
        </is>
      </c>
    </row>
    <row r="346">
      <c r="A346" s="3" t="inlineStr">
        <is>
          <t>SEC Schedule, 12-29, Real Estate Companies, Investment in Mortgage Loans on Real Estate [Line Items]</t>
        </is>
      </c>
      <c r="B346" s="4" t="inlineStr">
        <is>
          <t xml:space="preserve"> </t>
        </is>
      </c>
    </row>
    <row r="347">
      <c r="A347" s="4" t="inlineStr">
        <is>
          <t>Interest Rate (as a percent)</t>
        </is>
      </c>
      <c r="B347" s="9" t="n">
        <v>0.08</v>
      </c>
    </row>
    <row r="348">
      <c r="A348" s="4" t="inlineStr">
        <is>
          <t>Prior Liens</t>
        </is>
      </c>
      <c r="B348" s="7" t="n">
        <v>40000</v>
      </c>
    </row>
    <row r="349">
      <c r="A349" s="4" t="inlineStr">
        <is>
          <t>Face Amount</t>
        </is>
      </c>
      <c r="B349" s="6" t="n">
        <v>13238</v>
      </c>
    </row>
    <row r="350">
      <c r="A350" s="4" t="inlineStr">
        <is>
          <t>Carrying Amount</t>
        </is>
      </c>
      <c r="B350" s="6" t="n">
        <v>13238</v>
      </c>
    </row>
    <row r="351">
      <c r="A351" s="4" t="inlineStr">
        <is>
          <t>Principal Amount Subject to Delinquent Principal or Interest</t>
        </is>
      </c>
      <c r="B351" s="6" t="n">
        <v>0</v>
      </c>
    </row>
    <row r="352">
      <c r="A352" s="4" t="inlineStr">
        <is>
          <t>Allowance for credit losses</t>
        </is>
      </c>
      <c r="B352" s="7" t="n">
        <v>-199727</v>
      </c>
    </row>
    <row r="353">
      <c r="A353" s="4" t="inlineStr">
        <is>
          <t>Hotel | Northeast | Mortgage Loan 46</t>
        </is>
      </c>
      <c r="B353" s="4" t="inlineStr">
        <is>
          <t xml:space="preserve"> </t>
        </is>
      </c>
    </row>
    <row r="354">
      <c r="A354" s="3" t="inlineStr">
        <is>
          <t>SEC Schedule, 12-29, Real Estate Companies, Investment in Mortgage Loans on Real Estate [Line Items]</t>
        </is>
      </c>
      <c r="B354" s="4" t="inlineStr">
        <is>
          <t xml:space="preserve"> </t>
        </is>
      </c>
    </row>
    <row r="355">
      <c r="A355" s="4" t="inlineStr">
        <is>
          <t>Interest Rate (as a percent)</t>
        </is>
      </c>
      <c r="B355" s="13" t="n">
        <v>0.0521</v>
      </c>
    </row>
    <row r="356">
      <c r="A356" s="4" t="inlineStr">
        <is>
          <t>Prior Liens</t>
        </is>
      </c>
      <c r="B356" s="7" t="n">
        <v>0</v>
      </c>
    </row>
    <row r="357">
      <c r="A357" s="4" t="inlineStr">
        <is>
          <t>Face Amount</t>
        </is>
      </c>
      <c r="B357" s="6" t="n">
        <v>15832</v>
      </c>
    </row>
    <row r="358">
      <c r="A358" s="4" t="inlineStr">
        <is>
          <t>Carrying Amount</t>
        </is>
      </c>
      <c r="B358" s="6" t="n">
        <v>15964</v>
      </c>
    </row>
    <row r="359">
      <c r="A359" s="4" t="inlineStr">
        <is>
          <t>Principal Amount Subject to Delinquent Principal or Interest</t>
        </is>
      </c>
      <c r="B359" s="7" t="n">
        <v>0</v>
      </c>
    </row>
    <row r="360">
      <c r="A360" s="4" t="inlineStr">
        <is>
          <t>Industrial | Southeast | Mortgage Loan 34</t>
        </is>
      </c>
      <c r="B360" s="4" t="inlineStr">
        <is>
          <t xml:space="preserve"> </t>
        </is>
      </c>
    </row>
    <row r="361">
      <c r="A361" s="3" t="inlineStr">
        <is>
          <t>SEC Schedule, 12-29, Real Estate Companies, Investment in Mortgage Loans on Real Estate [Line Items]</t>
        </is>
      </c>
      <c r="B361" s="4" t="inlineStr">
        <is>
          <t xml:space="preserve"> </t>
        </is>
      </c>
    </row>
    <row r="362">
      <c r="A362" s="4" t="inlineStr">
        <is>
          <t>Interest Rate (as a percent)</t>
        </is>
      </c>
      <c r="B362" s="13" t="n">
        <v>0.032</v>
      </c>
    </row>
    <row r="363">
      <c r="A363" s="4" t="inlineStr">
        <is>
          <t>Prior Liens</t>
        </is>
      </c>
      <c r="B363" s="7" t="n">
        <v>0</v>
      </c>
    </row>
    <row r="364">
      <c r="A364" s="4" t="inlineStr">
        <is>
          <t>Face Amount</t>
        </is>
      </c>
      <c r="B364" s="6" t="n">
        <v>25650</v>
      </c>
    </row>
    <row r="365">
      <c r="A365" s="4" t="inlineStr">
        <is>
          <t>Carrying Amount</t>
        </is>
      </c>
      <c r="B365" s="6" t="n">
        <v>25560</v>
      </c>
    </row>
    <row r="366">
      <c r="A366" s="4" t="inlineStr">
        <is>
          <t>Principal Amount Subject to Delinquent Principal or Interest</t>
        </is>
      </c>
      <c r="B366" s="7" t="n">
        <v>0</v>
      </c>
    </row>
    <row r="367">
      <c r="A367" s="4" t="inlineStr">
        <is>
          <t>Industrial | Northeast | Mortgage Loan 17</t>
        </is>
      </c>
      <c r="B367" s="4" t="inlineStr">
        <is>
          <t xml:space="preserve"> </t>
        </is>
      </c>
    </row>
    <row r="368">
      <c r="A368" s="3" t="inlineStr">
        <is>
          <t>SEC Schedule, 12-29, Real Estate Companies, Investment in Mortgage Loans on Real Estate [Line Items]</t>
        </is>
      </c>
      <c r="B368" s="4" t="inlineStr">
        <is>
          <t xml:space="preserve"> </t>
        </is>
      </c>
    </row>
    <row r="369">
      <c r="A369" s="4" t="inlineStr">
        <is>
          <t>Interest Rate (as a percent)</t>
        </is>
      </c>
      <c r="B369" s="13" t="n">
        <v>0.0325</v>
      </c>
    </row>
    <row r="370">
      <c r="A370" s="4" t="inlineStr">
        <is>
          <t>Prior Liens</t>
        </is>
      </c>
      <c r="B370" s="7" t="n">
        <v>0</v>
      </c>
    </row>
    <row r="371">
      <c r="A371" s="4" t="inlineStr">
        <is>
          <t>Face Amount</t>
        </is>
      </c>
      <c r="B371" s="6" t="n">
        <v>46876</v>
      </c>
    </row>
    <row r="372">
      <c r="A372" s="4" t="inlineStr">
        <is>
          <t>Carrying Amount</t>
        </is>
      </c>
      <c r="B372" s="6" t="n">
        <v>46757</v>
      </c>
    </row>
    <row r="373">
      <c r="A373" s="4" t="inlineStr">
        <is>
          <t>Principal Amount Subject to Delinquent Principal or Interest</t>
        </is>
      </c>
      <c r="B373" s="7" t="n">
        <v>0</v>
      </c>
    </row>
    <row r="374">
      <c r="A374" s="4" t="inlineStr">
        <is>
          <t>Industrial | Northeast | Mortgage Loan 21</t>
        </is>
      </c>
      <c r="B374" s="4" t="inlineStr">
        <is>
          <t xml:space="preserve"> </t>
        </is>
      </c>
    </row>
    <row r="375">
      <c r="A375" s="3" t="inlineStr">
        <is>
          <t>SEC Schedule, 12-29, Real Estate Companies, Investment in Mortgage Loans on Real Estate [Line Items]</t>
        </is>
      </c>
      <c r="B375" s="4" t="inlineStr">
        <is>
          <t xml:space="preserve"> </t>
        </is>
      </c>
    </row>
    <row r="376">
      <c r="A376" s="4" t="inlineStr">
        <is>
          <t>Interest Rate (as a percent)</t>
        </is>
      </c>
      <c r="B376" s="13" t="n">
        <v>0.0305</v>
      </c>
    </row>
    <row r="377">
      <c r="A377" s="4" t="inlineStr">
        <is>
          <t>Prior Liens</t>
        </is>
      </c>
      <c r="B377" s="7" t="n">
        <v>0</v>
      </c>
    </row>
    <row r="378">
      <c r="A378" s="4" t="inlineStr">
        <is>
          <t>Face Amount</t>
        </is>
      </c>
      <c r="B378" s="6" t="n">
        <v>42391</v>
      </c>
    </row>
    <row r="379">
      <c r="A379" s="4" t="inlineStr">
        <is>
          <t>Carrying Amount</t>
        </is>
      </c>
      <c r="B379" s="6" t="n">
        <v>42296</v>
      </c>
    </row>
    <row r="380">
      <c r="A380" s="4" t="inlineStr">
        <is>
          <t>Principal Amount Subject to Delinquent Principal or Interest</t>
        </is>
      </c>
      <c r="B380" s="7" t="n">
        <v>0</v>
      </c>
    </row>
    <row r="381">
      <c r="A381" s="4" t="inlineStr">
        <is>
          <t>Other | Northeast | Mortgage Loan 41</t>
        </is>
      </c>
      <c r="B381" s="4" t="inlineStr">
        <is>
          <t xml:space="preserve"> </t>
        </is>
      </c>
    </row>
    <row r="382">
      <c r="A382" s="3" t="inlineStr">
        <is>
          <t>SEC Schedule, 12-29, Real Estate Companies, Investment in Mortgage Loans on Real Estate [Line Items]</t>
        </is>
      </c>
      <c r="B382" s="4" t="inlineStr">
        <is>
          <t xml:space="preserve"> </t>
        </is>
      </c>
    </row>
    <row r="383">
      <c r="A383" s="4" t="inlineStr">
        <is>
          <t>Interest Rate (as a percent)</t>
        </is>
      </c>
      <c r="B383" s="13" t="n">
        <v>0.0455</v>
      </c>
    </row>
    <row r="384">
      <c r="A384" s="4" t="inlineStr">
        <is>
          <t>Prior Liens</t>
        </is>
      </c>
      <c r="B384" s="7" t="n">
        <v>0</v>
      </c>
    </row>
    <row r="385">
      <c r="A385" s="4" t="inlineStr">
        <is>
          <t>Face Amount</t>
        </is>
      </c>
      <c r="B385" s="6" t="n">
        <v>21500</v>
      </c>
    </row>
    <row r="386">
      <c r="A386" s="4" t="inlineStr">
        <is>
          <t>Carrying Amount</t>
        </is>
      </c>
      <c r="B386" s="6" t="n">
        <v>21421</v>
      </c>
    </row>
    <row r="387">
      <c r="A387" s="4" t="inlineStr">
        <is>
          <t>Principal Amount Subject to Delinquent Principal or Interest</t>
        </is>
      </c>
      <c r="B387" s="7"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Granite Point Mortgage Trust Inc., or the Company, is an internally managed commercial real estate finance company that focuses primarily on directly originating, investing in and managing senior floating-rate commercial mortgage loans and other debt and debt-like commercial real estate investments. These investments are capitalized by accessing a variety of funding sources, including borrowing under the Company’s bank credit facilities or other asset financings, issuing commercial real estate collateralized loan obligations, or CRE CLOs, and issuing other forms of secured and unsecured debt and equity securities, depending on market conditions and the Company’s view of the most appropriate funding option available for the Company’s investments. The Company is not in the business of buying or trading securities, and the only securities it owns are the retained interests from its CRE CLOs. The Company’s investment objective is to preserve the Company’s stockholders’ capital while generating attractive risk-adjusted returns over the long term, primarily through dividends derived from current income produced by the Company’s investment portfolio. The Company’s common stock is listed on the NYSE under the symbol “GPMT”. Our principal executive offices are located at 3 Bryant Park, 24th Floor, New York, New York 10036. The Company operates its business in a manner that is intended to permit it to maintain its exclusion from registration under the Investment Company Act of 1940, or the Investment Company Act. The Company operates its business as one segment. The Company was incorporated in Maryland on April 7, 2017, and commenced operations as a publicly traded company on June 28, 2017. The Company has elected to be treated as a real estate investment trust, or REIT, as defined under the Internal Revenue Code of 1986, as amended, or the Code, for U.S. federal income tax purposes. As long as the Company continues to comply with a number of requirements under federal tax law and maintains its qualification as a REIT, the Company generally will not be subject to U.S. federal income taxes to the extent that the Company distributes its taxable income to its stockholders on an annual basis and does not engage in prohibited transactions. However, certain activities that the Company may perform may cause it to earn income which will not be qualifying income for REIT purposes. The Company has designated one of its subsidiaries as a taxable REIT subsidiary, or TRS, as defined in the Code, to engage in such activ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06:54Z</dcterms:created>
  <dcterms:modified xmlns:dcterms="http://purl.org/dc/terms/" xmlns:xsi="http://www.w3.org/2001/XMLSchema-instance" xsi:type="dcterms:W3CDTF">2025-02-27T22:06:54Z</dcterms:modified>
</cp:coreProperties>
</file>